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Derivative Financial Instrument" sheetId="11" state="visible" r:id="rId11"/>
    <sheet xmlns:r="http://schemas.openxmlformats.org/officeDocument/2006/relationships" name="Accumulated Other Comprehensive" sheetId="12" state="visible" r:id="rId12"/>
    <sheet xmlns:r="http://schemas.openxmlformats.org/officeDocument/2006/relationships" name="Business Combinations" sheetId="13" state="visible" r:id="rId13"/>
    <sheet xmlns:r="http://schemas.openxmlformats.org/officeDocument/2006/relationships" name="Property, Plant and Equipment, " sheetId="14" state="visible" r:id="rId14"/>
    <sheet xmlns:r="http://schemas.openxmlformats.org/officeDocument/2006/relationships" name="Goodwill and Acquired Intangibl" sheetId="15" state="visible" r:id="rId15"/>
    <sheet xmlns:r="http://schemas.openxmlformats.org/officeDocument/2006/relationships" name="Other Balance Sheet Components" sheetId="16" state="visible" r:id="rId16"/>
    <sheet xmlns:r="http://schemas.openxmlformats.org/officeDocument/2006/relationships" name="Debt" sheetId="17" state="visible" r:id="rId17"/>
    <sheet xmlns:r="http://schemas.openxmlformats.org/officeDocument/2006/relationships" name="Employees' Savings Plan" sheetId="18" state="visible" r:id="rId18"/>
    <sheet xmlns:r="http://schemas.openxmlformats.org/officeDocument/2006/relationships" name="Shareholders' Equity" sheetId="19" state="visible" r:id="rId19"/>
    <sheet xmlns:r="http://schemas.openxmlformats.org/officeDocument/2006/relationships" name="Income Taxes" sheetId="20" state="visible" r:id="rId20"/>
    <sheet xmlns:r="http://schemas.openxmlformats.org/officeDocument/2006/relationships" name="Noncontrolling interests" sheetId="21" state="visible" r:id="rId21"/>
    <sheet xmlns:r="http://schemas.openxmlformats.org/officeDocument/2006/relationships" name="Variable Interest Entity"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Restructuring Charges" sheetId="25" state="visible" r:id="rId25"/>
    <sheet xmlns:r="http://schemas.openxmlformats.org/officeDocument/2006/relationships" name="Quarterly Financial Data (unaud"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Derivative Financial Instrume_2" sheetId="30" state="visible" r:id="rId30"/>
    <sheet xmlns:r="http://schemas.openxmlformats.org/officeDocument/2006/relationships" name="Accumulated Other Comprehensi_2" sheetId="31" state="visible" r:id="rId31"/>
    <sheet xmlns:r="http://schemas.openxmlformats.org/officeDocument/2006/relationships" name="Business Combinations (Tables)" sheetId="32" state="visible" r:id="rId32"/>
    <sheet xmlns:r="http://schemas.openxmlformats.org/officeDocument/2006/relationships" name="Property, Plant and Equipment_2" sheetId="33" state="visible" r:id="rId33"/>
    <sheet xmlns:r="http://schemas.openxmlformats.org/officeDocument/2006/relationships" name="Goodwill and Acquired Intangi_2" sheetId="34" state="visible" r:id="rId34"/>
    <sheet xmlns:r="http://schemas.openxmlformats.org/officeDocument/2006/relationships" name="Other Balance Sheet Components " sheetId="35" state="visible" r:id="rId35"/>
    <sheet xmlns:r="http://schemas.openxmlformats.org/officeDocument/2006/relationships" name="Debt (Tables)" sheetId="36" state="visible" r:id="rId36"/>
    <sheet xmlns:r="http://schemas.openxmlformats.org/officeDocument/2006/relationships" name="Shareholders' Equity (Tables)" sheetId="37" state="visible" r:id="rId37"/>
    <sheet xmlns:r="http://schemas.openxmlformats.org/officeDocument/2006/relationships" name="Income Taxes Schedule of Effect" sheetId="38" state="visible" r:id="rId38"/>
    <sheet xmlns:r="http://schemas.openxmlformats.org/officeDocument/2006/relationships" name="Income Taxes (Tables)" sheetId="39" state="visible" r:id="rId39"/>
    <sheet xmlns:r="http://schemas.openxmlformats.org/officeDocument/2006/relationships" name="Noncontrolling interests (Table" sheetId="40" state="visible" r:id="rId40"/>
    <sheet xmlns:r="http://schemas.openxmlformats.org/officeDocument/2006/relationships" name="Segment Information (Tables)" sheetId="41" state="visible" r:id="rId41"/>
    <sheet xmlns:r="http://schemas.openxmlformats.org/officeDocument/2006/relationships" name="Restructuring Charges (Tables)" sheetId="42" state="visible" r:id="rId42"/>
    <sheet xmlns:r="http://schemas.openxmlformats.org/officeDocument/2006/relationships" name="Quarterly Financial Data (una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Fair Value Measurements (Detail" sheetId="47" state="visible" r:id="rId47"/>
    <sheet xmlns:r="http://schemas.openxmlformats.org/officeDocument/2006/relationships" name="Derivative Financial Instrume_3" sheetId="48" state="visible" r:id="rId48"/>
    <sheet xmlns:r="http://schemas.openxmlformats.org/officeDocument/2006/relationships" name="Accumulated Other Comprehensi_3" sheetId="49" state="visible" r:id="rId49"/>
    <sheet xmlns:r="http://schemas.openxmlformats.org/officeDocument/2006/relationships" name="Business Combinations (Details)" sheetId="50" state="visible" r:id="rId50"/>
    <sheet xmlns:r="http://schemas.openxmlformats.org/officeDocument/2006/relationships" name="Property, Plant and Equipment_3" sheetId="51" state="visible" r:id="rId51"/>
    <sheet xmlns:r="http://schemas.openxmlformats.org/officeDocument/2006/relationships" name="Goodwill and Acquired Intangi_3" sheetId="52" state="visible" r:id="rId52"/>
    <sheet xmlns:r="http://schemas.openxmlformats.org/officeDocument/2006/relationships" name="Goodwill and Acquired Intangi_4" sheetId="53" state="visible" r:id="rId53"/>
    <sheet xmlns:r="http://schemas.openxmlformats.org/officeDocument/2006/relationships" name="Accrued Expenses (Details)" sheetId="54" state="visible" r:id="rId54"/>
    <sheet xmlns:r="http://schemas.openxmlformats.org/officeDocument/2006/relationships" name="Other Current Liabilities (Deta" sheetId="55" state="visible" r:id="rId55"/>
    <sheet xmlns:r="http://schemas.openxmlformats.org/officeDocument/2006/relationships" name="Other Balance Sheet Component_2" sheetId="56" state="visible" r:id="rId56"/>
    <sheet xmlns:r="http://schemas.openxmlformats.org/officeDocument/2006/relationships" name="Debt (Details)" sheetId="57" state="visible" r:id="rId57"/>
    <sheet xmlns:r="http://schemas.openxmlformats.org/officeDocument/2006/relationships" name="Employees' Savings Plan (Detail" sheetId="58" state="visible" r:id="rId58"/>
    <sheet xmlns:r="http://schemas.openxmlformats.org/officeDocument/2006/relationships" name="Shareholders' Equity (Details)" sheetId="59" state="visible" r:id="rId59"/>
    <sheet xmlns:r="http://schemas.openxmlformats.org/officeDocument/2006/relationships" name="Schedule of Deferred Tax Assets" sheetId="60" state="visible" r:id="rId60"/>
    <sheet xmlns:r="http://schemas.openxmlformats.org/officeDocument/2006/relationships" name="Income Tax (Details)" sheetId="61" state="visible" r:id="rId61"/>
    <sheet xmlns:r="http://schemas.openxmlformats.org/officeDocument/2006/relationships" name="Income Taxes (Details)" sheetId="62" state="visible" r:id="rId62"/>
    <sheet xmlns:r="http://schemas.openxmlformats.org/officeDocument/2006/relationships" name="Noncontrolling interests (Detai" sheetId="63" state="visible" r:id="rId63"/>
    <sheet xmlns:r="http://schemas.openxmlformats.org/officeDocument/2006/relationships" name="Variable Interest Entity (Detai" sheetId="64" state="visible" r:id="rId64"/>
    <sheet xmlns:r="http://schemas.openxmlformats.org/officeDocument/2006/relationships" name="Segment Information (Details)" sheetId="65" state="visible" r:id="rId65"/>
    <sheet xmlns:r="http://schemas.openxmlformats.org/officeDocument/2006/relationships" name="Commitments and Contingencies (" sheetId="66" state="visible" r:id="rId66"/>
    <sheet xmlns:r="http://schemas.openxmlformats.org/officeDocument/2006/relationships" name="Commitments and Contingencies F" sheetId="67" state="visible" r:id="rId67"/>
    <sheet xmlns:r="http://schemas.openxmlformats.org/officeDocument/2006/relationships" name="Restructuring Charges (Details)" sheetId="68" state="visible" r:id="rId68"/>
    <sheet xmlns:r="http://schemas.openxmlformats.org/officeDocument/2006/relationships" name="Quarterly Financial Data (una_3"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1162">
  <si>
    <t>Cover Page Document</t>
  </si>
  <si>
    <t>Feb. 10, 2020</t>
  </si>
  <si>
    <t>Cover page [Abstract]</t>
  </si>
  <si>
    <t>Document Period End Date</t>
  </si>
  <si>
    <t>Feb. 10,
		2020</t>
  </si>
  <si>
    <t>Entity Central Index Key</t>
  </si>
  <si>
    <t>0001262976</t>
  </si>
  <si>
    <t>Title of 12(b) Security</t>
  </si>
  <si>
    <t>Ordinary Shares, nominal value per share of €0.01</t>
  </si>
  <si>
    <t>Entity Emerging Growth Company</t>
  </si>
  <si>
    <t>false</t>
  </si>
  <si>
    <t>Written Communications</t>
  </si>
  <si>
    <t>Local Phone Number</t>
  </si>
  <si>
    <t>42 938 8500</t>
  </si>
  <si>
    <t>Entity Address, Address Line One</t>
  </si>
  <si>
    <t>Building D,</t>
  </si>
  <si>
    <t>Entity Incorporation, State or Country Code</t>
  </si>
  <si>
    <t>L2</t>
  </si>
  <si>
    <t>Document Type</t>
  </si>
  <si>
    <t>8-K</t>
  </si>
  <si>
    <t>Entity Registrant Name</t>
  </si>
  <si>
    <t>Cimpress plc</t>
  </si>
  <si>
    <t>City Area Code</t>
  </si>
  <si>
    <t>353</t>
  </si>
  <si>
    <t>Entity File Number</t>
  </si>
  <si>
    <t>000-51539</t>
  </si>
  <si>
    <t>Entity Address, Address Line Two</t>
  </si>
  <si>
    <t>Xerox Technology Park</t>
  </si>
  <si>
    <t>Entity Address, Postal Zip Code</t>
  </si>
  <si>
    <t>A91 H9N9</t>
  </si>
  <si>
    <t>Entity Address, City or Town</t>
  </si>
  <si>
    <t>Dundalk, Co. Louth</t>
  </si>
  <si>
    <t>Entity Address, Country</t>
  </si>
  <si>
    <t>IE</t>
  </si>
  <si>
    <t>Entity Tax Identification Number</t>
  </si>
  <si>
    <t>98-0417483</t>
  </si>
  <si>
    <t>Soliciting Material</t>
  </si>
  <si>
    <t>Pre-commencement Tender Offer</t>
  </si>
  <si>
    <t>Pre-commencement Issuer Tender Offer</t>
  </si>
  <si>
    <t>Trading Symbol</t>
  </si>
  <si>
    <t>CMPR</t>
  </si>
  <si>
    <t>Security Exchange Name</t>
  </si>
  <si>
    <t>NASDAQ</t>
  </si>
  <si>
    <t>Amendment Flag</t>
  </si>
  <si>
    <t>Consolidated Balance Sheets - USD ($) $ in Thousands</t>
  </si>
  <si>
    <t>Jun. 30, 2019</t>
  </si>
  <si>
    <t>Jun. 30, 2018</t>
  </si>
  <si>
    <t>Current assets:</t>
  </si>
  <si>
    <t>Cash and cash equivalents</t>
  </si>
  <si>
    <t>Accounts receivable, net of allowances of $7,313 and $6,898, respectively</t>
  </si>
  <si>
    <t>Inventory</t>
  </si>
  <si>
    <t>Prepaid expenses and other current assets</t>
  </si>
  <si>
    <t>Total current assets</t>
  </si>
  <si>
    <t>Property, plant and equipment, net</t>
  </si>
  <si>
    <t>Software and website development costs, net</t>
  </si>
  <si>
    <t>Deferred tax assets</t>
  </si>
  <si>
    <t>Goodwill</t>
  </si>
  <si>
    <t>Intangible assets, net</t>
  </si>
  <si>
    <t>Other assets</t>
  </si>
  <si>
    <t>Total assets</t>
  </si>
  <si>
    <t>Current liabilities:</t>
  </si>
  <si>
    <t>Accounts payable</t>
  </si>
  <si>
    <t>Accrued expenses</t>
  </si>
  <si>
    <t>Deferred revenue</t>
  </si>
  <si>
    <t>Short-term debt</t>
  </si>
  <si>
    <t>Other current liabilities</t>
  </si>
  <si>
    <t>Total current liabilities</t>
  </si>
  <si>
    <t>Deferred tax liabilities</t>
  </si>
  <si>
    <t>Lease financing obligation</t>
  </si>
  <si>
    <t>Long-term debt</t>
  </si>
  <si>
    <t>Other liabilities</t>
  </si>
  <si>
    <t>Total liabilities</t>
  </si>
  <si>
    <t>Temporary equity</t>
  </si>
  <si>
    <t>Redeemable noncontrolling interests</t>
  </si>
  <si>
    <t>Shareholders’ equity:</t>
  </si>
  <si>
    <t>Preferred shares, nominal value €0.01 per share, 100,000,000 shares authorized; none issued and outstanding</t>
  </si>
  <si>
    <t>Ordinary shares, nominal value €0.01 per share, 100,000,000 shares authorized; 44,080,627 shares issued; and 30,445,669 and 30,876,193 shares outstanding, respectively</t>
  </si>
  <si>
    <t>Treasury shares, at cost, 13,634,958 and 13,204,434 shares, respectively</t>
  </si>
  <si>
    <t>Additional paid-in capital</t>
  </si>
  <si>
    <t>Retained earnings</t>
  </si>
  <si>
    <t>Accumulated other comprehensive loss</t>
  </si>
  <si>
    <t>Total shareholders’ equity attributable to Cimpress N.V.</t>
  </si>
  <si>
    <t>Noncontrolling Interest (Note 10)</t>
  </si>
  <si>
    <t>Total shareholders' equity</t>
  </si>
  <si>
    <t>Total liabilities, noncontrolling interests and shareholders’ equity</t>
  </si>
  <si>
    <t>Consolidated Balance Sheets (Parenthetical) $ in Thousands</t>
  </si>
  <si>
    <t>Jun. 30, 2019USD ($)shares</t>
  </si>
  <si>
    <t>Jun. 30, 2019€ / shares</t>
  </si>
  <si>
    <t>Jun. 30, 2018USD ($)shares</t>
  </si>
  <si>
    <t>Jun. 30, 2018€ / shares</t>
  </si>
  <si>
    <t>Current Assets</t>
  </si>
  <si>
    <t>Allowance for doubtful accounts receivable, current | $</t>
  </si>
  <si>
    <t>Stockholders' Equity</t>
  </si>
  <si>
    <t>Preferred shares, par value | € / shares</t>
  </si>
  <si>
    <t>Preferred shares, shares authorized</t>
  </si>
  <si>
    <t>Preferred shares, shares issued</t>
  </si>
  <si>
    <t>Preferred shares, shares outstanding</t>
  </si>
  <si>
    <t>Common Stock, Par or Stated Value Per Share | € / shares</t>
  </si>
  <si>
    <t>Ordinary shares, shares authorized</t>
  </si>
  <si>
    <t>Ordinary shares, shares issued</t>
  </si>
  <si>
    <t>Common Stock, Shares, Outstanding</t>
  </si>
  <si>
    <t>Treasury shares, shares</t>
  </si>
  <si>
    <t>Consolidated Statements of Operations - USD ($) $ in Thousands</t>
  </si>
  <si>
    <t>12 Months Ended</t>
  </si>
  <si>
    <t>Jun. 30, 2017</t>
  </si>
  <si>
    <t>Revenue</t>
  </si>
  <si>
    <t>Cost of revenue (1)</t>
  </si>
  <si>
    <t>Technology and development expense (1)</t>
  </si>
  <si>
    <t>Marketing and selling expense (1)</t>
  </si>
  <si>
    <t>General and administrative expense (1)</t>
  </si>
  <si>
    <t>Amortization of acquired intangible assets</t>
  </si>
  <si>
    <t>Restructuring expense (1)</t>
  </si>
  <si>
    <t>(Gain) on sale of subsidiaries</t>
  </si>
  <si>
    <t>Impairment of goodwill and acquired intangible assets</t>
  </si>
  <si>
    <t>Income (loss) from operations</t>
  </si>
  <si>
    <t>Other income (expense), net</t>
  </si>
  <si>
    <t>Interest expense, net</t>
  </si>
  <si>
    <t>Loss on early extinguishment of debt</t>
  </si>
  <si>
    <t>Income (loss) before income taxes</t>
  </si>
  <si>
    <t>Income tax expense (benefit)</t>
  </si>
  <si>
    <t>Net income (loss)</t>
  </si>
  <si>
    <t>Add: Net loss (income) attributable to noncontrolling interest</t>
  </si>
  <si>
    <t>Net income (loss) attributable to Cimpress plc</t>
  </si>
  <si>
    <t>Basic net income (loss) per share attributable to Cimpress plc</t>
  </si>
  <si>
    <t>Diluted net income (loss) per share attributable to Cimpress plc</t>
  </si>
  <si>
    <t>Weighted average shares outstanding — basic</t>
  </si>
  <si>
    <t>Weighted average shares outstanding — diluted</t>
  </si>
  <si>
    <t>Employee Service Share-based Compensation, Allocation of Recognized Period Costs [Line Items]</t>
  </si>
  <si>
    <t>Share-based compensation expense</t>
  </si>
  <si>
    <t>Cost of revenue</t>
  </si>
  <si>
    <t>Technology and development expense</t>
  </si>
  <si>
    <t>Marketing and selling expense</t>
  </si>
  <si>
    <t>General and administrative expense</t>
  </si>
  <si>
    <t>Consolidated Statement of Comprehensive Income (Loss) - USD ($) $ in Thousands</t>
  </si>
  <si>
    <t>Other comprehensive income (loss), net of tax:</t>
  </si>
  <si>
    <t>Foreign currency translation gains (losses), net of hedges</t>
  </si>
  <si>
    <t>Net unrealized (losses) gains on derivative instruments designated and qualifying as cash flow hedges</t>
  </si>
  <si>
    <t>Amounts reclassified from accumulated other comprehensive loss to net income (loss) on derivative instruments</t>
  </si>
  <si>
    <t>Other Comprehensive Income (Loss), Available-for-sale Securities, Tax, Portion Attributable to Parent</t>
  </si>
  <si>
    <t>Gain on sale of available-for-sale securities</t>
  </si>
  <si>
    <t>Other Comprehensive Income (Loss), Defined Benefit Plan, Gain (Loss) Arising During Period, after Tax</t>
  </si>
  <si>
    <t>Comprehensive income (loss)</t>
  </si>
  <si>
    <t>Add: Comprehensive loss (income) attributable to noncontrolling interests</t>
  </si>
  <si>
    <t>Total comprehensive income (loss) attributable to Cimpress plc</t>
  </si>
  <si>
    <t>Consolidated Statement of Shareholders Equity Statement - USD ($) $ in Thousands</t>
  </si>
  <si>
    <t>Total</t>
  </si>
  <si>
    <t>Ordinary Shares</t>
  </si>
  <si>
    <t>Treasury Stock [Member]</t>
  </si>
  <si>
    <t>Additional Paid-in Capital [Member]</t>
  </si>
  <si>
    <t>Retained Earnings [Member]</t>
  </si>
  <si>
    <t>AOCI Attributable to Parent [Member]</t>
  </si>
  <si>
    <t>Beginning balance, Shares at Jun. 30, 2016</t>
  </si>
  <si>
    <t>Beginning balance, Value at Jun. 30, 2016</t>
  </si>
  <si>
    <t>Issuance of ordinary shares due to share option exercises, Shares</t>
  </si>
  <si>
    <t>Issuance of ordinary shares due to share option exercises, Value</t>
  </si>
  <si>
    <t>Stock Issued During Period, Value, Restricted Stock Award, Net of Forfeitures</t>
  </si>
  <si>
    <t>Treasury Stock, Shares, Retired</t>
  </si>
  <si>
    <t>Treasury Stock, Shares, Acquired</t>
  </si>
  <si>
    <t>Treasury Stock, Value, Acquired, Cost Method</t>
  </si>
  <si>
    <t>Accretion to Redemption Value</t>
  </si>
  <si>
    <t>Net Income (Loss) Attributable to Parent</t>
  </si>
  <si>
    <t>Net unrealized loss on derivative instruments designated and qualifying as cash flow hedges</t>
  </si>
  <si>
    <t>Foreign currency translation, net of hedges</t>
  </si>
  <si>
    <t>Other Comprehensive (Income) Loss, Defined Benefit Plan, Prior Service Cost (Credit), before Tax</t>
  </si>
  <si>
    <t>Ending balance, Shares at Jun. 30, 2017</t>
  </si>
  <si>
    <t>Ending balance, Value at Jun. 30, 2017</t>
  </si>
  <si>
    <t>Reclassification to redeemable noncontrolling interest</t>
  </si>
  <si>
    <t>Marketable Securities, Unrealized Gain (Loss)</t>
  </si>
  <si>
    <t>Marketable Securities, Gain (Loss)</t>
  </si>
  <si>
    <t>Stock Issued During Period, Value, Restricted Stock Award, Gross</t>
  </si>
  <si>
    <t>Stock Issued During Period, Shares, Restricted Stock Award, Gross</t>
  </si>
  <si>
    <t>New Accounting Pronouncement or Change in Accounting Principle, Effect of Adoption, Quantification</t>
  </si>
  <si>
    <t>Reclassified from AOCI to RE</t>
  </si>
  <si>
    <t>Ending balance, Shares at Jun. 30, 2018</t>
  </si>
  <si>
    <t>Ending balance, Value at Jun. 30, 2018</t>
  </si>
  <si>
    <t>Noncontrolling Interest, Decrease from Forfeiture of Shares</t>
  </si>
  <si>
    <t>Ending balance, Shares at Jun. 30, 2019</t>
  </si>
  <si>
    <t>Ending balance, Value at Jun. 30, 2019</t>
  </si>
  <si>
    <t>Consolidated Statements of Cash Flows - USD ($) $ in Thousands</t>
  </si>
  <si>
    <t>Operating activities</t>
  </si>
  <si>
    <t>Adjustments to reconcile net income (loss) to net cash provided by operating activities:</t>
  </si>
  <si>
    <t>Depreciation and amortization</t>
  </si>
  <si>
    <t>Deferred taxes</t>
  </si>
  <si>
    <t>Abandonment of long-lived assets</t>
  </si>
  <si>
    <t>Gain on sale of subsidiaries</t>
  </si>
  <si>
    <t>Change in contingent earn-out liability</t>
  </si>
  <si>
    <t>Unrealized (gain) loss on derivatives not designated as hedging instruments included in net income (loss)</t>
  </si>
  <si>
    <t>Effect of exchange rate changes on monetary assets and liabilities denominated in non-functional currency</t>
  </si>
  <si>
    <t>Payment for Contingent Consideration Liability, Operating Activities</t>
  </si>
  <si>
    <t>Other non-cash items</t>
  </si>
  <si>
    <t>Changes in operating assets and liabilities:</t>
  </si>
  <si>
    <t>Accounts receivable</t>
  </si>
  <si>
    <t>Prepaid expenses and other assets</t>
  </si>
  <si>
    <t>Accrued expenses and other liabilities</t>
  </si>
  <si>
    <t>Net cash provided by operating activities</t>
  </si>
  <si>
    <t>Investing activities</t>
  </si>
  <si>
    <t>Purchases of property, plant and equipment</t>
  </si>
  <si>
    <t>Proceeds from the sale of subsidiaries, net of transaction costs and cash divested</t>
  </si>
  <si>
    <t>Business acquisitions, net of cash acquired</t>
  </si>
  <si>
    <t>Purchases of intangible assets</t>
  </si>
  <si>
    <t>Capitalization of software and website development costs</t>
  </si>
  <si>
    <t>Proceeds from the sale of assets</t>
  </si>
  <si>
    <t>Proceeds from sale of available-for-sale securities</t>
  </si>
  <si>
    <t>Realized loss on derivatives designated as hedging instruments</t>
  </si>
  <si>
    <t>Other investing activities</t>
  </si>
  <si>
    <t>Net cash used in investing activities</t>
  </si>
  <si>
    <t>Financing activities</t>
  </si>
  <si>
    <t>Proceeds from borrowings of debt</t>
  </si>
  <si>
    <t>Proceeds from Issuance of Senior Long-term Debt</t>
  </si>
  <si>
    <t>Payments of debt</t>
  </si>
  <si>
    <t>Payments for early redemption of senior notes</t>
  </si>
  <si>
    <t>Payments of early redemption fees for senior notes</t>
  </si>
  <si>
    <t>Payments of debt issuance costs</t>
  </si>
  <si>
    <t>Payment for Contingent Consideration Liability, Financing Activities</t>
  </si>
  <si>
    <t>Payments of withholding taxes in connection with equity awards</t>
  </si>
  <si>
    <t>Payments of capital lease obligations</t>
  </si>
  <si>
    <t>Purchase of ordinary shares</t>
  </si>
  <si>
    <t>Purchase of noncontrolling interests</t>
  </si>
  <si>
    <t>Capital contribution from noncontrolling interest</t>
  </si>
  <si>
    <t>Distribution to noncontrolling interest</t>
  </si>
  <si>
    <t>Proceeds from issuance of ordinary shares</t>
  </si>
  <si>
    <t>Issuance of loans</t>
  </si>
  <si>
    <t>Other financing activities</t>
  </si>
  <si>
    <t>Net cash (used in) provided by financing activities</t>
  </si>
  <si>
    <t>Effect of exchange rate changes on cash</t>
  </si>
  <si>
    <t>Increase (Decrease) in Assets Held-for-sale</t>
  </si>
  <si>
    <t>Net increase in cash and cash equivalents</t>
  </si>
  <si>
    <t>Cash and cash equivalents at beginning of period</t>
  </si>
  <si>
    <t>Cash and cash equivalents at end of period</t>
  </si>
  <si>
    <t>Supplemental disclosures of cash flow information:</t>
  </si>
  <si>
    <t>Interest Paid, Excluding Capitalized Interest, Operating Activities</t>
  </si>
  <si>
    <t>Income taxes</t>
  </si>
  <si>
    <t>Capitalization of construction costs related to financing lease obligation</t>
  </si>
  <si>
    <t>Property and equipment acquired under capital leases</t>
  </si>
  <si>
    <t>Amounts accrued related to business acquisitions</t>
  </si>
  <si>
    <t>Description of the Business</t>
  </si>
  <si>
    <t>Organization, Consolidation and Presentation of Financial Statements [Abstract]</t>
  </si>
  <si>
    <t>Description of the Business Cimpress is a strategically focused group of more than a dozen businesses that specialize in mass customization, via which we deliver large volumes of individually small-sized customized orders for a broad spectrum of print, signage, photo merchandise, invitations and announcements, writing instruments, packaging, apparel and other categories. We invest in and build customer-focused, entrepreneurial mass customization businesses for the long term, which we manage in a decentralized, autonomous manner. Mass customization is a core element of the business model of each Cimpress business. We drive competitive advantage across Cimpress through a select few shared strategic capabilities that have the greatest potential to create Cimpress-wide value. We limit all other central activities to only those which absolutely must be performed centrally. Irish Merger On December 3, 2019, Cimpress moved its place of incorporation from the Netherlands to Ireland by a cross-border merger in which Cimpress N.V., a Dutch public limited company, merged with and into Cimpress plc, an Irish public limited company, with Cimpress plc surviving the Irish Merger. As a result of the Irish Merger, all of Cimpress N.V.'s outstanding ordinary shares, par value €0.01 per share, were exchanged on a one-for-one basis for newly issued ordinary shares, nominal value of €0.01 per share, of Cimpress plc, and Cimpress plc assumed all of Cimpress N.V.'s existing rights and obligations. In conjunction with the Irish Merger, 25,000 Cimpress plc deferred ordinary shares were issued to meet the Irish statutory minimum capital requirements of an Irish public limited company. The deferred ordinary shares remain outstanding following the completion of the Irish Merger and will continue to be outstanding until redeemed or surrendered. These deferred ordinary shares (i) do not have any voting rights; (ii) do not entitle the holders thereof to any dividends or other distributions of Cimpress plc; and (iii) do not entitle the holders thereof to participate in the surplus assets of Cimpress plc on a winding-up beyond, in total, the nominal value of such deferred ordinary shares held. Accordingly, these deferred ordinary shares do not dilute the economic ownership of Cimpress plc shareholders. The Irish Merger was accounted for as a merger between entities under common control. The historical financial statements of Cimpress N.V. for periods prior to the Irish Merger are considered to be the historical financial statements of Cimpress plc. The Irish Merger has not had and is not expected to have a material impact on how Cimpress conducts its day-to-day operations, its financial position, consolidated effective tax rate, results of operations or cash flows.</t>
  </si>
  <si>
    <t>Summary of Significant Accounting Policies</t>
  </si>
  <si>
    <t>Accounting Policies [Abstract]</t>
  </si>
  <si>
    <t>Summary of Significant Accounting Policies Basis of Presentation The consolidated financial statements include the accounts of Cimpress plc,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the related equity securities do not have a readily determinable fair value, are accounted for using the cost method and are included in other assets on the consolidated balance sheets. Use of Estimates The preparation of financial statements in conformity with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 Cash and Cash Equivalents We consider all highly liquid investments purchased with an original maturity of three months or less to be the equivalent of cash for the purpose of balance sheet and statement of cash flows presentation. Cash equivalents consist of depository accounts and money market funds. Cash and cash equivalents restricted for use were $87 and $90 as of June 30, 2019 and 2018, respectively, and are included in other assets in the accompanying consolidated balance sheets. Marketable Securities We determine the appropriate classification of marketable securities at the date of purchase and reevaluate the classification at each balance sheet date. Our marketable securities are classified as "available-for-sale" and carried at fair value, with the unrealized gains and losses, net of taxes if applicable, reported as a separate component of accumulated other comprehensive loss. Accounts Receivable Accounts receivable includes amounts due from customers. We offset gross trade accounts receivable with an allowance for doubtful accounts, which is our best estimate of the amount of probable credit losses in existing accounts receivable. Account balances are charged off against the allowance when the potential for recovery is no longer reasonably assured. Inventories Inventories consist primarily of raw materials and are recorded at the lower of cost or net realizable value using the first-in, first-out method. Costs to produce free products are included in cost of revenues as incurred. Property, Plant and Equipment Property, plant and equipment are stated at cost less accumulated depreciation and amortization. Additions and improvements that substantially extend the useful life of a particular asset are capitalized while repairs and maintenance costs are expensed as incurred. Assets that qualify for the capitalization of interest cost during their construction period are evaluated on a per project basis and, if material, the costs are capitalized. No interest costs associated with our construction projects were capitalized in any of the years presented as the amounts were not material. Depreciation of plant and equipment is recorded on a straight-line basis over the estimated useful lives of the assets. Software and Web Site Development Costs We capitalize eligible salaries and payroll-related costs of employees who devote time to the development of websites and internal-use computer software. Capitalization begins when the preliminary project stage is complete, management with the relevant authority authorizes and commits to the funding of the software project, and it is probable that the project will be completed and the software will be used to perform the function intended. These costs are amortized on a straight-line basis over the estimated useful life of the software, which is generally over a three year period. Costs associated with preliminary stage software development, repair, maintenance or the development of website content are expensed as incurred. Amortization of previously capitalized amounts in the years ended June 30, 2019, 2018 and 2017 was $35,068 , $31,332 and $24,571 , respectively, resulting in accumulated amortization of $136,721 and $84,279 at June 30, 2019 and 2018, respectively. Leases We categorize leases at their inception as either operating or capital leases. Costs for operating leases that include incentives such as payment escalations or rent abatements are recognized on a straight-line basis over the term of the lease. Additionally, inducements received are treated as a reduction of our costs over the term of the agreement. Leasehold improvements are capitalized at cost and amortized over the shorter of their expected useful life or the life of the lease, excluding renewal periods. Capital leases are accounted for as an acquisition of an asset and incurrence of an obligation. Assets held under capital leases are recorded at the lower of the present value of the minimum lease payments or the fair value of the leased asset at the inception of the lease, and amortized over the useful life of the asset. The corresponding capital lease obligation is recorded at the present value of the minimum lease payments at inception of the lease. For lease arrangements where we are deemed to be involved in the construction of structural improvements prior to the commencement of the lease or take some level of construction risk, we are considered the owner of the assets during the construction period. Accordingly, as the lessor incurs the construction project costs, the assets and corresponding financial obligation are recorded in our consolidated balance sheet. Once the construction is completed, if the lease meets certain “sale-leaseback” criteria, we will remove the asset and related financial obligation from the balance sheet and treat the building lease as either an operating or capital lease based on our assessment of the guidance. If, upon completion of construction, the project does not meet the “sale-leaseback” criteria, the lease will be treated as a financing obligation and we will depreciate the asset over its estimated useful life for financial reporting purposes. Insurance Recoveries Insurance proceeds related to incurred losses are recognized when recovery is probable, while business interruption recoveries follow the gain contingency model and are recognized when realized or realizable and earned. Intangible Assets We capitalize the costs of purchasing patents from unrelated third parties and amortize these costs over the estimated useful life of the patent. The costs related to patent applications, pursuing others who we believe infringe on our patents, and defending against patent-infringement claims are expensed as incurred. We record acquired intangible assets at fair value on the date of acquisition using the income approach to value the trade names, customer relationships and customer network and a replacement cost approach to value developed technology and our print network. The income approach calculates fair value by discounting the forecasted after-tax cash flows back to a present value using an appropriate discount rate. The baseline data for this analysis was the cash flow estimates used to price the transaction. We amortize such assets using the straight-line method over the expected useful life of the asset, unless another amortization method is deemed to be more appropriate. In estimating the useful life of the acquired assets, we reviewed the expected use of the assets acquired, factor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 We evaluate the remaining useful life of intangible assets on a periodic basis to determine whether events and circumstances warrant a revision to the remaining useful life. If the estimate of an intangible asset’s remaining useful life is changed, we amortize the remaining carrying value of the intangible asset prospectively over the revised remaining useful life. Long-Lived Assets Long-lived assets with a finite life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During the year ended June 30, 2017, we recognized a partial impairment charge for the acquired intangible assets of our Tradeprint reporting unit of $3,211 . During the years ended June 30, 2019 and 2018, we did not recognize any impairment charges for acquired intangible assets. During the year ended June 30, 2017 we committed to plans to abandon certain manufacturing equipment and recognized losses of $2,408 . The related loss during the year ended June 30, 2017 was recognized in cost of revenue, technology and development expense, and restructuring expense for $1,119 , $678 , and $611 , respectively. We did not recognize any abandonment charges during the fiscal years ended June 30, 2019 or 2018. Business Combinations We recognize the assets acquired and liabilities assumed in business combinations on the basis of their fair values at the date of acquisition. We asses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Assets acquired that are determined to not have economic use for us are expensed immediately. Any excess purchase price over the fair value of the net tangible and intangible assets acquired is allocated to goodwill. Transaction costs and restructuring costs associated with a business combination are expensed as incurred. The consideration for our acquisitions often includes future payments that are contingent upon the occurrence of a particular event. For acquisitions that qualify as business combinations, we record an obligation for such contingent payments at fair value on the acquisition date. We estimate the fair value of contingent consideration obligations through valuation models that incorporate probability adjusted assumptions related to the achievement of the milestones and thus likelihood of making related payments or by using a Monte Carlo simulation model. We revalue these contingent consideration obligations each reporting period. Changes in the fair value of our contingent consideration obligations are recognized within general and administrative expense in our consolidated statements of operations. Goodwill The evaluation of goodwill for impairment is performed at a level referred to as a reporting unit. A reporting unit is either the “operating segment level” or one level below, which is referred to as a “component.” The level at which the impairment test is performed requires an assessment as to whether the operations below the operating segment should be aggregated as one reporting unit due to their similarity or reviewed individually. Goodwill is evaluated for impairment on an annual basis or more frequently when an event occurs or circumstances change that indicate that the carrying value may not be recoverable. Goodwill is considered to be impaired when the carrying amount of a reporting unit exceeds its estimated fair value. We have the option to first assess qualitative factors to determine whether it is more likely than not that the fair value of a reporting unit is less than its carrying value. If the results of this analysis indicate that the fair value of a reporting unit is less than its carrying value, the quantitative impairment test is required; otherwise, no further assessment is necessary. To perform the quantitative approach, we estimate the fair value of our reporting units using a discounted cash flow methodology. If the carrying value of the net assets assigned to the reporting unit exceeds the fair value of the reporting unit, then we record an impairment loss equal to the difference. Refer to Note 8 for additional information. Debt Issuance Costs Expenses associated with the issuance of debt instruments are capitalized and are amortized over the terms of the respective financing arrangement on a straight-line basis through the maturity date of the related debt instrument. During the years ended June 30, 2019 and 2018 , we capitalized debt issuance costs related to the refinancing of our senior secured credit facility and senior unsecured notes of $1,800 and $11,666 , respectively. Amortization expense and the write-off of costs related to debt modifications are included in interest expense, net in the consolidated statements of operations and amounted to $2,367 , $1,821 , and $1,578 , for the years ended June 30, 2019, 2018 and 2017, respectively. During the year ended June 30, 2018, we also expensed $2,921 of unamortized costs related to the extinguishment of our senior unsecured notes, which has been presented separately in the consolidated statements of operations as part of loss on early extinguishment of debt. Refer to Note 10 for additional information. Unamortized debt issuance costs were $12,018 and $12,585 as of June 30, 2019 and 2018 , respectively. When we make changes to our financing arrangements, we re-evaluate the capitalization of these costs which could result in the immediate recognition of any unamortized debt issuance costs in our statement of operations. Derivative Financial Instruments We record all derivatives on the consolidated balance sheet at fair value. We apply hedge accounting to arrangements that qualify and are designated for hedge accounting treatment, which includes cash flow and net investment hedges. Hedge accounting is discontinued prospectively if the hedging relationship ceases to be effective or the hedging or hedged items cease to exist as a result of maturity, sale, termination or cancellation. Derivatives designated and qualifying as hedges of the exposure to variability in expected future cash flows, or other types of forecasted transactions, are considered cash flow hedges which could include interest rate swap contracts and cross-currency swap contracts. In a cash flow hedging relationship, the effective portion of the change in the fair value of the hedging derivative is initially recorded in accumulated other comprehensive loss, while any ineffective portion is recognized directly in earnings, as a component of other income (expense), net. The portion of gain or loss on the derivative instrument previously recorded in accumulated other comprehensive (loss) income remains in accumulated other comprehensive (loss) income until the forecasted transaction is recognized in earnings. For derivatives designated as cash flow hedges, we present the settlement amount of these contracts within cash from investing activities in our consolidated statement of cash flows, if the hedged item continues after contract settlement. Derivatives designated and qualifying as hedges of currency exposure of a net investment in a foreign operation are considered net investment hedges which could include cross-currency swap and currency forward contracts. In hedging the currency exposure of a net investment in a foreign operation, the effective portion of gains and losses on the hedging instruments is recognized in accumulated other comprehensive loss as part of currency translation adjustment, while any ineffective portion is recognized directly in earnings, as a component of other income (expense), net. The portion of gain or loss on the derivative instrument previously recorded in accumulated other comprehensive loss remains in accumulated other comprehensive loss until we reduce our investment in the hedged foreign operation through a sale or substantial liquidation. We also enter into derivative contracts that are intended to economically hedge certain of our risks, even though we may not elect to apply hedge accounting or the instrument may not qualify for hedge accounting. When hedge accounting is not applied, the changes in the fair value of the derivatives are recorded directly in earnings as a component of other income (expense), net. In accordance with the fair value measurement guidance, our accounting policy is to measure the credit risk of our derivative financial instruments that are subject to master netting agreements on a net basis by counterparty portfolio. We execute our derivative instruments with financial institutions that we judge to be credit-worthy, defined as institutions that hold an investment grade credit rating. Mandatorily Redeemable Noncontrolling Interest Noncontrolling interests held by third parties in consolidated subsidiaries are considered mandatorily redeemable when they are subject to an unconditional obligation to be redeemed by both parties. The redeemable noncontrolling interest must be required to be repurchased on a specified date or on the occurrence of a specified event that is certain to occur and are to be redeemed via the transfer of assets. Mandatorily redeemable noncontrolling interests are presented as liability-based financial instruments and are re-measured on a recurring basis to the expected redemption value. Refer to Note 14 for additional details. Shareholders’ Equity Comprehensive Income (Loss) Comprehensive income (loss) is defined as the change in equity of a business enterprise during a period from transactions and other events and circumstances from non-owner sources. Comprehensive income (loss) is composed of net income (loss), unrealized gains and losses on marketable securities and derivatives, unrealized loss on pension benefit obligation, and cumulative foreign currency translation adjustments, which are included in the accompanying consolidated statements of comprehensive income. Treasury Shares Treasury shares are accounted for using the cost method and are included as a component of shareholders' equity. We reissue treasury shares as part of our share-based compensation programs and as consideration for some of our acquisition transactions. Upon issuance of treasury shares we determine the cost using the average cost method. Revenue Recognition We generate revenue primarily from the sale and shipment of customized manufactured products. To a much lesser extent (and only in our Vistaprint business) we provide digital services, website design and hosting, and email marketing services, as well as a small percentage from order referral fees and other third-party offerings. Revenues are recognized when control of the promised products or services is transferred to the customer in an amount that reflects the consideration we expect to be entitled to in exchange for those products or services. Shipping revenues are recognized when control of the related products is transferred to the customer. Under the terms of most of our arrangements with our customers we provide satisfaction guarantees, which give our customers an option for a refund or reprint over a specified period of time if the customer is not fully satisfied. As such, we record a reserve for estimated sales returns and allowances as a reduction of revenue, based on historical experience or the specific identification of an event necessitating a reserve. Actual sales returns have historically not been significant. We have elected to recognize shipping and handling activities that occur after transfer of control of the products as fulfillment activities and not as a separate performance obligation. Accordingly, we recognize revenue for our single performance obligation upon the transfer of control of the fulfilled orders, which generally occurs upon delivery to the shipping carrier. If revenue is recognized prior to completion of the shipping and handling activities, we accrue the costs of those activities. We do have some arrangements whereby the transfer of control, and thus revenue recognition, occurs upon delivery to the customer. If multiple products are ordered together, each product is considered a separate performance obligation, and the transaction price is allocated to each performance obligation based on the standalone selling price. Revenue is recognized upon satisfaction of each performance obligation. We generally determine the standalone selling prices based on the prices charged to our customers. Our products are customized for each individual customer with no alternative use except to be delivered to that specific customer; however, we do not have an enforceable right to payment prior to delivering the items to the customer based on the terms and conditions of our arrangements with customers and therefore we recognize revenue at a point in time. We record deferred revenue when cash payments are received in advance of our satisfaction of the related performance obligation. The satisfaction of performance obligations generally occur shortly after cash payment and we expect to recognize our deferred revenue balance as revenue within three months subsequent to June 30, 2019. We periodically provide marketing materials and promotional offers to new customers and existing customers that are intended to improve customer retention. These incentive offers are generally available to all customers and, therefore, do not represent a performance obligation as customers are not required to enter into a contractual commitment to receive the offer. These discounts are recognized as a reduction to the transaction price when used by the customer. Costs related to free products are included within cost of revenue and sample products are included within marketing and selling expense. We have elected to apply the practical expedient under ASC 340-40-25-4 to expense incremental direct costs as incurred, which primarily includes sales commissions, since our contract periods generally are less than one year and the related performance obligations are satisfied within a short period of time. Additional revenue disaggregation disclosure requirements resulting from the adoption of ASC 606 are included in Note 16. Revenue Recognition - Adoption of ASC 606 On July 1, 2018, we adopted ASC 606, Revenue from Contracts with Customers, using the modified retrospective transition approach. Under the modified retrospective approach, we applied the new standard for any contracts that were not complete as of the adoption date and recognized any cumulative impacts as of the adoption date within retained earnings on our consolidated balance sheet. We did not adjust the prior comparable period. The following table summarizes the cumulative effect of adopting the new revenue standard as of the adoption date of July 1, 2018: Consolidated Balance Sheet As reported at ASC 606 adjustments Adjusted balance at Assets Prepaid expenses and other current assets $ 78,846 $ (3,738 ) $ 75,108 Deferred tax assets 67,087 595 67,682 Liabilities and Shareholders' Equity Deferred revenue $ 27,697 $ 103 $ 27,800 Retained earnings 452,756 (3,246 ) 449,510 The following table summarizes the impact as of and for the year ended June 30, 2019 from adopting the new revenue standard as compared to the previous revenue standard: As reported Current period adjustments As adjusted Consolidated Statement of Operations for the Year Ended June 30, 2019 Marketing and selling expense (1) $ 713,863 $ 295 $ 714,158 Income tax expense 33,432 (6 ) 33,426 Net income 93,480 (289 ) 93,191 Consolidated Balance Sheet as of June 30, 2019 Assets Prepaid expenses and other current assets $ 78,065 $ 3,443 $ 81,508 Deferred tax assets 59,906 (162 ) 59,744 Liabilities and Shareholders' Equity Accrued expenses $ 194,715 $ 156 $ 194,871 Deferred revenue 31,780 (103 ) 31,677 Retained earnings 537,422 3,228 540,650 _____________________ (1) During the year ended June 30, 2019 , the adjustment to marketing and selling expense was the impact from National Pen's direct mail costs that resulted in lower expense of $295 . The timing of the expense recognition would have been different under the previous revenue standard since they would have been capitalized within prepaid expense and other current assets and amortized over the customer response period to marketing and selling expense. As of July 1, 2018, we recognized a cumulative effect adjustment within retained earnings of $3,738 . The material impact of our adoption of ASC 606 is related to the timing for recognizing direct-response advertising costs, which were costs previously capitalized and expensed based on the guidance outlined in ASC 340 - "Other Assets and Deferred Assets". The guidance included in ASC 340 is eliminated by ASC 606, and under the new revenue standard these costs are expensed as incurred because they do not meet the requirements for capitalization since they are not direct and incremental to obtaining a contract. Historically the direct mail costs were capitalized and amortized over the customer response period (typically 3-4 months) and now costs are recognized when the direct mail is sent to the customers. This creates volatility in our quarterly profitability but should not have a significant impact on an annual basis and has no impact on cash flow. By applying the modified retrospective approach for implementing the standard, we adjusted the cumulative impact of capitalized costs of $3,738 , resulting in a decrease to prepaid expenses and other current assets and a decrease to retained earnings, as well as the related tax impact of $595 , resulting in an increase to deferred tax assets and an increase to retained earnings on July 1, 2018. We also identified an impact related to customer loyalty programs that are offered by several of our businesses. Under the new revenue standard, the rewards associated with these programs are recognized as an additional performance obligation, resulting in an allocation of the transaction price and deferral of revenue until the subsequent reward redemption. By applying the modified retrospective approach for implementing the standard, we adjusted the cumulative impact of $103 , resulting in an increase to deferred revenue and a decrease to retained earnings on July 1, 2018. All other impacts during the current periods were not considered material. Restructuring Restructuring costs are recorded in connection with initiatives designed to improve efficiency or enhance competitiveness. Restructuring initiatives require us to make estimates in several areas, including expenses for severance and other employee separation costs and our ability to generate sublease income to enable us to terminate lease obligations at the estimated amounts. One-time termination benefits generally are expensed at the date we notify the employee, unless the employee must provide future service beyond the statutory minimum retention period, in which case the benefits are expensed ratably over the future service period. If in certain jurisdictions there are minimum statutory benefits for involuntary terminations, we recognize the expense in the period that management has committed to a plan and the payment of benefits is probable and the amount is reasonably estimable. Liabilities for costs associated with a facility exit or disposal activity are recognized when the liability is incurred, as opposed to when management commits to an exit plan, and are measured at fair value. Restructuring costs are presented as a separate financial statement line within our consolidated statement of operations. Advertising Expense Our advertising costs are primarily expensed as incurred and included in marketing and selling expense. Advertising expense for the years ended June 30, 2019, 2018 and 2017 was $427,673 , $432,546 , and $363,936 , respectively, which consisted of external costs related to customer acquisition and retention marketing campaigns. Research and Development Expense Research and development costs are expensed as incurred and included in technology and development expense. Research and development expense for the years ended June 30, 2019, 2018 and 2017 was $40,976 , $41,451 , and $51,811 , respectively, which consisted of costs related to enhancing our manufacturing engineering and technology capabilities. Income Taxes As part of the process of preparing our consolidated financial statements, we calculate our income taxes in each of the jurisdictions in which we operate. This process involves estimating our current tax expense and deferred tax expense based on assessing temporary and permanent differences resulting from differing treatment of items for tax and financial reporting purposes. We recognize deferred tax assets and liabilities for the temporary differences using the enacted tax rates and laws that will be in effect when we expect temporary differences to reverse. We assess the ability to realize our deferred tax assets based upon the weight of available evidence both positive and negative. To the extent we believe that it is more likely than not that some portion or all of the deferred tax assets will not be realized, we establish a valuation allowance. In the event that actual results differ from our estimates or we adjust our estimates in the future, we may need to increase or decrease income tax expense, which could have a material impact on our financial position and results of operations. In the event we have disproportionate income tax effects in accumulated other comprehensive loss on the consolidated balance sheet, we release such tax effects to income tax expense within the consolidated statement of operations as the associated pre-tax balance is recorded to earnings. We recognize the tax benefit from an uncertain tax position only if it is more likely than not that the tax position will be sustained upon examination by the taxing authorities, based on the technical merits of the tax position. The tax benefits recognized in our financial statements from such positions are measured as the largest benefit that has a greater than 50% likelihood of being realized upon ultimate resolution. The unrecognized tax benefits will reduce our effective tax rate if recognized. Interest and, if applicable, penalties related to unrecognized tax benefits are recorded in the provision for income taxes. Foreign Currency Translation 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loss. Transaction gains and losses and remeasurement of assets and liabilities denominated in currencies other than an entity’s functional currency are included in other income (expense), net in our consolidated statements of operations. Other Income (Expense), Net The following table summarizes the components of other income (expense), net: Year Ended June 30, 2019 2018 2017 Gains (losses) on derivatives not designated as hedging instruments (1) $ 23,494 $ (2,687 ) $ 936 Currency-related gains (losses), net (2) 2,506 (19,500 ) 5,577 Other gains (3) 476 1,155 3,849 Total other income (expense), net $ 26,476 $ (21,032 ) $ 10,362 _____________________ (1) Primarily relates to both realized and unrealized gains (losses) on derivative currency forward and option contracts not designated as hedging instruments, as well as the ineffectiveness associated with our cash flow hedges. (2) We have significant non-functional currency intercompany financing relationships that we may change at times and are subject to currency exchange rate volatility. The cur</t>
  </si>
  <si>
    <t>Fair Value Measurements</t>
  </si>
  <si>
    <t>Fair Value Disclosures [Abstract]</t>
  </si>
  <si>
    <t>Fair Value Measurements We use a three-level valuation hierarchy for measuring fair value and include detailed financial statement disclosures about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quoted prices for identical or similar assets in markets that are not active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e valuation hierarchy is based upon the lowest level of input that is significant to the fair value measurement. The following tables summarize our assets and liabilities that are measured at fair value on a recurring basis and are categorized using the fair value hierarchy: June 30, 2019 Total Quoted Prices in Active Markets for Identical Assets (Level 1) Significant Other Observable Inputs (Level 2) Significant Unobservable Inputs (Level 3) Assets Interest rate swap contracts $ 144 $ — $ 144 $ — Currency forward contracts 15,268 — 15,268 — Currency option contracts 4,765 — 4,765 — Total assets recorded at fair value $ 20,177 $ — $ 20,177 $ — Liabilities Interest rate swap contracts $ (12,895 ) $ — $ (12,895 ) $ — Cross-currency swap contracts (915 ) — (915 ) — Currency forward contracts (2,486 ) — (2,486 ) — Currency option contracts (42 ) — (42 ) — Total liabilities recorded at fair value $ (16,338 ) $ — $ (16,338 ) $ — June 30, 2018 Total Quoted Prices in Active Markets for Identical Assets (Level 1) Significant Other Observable Inputs (Level 2) Significant Unobservable Inputs (Level 3) Assets Interest rate swap contracts $ 13,370 $ — $ 13,370 $ — Currency forward contracts 9,202 — 9,202 — Currency option contracts 1,782 — 1,782 — Total assets recorded at fair value $ 24,354 $ — $ 24,354 $ — Liabilities Cross-currency swap contracts $ (25,348 ) $ — $ (25,348 ) $ — Currency forward contracts (14,201 ) — (14,201 ) — Currency option contracts (85 ) — (85 ) — Total liabilities recorded at fair value $ (39,634 ) $ — $ (39,634 ) $ — During the years ended June 30, 2019 and 2018, there were no significant transfers in or out of Level 1, Level 2 and Level 3 classifications. The valuations of the derivatives intended to mitigate our interest rate and currency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We incorporate credit valuation adjustments to appropriately reflect both our own nonperformance risk and the respective counterpartie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June 30, 2019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 As of June 30, 2019 and June 30, 2018 , the carrying amounts of our cash and cash equivalents, accounts receivable, accounts payable, and other current liabilities approximated their estimated fair values. As of June 30, 2019 and June 30, 2018 the carrying value of our debt, excluding debt issuance costs and debt discounts, was $1,035,585 and $839,429 , respectively, and the fair value was $1,045,334 and $847,520 , respectively. Our debt at June 30, 2019 includes variable-rate debt instruments indexed to LIBOR that resets periodically, as well as fixed-rate debt instruments. The estimated fair value of our debt was determined using available market information based on recent trades or activity of debt instruments with substantially similar risks, terms and maturities, which fall within Level 2 under the fair value hierarchy. The estimated fair value of assets and liabilities disclosed above may not be representative of actual values that could have been or will be realized in the future.</t>
  </si>
  <si>
    <t>Derivative Financial Instruments</t>
  </si>
  <si>
    <t>Derivative Instruments and Hedging Activities Disclosure [Abstract]</t>
  </si>
  <si>
    <t>Derivative Instruments and Hedging Activities Disclosure</t>
  </si>
  <si>
    <t xml:space="preserve">Derivative Financial Instruments We use derivative financial instruments, such as interest rate swap contracts, cross-currency swap contracts, and currency forward and option contracts, to manage interest rate and foreign currency exposures. Derivatives are recorded in the consolidated balance sheets at fair value. If the derivative is designated as a cash flow hedge or net investment hedge, then the effective portion of changes in the fair value of the derivative is recorded in accumulated other comprehensive loss and is subsequently reclassified into earnings in the period the hedged forecasted transaction affects earnings. If a derivative is deemed to be ineffective, then the ineffective portion of the change in fair value of the derivative is recognized directly in earnings. The change in the fair value of derivatives not designated as hedges is recognized directly in earnings, as a component of other income (expense), net. Hedges of Interest Rate Risk We enter into interest rate swap contracts to manage variability in the amount of our known or expected cash payments related to a portion of our debt. Our objective in using interest rate swaps is to add stability to interest expense and to manage our exposure to interest rate movements. We designate our interest rate swaps as cash flow hedges. Interest rate swaps designated as cash flow hedges involve the receipt of variable amounts from a counterparty in exchange for us making fixed-rate payments over the life of the contract agreements without exchange of the underlying notional amount. Realized gains or losses from interest rate swaps are recorded in earnings, as a component of interest expense, net. A portion of eight of our interest rate swap contracts was deemed to be ineffective during the year ended June 30, 2019 and during the year ended June 30, 2018 , a portion of six of our interest rate swap contracts was deemed to be ineffective. During the year ended June 30, 2019, we recognized $721 of losses and during the years ended June 30, 2018 and 2017, we recognized gains of $255 and $273 , respectively, for the portion of the interest rate swaps that were deemed ineffective, respectively, within other income (expense), net in our consolidated statement of operations. Amounts reported in accumulated other comprehensive loss related to interest rate swap contracts will be reclassified to interest expense, net as interest payments are accrued or made on our variable-rate debt. As of June 30, 2019 , we estimate that $2,067 will be reclassified from accumulated other comprehensive loss to interest expense during the twelve months ending June 30, 2020 . As of June 30, 2019 , we had nine outstanding interest rate swap contracts indexed to USD LIBOR. These instruments were designated as cash flow hedges of interest rate risk and have varying start dates and maturity dates through December 2025 . Interest rate swap contracts outstanding: Notional Amounts Contracts accruing interest as of June 30, 2019 $ 500,000 Contracts with a future start date — Total $ 500,000 Hedges of Currency Risk Cross-Currency Swap Contracts From time to time, we execute cross-currency swap contracts designated as cash flow hedges or net investment hedges. Cross-currency swaps involve an initial receipt of the notional amount in the hedge currency in exchange for our reporting currency based on a contracted exchange rate. Subsequently, we receive fixed rate payments in our reporting currency in exchange for fixed rate payments in the hedged currency over the life of the contract. At maturity, the final exchange involves the receipt of our reporting currency in exchange for the notional amount in the hedged currency. Cross-currency swap contracts designated as cash flow hedges are executed to mitigate our currency exposure to the interest receipts as well as the principal remeasurement and repayment associated with certain intercompany loans denominated in a currency other than our reporting currency, the U.S. Dollar. As of June 30, 2019 , we had two outstanding cross-currency swap contracts designated as cash flow hedges with a total notional amount of $124,808 , both maturing during June 2024 . We entered into the two cross-currency swap contracts to hedge the risk of changes in one Euro-denominated intercompany loan entered into with one of our consolidated subsidiaries that has the Euro as its functional currency. Amounts reported in accumulated other comprehensive loss will be reclassified to other income (expense), net as interest payments are accrued or paid and upon remeasuring the intercompany loan. As of June 30, 2019 , we estimate that $2,988 of income will be reclassified from accumulated other comprehensive loss to interest expense, net during the twelve months ending June 30, 2020 . Cross-currency swap contracts designated as net investment hedges are executed to mitigate our currency exposure of net investments in subsidiaries that have reporting currencies other than the U.S. Dollar. As of June 30, 2019 , we did not hold any cross-currency swaps designated as net investment hedges. Other Currency Contracts We execute currency forward and option contracts in order to mitigate our exposure to fluctuations in various currencies against our reporting currency, the U.S. Dollar. As of June 30, 2019 , we had nine currency forward contracts designated as net investment hedges with a total notional amount of $294,991 , maturing during various dates through April 2024 . We entered into these contracts to hedge the risk of changes in the U.S. Dollar equivalent value of a portion of our net investment in two consolidated subsidiaries that have Euro as their functional currency. Amounts reported in accumulated other comprehensive loss are recognized as a component of our cumulative translation adjustment. We have elected to not apply hedge accounting for all other currency forward and option contracts. During the years ended June 30, 2019 and 2018 , we have experienced volatility within other income (expense), net in our consolidated statements of operations from unrealized gains and losses on the mark-to-market of outstanding currency forward and option contracts. We expect this volatility to continue in future periods for contracts for which we do not apply hedge accounting. Additionally, since our hedging objectives may be targeted at non-GAAP financial metrics that exclude non-cash items such as depreciation and amortization, we may experience increased, not decreased, volatility in our GAAP results as a result of our currency hedging program. As of June 30, 2019 , we had the following outstanding currency derivative contracts that were not designated for hedge accounting and were used to hedge fluctuations in the U.S. Dollar value of forecasted transactions or balances denominated in Australian Dollar, British Pound, Canadian Dollar, Danish Krone, Euro, Indian Rupee, Mexican Peso, New Zealand Dollar, Norwegian Krone, Philippine Peso and Swedish Krona: Notional Amount Effective Date Maturity Date Number of Instruments Index $654,721 November 2017 through June 2019 Various dates through June 2021 655 Various Financial Instrument Presentation The table below presents the fair value of our derivative financial instruments as well as their classification on the balance sheet as of June 30, 2019 and June 30, 2018 . Our derivative asset and liability balances will fluctuate with interest rate and currency exchange rate volatility. June 30, 2019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current assets / other assets $ 144 $ — $ 144 Other current liabilities / other liabilities $ (12,895 ) $ — $ (12,895 ) Cross-currency swaps Other current assets — — — Other current liabilities (915 ) — (915 ) Derivatives in net investment hedging relationships Currency forward contracts Other non-current assets 4,514 — 4,514 Other current liabilities / other liabilities (2,397 ) — (2,397 ) Total derivatives designated as hedging instruments $ 4,658 $ — $ 4,658 $ (16,207 ) $ — $ (16,207 ) Derivatives not designated as hedging instruments Currency forward contracts Other current assets / other assets $ 11,865 $ (1,111 ) $ 10,754 Other current liabilities / other liabilities $ (127 ) $ 38 $ (89 ) Currency option contracts Other current assets / other assets 4,793 (28 ) 4,765 Other current liabilities / other liabilities (42 ) — (42 ) Total derivatives not designated as hedging instruments $ 16,658 $ (1,139 ) $ 15,519 $ (169 ) $ 38 $ (131 ) June 30, 2018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13,374 $ (4 ) $ 13,370 Other current liabilities / other liabilities $ — $ — $ — Cross-currency swaps Other non-current assets — — — Other liabilities (10,659 ) — (10,659 ) Derivatives in net investment hedging relationships Cross-currency swaps Other non-current assets — — — Other liabilities (14,689 ) — (14,689 ) Currency forward contracts Other non-current assets — — — Other liabilities (13,387 ) — (13,387 ) Total derivatives designated as hedging instruments $ 13,374 $ (4 ) $ 13,370 $ (38,735 ) $ — $ (38,735 ) Derivatives not designated as hedging instruments Currency forward contracts Other current assets / other assets $ 10,433 $ (1,231 ) $ 9,202 Other current liabilities / other liabilities $ (1,080 ) $ 266 $ (814 ) Currency option contracts Other current assets / other assets 1,782 — 1,782 Other current liabilities / other liabilities (85 ) — (85 ) Total derivatives not designated as hedging instruments $ 12,215 $ (1,231 ) $ 10,984 $ (1,165 ) $ 266 $ (899 ) The following table presents the effect of the effective portion of our derivative financial instruments designated as hedging instruments and their classification within comprehensive income (loss) for the years ended June 30, 2019, 2018 and 2017 : Amount of Gain (Loss) Recognized in Comprehensive Income (Loss) on Derivatives (Effective Portion) Year Ended June 30, 2019 2018 2017 Derivatives in cash flow hedging relationships Interest rate swaps $ (20,400 ) $ 8,545 $ 2,287 Cross-currency swaps (3,009 ) 2,976 (3,584 ) Derivatives in net investment hedging relationships Cross-currency swaps 6,557 (1,476 ) (3,721 ) Currency forward contracts 14,726 (3,490 ) (8,362 ) Total $ (2,126 ) $ 6,555 $ (13,380 ) The following table presents reclassifications out of accumulated other comprehensive loss for the years ended June 30, 2019, 2018 and 2017 : Amount of Net Gain (Loss) Reclassified from Accumulated Other Comprehensive Income (Loss) into Income Affected line item in the Statement of Operations Year Ended June 30, 2019 2018 2017 Derivatives in cash flow hedging relationships Interest rate swaps $ 144 $ 70 $ (205 ) Interest expense, net Cross-currency swaps 5,098 (1,379 ) (1,621 ) Other income (expense), net Total before income tax 5,242 (1,309 ) (1,826 ) Income before income taxes Income tax (1,310 ) 349 457 Income tax expense (benefit) Total $ 3,932 $ (960 ) $ (1,369 ) The following table presents the adjustment to fair value recorded within the consolidated statements of operations for derivative instruments for which we did not elect hedge accounting, as well as the effect of the ineffective portion and de-designated derivative financial instruments that no longer qualify as hedging instruments in the period: Amount of Gain (Loss) Recognized in Net Income (Loss) Affected line item in the Year Ended June 30, 2019 2018 2017 Currency contracts $ 24,215 $ (2,942 ) $ 663 Other income (expense), net Interest rate swaps (721 ) 255 273 Other income (expense), net Total $ 23,494 $ (2,687 ) $ 936 </t>
  </si>
  <si>
    <t>Accumulated Other Comprehensive Loss</t>
  </si>
  <si>
    <t>Equity [Abstract]</t>
  </si>
  <si>
    <t>Accumulated Other Comprehensive Loss The following table presents a roll forward of amounts recognized in accumulated other comprehensive loss by component, net of tax of $5,901 , $1,371 , and ($710) for the years ended June 30, 2019, 2018 and 2017 : Gains (losses) on cash flow hedges (1) Gains (losses) on available for sale securities Gains (losses) on pension benefit obligation Translation adjustments, net of hedges (2) Total Balance as of June 30, 2016 $ (2,322 ) $ 3,488 $ (2,551 ) $ (106,630 ) $ (108,015 ) Other comprehensive income (loss) before reclassifications (1,297 ) (5,756 ) 2,194 (4,161 ) (9,020 ) Amounts reclassified from accumulated other comprehensive loss to net (loss) income 1,369 2,268 — — 3,637 Net current period other comprehensive income (loss) 72 (3,488 ) 2,194 (4,161 ) (5,383 ) Balance as of June 30, 2017 (2,250 ) — (357 ) (110,791 ) (113,398 ) Amounts reclassified from accumulated other comprehensive loss to retained earnings (116 ) — — — (116 ) Other comprehensive income (loss) before reclassifications 11,521 — 59 32,782 44,362 Amounts reclassified from accumulated other comprehensive loss to net income (loss) (960 ) — 298 — (662 ) Net current period other comprehensive income (loss) 10,561 — 357 32,782 43,700 Balance as of June 30, 2018 8,195 — — (78,009 ) (69,814 ) Other comprehensive (loss) income before reclassifications (23,409 ) — (204 ) 9,638 (13,975 ) Amounts reclassified from accumulated other comprehensive loss to net income (loss) 3,932 — — — 3,932 Net current period other comprehensive (loss) income (19,477 ) — (204 ) 9,638 (10,043 ) Balance as of June 30, 2019 $ (11,282 ) $ — $ (204 ) $ (68,371 ) $ (79,857 ) ________________________ (1) Gains (losses) on cash flow hedges include our interest rate swap and cross-currency swap contracts designated in cash flow hedging relationships. (2) As of June 30, 2019 , 2018, and 2017 the translation adjustment is inclusive of the effects of our net investment hedges, of which, unrealized losses of $731 , $22,014 , and $17,048 respectively, net of tax, have been included in accumulated other comprehensive loss.</t>
  </si>
  <si>
    <t>Business Combinations</t>
  </si>
  <si>
    <t>Business Combinations [Abstract]</t>
  </si>
  <si>
    <t>Business Combination Disclosure</t>
  </si>
  <si>
    <t>Business Combinations and Divestitures Fiscal 2019 acquisitions Acquisition of Build A Sign LLC On October 1, 2018, we completed the acquisition of Build A Sign LLC ("BuildASign"), a vertically integrated U.S. web-to-print canvas wall dècor and signage company. We acquired approximately 99% of the outstanding equity interests of BuildASign for a purchase price of $275,079 in cash, which includes a post-closing adjustment paid during the second quarter of fiscal 2019 and was based on BuildASign's cash, debt and working capital position as of the acquisition date. The acquisition supports our strategy of investing in and building customer-focused, entrepreneurial, mass customization businesses for the long term, which we manage in a decentralized and autonomous manner. BuildASign brings strong talent, a customer-centric culture, low-cost production operations and strong e-commerce capabilities that work seamlessly together to serve customers with market-leading prices, fast delivery and great customer service. Noncontrolling Interest At the closing, Build A Sign Management Pool, LLC (the "Management Pool"), one of the sellers, retained approximately 1% of the outstanding equity interests of BuildASign for the benefit of certain BuildASign employees who hold equity interests in the Management Pool. We entered into a put and call option agreement with respect to the retained BuildASign equity interests, which provides the holders of the Management Pool the right to sell to us all or any portion of their shares, beginning with our fiscal year ending June 30, 2022 and for each fiscal year thereafter. We have the right to buy all (but not less than all) of the retained equity interest of any holder that is no longer an active employee of the company, beginning with our fiscal year ending June 30, 2022. The put and call purchase price is based on BuildASign's revenue growth and EBITDA for the fiscal year in which the option is exercised. Due to the presence of the put arrangement, the noncontrolling interest is presented as redeemable noncontrolling interest as redemption is not solely within our control. We initially recognized the noncontrolling interest at fair value of $3,356 and will adjust the balance for the pro rata impact of the BuildASign earnings or loss, as well as adjustments to increase the balance to the redemption value, if necessary. The excess purchase price over the fair value of BuildASign's net assets was recorded as goodwill, which is primarily attributable to the value of its workforce, its manufacturing and marketing processes and know-how, as well as synergies which include leveraging Cimpress' scale-based sourcing channels. Goodwill is deductible for tax purposes and has been attributed to the All Other Businesses reportable segment. The fair value of the assets acquired and liabilities assumed was as follows: Amount Weighted Average Useful Life in Years Tangible assets acquired and liabilities assumed: Cash and cash equivalents $ 4,093 n/a Accounts receivable, net 510 n/a Inventory 1,107 n/a Other current assets (1) 6,937 n/a Property, plant and equipment, net 12,080 n/a Accounts payable (3,369 ) n/a Accrued expenses (1) (11,334 ) n/a Other current liabilities (2,658 ) n/a Long-term liabilities (3,949 ) n/a Identifiable intangible assets: Trade name 47,600 15 years Developed technology 28,900 3 - 7 years Customer relationships 12,430 2 - 5 years Noncontrolling interest (3,356 ) n/a Goodwill (2) 186,088 n/a Total purchase price $ 275,079 _________________ (1) In connection with the BuildASign acquisition, we recorded an indemnification asset of $5,433 , which represents the seller's obligation under the merger agreement to indemnify us for a portion of their potential contingent liabilities related to certain tax matters. We also recognized a contingent liability of $8,925 , which represents our estimate based on guidance within ASC 450 - "Contingencies," as of the acquisition date. (2) During the third quarter of fiscal 2019, we recorded immaterial measurement period adjustments, which related primarily to the contingent liabilities, as discussed above, and resulted in a decrease to goodwill of $482 . BuildASign Pro Forma Financial Information BuildASign has been included in our consolidated financial statements starting on its acquisition date. The following unaudited pro forma financial information presents our results as if the BuildASign acquisition had occurred on July 1, 2017 . The pro forma financial information for all periods presented adjusts for the effects of material business combination items, including estimated amortization of acquired intangible assets, interest associated with debt used to finance the acquisition, and transaction related costs. Year Ended June 30, 2019 2018 Pro forma revenue $ 2,783,205 $ 2,717,785 Pro forma net income attributable to Cimpress plc 93,399 31,571 We utilized proceeds from our credit facility in order to finance the acquisition. In connection with the acquisition, we incurred $1,140 in general and administrative expenses during the year ended June 30, 2019, primarily related to legal, financial, and other professional services. Acquisition of VIDA Group Co. On July 2, 2018, we acquired approximately 73% of the shares of VIDA Group Co. ("VIDA"), a U.S.-based startup, with options to increase our ownership beginning in fiscal 2023. For the noncontrolling interest, we entered into put and call options with each employee who holds shares, which become exercisable starting in fiscal 2023, or earlier if the employee terminates their employment. The total consideration was $18,703 , net of cash acquired. VIDA brings manufacturing access and an e-commerce marketplace to artists, thereby enabling artists to convert ideas in beautiful, original products for customers, ranging from fashion, jewelry and accessories to home accent pieces. This investment supports our strategy to build a competitively differentiated portfolio of focused brands by providing access to the textiles marketplace. We recognized the assets, liabilities and noncontrolling interest on the basis of their fair values at the date of the acquisition, with any excess of the purchase price paid over the fair value of the net assets recorded as goodwill. The aggregate allocation to goodwill, net liabilities and noncontrolling interest was $26,017 , $647 , and $5,705 , respectively. The revenue and earnings included in our consolidated financial statements for the year ended June 30, 2019 are not material. We utilized proceeds from our credit facility to finance the acquisition. Fiscal 2018 divestiture Divestiture of Albumprinter On August 31, 2017 we sold our Albumprinter business, including FotoKnudsen AS, for a total of €78,382 ( $93,071 based on the exchange rate as of the date of sale) in cash, net of transaction costs and cash divested (after $11,874 in pre-closing dividends). As a result of the sale, we recognized a gain of $47,545 , net of transaction costs, within our consolidated statement of operations for the year ended June 30, 2018 . In connection with the divestiture, we entered into an agreement with Albumprinter under which Albumprinter will continue to fulfill photo book orders for our Vistaprint business. Additionally, we agreed to provide Albumprinter with certain transitional support services for a period of up to one year from the date of the sale. Fiscal 2017 acquisition Acquisition of National Pen Co. LLC On December 30, 2016, we acquired 100% of the equity interests of National Pen Co. LLC, a manufacturer and marketer of custom writing instruments for small- and medium-sized businesses. At closing, we paid $214,573 in cash, subject to post closing adjustments based on acquired cash, debt and working capital balances. During the third quarter of fiscal 2017, we finalized and received payment for the post closing adjustment, which reduced the purchase price by $1,941 . The acquisition supports our strategy to build competitively differentiated supply chain capabilities that we can make available via our mass customization platform, which we bring to market through a portfolio of focused brands. We expect National Pen will also complement our organic investments in technology and supply chain capabilities for promotional products, apparel and gift offerings. The table below details the consideration transferred to acquire National Pen: Cash consideration $ 214,573 Final post closing adjustment (1,941 ) Total purchase price $ 212,632 The excess purchase price over the fair value of National Pen's net assets was recorded as goodwill, which is primarily attributable to the value of its workforce, its manufacturing and marketing process and know-how, as well as synergies which include leveraging National Pen's scale-based sourcing channels, integrating into our mass customization platform, and supporting the development of its e-commerce platform. We attributed $34,520 of goodwill to the National Pen reportable segment, and allocated $23,200 of goodwill to the Vistaprint segment for certain synergies that are expected to be realized by the Vistaprint segment as a result of the acquisition. The amount of goodwill that is deductible for tax purposes is approximately $19,000 . The fair value of the assets acquired and liabilities assumed was: Amount Weighted Average Useful Life in Years Tangible assets acquired and liabilities assumed (1): Cash and cash equivalents $ 8,337 n/a Accounts receivable, net 20,921 n/a Inventory 19,854 n/a Other current assets 11,281 n/a Property, plant and equipment, net 29,472 n/a Other non-current assets 1,270 n/a Accounts payable (12,590 ) n/a Accrued expenses (17,805 ) n/a Other current liabilities (908 ) n/a Deferred tax liabilities (3,255 ) n/a Long-term liabilities (9,665 ) n/a Identifiable intangible assets: Developed Technology 19,000 6 Trade Name 33,000 11 Customer Relationships 56,000 7 Goodwill 57,720 n/a Total purchase price $ 212,632 (1) National Pen has materially impacted our working capital balances post-acquisition, resulting in increased accounts receivable, inventory, accounts payable and accrued expenses balances in our consolidated balance sheet. We utilized proceeds from our credit facility in order to finance the acquisition. In connection with the acquisition, we incurred $2,005</t>
  </si>
  <si>
    <t>Property, Plant and Equipment, Net</t>
  </si>
  <si>
    <t>Property, Plant and Equipment [Abstract]</t>
  </si>
  <si>
    <t>Property, Plant and Equipment Disclosure [Text Block]</t>
  </si>
  <si>
    <t>Property, Plant, and Equipment, Net Property, plant, and equipment, net consists of the following: June 30, Estimated useful lives 2019 2018 Land improvements 10 years $ 4,804 $ 3,440 Building and building improvements 10 - 30 years 323,516 310,947 Machinery and production equipment 4 - 10 years 346,089 299,760 Machinery and production equipment under capital lease 4 - 10 years 71,173 67,702 Computer software and equipment 3 - 5 years 158,223 166,523 Furniture, fixtures and office equipment 5 - 7 years 46,237 43,010 Leasehold improvements Shorter of lease term or expected life of the asset 64,092 53,753 Construction in progress 11,970 11,734 1,026,104 956,869 Less accumulated depreciation, inclusive of assets under capital lease (567,407 ) (505,803 ) 458,697 451,066 Land 32,058 32,598 Property, plant, and equipment, net $ 490,755 $ 483,664 Depreciation expense, inclusive of assets under capital leases, totaled $84,558 , $87,956 , and $87,145 for the years ended June 30, 2019, 2018 and 2017 , respectively.</t>
  </si>
  <si>
    <t>Goodwill and Acquired Intangible Assets</t>
  </si>
  <si>
    <t>Goodwill and Intangible Assets Disclosure [Abstract]</t>
  </si>
  <si>
    <t>Goodwill and Acquired Intangible Assets Goodwill The carrying amount of goodwill by reportable segment as of June 30, 2019 and June 30, 2018 was as follows: Vistaprint (4) PrintBrothers The Print Group National Pen All Other Businesses (4) Total Balance as of June 30, 2017 $ 151,126 $ 124,867 $ 196,938 $ 34,520 $ 7,512 $ 514,963 Adjustments (58 ) — — (86 ) — (144 ) Effect of currency translation adjustments (1) (942 ) 2,704 4,262 — — 6,024 Balance as of June 30, 2018 150,126 127,571 201,200 34,434 7,512 520,843 Acquisitions (2) — — 2,686 — 212,286 214,972 Impairment (3) — — — — (7,503 ) (7,503 ) Adjustments — — — — (181 ) (181 ) Effect of currency translation adjustments (1) (246 ) (3,482 ) (5,523 ) — — (9,251 ) Balance as of June 30, 2019 $ 149,880 $ 124,089 $ 198,363 $ 34,434 $ 212,114 $ 718,880 _________________ (1) Related to goodwill held by subsidiaries whose functional currency is not the U.S. Dollar. (2) Refer to Note 7 for additional details related to our acquisitions of BuildASign and VIDA. We also recognized goodwill related to a small acquisition of a supplier by one of our businesses within The Print Group reportable segment. (3) During fiscal 2019 we recorded an impairment charge of $7,503 , related to our Printi reporting unit. See below for additional details. (4) Due to changes in the composition of our reportable segments during the first quarter of fiscal 2020, we reclassified the goodwill associated with our Vistaprint Corporate Solutions reporting unit from All Other Businesses to our Vistaprint reportable segment for the periods presented in the table above . Refer to Note 16 for additional details on the changes in our reportable segments. Impairment Review Fiscal 2019 Our annual goodwill impairment test is performed as of May 31; however, during the fourth quarter of fiscal 2019, we identified triggering events associated with our Printi reporting unit, which indicated that it was more likely than not that the fair value of the reporting unit is below the carrying amount. Printi is the leader in Brazil's online printing industry and has grown quickly since its founding. That said, investment in capacity and other fixed costs was far too high in fiscal year 2019 relative to the scale of the business and the mid-term outlook. As a result, we implemented restructuring activities and aligned future operating plans during the fourth quarter of fiscal 2019 that negatively impacted our cash flow forecasts for this business. As required, prior to performing the quantitative goodwill impairment test, we first evaluated the recoverability of the Printi long-lived assets as the change in expected long-term cash flows was indicative of a potential impairment. We performed the recoverability test using undiscounted cash flows for our Printi asset group and evaluated the fair value of their long-lived assets which are comprised primarily of production equipment and concluded there is no impairment of the long-lived assets. Subsequent to performing the long-lived asset impairment test, we performed our goodwill impairment test which resulted in an impairment charge of the total goodwill of the Printi reporting unit of $7,503 . In order to execute the quantitative goodwill impairment test, we compared the fair value of the Printi reporting unit to its carrying value. We considered using an income approach, but due to the continued investments that are expected in the near-term discrete cash flow period, we used a market approach to derive fair value, based on the guideline public company method. We considered a revenue multiple approach, which we believe is appropriate for an early stage operation, like our Printi business. We concluded that the fair value of the reporting unit indicated a full impairment of the Printi goodwill. For our annual goodwill impairment test as of May 31, 2019, we evaluated each of our remaining eleven reporting units with goodwill individually. We considered the timing of our most recent fair value assessment and associated headroom, the actual operating results as compared to the cash flow forecasts used in those fair value assessments, the current long-term forecasts for each reporting unit, and the general market and economic environment of each reporting unit. After performing this qualitative assessment for seven of our reporting units, we determined that there was no indication the carrying values of those reporting units exceeded their respective fair values. Based on the qualitative procedures performed we then performed a quantitative analysis for four of our reporting units during this testing cycle in order to gain additional assurance there were no impairments. We estimated the fair value of each reporting unit, using the income approach, which was determined based on the present value of estimated future cash flows. The cash flow projections are based on our estimates of revenue growth rates and operating margins, taking into consideration recent business and market trends. The discount rates used were based on the weighted-average cost of capital adjusted for the related business-specific risks. For each of these reporting units, we compared the estimated fair value to the carrying value, and considered the estimated level of headroom. Based on the substantial level of headroom associated with each of these reporting units, we concluded there was no impairment for any of the remaining reporting units. Fiscal 2017 During fiscal 2017, we changed the composition of our Tradeprint reporting unit (a part of The Print Group reportable segment). This change, when combined with an updated profit outlook that was lower than originally forecasted as of the acquisition date, indicated that it was more likely than not that the fair value of the reporting unit was below the carrying amount. We performed the recoverability test using undiscounted cash flows for our Tradeprint asset group and concluded that an impairment of long-lived assets existed. We proceeded to estimate the fair value of the assets, using an income and cost approach based on market participant assumptions and recognized a partial impairment charge for our acquired intangible assets of $3,211 . Subsequent to performing the long-lived asset impairment test, we performed our goodwill impairment test which resulted in an additional impairment charge of the total goodwill of the Tradeprint reporting unit of $6,345 . In order to execute the quantitative goodwill impairment test, we compared the fair value of the Tradeprint reporting unit to its carrying value. Acquired Intangible Assets June 30, 2019 June 30, 2018 Gross Accumulated Net Gross Carrying Amount Accumulated Amortization Net Carrying Amount Trade name $ 145,908 $ (35,199 ) $ 110,709 $ 99,102 $ (23,821 ) $ 75,281 Developed technology 84,980 (48,653 ) 36,327 55,460 (39,218 ) 16,242 Customer relationships 191,719 (97,392 ) 94,327 182,545 (70,655 ) 111,890 Customer network and other 15,970 (10,150 ) 5,820 16,289 (8,312 ) 7,977 Print network 25,014 (9,496 ) 15,518 25,716 (6,905 ) 18,811 Total intangible assets $ 463,591 $ (200,890 ) $ 262,701 $ 379,112 $ (148,911 ) $ 230,201 Acquired intangible assets amortization expense for the years ended June 30, 2019, 2018 and 2017 was $53,256 , $49,881 and $46,145 , respectively. During the year ended June 30, 2019 , the increase in acquired intangible asset amortization is primarily related to our fiscal 2019 acquisition of BuildASign. Estimated intangible assets amortization expense for each of the five succeeding fiscal years and thereafter is as follows: 2020 $ 52,374 2021 47,735 2022 42,661 2023 34,254 2024 24,021 Thereafter 61,656 $ 262,701</t>
  </si>
  <si>
    <t>Other Balance Sheet Components</t>
  </si>
  <si>
    <t>Payables and Accruals [Abstract]</t>
  </si>
  <si>
    <t>Other Balance Sheet Components Accrued expenses included the following: June 30, 2019 June 30, 2018 Compensation costs $ 58,864 $ 57,024 Income and indirect taxes 40,102 33,557 Advertising costs 22,289 28,140 Production costs 9,261 8,903 Shipping costs 7,275 5,241 Sales returns 5,413 5,076 Purchases of property, plant and equipment 2,358 4,489 Professional fees 2,786 3,802 Interest payable 2,271 1,653 Other 44,096 38,776 Total accrued expenses $ 194,715 $ 186,661 Other current liabilities included the following: June 30, 2019 June 30, 2018 Short-term derivative liabilities $ 1,628 $ 31,054 Current portion of lease financing obligation 12,569 12,569 Current portion of capital lease obligations 10,668 10,747 Other 3,016 601 Total other current liabilities $ 27,881 $ 54,971 Other liabilities included the following: June 30, 2019 June 30, 2018 Long-term capital lease obligations $ 16,036 $ 16,883 Long-term derivative liabilities 15,886 10,080 Liability-based equity award (1) — 15,464 Mandatorily redeemable noncontrolling interest (1) — 4,366 Other 21,794 22,731 Total other liabilities $ 53,716 $ 69,524 _______________________ (1) These liabilities relate to share-based compensation awards and mandatorily redeemable noncontrolling interest associated with our Printi business. As of June 30, 2019, we estimated the future redemption value to be zero, primarily due to lower forecasted financial results, of which the redemption value is calculated based on certain contractual financial measures in the period we expect the put or call option to be exercised. We have made separate prepayments for these obligations, in the form of loans to the minority shareholders, so these liabilities have been reclassified as a reserve against the related loan receivables, resulting in a reduction in other liabilities on our balance sheet. Refer to Note 15 for additional details.</t>
  </si>
  <si>
    <t>Debt</t>
  </si>
  <si>
    <t>Debt Disclosure [Abstract]</t>
  </si>
  <si>
    <t>Debt June 30, 2019 June 30, 2018 Senior secured credit facility $ 621,224 $ 432,414 7.0% Senior unsecured notes due 2026 400,000 400,000 Other 14,361 7,015 Debt issuance costs and debt discounts (12,018 ) (12,585 ) Total debt outstanding, net 1,023,567 826,844 Less: short-term debt (1) 81,277 59,259 Long-term debt $ 942,290 $ 767,585 _____________________ (1) Balances as of June 30, 2019 and June 30, 2018 are inclusive of short-term debt issuance costs and debt discounts of $2,419 and $2,012 , respectively. Our Debt Our various debt arrangements described below contain customary representations, warranties and events of default. As of June 30, 2019 , we were in compliance with all financial and other covenants related to our debt. Senior Secured Credit Facility On January 7, 2019, we amended the terms of our senior secured credit facility, resulting in an increase in loan commitments to both our revolving loans and term loans. The terms and covenants of the senior secured credit facility remain unchanged. As of June 30, 2019 , we had a committed credit facility of $1,592,466 as follows: • Revolving loans of $1,087,257 with a maturity date of June 14, 2023 • Term loans of $505,209 amortizing over the loan period, with a final maturity date of June 14, 2023 Under the terms of our credit agreement, borrowings bear interest at a variable rate of interest based on LIBOR plus 1.375% to 2.0% . Interest rates depend on our leverage ratio, which is the ratio of our consolidated total indebtedness to our consolidated EBITDA, as defined by the credit agreement. As of June 30, 2019 , the weighted-average interest rate on outstanding borrowings was 3.90% , inclusive of interest rate swap rates. We are also required to pay a commitment fee on unused balances of 0.225% to 0.35% depending on our leverage ratio. We have pledged the assets and/or share capital of a number of our subsidiaries as collateral for our outstanding debt as of June 30, 2019 . Our credit agreement contains financial and other covenants, including but not limited to limitations on (1) our incurrence of additional indebtedness and liens, (2) the consummation of certain fundamental organizational changes or intercompany activities, for example acquisitions, (3) investments and restricted payments including the amount of purchases of our ordinary shares or payments of dividends, and (4) the amount of consolidated capital expenditures that we may make in each of our fiscal years through June 30, 2023. The credit agreement also contains financial covenants calculated on a trailing twelve month, or TTM, basis that: • our consolidated leverage ratio, which is the ratio of our consolidated indebtedness (*) to our TTM consolidated EBITDA (*), will not exceed 4.75 , but may, on no more than three occasions during the term of the Credit Agreement, be increased to 5.00 for four consecutive quarters for certain permitted acquisitions; • our senior secured leverage ratio, which is the ratio of our consolidated senior secured indebtedness (*) to our TTM consolidated EBITDA (*), will not exceed 3.25 to 1.00, but may, on no more than three occasions during the term of the Credit Agreement, be increased to 3.50 for four consecutive quarters for certain permitted acquisitions. • our interest coverage ratio, which is the ratio of our consolidated EBITDA (*) to our consolidated interest expense, will be at least 3.00 . Indenture and Senior Unsecured Notes On June 15, 2018, we completed a private placement of $400,000 in aggregate principal amount of 7.0% senior unsecured notes due 2026 (the “2026 Notes”). We issued the 2026 Notes pursuant to a senior notes indenture dated as of June 15, 2018, among Cimpress plc, our subsidiary guarantors, and MUFG Union Bank, N.A., as trustee (the "Indenture"). We used the net proceeds from the 2026 Notes during fiscal 2018 to redeem all of the outstanding 7.0% senior unsecured notes due 2022, repay a portion of the indebtedness outstanding under our revolving credit facility and pay all related fees and expenses. The 2026 Notes bear interest at a rate of 7.0% per annum and mature on June 15, 2026. Interest on the Notes is payable semi-annually on June 15 and December 15 of each year, commencing on December 15, 2018, to the holders of record of the 2026 Notes at the close of business on June 1 and December 1, respectively, preceding such interest payment date. The 2026 Notes are senior unsecured obligations and rank equally in right of payment to all our existing and future senior unsecured debt and senior in right of payment to all of our existing and future subordinated debt. The Notes are effectively subordinated to any of our existing and future secured debt to the extent of the value of the assets securing such debt. Subject to certain exceptions, each of our existing and future subsidiaries that is a borrower under or guarantees our senior secured credit facilities will guarantee the 2026 Notes. The indenture under which the 2026 Notes are issued contains various covenants, including covenants that, subject to certain exceptions, limit our and our restricted subsidiaries’ ability to incur and/or guarantee additional debt; pay dividends, repurchase shares or make certain other restricted payments; enter into agreements limiting dividends and certain other restricted payments; prepay, redeem or repurchase subordinated debt; grant liens on assets; enter into sale and leaseback transactions; merge, consolidate or transfer or dispose of substantially all of our consolidated assets; sell, transfer or otherwise dispose of property and assets; and engage in transactions with affiliates. We have the right to redeem, at any time prior to June 15, 2021, some or all of the 2026 Notes at a redemption price equal to 100% of the principal amount redeemed, plus a make-whole amount as set forth in the Indenture, plus, in each case, accrued and unpaid interest to, but not including, the redemption date. In addition, we have the right to redeem, at any time prior to June 15, 2021, up to 40% of the aggregate outstanding principal amount of the 2026 Notes at a redemption price equal to 107% of the principal amount thereof, plus accrued and unpaid interest to, but not including, the redemption date, with the net proceeds of certain equity offerings by Cimpress. At any time on or after June 15, 2021, we may redeem some or all of the Notes at the redemption prices specified in the Indenture, plus accrued and unpaid interest to, but not including, the redemption date. As of June 30, 2019 , we were in compliance with all financial and other covenants under the credit agreement and senior unsecured notes indenture. Other Debt Other debt consists primarily of term loans acquired through our various acquisitions or used to fund certain capital investments. As of June 30, 2019 and June 30, 2018 we had $14,361 and $7,015 , respectively, outstanding for those obligations that are payable through March 2025.</t>
  </si>
  <si>
    <t>Employees' Savings Plan</t>
  </si>
  <si>
    <t>Retirement Benefit Plans [Abstract]</t>
  </si>
  <si>
    <t>Compensation and Employee Benefit Plans [Text Block]</t>
  </si>
  <si>
    <t>Employees’ Savings Plans Defined contribution plans We maintain certain government-mandated and defined contribution plans throughout the world. Our most significant defined contribution retirement plans are in the U.S. and comply with Section 401(k) of the Internal Revenue Code. We offer eligible employees in the U.S. the opportunity to participate in one of these plans and match most employees' eligible contributions at various rates subject to service vesting as specified in each of the related plan documents. We expensed $11,401 , $11,723 and $11,691 for our government-mandated and defined contribution plans in the years ended June 30, 2019, 2018 and 2017 , respectively. Defined benefit plan We currently have a defined benefit plan that covers substantially all of our employees in Switzerland. Our Swiss plan is a government-mandated retirement fund with benefits generally earned based on years of service and compensation during active employment; however, the level of benefits varies within the plan. Eligibility is determined in accordance with local statutory requirements. Under this plan, both we and certain of our employees with annual earnings in excess of government determined amounts are required to make contributions into a fund managed by an independent investment fiduciary. Employer contributions must be in an amount at least equal to the employee’s contribution. Minimum employee contributions are based on the respective employee’s age, salary, and gender. As of June 30, 2019 and 2018 , the plan had an unfunded net pension obligation of approximately $1,525 and $1,268 , respectively, and plan assets which totaled approximately $2,849 and $3,050 , respectively. For the years ended June 30, 2019, 2018 and 2017 we recognized expense totaling $424 , $55 , and $1,191 , respectively, related to our Swiss plan.</t>
  </si>
  <si>
    <t>Shareholders' Equity</t>
  </si>
  <si>
    <t>Shareholders' Equity [Abstract]</t>
  </si>
  <si>
    <t>Shareholders' Equity and Share-based Payments [Text Block]</t>
  </si>
  <si>
    <t>Shareholders’ Equity Treasury shares On November 17, 2017, we announced that our Board had authorized the repurchase of up to 6,200,000 of our ordinary shares and during the year ended June 30, 2019 , we purchased 240,429 shares under this authorization for a cost of $24,105 . On February 12, 2019, we announced that our Board authorized the repurchase of up to 5,500,000 of our ordinary shares, which replaced the previous authorization. During the year ended June 30, 2019 , we purchased 354,021 shares under this authorization for a cost of $31,462 . Share-based awards The 2016 Performance Equity Plan (the "2016 Plan") became effective upon shareholder approval on May 27, 2016 and allows us to grant PSUs, entitling the recipient to receive Cimpress ordinary shares based upon continued service to Cimpress and the achievement of objective, predetermined appreciation of Cimpress' three-year moving average share price. We may grant PSUs under the 2016 Plan to our employees, officers, non-employee directors, consultants, and advisors. Subject to adjustment in the event of stock splits, stock dividends and other similar events, we may make awards under the 2016 Plan for up to 6,000,000 of our ordinary shares. The 2011 Equity Incentive Plan (the “2011 Plan”) became effective upon shareholder approval on June 30, 2011 and allows us to grant share options, share appreciation rights, restricted shares, restricted share units and other awards based on our ordinary shares to our employees, officers, non-employee directors, consultants and advisors. Among other terms, the 2011 Plan requires that the exercise price of any share option or share appreciation right granted under the 2011 Plan be at least 100% of the fair market value of the ordinary shares on the date of grant; limits the term of any share option or share appreciation right to a maximum period of 10 years ; provides that shares underlying outstanding awards under the Amended and Restated 2005 Equity Incentive Plan that are canceled, forfeited, expired or otherwise terminated without having been issued in full will become available for the grant of new awards under the 2011 Plan; and prohibits the repricing of any share options or share appreciation rights without shareholder approval. In addition, the 2011 Plan provides that the number of ordinary shares available for issuance under the plan will be reduced by (i) 1.56 ordinary shares for each share subject to a restricted share or other share-based award with a per share or per unit purchase price lower than 100% of the fair market value of the ordinary shares on the date of grant and (ii) one ordinary share for each share subject to any other award under the 2011 Plan. Our 2005 Non-Employee Directors’ Share Option Plan allows us to grant share options to our non-employee directors upon initial appointment as a director and annually thereafter in connection with our annual general meeting of shareholders if they are continuing to serve as a director at such time. We also have two additional plans with outstanding awards from which we will not grant any additional awards. An aggregate of 6,637,132 ordinary shares were available for future awards under all of our share-based award plans as of June 30, 2019 . For PSUs under our 2016 Plan, we assumed that we would issue ordinary shares equal to 250% of the outstanding PSUs, which is the maximum potential share issuance. A combination of new shares and treasury shares has historically been used in fulfillment of our share based awards. Share options We granted options in prior years to purchase ordinary shares at prices that are at least equal to the fair market value of the shares on the date the option is granted and have a contractual term of approximately eight to ten years. Options generally vest over 3 years for non-employee directors and over 4 years for employees . The fair value of each option award subject only to service period vesting is estimated on the date of grant using the Black-Scholes option pricing model and is recognized as expense on a straight-line basis over the requisite service period. Use of a valuation model requires management to make certain assumptions with respect to inputs. The expected volatility assumption is based upon historical volatility of our share price. The expected term assumption is based on the contractual and vesting term of the option and historical experience. The risk-free interest rate is based on the U.S. Treasury yield curve with a maturity equal to the expected life assumed at the grant date. We value share options with a market condition using a lattice model with compensation expense recorded on an accelerated basis over the requisite service period. We did not grant any share options in fiscal 2019 or 2018 . A summary of our share option activity and related information for the year ended June 30, 2019 is as follows: Shares Pursuant to Options Weighted- Average Exercise Price Weighted- Average Remaining Contractual Term (years) Aggregate Intrinsic Value Outstanding at the beginning of the period 1,651,308 $ 48.74 1.9 Granted — — Exercised (218,085 ) 38.54 Forfeited/expired (1,309 ) 81.52 Outstanding at the end of the period 1,431,914 $ 50.27 0.9 $ 58,171 Exercisable at the end of the period 1,431,800 $ 50.27 0.9 $ 58,167 The intrinsic value in the table above represents the total pre-tax amount, net of exercise price, which would have been received if all option holders exercised in-the-money options on June 30, 2019 . The total intrinsic value of options exercised during the fiscal years ended June 30, 2019, 2018 and 2017 was $12,498 , $46,853 , and $25,566 , respectively. Performance share units - 2016 Performance Equity Plan The PSU awards entitle the recipient to receive Cimpress ordinary shares between 0% and 250% of the number of units, based upon continued service to Cimpress and the achievement of a compounded annual growth rate target based on Cimpress' three-year moving average share price that will be assessed annually in years 6 - 10 following the grant date. PSU awards granted in fiscal 2020 will be assessed annually in years 4-8 following the grant date. The fair value of the PSUs is based on a Monte Carlo simulation, and the resulting expense is recognized on an accelerated basis over the requisite service period. During fiscal 2018, we issued supplemental performance share units ("supplemental PSUs") to certain members of management (excluding Robert Keane, our Chairman and CEO) that were incremental to our typical long-term incentive awards. The supplemental PSUs are subject to a three-year cumulative financial performance condition intended to provide a stretch goal for participants in addition to service vesting and share price performance conditions. The evaluation of achievement of the performance condition is at the discretion of the Compensation Committee and, therefore, the awards are subject to mark-to-market accounting throughout the performance vesting period. Beginning in the second quarter of fiscal 2018, we concluded that the achievement of the performance condition was probable and recognized $15,397 of expense cumulatively through the first quarter of fiscal 2019. In the second quarter of fiscal 2019, which is seasonally significant, we concluded that the achievement of the three-year cumulative performance condition was no longer probable, and we reversed the previously recognized expense of $15,397 . As of June, 30, 2019 we continue to consider achievement of the performance condition to not be probable. If, in a future period, we determine that it is probable that the financial performance condition will be achieved based on our financial performance, we will cumulatively catch up the expense in that period. A summary of our PSU activity and related information for the fiscal year ended June 30, 2019 is as follows: PSUs Weighted- Aggregate Outstanding at the beginning of the period 680,763 119.04 Granted 226,220 176.16 Vested and distributed — — Forfeited (85,238 ) 140.40 Outstanding at the end of the period 821,745 132.55 $ 74,688 The weighted average fair value of PSUs granted during the fiscal years ended June 30, 2019, 2018, and 2017 was $176.16 , $115.02 , and $123.51 , respectively. The total intrinsic value of PSUs outstanding at the fiscal years ended June 30, 2019, 2018 and 2017 was $74,688 , $98,683 and $35,452 , respectively. As of June 30, 2019 , the number of shares subject to PSUs included in the table above assumes the issuance of one share for each PSU, but based on actual performance that amount delivered can range from zero shares to a maximum of 2,054,363 shares. Restricted share units The fair value of an RSU award is equal to the fair market value of our ordinary shares on the date of grant and the expense is recognized on a straight-line basis over the requisite service period. RSUs generally vest over 4 years. For awards with a performance condition, we recognize compensation cost on an accelerated basis over the requisite service period when achievement of the performance condition is deemed probable. A summary of our RSU activity and related information for the fiscal year ended June 30, 2019 is as follows: RSUs Weighted- Aggregate Unvested at the beginning of the period 209,868 $ 76.67 Granted — — Vested and distributed (54,669 ) 76.70 Forfeited (145,003 ) 75.98 Unvested at the end of the period 10,196 $ 86.37 $ 927 The weighted average fair value of RSUs granted during the fiscal year ended June 30, 2017 was $97.25 . We did not grant any RSUs during the fiscal year ended June 30, 2018 or 2019. The total intrinsic value of RSUs vested during the fiscal years ended June 30, 2019, 2018 and 2017 was $6,749 , $11,581 and $21,130 , respectively. Restricted share awards As part of our acquisition of Tradeprint during the first quarter of fiscal 2016, we issued 65,050 restricted ordinary shares. The fair value of the RSAs was determined based on our share price on the date of grant and is recognized as share-based compensation expense over the applicable service period. These awards vest over a 2 to 4 year period. A summary of our RSA activity and related information for the fiscal year ended June 30, 2019 is as follows: RSAs Weighted- Aggregate Unvested at the beginning of the period 8,291 $ 64.53 Granted — — Vested and released (4,146 ) 64.53 Forfeited — — Unvested at the end of the period 4,145 $ 64.53 $ 377 Share-based compensation Total share-based compensation costs were $21,716 , $50,466 and $48,627 for the years ended June 30, 2019, 2018 and 2017 , respectively, and we elected to recognize the impact of forfeitures as they occur. From time to time we issue awards that are considered liability-based awards as they are settleable in cash. As of June 30, 2019 , we have a liability-based award associated with our Printi LLC investment, of which the estimated settlement amount is zero . Refer to Note 15 for additional details. Share-based compensation costs capitalized as part of software and website development costs were $1,141 , $1,607 and $1,546 for the years ended June 30, 2019, 2018 and 2017 , respectively. As of June 30, 2019 , there was $24,893 of total unrecognized compensation cost related to non-vested, share-based compensation arrangements. This cost is expected to be recognized over a weighted average period of 1.5 years.</t>
  </si>
  <si>
    <t>Income Taxes</t>
  </si>
  <si>
    <t>Income Taxes [Abstract]</t>
  </si>
  <si>
    <t>Income Tax Disclosure [Text Block]</t>
  </si>
  <si>
    <t xml:space="preserve"> Income Taxes The following is a summary of our income (loss) before income taxes by geography: Year Ended June 30, 2019 2018 2017 U.S. $ (10,879 ) $ 9,183 $ 13,390 Non-U.S. 137,791 57,183 (92,707 ) Total $ 126,912 $ 66,366 $ (79,317 ) The components of the provision (benefit) for income taxes are as follows: Year Ended June 30, 2019 2018 2017 Current: U.S. Federal $ 84 $ 446 $ (1,144 ) U.S. State 1,130 (117 ) 1,344 Non-U.S. 26,862 33,065 26,191 Total current 28,076 33,394 26,391 Deferred: U.S. Federal (1,347 ) (6,673 ) (1,999 ) U.S. State (183 ) 2,306 (1,497 ) Non-U.S. 6,886 (9,449 ) (30,013 ) Total deferred 5,356 (13,816 ) (33,509 ) Total $ 33,432 $ 19,578 $ (7,118 ) The following is a reconciliation of the standard U.S. federal statutory tax rate and our effective tax rate: Year Ended June 30, 2019 2018 2017 U.S. federal statutory income tax rate 21.0 % 28.0 % 35.0 % State taxes, net of federal effect (1.0 ) (2.4 ) (0.1 ) Tax rate differential on non-U.S. earnings (7.2 ) (1.3 ) (15.5 ) Change in tax residence 20.5 — — Tax on repatriated earnings 8.0 — — Irish foreign tax credit (19.1 ) — — U.S. tax reform 3.7 10.4 — Compensation related items 0.7 (15.1 ) 7.4 Change in valuation allowance (1.7 ) 6.7 (21.9 ) Nondeductible acquisition-related payments 0.6 3.6 (18.0 ) Changes to variable interest entities (2.5 ) — — Goodwill impairment 2.0 — (1.6 ) Changes to derivative instruments 4.5 — — Patent box (Italy) (3.4 ) — — Notional interest deduction (Italy) (0.8 ) (1.9 ) 5.0 Nondeductible interest expense 1.3 2.9 (1.3 ) Tax credits and incentives (3.6 ) (4.8 ) 7.1 Net tax benefit on intellectual property transfer — — 13.8 Gain on sale of subsidiary — 4.0 0.4 Other 3.3 (0.6 ) (2.3 ) Effective income tax rate 26.3 % 29.5 % 8.0 % On February 12, 2019, our parent company, Cimpress N.V, changed its residency from the Netherlands to Ireland. Cimpress N.V. remains incorporated in the Netherlands, effective from this date forward, Cimpress N.V. will be centrally managed and controlled in Ireland. In accordance with Irish tax law, and the applicable tax treaties, a company which is centrally managed and controlled in Ireland is regarded as resident in Ireland for taxation purposes. As of February 12, 2019, profits generated by Cimpress N.V. will be taxed in Ireland, accordingly. The change in residency did not have a material impact on our fiscal 2019 tax provision due to valuation allowances on a significant portion of our deferred tax assets in both jurisdictions. However, there is a significant change in how dividends received by Cimpress N.V. from its lower tier subsidiaries are treated for tax purposes. Historically, dividends received by Cimpress N.V. were generally free from income tax in the Netherlands, in accordance with the Dutch participation exemption rules. By contrast, in Ireland, such dividends will be immediately taxable to Cimpress N.V. subject to the availability of foreign tax credit relief. During fiscal 2019, Cimpress N.V. received dividends from various subsidiaries which are subject to tax in Ireland. However, the income tax owed on these dividends is entirely reduced by the availability of foreign tax credits resulting in no net income tax owed. For the year ended June 30, 2019 , our U.S. federal statutory tax rate was reduced from 28% to 21% as a result of the passage of U.S. tax reform during our second quarter of fiscal 2018. Our effective tax rate for the year was above our U.S. federal statutory tax rate primarily due to losses in certain jurisdictions for which we cannot recognize a tax benefit. The jurisdictions that have the most significant impact to our non-U.S. tax provision include Australia, Austria, Canada, France, Germany, Ireland, Italy, Mexico, the Netherlands, Spain and Switzerland. The applicable tax rates in these jurisdictions range from 10% - 34% . The total tax rate benefit from operating in non-U.S. jurisdictions is included in the line “Tax rate differential on non-U.S. earnings” in the above tax rate reconciliation table. For the year ended June 30, 2019 , our effective tax rate was 26.3% as compared to the prior year effective tax rate of 29.5% . The decrease in our effective tax rate as compared to the prior year is primarily due to a more favorable geographic mix on increased profits. In addition, we recognized "Patent Box" tax benefits of $4,260 granted to our Pixartprinting business in Italy. These impacts were offset by decreased share based compensation tax benefits of $1,539 as compared to $12,802 in fiscal 2018. Our fiscal year 2018 effective tax rate was higher than fiscal year 2017 due primarily to a less favorable geographic mix on increased profits, the unfavorable impact to our deferred tax assets as a result of U.S. tax reform, and the adoption of ASU 2016-16. If we had not adopted ASU 2016-16 in fiscal year 2018, tax expense would have been lower by $8,363 . In addition, we recognized a reduction to our deferred tax assets of $4,908 related to expected future changes to our U.S. state apportionment. These impacts were offset by increased share based compensation tax benefits of $12,802 as compared to $8,003 in fiscal 2017. In fiscal 2018, we adopted ASU 2016-16, "Income Taxes (Topic 740): Intra-Entity Transfers of Assets Other Than Inventory," which requires the immediate recognition for income tax consequences of an intra-entity transfer of assets other than inventory when the transfer occurs. Under the prior accounting rules, any resulting gain or loss and immediate tax impact on an intra-entity transfer was eliminated and not recognized in the consolidated financial statements. Instead, the tax effects were deferred and recognized over the economic lives of the transferred assets. The adoption of ASU 2016-16 had a significant impact to our tax balances, primarily as it relates to transfers of intellectual property from subsidiaries within the Cimpress group to our subsidiary based in Switzerland. Our subsidiary based in Switzerland is entitled to amortize the fair market value of the intellectual property received over five years for Swiss tax purposes. Following the adoption of ASU 2016-16, we eliminated $24,573 of tax assets associated with the deferred tax costs of the transferor entities and recorded $18,710 of deferred tax assets for the unamortized value of intellectual property of our subsidiary in Switzerland, with a cumulative-effect adjustment to retained earnings of $5,863 . The intellectual property amortization reduced our deferred tax asset and will no longer impact our effective tax rate in fiscal 2018 and beyond. The net tax benefit recognized under the prior accounting associated with the amortization of the intellectual property was $12,926 in fiscal year 2017 and is included in the line "Net tax benefit on intellectual property transfer" in the above tax rate reconciliation table. Significant components of our deferred income tax assets and liabilities consisted of the following at June 30, 2019 and 2018 : Year Ended June 30, 2019 2018 Deferred tax assets: Net operating loss carryforwards $ 80,832 $ 94,925 Capital leases 30,166 27,980 Depreciation and amortization 3,314 3,211 Accrued expenses 7,286 6,023 Share-based compensation 11,241 17,194 Credit and other carryforwards 24,714 6,649 Derivative financial instruments 2,924 7,552 Other 3,167 3,206 Subtotal 163,644 166,740 Valuation allowance (59,410 ) (58,716 ) Total deferred tax assets 104,234 108,024 Deferred tax liabilities: Depreciation and amortization (50,091 ) (54,102 ) IP installment obligation — (2,103 ) Capital leases (27,694 ) (28,859 ) Investment in flow-through entity (3,078 ) — Tax on unremitted earnings (5,145 ) (4,592 ) Derivative financial instruments — (1,034 ) Other (2,851 ) (1,490 ) Total deferred tax liabilities (88,859 ) (92,180 ) Net deferred tax assets $ 15,375 $ 15,844 In assessing the realizability of deferred tax assets, we consider whether it is more likely than not that some or all of the deferred tax assets will not be realized. The increase in the valuation allowance from the prior year relates primarily to $13,952 of Irish foreign tax credit carryforwards which do not expire, but for which management has determined it is more likely than not that these will not be utilized upon future repatriation. In addition, we generated losses in certain jurisdictions (mainly Brazil, China, Japan, the United Kingdom, and the United States) for which management has determined, based on current profitability projections, that it is more likely than not that these losses will not be utilized within the applicable carryforward periods available under local law. Offsetting the overall increase in the valuation allowance, we wrote-off deferred tax assets of $21,789 and the corresponding valuation allowance related to Cimpress plc's Dutch net operating loss carryforwards as Cimpress plc is no longer a resident of the Netherlands for Dutch tax purposes. Also, a portion of our derivative financial instruments matured during fiscal 2019 resulting in an additional decrease to the valuation allowance. We have recorded a full valuation allowance against $1,342 of deferred tax asset related to interest rate swaps for which management has determined, based on current profitability projections, that it is more likely than not that the deferred tax asset will not be recognized in the foreseeable future. The impact of this deferred tax asset and associated valuation allowance has been recorded in Accumulated Other Comprehensive Loss on the balance sheet. Additionally, we have recorded a partial valuation allowance of $4,134 against a deferred tax asset related to U.S. state research and development credits for which management has determined that it is more likely than not that these credits will not be utilized within the applicable carryforward periods available under local law. We have not recorded a valuation allowance against $38,004 of deferred tax asset associated with prior year tax losses generated in Switzerland. Management believes there is sufficient positive evidence in the form of historical and future projected profitability to conclude that it is more likely than not that all of the losses in Switzerland will be utilized against future taxable profits within the available carryforward period. Our assessment is reliant on the attainment of our future operating profit goals. Failure to achieve these operating profit goals may change our assessment of this deferred tax asset, and such change would result in an additional valuation allowance and an increase in income tax expense to be recorded in the period of the change in assessment. We will continue to review our forecasts and profitability trends on a quarterly basis. No valuation allowance has been recorded against the majority of our deferred tax asset associated with share-based compensation charges at June 30, 2019 . However, in the future, if the underlying awards expire, are released or are exercised with an intrinsic value less than the fair value of the awards on the date of grant, some or all of the benefit may not be realizable. Additionally, no valuation allowance has been recorded against the $2,924 deferred tax asset associated with interest rate derivative instruments that has been recorded in accumulated other comprehensive loss on the balance sheet. Based on the weight of available evidence at June 30, 2019 , management believes that it is more likely than not that all other net deferred tax assets will be realized in the foreseeable future. We will continue to assess the realization of the deferred tax assets based on operating results on a quarterly basis. A reconciliation of the beginning and ending amount of the valuation allowance for the year ended June 30, 2019 is as follows: Balance at June 30, 2018 $ 58,716 Charges to earnings (1) (2,197 ) Charges to other accounts (2) 2,891 Balance at June 30, 2019 $ 59,410 _________________ (1) Amount is primarily related to Irish foreign tax credits, U.S. state research and development credits and non-U.S. net operating losses. (2) Amount is primarily related to acquired U.S. net operating losses, unrealized losses on interest rate swaps included in Accumulated Other Comprehensive Loss and a decrease in deferred tax assets on non-U.S. net operating losses due to currency exchange rate changes. As of June 30, 2019 , we had gross U.S. federal and state net operating losses of approximately $41,233 that expire on various dates from fiscal 2034 through fiscal 2039 or with unlimited carryforward . We had gross non-U.S. net operating loss and other carryforwards of $499,392 , a significant amount of which begin to expire in fiscal 2021, with the remaining amounts expiring on various dates from fiscal 2020 through fiscal 2039 or with unlimited carryforward. In addition, we have $10,469 of tax credit carryforwards primarily related to U.S. federal and state research and development credits expiring on various dates beginning in fiscal 2030. The benefits of these carryforwards are dependent upon the generation of taxable income in the jurisdictions where they arose. We consider the following factors, among others, in evaluating our plans for indefinite reinvestment of our subsidiaries’ earnings: (i) the forecasts, budgets and financial requirements of both our parent company and its subsidiaries, both for the long term and for the short term; and (ii) the tax consequences of any decision to reinvest earnings of any subsidiary. As of June 30, 2019 , no tax provision has been made for $32,591 of undistributed earnings of certain of our subsidiaries as these earnings are considered indefinitely reinvested. If, in the future, we decide to repatriate the undistributed earnings from these subsidiaries in the form of dividends or otherwise, we could be subject to withholding taxes payable in the range of $8,000 to $9,000 at that time. A cumulative deferred tax liability of $5,145 has been recorded attributable to undistributed earnings that we have deemed are not indefinitely reinvested. The remaining undistributed earnings of our subsidiaries are not deemed to be indefinitely reinvested and can be repatriated no tax cost. Accordingly, there has been no provision for income or withholding taxes on these earnings. We currently benefit from various income tax holidays in certain jurisdictions. The tax holidays expire on various dates from April 30, 2020 through August 7, 2022. When the tax holidays expire, we will be subject to tax at rates ranging from 10% to 30% . As a result of the tax holidays, our net income was higher by $230 for fiscal 2019. A reconciliation of the gross beginning and ending amount of unrecognized tax benefits is as follows: Balance June 30, 2016 $ 4,249 Additions based on tax positions related to the current tax year 632 Additions based on tax positions related to prior tax years 1,580 Reductions based on tax positions related to prior tax years (30 ) Reductions due to audit settlements (1,048 ) Balance June 30, 2017 5,383 Additions based on tax positions related to the current tax year 612 Additions based on tax positions related to prior tax years 93 Reductions based on tax positions related to prior tax years (261 ) Reductions due to audit settlements (31 ) Reductions due to lapse of statute of limitations (1,105 ) Cumulative translation adjustment 14 Balance June 30, 2018 4,705 Additions based on tax positions related to the current tax year 702 Additions based on tax positions related to prior tax years 201 Reductions based on tax positions related to prior tax years (117 ) Reductions due to lapse of statute of limitations (763 ) Cumulative translation adjustment (7 ) Balance June 30, 2019 $ 4,721 For the year ended June 30, 2019 , the amount of unrecognized tax benefits (exclusive of interest) that, if recognized, would impact the effective tax rate is $4,430 . We recognize interest and, if applicable, penalties related to unrecognized tax benefits in income tax expense. The accrued interest and penalties recognized as of June 30, 2019, 2018 and 2017 were $515 , $448 and $384 , respectively. It is reasonably possible that a further change in unrecognized tax benefits in the range of $400 to $800 may occur within the next twelve months related to the settlement of one or more audits or the lapse of applicable statutes of limitations. We believe we have appropriately provided for all tax uncertainties. We conduct business in a number of tax jurisdictions and, as such, are required to file income tax returns in multiple jurisdictions globally. The years 2016 through 2018 remain open for examination by the United States Internal Revenue Service (“IRS”) and the years 2013 through 2018 remain open for examination in the various states and non-US tax jurisdictions in which we file tax returns. We are currently under income tax audit in certain jurisdictions globally. We believe that our income tax reserves are adequately maintained taking into consideration both the technical merits of our tax return positions and ongoing developments in our income tax audits. However, the final determination of our tax return positions, if audited, is uncertain and therefore there is a possibility that final resolution of these matters could have a material impact on our results of operations or cash flows.</t>
  </si>
  <si>
    <t>Noncontrolling interests</t>
  </si>
  <si>
    <t>Noncontrolling Interest [Abstract]</t>
  </si>
  <si>
    <t>Noncontrolling Interests</t>
  </si>
  <si>
    <t xml:space="preserve"> Noncontrolling Interests For some of our subsidiaries, we own a controlling equity stake, and a third party or key member of the business' management team owns a minority portion of the equity. The balance sheet and operating activity of these entities are included in our consolidated financial statements and we adjust the net income (loss) in our consolidated statement of operations to exclude the noncontrolling interests' proportionate share of results. We present the proportionate share of equity attributable to the redeemable noncontrolling interests as temporary equity within our consolidated balance sheet and the proportionate share of noncontrolling interests not subject to a redemption provision that is outside of our control as equity. We recognize redeemable noncontrolling interests at fair value on the sale or acquisition date and adjust to the redemption value on a periodic basis, if that amount exceeds the fair value. If the formulaic redemption value exceeds the fair value of the noncontrolling interest, then the accretion to redemption value is offset to the net (income) loss attributable to noncontrolling interest in our consolidated statement of operations. Redeemable Noncontrolling Interests PrintBrothers On December 20, 2018, we purchased the 12% equity interest of our WIRmachenDRUCK subsidiary that was held by members of the management team for €36,173 ( $41,177 based on the exchange rate as of the redemption date). During the fourth quarter of fiscal 2019, we sold a minority equity interest in each of the three businesses within our PrintBrothers reportable segment to members of the management team. We received proceeds of €50,173 ( $57,046 based on the exchange rate on the date we received the proceeds) in exchange for an equity interest in each of the businesses ranging from 12% to 13% . As of June 30, 2019, we recognized the redeemable noncontrolling interest at fair value of $57,046 . The put options associated with the redeemable noncontrolling interest are exercisable beginning in 2021, while the associated call options become exercisable in 2026. As of June 30, 2019 , the redemption value was less than the carrying value, and therefore no adjustment was required. The Print Group On April 15, 2015, we acquired 70% of the outstanding shares of Exagroup SAS. The remaining 30% was previously recognized as a redeemable noncontrolling equity interest, as it was redeemable in the future and not solely within our control. On June 14, 2019, the put option was exercised and we acquired the remaining 30% of the business for the fixed amount of €39,000 ( $44,343 based on the exchange rate on the date of payment). All Other Businesses On October 1, 2018, we acquired approximately 99% of the outstanding equity interests of Build A Sign LLC. The remaining 1% is considered a redeemable noncontrolling equity interest, as it is redeemable for cash based on future financial results through put and call rights and not solely within our control. On the acquisition date, we recognized the redeemable noncontrolling interest at fair value of $3,356 . As of June 30, 2019 , the redemption value was less than the carrying value, and therefore no adjustment was required. Refer to Note 7 for additional details. On July 2, 2018, we acquired approximately 73% of the shares of VIDA Group Co. The remaining 27% is considered a redeemable noncontrolling equity interest, as it is redeemable in the future not solely within our control. The shares we hold include certain liquidation preferences to all other share classes, and therefore the noncontrolling interest will bear any losses until the recoverable value of our investment declines below the stated redemption value. As of June 30, 2019 , the redemption value is less than the carrying value and therefore no adjustment has been made. Refer to Note 7 for additional details. The following table presents the reconciliation of changes in our noncontrolling interests: Redeemable noncontrolling interests Noncontrolling interest Balance as of June 30, 2017 $ 45,412 $ 213 Net income attributable to noncontrolling interest 2,983 72 Proceeds from sale of noncontrolling interest 35,390 — Foreign currency translation 2,366 — Balance as of June 30, 2018 86,151 285 Proceeds from sale of noncontrolling interest (1) 57,046 — Acquisition of noncontrolling interest (2) 9,061 — Accretion to redemption value recognized in retained earnings (3) 7,133 — Net loss attributable to noncontrolling interest (1,566 ) (6 ) Distribution to noncontrolling interest (3,375 ) — Purchase of noncontrolling interests (4) (85,520 ) — Adjustment to additional-paid in capital for purchase of noncontrolling interest (4) (2,714 ) — Foreign currency translation (2,994 ) 29 Other adjustments (5) (40 ) (308 ) Balance as of June 30, 2019 $ 63,182 $ — ___________________ (1) During the fourth quarter of fiscal 2019, we sold a minority equity interest in each of the three businesses within the PrintBrothers reportable segment to members of the management team. (2) Includes the noncontrolling interests related to our VIDA and BuildASign acquisitions. Refer to Note 7 for additional details. (3) Accretion of redeemable noncontrolling interests to redemption value recognized in retained earnings is the result of the redemption amount estimated to be greater than carrying value but less than fair value. (4) During the second quarter of fiscal 2019, we purchased the WIRmachenDRUCK noncontrolling interest for $41,177 , of which a similar equity interest was sold during the fourth quarter of fiscal 2019 to the management team of our PrintBrothers reportable segment, as described above. During the fourth quarter of fiscal 2019, we also purchased the remaining noncontrolling interest of our Exagroup business for $44,343 . We recognized the difference between the carrying value of the noncontrolling interest and the amount paid, as part of additional paid-in capital, of $2,714 . (5) During the first quarter of fiscal 2019, we amended our agreement with one noncontrolling interest holder and agreed to put and call options related to their existing noncontrolling interest. As such, we reclassified the noncontrolling interest to redeemable noncontrolling interest since the exercise is not solely within our control.</t>
  </si>
  <si>
    <t>Variable Interest Entity</t>
  </si>
  <si>
    <t>Variable Interest Entity [Line Items]</t>
  </si>
  <si>
    <t>Variable Interest Entity (VIE)</t>
  </si>
  <si>
    <t>Variable Interest Entity ("VIE") Investment in Printi LLC On August 7, 2014, we made a capital investment in Printi LLC, which operates in Brazil. This investment provided us access to a new market and the opportunity to drive longer-term growth in Brazil. The shareholders of Printi share profits and voting control on a pro-rata basis and as of June 30, 2019, we have a 53.7% equity interest in Printi. For accounting purposes, of the remaining equity interests, 36.2% are liability-based equity awards and 10.1% are mandatorily redeemable noncontrolling interests. We agreed to acquire all of the remaining equity interests in Printi through a reciprocal put and call structure, contractually exercisable from April 1, 2021 through a mandatory redemption date of July 31, 2023. The liability-based equity awards represent Printi restricted equity held by Printi employees that are now fully vested and marked to market each reporting period until cash settlement. The mandatorily redeemable noncontrolling interest is within the scope of ASC 480 - "Distinguishing Liabilities from Equity" and is required to be presented as a liability on our consolidated balance sheet. We adjust the liability to its estimated redemption value each reporting period and recognize any changes within interest expense, net in our consolidated statement of operations. As of June 30, 2018, we estimated the redemption value of the liability-based equity awards and mandatorily redeemable noncontrolling interest to be $15,464 and $4,366 , respectively. During the third quarter of fiscal 2019, we decreased the estimated redemption value of these liabilities to reflect our expectation to exercise our call option earlier than previously expected, and during the fourth quarter of fiscal 2019, we further reduced both liabilities to zero due to their recent underperformance and lower forecasted financial results which resulted in the goodwill impairment charge. In May 2017, we entered into an arrangement with two Printi equity holders to provide loans, which represent prepayments for our future purchase of their equity interests. The loans are payable on the date the put or call option is exercised and the loan proceeds will be used to offset our purchase of their remaining outstanding equity interest, which also serves as collateral. As of June 30, 2019 and 2018, the net loan receivable including accrued interest was zero and $22,234</t>
  </si>
  <si>
    <t>Segment Information</t>
  </si>
  <si>
    <t>Segment Reporting [Abstract]</t>
  </si>
  <si>
    <t>Segment Information Our operating segments are based upon the manner in which our operations are managed and the availability of separate financial information reported internally to the Chief Executive Officer, who is our Chief Operating Decision Maker (“CODM”) for purposes of making decisions about how to allocate resources and assess performance. Reportable Segment Changes During the fourth quarter of fiscal 2019, we revised our internal organizational and reporting structure resulting in changes to our Upload and Print reportable segment. Due to the organizational changes, our Upload and Print reportable segment have been split into two separate operating and reportable segments, PrintBrothers and The Print Group . These changes in reporting structure are intended to position leaders closer to operations of the businesses, to lower costs, and to drive culture, priorities and technologies that improve customer and financial outcomes. We have revised our presentation of all prior periods presented to reflect our revised segment reporting. During the first quarter of fiscal 2020, we revised our internal organizational and reporting structure leading to changes in our Vistaprint and All Other Businesses reportable segments. Our Vistaprint Corporate Solutions, Vistaprint India, and Vistaprint Japan businesses, which were previously aggregated based on materiality in our All Other Businesses, are now directly managed within the Vistaprint business. These businesses are close derivatives or adjacencies of the Vistaprint business and leverage the Vistaprint brand, customers, technology, and/or other assets. This change in reporting structure will position them closer to the Vistaprint operations, capabilities, and resources. We have revised our presentation of all prior periods presented to reflect our revised segment reporting. Refer to Note 8 for details of the reclassification of goodwill based on the changes in our reportable segments. As of June 30, 2019 , we have numerous operating segments under our management reporting structure which are reported in the following five reportable segments: • Vistaprint - Includes the operations of our global Vistaprint websites and our Webs-branded business, which is managed with the Vistaprint-branded digital business in the previously listed geographies. Also included is our Vistaprint Corporate Solutions business which serves medium-sized businesses and large corporations, as well as a legacy revenue stream with retail partners and franchise businesses. • PrintBrothers - Includes the results of our druck.at, Printdeal, and WIRmachenDRUCK businesses. • The Print Group - Includes the results of our Easyflyer, Exagroup, Pixartprinting, and Tradeprint businesses. • National Pen - Includes the global operations of our National Pen business, which manufactures and markets custom writing instruments and promotional products, apparel and gifts. • All Other Businesses - Includes a collection of businesses grouped together based on materiality: ◦ BuildASign is an internet-based provider of canvas-print wall décor, business signage and other large-format printed products, based in Austin, Texas. ◦ Printi is an online printing leader in Brazil, which offers a superior customer experience with transparent and attractive pricing, reliable service and quality. ◦ VIDA is an innovative startup that brings manufacturing access and an e-commerce marketplace to artists, thereby enabling artists to convert ideas into beautiful, original products for customers, ranging from custom fashion, jewelry and accessories to home accent pieces. ◦ YSD is a startup operation that provides end-to-end mass customization solutions to brands and IP owners in China, supporting multiple channels including retail stores, websites, WeChat and e-commerce platforms to enhance brand awareness and competitiveness, and develop new markets. ◦ Albumprinter through its divestiture date of August 31, 2017. Central and corporate costs consist primarily of the team of software engineers that is building our mass customization platform; shared service organizations such as global procurement; technology services such as hosting and security; administrative costs of our Cimpress India offices where numerous Cimpress businesses have dedicated business-specific team members; and corporate functions including our Board of Directors, CEO, and the team members necessary for managing corporate activities, such as treasury, tax, capital allocation, financial consolidation, internal audit and legal. These costs also include certain unallocated share-based compensation costs. For awards granted under our 2016 Performance Equity Plan, the PSU expense value is based on a Monte Carlo fair value analysis and is required to be expensed on an accelerated basis. In order to ensure comparability in measuring our businesses' results, we allocate the straight-line portion of the fixed grant value to our businesses. Any expense in excess of the amount as a result of the fair value measurement of the PSUs and the accelerated expense profile of the awards is recognized within Central and corporate costs. All expense or benefit associated with our supplemental PSUs is recognized within Central and corporate costs. Segment Profit Change During the first quarter of fiscal 2020, we changed our segment profitability measure to an adjusted EBITDA metric, a non-GAAP measure. The financial metric that we use to hold our businesses accountable on an annual basis is unlevered free cash flow. Historically, we have reported segment profit based on adjusted net operating profit; however, this is not a direct input to unlevered free cash flow. We believe this change simplifies both our internal and external reporting, while also increasing the focus on a profitability metric that is a direct input into our internal operating measure, to our steady-state free cash flow analysis that we report annually and to our estimates of intrinsic value per share. The primary difference between the segment profit we previously reported and the revised metric is depreciation and amortization. The prior adjusted NOP-based metric only removed amortization of acquired intangibles, and the new segment EBITDA metric removes all depreciation and amortization, except for depreciation expense related to our Waltham, Massachusetts lease, which we treat in our historical results as operating expense. The new segment EBITDA metric does include the cost of long-term incentive programs, including share-based compensation, just as the prior adjusted NOP-based metric. For awards granted under our 2016 Performance Equity Plan, the PSU expense value is based on a Monte Carlo fair value analysis and is required to be expensed on an accelerated basis. In order to ensure comparability in measuring our businesses' results, we allocate the straight-line portion of the fixed grant value to our businesses. Any expense in excess of the amount as a result of the fair value measurement of the PSUs and the accelerated expense profile of the awards is recognized within Central and corporate costs. All expense or benefit associated with our supplemental PSUs is recognized within Central and corporate costs. Our definition of segment EBITDA is GAAP operating income excluding certain items, such as depreciation and amortization (with the exception of depreciation expense associated with our Waltham, Massachusetts lease for periods prior to our adoption of the new leasing standard on July 1, 2019), expense recognized for contingent earn-out related charges including the changes in fair value of contingent consideration and compensation expense related to cash-based earn-out mechanisms dependent upon continued employment, share-based compensation related to investment consideration, certain impairment expense, and restructuring charges. For historical periods presented, a portion of the interest expense associated with our Waltham, Massachusetts lease is included as expense in segment EBITDA and allocated based on headcount to the appropriate business or corporate and global function. The interest expense represents a portion of the cash rent payment and is considered an operating expense for purposes of measuring our segment performance. We do not allocate non-operating income, including realized gains and losses on currency hedges, to our segment results. Our All Other Businesses reportable segment includes businesses that have operating losses as they are in the early stage of investment relative to the scale of the underlying businesses, which may limit its comparability to other segments regarding segment EBITDA. Our balance sheet information is not presented to the CODM on an allocated basis, and therefore we do not present asset information by segment. We do present other segment information to the CODM, which includes purchases of property, plant and equipment and capitalization of software and website development costs, and therefore include that information in the tables below. Revenue by segment is based on the business-specific websites or sales channel through which the customer’s order was transacted. The following tables set forth revenue by reportable segments, as well as disaggregation of revenue by major geographic regions and reportable segments. Year Ended June 30, 2019 2018 2017 Revenue: Vistaprint (1) $ 1,508,322 $ 1,499,141 $ 1,346,121 PrintBrothers (2) 443,987 410,776 318,188 The Print Group (3) 325,872 320,473 270,425 National Pen (4) 348,409 333,266 112,712 All Other Businesses (5) 136,202 40,230 93,649 Total segment revenue 2,762,792 2,603,886 2,141,095 Inter-segment eliminations (11,716 ) (11,345 ) (5,690 ) Total consolidated revenue $ 2,751,076 $ 2,592,541 $ 2,135,405 _____________________ (1) Vistaprint segment revenues include inter-segment revenue of $5,851 , $5,631 , and $5,690 for the years ended June 30, 2019, 2018 and 2017 , respectively. (2) PrintBrothers segment revenues include inter-segment revenue of $1,227 and $2,068 for the years ended June 30, 2019 and 2018 , respectively. No inter-segment revenue was recognized for the year ended June 30, 2017. (3) The Print Group segment revenues include inter-segment revenue of $796 , and $690 for the years ended June 30, 2019 and 2018 , respectively. No inter-segment revenue was recognized for the year ended June 30, 2017. (4) National Pen segment revenues include inter-segment revenue of $3,729 and $2,956 for the years ended June 30, 2019 and 2018 , respectively. No inter-segment revenue was recognized for the year ended June 30, 2017. (5) All Other Businesses segment revenues include inter-segment revenue of $113 for the year ended June 30, 2019. No inter-segment revenue was recognized for the years ended June 30, 2018 and 2017. Our All Other Businesses segment includes the revenue from our fiscal 2019 acquisitions, VIDA and BuildASign, from July 2, 2018 and October 1, 2018, respectively, as well as the Albumprinter business for a portion of the year ended June 30, 2018 (the sale completion date of August 31, 2017). Year Ended June 30, 2019 Vistaprint PrintBrothers The Print Group National Pen All Other Total North America $ 1,040,928 $ — $ — $ 179,425 $ 112,215 $ 1,332,568 Europe 373,767 442,760 325,076 134,381 — 1,275,984 Other 87,776 — — 30,874 23,874 142,524 Inter-segment 5,851 1,227 796 3,729 113 11,716 Total segment revenue 1,508,322 443,987 325,872 348,409 136,202 2,762,792 Less: inter-segment elimination (5,851 ) (1,227 ) (796 ) (3,729 ) (113 ) (11,716 ) Total external revenue $ 1,502,471 $ 442,760 $ 325,076 $ 344,680 $ 136,089 $ 2,751,076 Year Ended June 30, 2018 Vistaprint PrintBrothers The Print Group National Pen All Other Total North America $ 1,013,775 $ — $ 2,136 $ 170,745 $ 1,717 $ 1,188,373 Europe 386,142 408,708 317,647 132,352 12,677 1,257,526 Other 93,593 — — 27,213 25,836 146,642 Inter-segment 5,631 2,068 690 2,956 — 11,345 Total segment revenue 1,499,141 410,776 320,473 333,266 40,230 2,603,886 Less: inter-segment elimination (5,631 ) (2,068 ) (690 ) (2,956 ) — (11,345 ) Total external revenue $ 1,493,510 $ 408,708 $ 319,783 $ 330,310 $ 40,230 $ 2,592,541 Year Ended June 30, 2017 Vistaprint PrintBrothers The Print Group National Pen All Other Total North America $ 917,125 $ — $ 2,063 $ 62,614 $ — $ 981,802 Europe 340,286 318,188 268,362 39,693 78,954 1,045,483 Other 83,020 — — 10,405 14,695 108,120 Inter-segment 5,690 — — — — 5,690 Total segment revenue 1,346,121 318,188 270,425 112,712 93,649 2,141,095 Less: inter-segment elimination (5,690 ) — — — — (5,690 ) Total external revenue $ 1,340,431 $ 318,188 $ 270,425 $ 112,712 $ 93,649 $ 2,135,405 The following table includes segment EBITDA by reportable segment, total income from operations and total income before income taxes. Year Ended June 30, 2019 2018 2017 Segment EBITDA: Vistaprint $ 327,509 $ 291,271 $ 212,602 PrintBrothers 43,474 41,129 32,869 The Print Group 63,997 63,529 51,014 National Pen (1) 17,299 29,438 933 All Other Businesses (6,317 ) (10,603 ) 1,016 Total segment EBITDA 445,962 414,764 298,434 Central and corporate costs (95,107 ) (119,525 ) (109,242 ) Depreciation and amortization (172,957 ) (169,005 ) (159,656 ) Waltham, MA lease depreciation adjustment 4,120 4,120 4,120 Proceeds from insurance — (676 ) (807 ) Earn-out related charges — (2,391 ) (40,384 ) Share-based compensation related to investment consideration (2,893 ) (6,792 ) (9,638 ) Certain impairments and other adjustments (2) (10,700 ) (2,893 ) (9,556 ) Restructuring-related charges (12,054 ) (15,236 ) (26,700 ) Interest expense for Waltham, MA lease 7,236 7,489 7,727 Gain on purchase or sale of sale of subsidiary (3) — 47,945 — Total income from operations 163,607 157,800 (45,702 ) Other income (expense), net 26,476 (21,032 ) 10,362 Interest expense, net (63,171 ) (53,043 ) (43,977 ) Loss on early extinguishment of debt — (17,359 ) — Income before income taxes $ 126,912 $ 66,366 $ (79,317 ) ___________________ (1) During the first quarter of fiscal 2019, we adopted ASC 606, Revenue from Contracts with Customers, which is the new revenue standard described in Note 2 of the accompanying consolidated financial statements. We applied the new standard under the modified retrospective method, in which we did not apply the new standard to the prior comparable period. The adoption of the new standard had a positive impact on operating income and adjusted EBITDA of $295 for the year ended June 30, 2019 , as compared to the prior comparative period. Direct mail advertising costs were previously capitalized and amortized over the customer response period (typically 3-4 months) and now costs are recognized when the direct mail is sent to the customers. (2) Includes the impact of certain impairments of goodwill and other long-lived assets as defined by ASC 350 - "Intangibles - Goodwill and Other", as well as reserves recognized for loans as defined by ASC 326 - "Financial Instruments - Credit Losses." (3) Includes the impact of the gain on the sale of Albumprinter that was recognized in general and administrative expense in our consolidated statement of operations during the year ended June 30, 2018 . Year Ended June 30, 2019 2018 2017 Depreciation and amortization: Vistaprint $ 69,001 $ 70,991 $ 69,715 PrintBrothers 22,108 25,005 22,159 The Print Group 29,437 34,594 33,914 National Pen 21,642 21,546 10,269 All Other Businesses 17,068 3,929 9,282 Central and corporate costs 14,515 12,940 13,061 Total depreciation and amortization $ 173,771 $ 169,005 $ 158,400 Year Ended June 30, 2019 2018 2017 Purchases of property, plant and equipment: Vistaprint $ 32,820 $ 35,998 $ 40,544 PrintBrothers 3,521 6,469 3,312 The Print Group 7,908 9,743 11,563 National Pen 8,346 6,565 3,714 All Other Businesses 16,996 947 10,625 Central and corporate costs 972 1,208 4,399 Total purchases of property, plant and equipment $ 70,563 $ 60,930 $ 74,157 Year Ended June 30, 2019 2018 2017 Capitalization of software and website development costs: Vistaprint $ 27,345 $ 26,685 $ 24,431 PrintBrothers 1,787 1,836 2,658 The Print Group 2,327 2,174 1,515 National Pen 3,624 1,482 — All Other Businesses 2,948 445 761 Central and corporate costs 10,621 8,225 7,942 Total capitalization of software and website development costs $ 48,652 $ 40,847 $ 37,307 Enterprise Wide Disclosures The following tables set forth revenues by geographic area and groups of similar products and services: Year Ended June 30, 2019 2018 2017 United States $ 1,361,438 $ 1,078,544 $ 901,061 Germany (1) 367,375 340,881 256,069 Other (2) 1,022,263 1,173,116 978,275 Total revenue $ 2,751,076 $ 2,592,541 $ 2,135,405 Year Ended June 30, 2019 2018 2017 Physical printed products and other (3) $ 2,700,167 $ 2,537,201 $ 2,076,564 Digital products/services 50,909 55,340 58,841 Total revenue $ 2,751,076 $ 2,592,541 $ 2,135,405 __________________ (1) Our revenues within the German market exceeded 10% of our total consolidated revenue. Therefore we have presented Germany as a significant geographic area. (2) Our other revenue includes the Netherlands, our country of domicile. (3) Other revenue includes miscellaneous items which account for less than 1% of revenue. The following table sets forth long-lived assets by geographic area: June 30, 2019 June 30, 2018 Long-lived assets (1): Netherlands $ 73,601 $ 109,556 Canada 73,447 81,334 United States 57,118 45,709 Switzerland 57,488 52,523 Italy 43,203 42,514 Jamaica 21,267 21,720 Australia 20,749 22,418 France 18,533 20,131 Japan 17,768 19,117 Other 79,006 67,842 Total $ 462,180 $ 482,864 ___________________ (1) Excludes goodwill of $718,880 and $520,843 , intangible assets, net of $262,701 and $230,201 , build-to-suit lease assets of $124,408 and $111,926 , and deferred tax assets of $59,906 and $67,087 as of June 30, 2019 and June 30, 2018 , respectively.</t>
  </si>
  <si>
    <t>Commitments and Contingencies</t>
  </si>
  <si>
    <t>Commitments and Contingencies Disclosure [Abstract]</t>
  </si>
  <si>
    <t>Commitments and Contingencies Lease Commitments We have commitments under operating leases for our facilities that expire on various dates through 2030. Total lease expense, net of sublease income, for the years ended June 30, 2019, 2018 and 2017 was $18,159 , $14,231 , and $13,959 , respectively. We lease certain machinery and plant equipment, as well as buildings, under both capital and operating lease agreements that expire at various dates through 2028. The aggregate carrying value of the leased buildings and equipment under capital leases included in property, plant and equipment, net in our consolidated balance sheet at June 30, 2019 , is $29,211 , net of accumulated depreciation of $41,962 ; the present value of lease installments not yet due included in other current liabilities and other liabilities in our consolidated balance sheet at June 30, 2019 amounts to $26,705 . Operating lease obligations Build-to-suit lease obligation (1) Capital lease obligation Total lease obligations 2020 $ 30,269 $ 13,482 $ 11,468 $ 55,219 2021 22,849 13,836 6,414 43,099 2022 16,592 13,877 3,724 34,193 2023 12,553 12,426 2,544 27,523 2024 9,032 12,163 1,565 22,760 Thereafter 8,338 40,656 2,403 51,397 Total $ 99,633 $ 106,440 $ 28,118 $ 234,191 __________ (1) Minimum payments relate to our Waltham and Dallas lease obligations, refer to Note 2 for additional details. Purchase Obligations At June 30, 2019 , we had unrecorded commitments under contract of $71,600 , including inventory and third-party fulfillment purchase commitments of $46,355 and third-party web services of $8,066 . In addition, we had purchase commitments for production and computer equipment purchases of approximately $3,352 , commitments for advertising campaigns of $603 , professional and consulting fees of $1,140 , and other unrecorded purchase commitments of $12,084 . Debt The required principal payments due during the next five fiscal years and thereafter under our outstanding long-term debt obligations at June 30, 2019 are as follows: 2020 $ 83,761 2021 72,439 2022 79,220 2023 397,380 2024 1,609 Thereafter 401,176 Total $ 1,035,585 On January 7, 2019, we amended the terms of our senior secured credit facility, and we expanded the total capacity to $1,613,172 in the aggregate, which included $1,087,257 of revolving loans and $525,915 of term loans. The terms and covenants of the senior secured credit facility remain unchanged. Refer to Note 10 for additional details related to the amendment. Other Obligations We deferred payments for several of our acquisitions resulting in the recognition of a liability of $2,396 in aggregate for the year ended June 30, 2019 . Legal Proceedings</t>
  </si>
  <si>
    <t>Restructuring Charges</t>
  </si>
  <si>
    <t>Restructuring and Related Activities [Abstract]</t>
  </si>
  <si>
    <t>Restructuring Charges Restructuring costs include one-time employee termination benefits, acceleration of share-based compensation, write-off of assets and other related costs including third-party professional and outplacement services. The restructuring charges included in our consolidated statement of operations for the years ended June 30, 2019, 2018 and 2017 were $12,054 , $15,236 and $26,700 , respectively. During the year ended June 30, 2019 , we recognized restructuring charges of $12,054 , primarily related to a restructuring action within our Vistaprint business, resulting in $8,467 of charges. The Vistaprint action included changes to the leadership team, as well as other reductions in headcount and associated costs. We also incurred individually immaterial restructuring charges in The Print Group and All Other Businesses reportable segments, and Central and Corporate cost center of $2,223 , $1,197 , and $167 respectively. We expect some of these restructuring actions to result in additional charges during fiscal 2020, due to the use of estimates in recognizing the expense. During the year ended June 30, 2018 , we recognized restructuring charges of $15,236 , which included $12,112 related to our Vistaprint reorganization for reductions in headcount and other operating costs. These changes simplified operations and more closely aligned functions to increase the speed of execution. We also recognized $2,249 of restructuring charges within the central and corporate group, as well as $819 of expense for an initiative within our All Other Businesses reportable segment. During the year ended June 30, 2018, we recognized changes in estimates of $56 from our January 2017 restructuring initiative. During the year ended June 30, 2017, the Supervisory Board of Cimpress plc approved a plan to restructure the company and implement organizational changes that decentralized the company’s operations in order to improve accountability for customer satisfaction and capital returns, simplify decision-making, and improve the speed of execution. This restructuring event resulted in additional costs, within our corporate and global functions cost center of $25,584 for the year ended June 30, 2017. In addition, for the year ended June 30, 2017 we recognized $1,116 of restructuring costs within our National Pen business related to a separate initiative. The following table summarizes the restructuring activity during the years ended June 30, 2019 and 2018 : Severance and Related Benefits Other Restructuring Costs Total Accrued restructuring liability as of June 30, 2017 $ 4,602 $ 208 $ 4,810 Restructuring charges 15,236 — 15,236 Cash payments (17,136 ) (206 ) (17,342 ) Non-cash charges (1) (1,317 ) — (1,317 ) Accrued restructuring liability as of June 30, 2018 $ 1,385 $ 2 $ 1,387 Restructuring charges 11,057 997 12,054 Cash payments (5,976 ) (56 ) (6,032 ) Non-cash charges (1) (3,421 ) (776 ) (4,197 ) Accrued restructuring liability as of June 30, 2019 $ 3,045 $ 167 $ 3,212 ___________________ (1) Non-cash charges primarily include acceleration of share-based compensation expenses.</t>
  </si>
  <si>
    <t>Quarterly Financial Data (unaudited)</t>
  </si>
  <si>
    <t>Quarterly Financial Data (unaudited) [Abstract]</t>
  </si>
  <si>
    <t>Quarterly Financial Information [Text Block]</t>
  </si>
  <si>
    <t>Quarterly Financial Data (unaudited) Year Ended June 30, 2019 First Quarter Second Quarter Third Quarter Fourth Quarter Revenue $ 588,981 $ 825,567 $ 661,814 $ 674,714 Cost of revenue 302,471 411,496 342,700 344,677 Net income (loss) (14,994 ) 69,037 6,242 33,195 Net income (loss) attributable to Cimpress plc (14,639 ) 69,014 6,530 34,147 Net income (loss) per share attributable to Cimpress plc: Basic $ (0.47 ) $ 2.24 $ 0.21 $ 1.11 Diluted $ (0.47 ) $ 2.17 $ 0.21 $ 1.09 Year Ended June 30, 2018 First Quarter Second Quarter Third Quarter Fourth Quarter Revenue $ 563,284 $ 762,054 $ 636,069 $ 631,134 Cost of revenue 283,755 360,285 319,209 316,550 Net income (loss) 23,406 30,623 (1,602 ) (5,639 ) Net income (loss) attributable to Cimpress plc 23,363 29,935 (2,265 ) (7,300 ) Net income (loss) per share attributable to Cimpress plc: Basic $ 0.75 $ 0.96 $ (0.07 ) $ (0.24 ) Diluted $ 0.72 $ 0.93 $ (0.07 ) $ (0.24 ) Basic and diluted net income (loss) per share attributable to Cimpress plc are computed independently for each of the quarters presented. Therefore, the sum of quarterly basic and diluted per share information may not equal annual basic and diluted net income per share.</t>
  </si>
  <si>
    <t>Summary of Significant Accounting Policies (Policies)</t>
  </si>
  <si>
    <t>Basis of Presentation</t>
  </si>
  <si>
    <t xml:space="preserve">Basis of Presentation The consolidated financial statements include the accounts of Cimpress plc,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the related equity securities do not have a readily determinable fair value, are accounted for using the cost method and are included in other assets on the consolidated balance sheets. </t>
  </si>
  <si>
    <t>Use of Estimates</t>
  </si>
  <si>
    <t>Use of Estimates The preparation of financial statements in conformity with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t>
  </si>
  <si>
    <t>Cash and Cash Equivalents, Policy [Policy Text Block]</t>
  </si>
  <si>
    <t xml:space="preserve">Cash and Cash Equivalents We consider all highly liquid investments purchased with an original maturity of three months or less to be the equivalent of cash for the purpose of balance sheet and statement of cash flows presentation. Cash equivalents consist of depository accounts and money market funds. Cash and cash equivalents restricted for use were $87 and $90 as of June 30, 2019 and 2018, respectively, and are included in other assets in the accompanying consolidated balance sheets. </t>
  </si>
  <si>
    <t>Marketable Securities, Policy [Policy Text Block]</t>
  </si>
  <si>
    <t>Marketable Securities We determine the appropriate classification of marketable securities at the date of purchase and reevaluate the classification at each balance sheet date. Our marketable securities are classified as "available-for-sale" and carried at fair value, with the unrealized gains and losses, net of taxes if applicable, reported as a separate component of accumulated other comprehensive loss.</t>
  </si>
  <si>
    <t>Accounts Receivable [Policy Text Block]</t>
  </si>
  <si>
    <t>Accounts Receivable Accounts receivable includes amounts due from customers. We offset gross trade accounts receivable with an allowance for doubtful accounts, which is our best estimate of the amount of probable credit losses in existing accounts receivable. Account balances are charged off against the allowance when the potential for recovery is no longer reasonably assured.</t>
  </si>
  <si>
    <t>Inventory, Policy [Policy Text Block]</t>
  </si>
  <si>
    <t xml:space="preserve">Inventories Inventories consist primarily of raw materials and are recorded at the lower of cost or net realizable value using the first-in, first-out method. Costs to produce free products are included in cost of revenues as incurred. </t>
  </si>
  <si>
    <t>Property, Plant and Equipment, Policy [Policy Text Block]</t>
  </si>
  <si>
    <t>Property, Plant and Equipment Property, plant and equipment are stated at cost less accumulated depreciation and amortization. Additions and improvements that substantially extend the useful life of a particular asset are capitalized while repairs and maintenance costs are expensed as incurred. Assets that qualify for the capitalization of interest cost during their construction period are evaluated on a per project basis and, if material, the costs are capitalized. No interest costs associated with our construction projects were capitalized in any of the years presented as the amounts were not material. Depreciation of plant and equipment is recorded on a straight-line basis over the estimated useful lives of the assets.</t>
  </si>
  <si>
    <t>Internal Use Software, Policy [Policy Text Block]</t>
  </si>
  <si>
    <t>Software and Web Site Development Costs We capitalize eligible salaries and payroll-related costs of employees who devote time to the development of websites and internal-use computer software. Capitalization begins when the preliminary project stage is complete, management with the relevant authority authorizes and commits to the funding of the software project, and it is probable that the project will be completed and the software will be used to perform the function intended. These costs are amortized on a straight-line basis over the estimated useful life of the software, which is generally over a three year period. Costs associated with preliminary stage software development, repair, maintenance or the development of website content are expensed as incurred. Amortization of previously capitalized amounts in the years ended June 30, 2019, 2018 and 2017 was $35,068 , $31,332 and $24,571 , respectively, resulting in accumulated amortization of $136,721 and $84,279 at June 30, 2019 and 2018, respectively.</t>
  </si>
  <si>
    <t>Lessee, Leases [Policy Text Block]</t>
  </si>
  <si>
    <t xml:space="preserve">Leases We categorize leases at their inception as either operating or capital leases. Costs for operating leases that include incentives such as payment escalations or rent abatements are recognized on a straight-line basis over the term of the lease. Additionally, inducements received are treated as a reduction of our costs over the term of the agreement. Leasehold improvements are capitalized at cost and amortized over the shorter of their expected useful life or the life of the lease, excluding renewal periods. Capital leases are accounted for as an acquisition of an asset and incurrence of an obligation. Assets held under capital leases are recorded at the lower of the present value of the minimum lease payments or the fair value of the leased asset at the inception of the lease, and amortized over the useful life of the asset. The corresponding capital lease obligation is recorded at the present value of the minimum lease payments at inception of the lease. For lease arrangements where we are deemed to be involved in the construction of structural improvements prior to the commencement of the lease or take some level of construction risk, we are considered the owner of the assets during the construction period. Accordingly, as the lessor incurs the construction project costs, the assets and corresponding financial obligation are recorded in our consolidated balance sheet. Once the construction is completed, if the lease meets certain “sale-leaseback” criteria, we will remove the asset and related financial obligation from the balance sheet and treat the building lease as either an operating or capital lease based on our assessment of the guidance. If, upon completion of construction, the project does not meet the “sale-leaseback” criteria, the lease will be treated as a financing obligation and we will depreciate the asset over its estimated useful life for financial reporting purposes. </t>
  </si>
  <si>
    <t>Business Insurance Recoveries [Text Block]</t>
  </si>
  <si>
    <t xml:space="preserve">Insurance Recoveries Insurance proceeds related to incurred losses are recognized when recovery is probable, while business interruption recoveries follow the gain contingency model and are recognized when realized or realizable and earned. </t>
  </si>
  <si>
    <t>Intangible Assets, Finite-Lived, Policy [Policy Text Block]</t>
  </si>
  <si>
    <t>Intangible Assets We capitalize the costs of purchasing patents from unrelated third parties and amortize these costs over the estimated useful life of the patent. The costs related to patent applications, pursuing others who we believe infringe on our patents, and defending against patent-infringement claims are expensed as incurred. We record acquired intangible assets at fair value on the date of acquisition using the income approach to value the trade names, customer relationships and customer network and a replacement cost approach to value developed technology and our print network. The income approach calculates fair value by discounting the forecasted after-tax cash flows back to a present value using an appropriate discount rate. The baseline data for this analysis was the cash flow estimates used to price the transaction. We amortize such assets using the straight-line method over the expected useful life of the asset, unless another amortization method is deemed to be more appropriate. In estimating the useful life of the acquired assets, we reviewed the expected use of the assets acquired, factor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 We evaluate the remaining useful life of intangible assets on a periodic basis to determine whether events and circumstances warrant a revision to the remaining useful life. If the estimate of an intangible asset’s remaining useful life is changed, we amortize the remaining carrying value of the intangible asset prospectively over the revised remaining useful life.</t>
  </si>
  <si>
    <t>Impairment or Disposal of Long-Lived Assets, Policy [Policy Text Block]</t>
  </si>
  <si>
    <t>Long-Lived Assets Long-lived assets with a finite life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During the year ended June 30, 2017, we recognized a partial impairment charge for the acquired intangible assets of our Tradeprint reporting unit of $3,211 . During the years ended June 30, 2019 and 2018, we did not recognize any impairment charges for acquired intangible assets. During the year ended June 30, 2017 we committed to plans to abandon certain manufacturing equipment and recognized losses of $2,408 . The related loss during the year ended June 30, 2017 was recognized in cost of revenue, technology and development expense, and restructuring expense for $1,119 , $678 , and $611 , respectively. We did not recognize any abandonment charges during the fiscal years ended June 30, 2019 or 2018.</t>
  </si>
  <si>
    <t>Business Combinations Policy [Policy Text Block]</t>
  </si>
  <si>
    <t>Business Combinations We recognize the assets acquired and liabilities assumed in business combinations on the basis of their fair values at the date of acquisition. We asses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Assets acquired that are determined to not have economic use for us are expensed immediately. Any excess purchase price over the fair value of the net tangible and intangible assets acquired is allocated to goodwill. Transaction costs and restructuring costs associated with a business combination are expensed as incurred. The consideration for our acquisitions often includes future payments that are contingent upon the occurrence of a particular event. For acquisitions that qualify as business combinations, we record an obligation for such contingent payments at fair value on the acquisition date. We estimate the fair value of contingent consideration obligations through valuation models that incorporate probability adjusted assumptions related to the achievement of the milestones and thus likelihood of making related payments or by using a Monte Carlo simulation model. We revalue these contingent consideration obligations each reporting period. Changes in the fair value of our contingent consideration obligations are recognized within general and administrative expense in our consolidated statements of operations.</t>
  </si>
  <si>
    <t>Goodwill and Intangible Assets, Policy [Policy Text Block]</t>
  </si>
  <si>
    <t>Goodwill The evaluation of goodwill for impairment is performed at a level referred to as a reporting unit. A reporting unit is either the “operating segment level” or one level below, which is referred to as a “component.” The level at which the impairment test is performed requires an assessment as to whether the operations below the operating segment should be aggregated as one reporting unit due to their similarity or reviewed individually. Goodwill is evaluated for impairment on an annual basis or more frequently when an event occurs or circumstances change that indicate that the carrying value may not be recoverable. Goodwill is considered to be impaired when the carrying amount of a reporting unit exceeds its estimated fair value. We have the option to first assess qualitative factors to determine whether it is more likely than not that the fair value of a reporting unit is less than its carrying value. If the results of this analysis indicate that the fair value of a reporting unit is less than its carrying value, the quantitative impairment test is required; otherwise, no further assessment is necessary. To perform the quantitative approach, we estimate the fair value of our reporting units using a discounted cash flow methodology. If the carrying value of the net assets assigned to the reporting unit exceeds the fair value of the reporting unit, then we record an impairment loss equal to the difference. Refer to Note 8 for additional information.</t>
  </si>
  <si>
    <t>Debt, Policy [Policy Text Block]</t>
  </si>
  <si>
    <t xml:space="preserve">Debt Issuance Costs Expenses associated with the issuance of debt instruments are capitalized and are amortized over the terms of the respective financing arrangement on a straight-line basis through the maturity date of the related debt instrument. During the years ended June 30, 2019 and 2018 , we capitalized debt issuance costs related to the refinancing of our senior secured credit facility and senior unsecured notes of $1,800 and $11,666 , respectively. Amortization expense and the write-off of costs related to debt modifications are included in interest expense, net in the consolidated statements of operations and amounted to $2,367 , $1,821 , and $1,578 , for the years ended June 30, 2019, 2018 and 2017, respectively. During the year ended June 30, 2018, we also expensed $2,921 of unamortized costs related to the extinguishment of our senior unsecured notes, which has been presented separately in the consolidated statements of operations as part of loss on early extinguishment of debt. Refer to Note 10 for additional information. Unamortized debt issuance costs were $12,018 and $12,585 as of June 30, 2019 and 2018 , respectively. When we make changes to our financing arrangements, we re-evaluate the capitalization of these costs which could result in the immediate recognition of any unamortized debt issuance costs in our statement of operations. </t>
  </si>
  <si>
    <t>Derivatives, Reporting of Derivative Activity [Policy Text Block]</t>
  </si>
  <si>
    <t>Derivative Financial Instruments We record all derivatives on the consolidated balance sheet at fair value. We apply hedge accounting to arrangements that qualify and are designated for hedge accounting treatment, which includes cash flow and net investment hedges. Hedge accounting is discontinued prospectively if the hedging relationship ceases to be effective or the hedging or hedged items cease to exist as a result of maturity, sale, termination or cancellation. Derivatives designated and qualifying as hedges of the exposure to variability in expected future cash flows, or other types of forecasted transactions, are considered cash flow hedges which could include interest rate swap contracts and cross-currency swap contracts. In a cash flow hedging relationship, the effective portion of the change in the fair value of the hedging derivative is initially recorded in accumulated other comprehensive loss, while any ineffective portion is recognized directly in earnings, as a component of other income (expense), net. The portion of gain or loss on the derivative instrument previously recorded in accumulated other comprehensive (loss) income remains in accumulated other comprehensive (loss) income until the forecasted transaction is recognized in earnings. For derivatives designated as cash flow hedges, we present the settlement amount of these contracts within cash from investing activities in our consolidated statement of cash flows, if the hedged item continues after contract settlement. Derivatives designated and qualifying as hedges of currency exposure of a net investment in a foreign operation are considered net investment hedges which could include cross-currency swap and currency forward contracts. In hedging the currency exposure of a net investment in a foreign operation, the effective portion of gains and losses on the hedging instruments is recognized in accumulated other comprehensive loss as part of currency translation adjustment, while any ineffective portion is recognized directly in earnings, as a component of other income (expense), net. The portion of gain or loss on the derivative instrument previously recorded in accumulated other comprehensive loss remains in accumulated other comprehensive loss until we reduce our investment in the hedged foreign operation through a sale or substantial liquidation. We also enter into derivative contracts that are intended to economically hedge certain of our risks, even though we may not elect to apply hedge accounting or the instrument may not qualify for hedge accounting. When hedge accounting is not applied, the changes in the fair value of the derivatives are recorded directly in earnings as a component of other income (expense), net. In accordance with the fair value measurement guidance, our accounting policy is to measure the credit risk of our derivative financial instruments that are subject to master netting agreements on a net basis by counterparty portfolio. We execute our derivative instruments with financial institutions that we judge to be credit-worthy, defined as institutions that hold an investment grade credit rating.</t>
  </si>
  <si>
    <t>Mandatorily Redeemable Noncontrolling Interest [Policy Text Block]</t>
  </si>
  <si>
    <t>Mandatorily Redeemable Noncontrolling Interest Noncontrolling interests held by third parties in consolidated subsidiaries are considered mandatorily redeemable when they are subject to an unconditional obligation to be redeemed by both parties. The redeemable noncontrolling interest must be required to be repurchased on a specified date or on the occurrence of a specified event that is certain to occur and are to be redeemed via the transfer of assets. Mandatorily redeemable noncontrolling interests are presented as liability-based financial instruments and are re-measured on a recurring basis to the expected redemption value. Refer to Note 14 for additional details.</t>
  </si>
  <si>
    <t>Comprehensive Income, Policy [Policy Text Block]</t>
  </si>
  <si>
    <t xml:space="preserve"> Comprehensive Income (Loss) Comprehensive income (loss) is defined as the change in equity of a business enterprise during a period from transactions and other events and circumstances from non-owner sources. Comprehensive income (loss) is composed of net income (loss), unrealized gains and losses on marketable securities and derivatives, unrealized loss on pension benefit obligation, and cumulative foreign currency translation adjustments, which are included in the accompanying consolidated statements of comprehensive income.</t>
  </si>
  <si>
    <t>Treasury Shares Accounting Method [Policy Text Block]</t>
  </si>
  <si>
    <t xml:space="preserve"> Treasury Shares Treasury shares are accounted for using the cost method and are included as a component of shareholders' equity. We reissue treasury shares as part of our share-based compensation programs and as consideration for some of our acquisition transactions. Upon issuance of treasury shares we determine the cost using the average cost method.</t>
  </si>
  <si>
    <t>Revenue Recognition, Policy</t>
  </si>
  <si>
    <t xml:space="preserve">Revenue Recognition We generate revenue primarily from the sale and shipment of customized manufactured products. To a much lesser extent (and only in our Vistaprint business) we provide digital services, website design and hosting, and email marketing services, as well as a small percentage from order referral fees and other third-party offerings. Revenues are recognized when control of the promised products or services is transferred to the customer in an amount that reflects the consideration we expect to be entitled to in exchange for those products or services. Shipping revenues are recognized when control of the related products is transferred to the customer. Under the terms of most of our arrangements with our customers we provide satisfaction guarantees, which give our customers an option for a refund or reprint over a specified period of time if the customer is not fully satisfied. As such, we record a reserve for estimated sales returns and allowances as a reduction of revenue, based on historical experience or the specific identification of an event necessitating a reserve. Actual sales returns have historically not been significant. We have elected to recognize shipping and handling activities that occur after transfer of control of the products as fulfillment activities and not as a separate performance obligation. Accordingly, we recognize revenue for our single performance obligation upon the transfer of control of the fulfilled orders, which generally occurs upon delivery to the shipping carrier. If revenue is recognized prior to completion of the shipping and handling activities, we accrue the costs of those activities. We do have some arrangements whereby the transfer of control, and thus revenue recognition, occurs upon delivery to the customer. If multiple products are ordered together, each product is considered a separate performance obligation, and the transaction price is allocated to each performance obligation based on the standalone selling price. Revenue is recognized upon satisfaction of each performance obligation. We generally determine the standalone selling prices based on the prices charged to our customers. Our products are customized for each individual customer with no alternative use except to be delivered to that specific customer; however, we do not have an enforceable right to payment prior to delivering the items to the customer based on the terms and conditions of our arrangements with customers and therefore we recognize revenue at a point in time. We record deferred revenue when cash payments are received in advance of our satisfaction of the related performance obligation. The satisfaction of performance obligations generally occur shortly after cash payment and we expect to recognize our deferred revenue balance as revenue within three months subsequent to June 30, 2019. We periodically provide marketing materials and promotional offers to new customers and existing customers that are intended to improve customer retention. These incentive offers are generally available to all customers and, therefore, do not represent a performance obligation as customers are not required to enter into a contractual commitment to receive the offer. These discounts are recognized as a reduction to the transaction price when used by the customer. Costs related to free products are included within cost of revenue and sample products are included within marketing and selling expense. We have elected to apply the practical expedient under ASC 340-40-25-4 to expense incremental direct costs as incurred, which primarily includes sales commissions, since our contract periods generally are less than one year and the related performance obligations are satisfied within a short period of time. Additional revenue disaggregation disclosure requirements resulting from the adoption of ASC 606 are included in Note 16. </t>
  </si>
  <si>
    <t>Revenue from Contract with Customer</t>
  </si>
  <si>
    <t>Revenue Recognition - Adoption of ASC 606 On July 1, 2018, we adopted ASC 606, Revenue from Contracts with Customers, using the modified retrospective transition approach. Under the modified retrospective approach, we applied the new standard for any contracts that were not complete as of the adoption date and recognized any cumulative impacts as of the adoption date within retained earnings on our consolidated balance sheet. We did not adjust the prior comparable period. The following table summarizes the cumulative effect of adopting the new revenue standard as of the adoption date of July 1, 2018: Consolidated Balance Sheet As reported at ASC 606 adjustments Adjusted balance at Assets Prepaid expenses and other current assets $ 78,846 $ (3,738 ) $ 75,108 Deferred tax assets 67,087 595 67,682 Liabilities and Shareholders' Equity Deferred revenue $ 27,697 $ 103 $ 27,800 Retained earnings 452,756 (3,246 ) 449,510 The following table summarizes the impact as of and for the year ended June 30, 2019 from adopting the new revenue standard as compared to the previous revenue standard: As reported Current period adjustments As adjusted Consolidated Statement of Operations for the Year Ended June 30, 2019 Marketing and selling expense (1) $ 713,863 $ 295 $ 714,158 Income tax expense 33,432 (6 ) 33,426 Net income 93,480 (289 ) 93,191 Consolidated Balance Sheet as of June 30, 2019 Assets Prepaid expenses and other current assets $ 78,065 $ 3,443 $ 81,508 Deferred tax assets 59,906 (162 ) 59,744 Liabilities and Shareholders' Equity Accrued expenses $ 194,715 $ 156 $ 194,871 Deferred revenue 31,780 (103 ) 31,677 Retained earnings 537,422 3,228 540,650 _____________________ (1) During the year ended June 30, 2019 , the adjustment to marketing and selling expense was the impact from National Pen's direct mail costs that resulted in lower expense of $295 . The timing of the expense recognition would have been different under the previous revenue standard since they would have been capitalized within prepaid expense and other current assets and amortized over the customer response period to marketing and selling expense. As of July 1, 2018, we recognized a cumulative effect adjustment within retained earnings of $3,738 . The material impact of our adoption of ASC 606 is related to the timing for recognizing direct-response advertising costs, which were costs previously capitalized and expensed based on the guidance outlined in ASC 340 - "Other Assets and Deferred Assets". The guidance included in ASC 340 is eliminated by ASC 606, and under the new revenue standard these costs are expensed as incurred because they do not meet the requirements for capitalization since they are not direct and incremental to obtaining a contract. Historically the direct mail costs were capitalized and amortized over the customer response period (typically 3-4 months) and now costs are recognized when the direct mail is sent to the customers. This creates volatility in our quarterly profitability but should not have a significant impact on an annual basis and has no impact on cash flow. By applying the modified retrospective approach for implementing the standard, we adjusted the cumulative impact of capitalized costs of $3,738 , resulting in a decrease to prepaid expenses and other current assets and a decrease to retained earnings, as well as the related tax impact of $595 , resulting in an increase to deferred tax assets and an increase to retained earnings on July 1, 2018. We also identified an impact related to customer loyalty programs that are offered by several of our businesses. Under the new revenue standard, the rewards associated with these programs are recognized as an additional performance obligation, resulting in an allocation of the transaction price and deferral of revenue until the subsequent reward redemption. By applying the modified retrospective approach for implementing the standard, we adjusted the cumulative impact of $103 , resulting in an increase to deferred revenue and a decrease to retained earnings on July 1, 2018. All other impacts during the current periods were not considered material.</t>
  </si>
  <si>
    <t>Costs Associated with Exit or Disposal Activities or Restructurings, Policy [Policy Text Block]</t>
  </si>
  <si>
    <t>Restructuring Restructuring costs are recorded in connection with initiatives designed to improve efficiency or enhance competitiveness. Restructuring initiatives require us to make estimates in several areas, including expenses for severance and other employee separation costs and our ability to generate sublease income to enable us to terminate lease obligations at the estimated amounts. One-time termination benefits generally are expensed at the date we notify the employee, unless the employee must provide future service beyond the statutory minimum retention period, in which case the benefits are expensed ratably over the future service period. If in certain jurisdictions there are minimum statutory benefits for involuntary terminations, we recognize the expense in the period that management has committed to a plan and the payment of benefits is probable and the amount is reasonably estimable. Liabilities for costs associated with a facility exit or disposal activity are recognized when the liability is incurred, as opposed to when management commits to an exit plan, and are measured at fair value. Restructuring costs are presented as a separate financial statement line within our consolidated statement of operations.</t>
  </si>
  <si>
    <t>Advertising Cost [Policy Text Block]</t>
  </si>
  <si>
    <t>Advertising Expense Our advertising costs are primarily expensed as incurred and included in marketing and selling expense. Advertising expense for the years ended June 30, 2019, 2018 and 2017 was $427,673 , $432,546 , and $363,936 , respectively, which consisted of external costs related to customer acquisition and retention marketing campaigns.</t>
  </si>
  <si>
    <t>Research and Development Expense, Policy [Policy Text Block]</t>
  </si>
  <si>
    <t>Research and Development Expense Research and development costs are expensed as incurred and included in technology and development expense. Research and development expense for the years ended June 30, 2019, 2018 and 2017 was $40,976 , $41,451 , and $51,811 , respectively, which consisted of costs related to enhancing our manufacturing engineering and technology capabilities.</t>
  </si>
  <si>
    <t>Income Tax, Policy [Policy Text Block]</t>
  </si>
  <si>
    <t xml:space="preserve">Income Taxes As part of the process of preparing our consolidated financial statements, we calculate our income taxes in each of the jurisdictions in which we operate. This process involves estimating our current tax expense and deferred tax expense based on assessing temporary and permanent differences resulting from differing treatment of items for tax and financial reporting purposes. We recognize deferred tax assets and liabilities for the temporary differences using the enacted tax rates and laws that will be in effect when we expect temporary differences to reverse. We assess the ability to realize our deferred tax assets based upon the weight of available evidence both positive and negative. To the extent we believe that it is more likely than not that some portion or all of the deferred tax assets will not be realized, we establish a valuation allowance. In the event that actual results differ from our estimates or we adjust our estimates in the future, we may need to increase or decrease income tax expense, which could have a material impact on our financial position and results of operations. In the event we have disproportionate income tax effects in accumulated other comprehensive loss on the consolidated balance sheet, we release such tax effects to income tax expense within the consolidated statement of operations as the associated pre-tax balance is recorded to earnings. We recognize the tax benefit from an uncertain tax position only if it is more likely than not that the tax position will be sustained upon examination by the taxing authorities, based on the technical merits of the tax position. The tax benefits recognized in our financial statements from such positions are measured as the largest benefit that has a greater than 50% likelihood of being realized upon ultimate resolution. The unrecognized tax benefits will reduce our effective tax rate if recognized. Interest and, if applicable, penalties related to unrecognized tax benefits are recorded in the provision for income taxes. </t>
  </si>
  <si>
    <t>Foreign Currency Translation</t>
  </si>
  <si>
    <t>Foreign Currency Translation 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loss. Transaction gains and losses and remeasurement of assets and liabilities denominated in currencies other than an entity’s functional currency are included in other income (expense), net in our consolidated statements of operations.</t>
  </si>
  <si>
    <t>Other Income (expense), net</t>
  </si>
  <si>
    <t>Other Income (Expense), Net The following table summarizes the components of other income (expense), net: Year Ended June 30, 2019 2018 2017 Gains (losses) on derivatives not designated as hedging instruments (1) $ 23,494 $ (2,687 ) $ 936 Currency-related gains (losses), net (2) 2,506 (19,500 ) 5,577 Other gains (3) 476 1,155 3,849 Total other income (expense), net $ 26,476 $ (21,032 ) $ 10,362 _____________________ (1) Primarily relates to both realized and unrealized gains (losses) on derivative currency forward and option contracts not designated as hedging instruments, as well as the ineffectiveness associated with our cash flow hedges. (2) We have significant non-functional currency intercompany financing relationships that we may change at times and are subject to currency exchange rate volatility. The currency-related (losses) gains, net for the years ended June 30, 2019 and 2018 are primarily driven by this intercompany activity. In addition, we have certain cross-currency swaps designated as cash flow hedges, which hedge the remeasurement of certain intercompany loans, both presented in the same component above. Unrealized loss related to cross-currency swaps was $3,484 for the year ended June 30, 2019 , and unrealized gains were $2,722 , and $3,737 for the years ended June 30, 2018 and 2017 , respectively. (3) The gain recognized during the year ended June 30, 2018, was primarily related to insurance recoveries of $675 . During the year ended June 30, 2017, we recognized a gain of $2,268 related to the sale of Plaza Create Co. Ltd. available for sale securities.</t>
  </si>
  <si>
    <t>Net Income Per Share</t>
  </si>
  <si>
    <t>Net Income (Loss) Per Share Attributable to Cimpress plc Basic net income (loss) per share attributable to Cimpress plc is computed by dividing net income (loss) attributable to Cimpress plc by the weighted-average number of ordinary shares outstanding for the respective period. Diluted net income (loss) per share attributable to Cimpress plc gives effect to all potentially dilutive securities, including share options, restricted share units (“RSUs”), restricted share awards ("RSA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Year Ended June 30, 2019 2018 2017 Weighted average shares outstanding, basic 30,786,349 30,948,081 31,291,581 Weighted average shares issuable upon exercise/vesting of outstanding share options/RSUs/RSAs 876,356 1,272,320 — Shares used in computing diluted net income (loss) per share attributable to Cimpress plc 31,662,705 32,220,401 31,291,581 Weighted average anti-dilutive shares excluded from diluted net income (loss) per share attributable to Cimpress plc (1) — 2,291 21,978 _____________________ (1) In the periods in which a net loss is recognized, the impact of share options, RSUs, and RSAs is not included as they are anti-dilutive.</t>
  </si>
  <si>
    <t>Share-Based Compensation</t>
  </si>
  <si>
    <t>Share-based Compensation Compensation expense for all share-based awards is measured at fair value on the date of grant and recognized over the requisite service period. We recognize the impact of forfeitures as they occur. The fair value of share options is determined using the Black-Scholes valuation model, or lattice model for share options with a market condition or subsidiary share options. The fair value of RSUs and RSAs is determined based on the quoted price of our ordinary shares on the date of the grant. Such value is recognized ratably as expense over the requisite service period, or on an accelerated method for awards with a performance or market condition. For awards that are ultimately settleable in cash, we treat them as liability awards and mark the award to market each reporting period recognizing any gain or loss in our statements of operations. For awards with a performance condition vesting feature, compensation cost is recorded if it is probable that the performance condition will be achieved. In addition to a service vesting and market condition (based on the three year moving average of the Cimpress share price) contained in our standard performance share units, we also issue awards that contain financial performance conditions. These awards with a discretionary performance condition are subject to mark-to-market accounting throughout the performance vesting period. The compensation expense for these awards is estimated at fair value using a Monte Carlo simulation valuation model and compensation costs are recorded only if it is probable that the performance condition will be achieved. We are required to reassess the probability each reporting period. If we determine the awards are not probable at some point during the performance vesting period we would reverse any expense recognized to date. Total share-based compensation expense was $21,716 , $50,466 , and $48,627 for the years ended June 30, 2019, 2018 and 2017 , respectively. During the first quarter of fiscal 2018, we issued supplemental performance share units ("supplemental PSUs") to certain members of management (excluding Robert Keane, our Chairman and CEO) that were incremental to our typical long-term incentive awards. The supplemental PSUs are subject to a three-year cumulative financial performance condition intended to provide a stretch goal for participants in addition to service vesting and share price performance conditions. The evaluation of achievement of the performance condition is at the discretion of the Compensation Committee and, therefore, the awards are subject to mark-to-market accounting throughout the performance vesting period. Beginning in the second quarter of fiscal 2018, we concluded that the achievement of the performance condition was probable and recognized $15,397 of expense cumulatively through the first quarter of fiscal 2019. In the second quarter of fiscal 2019, which is seasonally significant, we concluded that the achievement of the three-year cumulative performance condition was no longer probable, and we reversed the previously recognized expense of $15,397 . As of June 30, 2019 we continue to consider achievement of the performance condition to not be probable. If, in a future period, we determine that it is probable that the financial performance condition will be achieved based on our financial performance, we will cumulatively catch up the expense in that period.</t>
  </si>
  <si>
    <t>Compensated Absences Policy [Policy Text Block]</t>
  </si>
  <si>
    <t>Sabbatical Leave Compensation expense associated with a sabbatical leave, or other similar benefit arrangements, is accrued over the requisite service period during which an employee earns the benefit, net of estimated forfeitures, and is included in other liabilities on our consolidated balance sheets.</t>
  </si>
  <si>
    <t>Concentration Risk, Credit Risk, Policy [Policy Text Block]</t>
  </si>
  <si>
    <t>Concentrations of Credit Risk We monitor the creditworthiness of our customers to which we grant credit terms in the normal course of business. We do not have any customers that accounted for greater than 10% of our accounts receivable as of June 30, 2019 and 2018. We do not have any customers that accounted for greater than 10% of our revenue for the years ended June 30, 2019, 2018 and 2017. We maintain an allowance for doubtful accounts for potential credit losses based upon specific customer accounts and historical trends, and such losses to date in the aggregate have not materially exceeded our expectations.</t>
  </si>
  <si>
    <t>Build-to-Suit Lease Arrangements</t>
  </si>
  <si>
    <t>Build-to-Suit Lease Arrangements For accounting purposes, we were deemed to be the owner of two projects during their respective construction periods: the Waltham, Massachusetts office building lease and a lease executed during the first quarter of fiscal 2019 for a production facility in Dallas, Texas. For both build-to-suit leases, property, plant and equipment, net, was $124,408 and $111,926 as of June 30, 2019 and June 30, 2018 , respectively, related to the buildings. The financing lease obligation and deferred rent credit related to the buildings on our consolidated balance sheets was $124,643 and $115,312 as of June 30, 2019 and June 30, 2018 , respectively. All additions during the current period were capitalized construction costs related to the Dallas facility. As part of our adoption of the new leasing standard on July 1, 2019, and discussed further below, we will recognize our build-to-suit lease arrangements as operating leases under the new standard. Refer below for additional discussion of these changes.</t>
  </si>
  <si>
    <t>Recently Issued or Adopted Accounting Pronouncements</t>
  </si>
  <si>
    <t>Recently Issued or Adopted Accounting Pronouncements New Accounting Standards Adopted In May 2017, the FASB issued Accounting Standards Update No. 2017-09, "Compensation - Stock Compensation (Topic 718)," (ASU 2017-09), which clarifies the application of Topic 718 when accounting for changes in the terms and conditions of a share-based payment award. Under the new standard, changes to the terms or conditions of a share-based payment award are to be accounted for under modification accounting unless there is no change to the fair value, vesting conditions and classification of the award after modification. We adopted the amendment on its effective date of July 1, 2018. The amendment is applied prospectively, and the new standard did not have a material impact on our consolidated financial statements. In November 2016, the FASB issued Accounting Standards Update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should be included with cash and cash equivalents when reconciling the beginning-of-period and end-of-period total amounts shown on the statement of cash flows. We adopted the new standard on July 1, 2018. The new standard did not have a material effect on our consolidated financial statements. In March 2016, the FASB issued Accounting Standards Update No. 2016-04, "Liabilities - Extinguishment of Liabilities (Subtopic 405-20): Recognition of Breakage for Certain Prepaid Stored-Value Products" (ASU 2016-04), which requires an entity to recognize breakage for a liability resulting from the sale of a prepaid stored-value product in proportion to the pattern of rights expected to be exercised by the product holder only to the extent that it is probable that a significant reversal of the recognized breakage amount will not subsequently occur. The new standard is effective for us on July 1, 2018. The standard should be applied either retrospectively to each period presented or by means of a cumulative adjustment to retained earnings as of the beginning of the fiscal year adopted. We adopted the new standard on July 1, 2018. The new standard did not have a material effect on our consolidated financial statements. In May 2014, the FASB issued Accounting Standards Update No. 2014-09, "Revenue from Contracts with Customers" (ASU 2014-09), which requires an entity to recognize the amount of revenue to which it expects to be entitled for the transfer of promised goods or services to customers. This guidance replaced most existing revenue recognition guidance in U.S. GAAP. The new standard is effective for us as of July 1, 2018. The standard permits the use of either the retrospective or modified retrospective method. We adopted the new standard during the first quarter of fiscal 2019. Refer to the information above for additional details of the adoption. Issued Accounting Standards to be Adopted In August 2018, the FASB issued Accounting Standards Update No. 2018-15 "Intangibles—Goodwill and Other—Internal-Use Software (Subtopic 350-40)" (ASU 2018-15), which requires a customer in a cloud computing arrangement that is a service contract to follow the internal use software guidance in ASC 350-40 to determine which implementation costs to capitalize as assets or expense as incurred. The new standard is effective for us on July 1, 2020 and we plan to early adopt the new standard on July 1, 2019. We do not expect the new standard to have a material impact on our consolidated financial statements. In August 2017, the FASB issued Accounting Standards Update No. 2017-12, "Derivatives and Hedging: Targeted Improvements to Accounting for Hedging Activities (Topic 815)," (ASU 2017-12), which better aligns a company’s financial reporting for hedging activities with the economic objectives of those activities. The amendment is effective for us on July 1, 2019 and permits early adoption, including adoption in an interim period. The standard requires a modified retrospective transition approach, in which we will recognize the cumulative effect of the change on the opening balance of each affected component of equity in the statement of financial position as of the date of adoption. Upon transitioning to the new standard on July 1, 2019, we will reverse the cumulative effect of expense recognized for the ineffective portion of our interest rate swap contracts, which will result in an adjustment to retained earnings and accumulated other comprehensive loss within our consolidated balance sheet of $193 . We will prospectively recognize any ineffectiveness associated with any effective and designated cash flow hedges within accumulated other comprehensive loss, rather than in earnings. We do not expect these changes to have a material impact on our consolidated financial statements. In March 2016, the FASB issued Accounting Standards Update No. 2016-02, "Leases (Topic 842)" (ASU 2016-02), which requires the recognition of lease assets and lease liabilities by lessees for those leases currently classified as operating leases. The standard also retains a distinction between finance leases and operating leases. The new standard is effective for us on July 1, 2019 and we will adopt the new standard using the modified retrospective approach. We will use the transition relief package, in which we will not reassess the classification of our existing leases, whether any expired or existing contracts contain leases and if our existing leases have any initial direct costs. We have completed the process of collecting our existing lease contracts and we are completing changes to our systems and processes. The new standard will impact the classification of our build-to-suit leases, for our Waltham, Massachusetts and Dallas, Texas building leases, which under the new standard will result in their classification as operating leases. Therefore, on July 1, 2019, we will reverse the existing lease asset included within property, plant and equipment, net of $124,408 and the related financing lease obligations of $124,643 . In addition, we will recognize an operating lease asset and liability, which is included in our estimated amounts below. For our fiscal year 2020, the change in lease classification for our build-to-suit leases will include the reclassification of interest expense to our operating expense financial statement lines, resulting in a reduction to operating income within our consolidated statement of operations of approximately $7,200 . In our consolidated statement of cash flows, the change in classification will result in a decrease to cash from operating activities and increase to cash from financing activities of approximately $4,100 . Upon transition on July 1, 2019, we will recognize an operating lease asset of approximately $165,000 and an operating lease liability of approximately $170,000 . The difference between the operating lease asset and liability will result from the reclassification of deferred rent and tenant allowance balances presented in other financial statement lines of the consolidated balance sheet, which will subsequently be included in the operating lease asset. Other than the impact from our build-to-suit leases, we do not expect the new standard to have a material impact on our consolidated statement of operations and consolidated statement of cash flows. The following table summarizes the cumulative effect of adopting the new revenue standard as of the adoption date of July 1, 2018: Consolidated Balance Sheet As reported at ASC 606 adjustments Adjusted balance at Assets Prepaid expenses and other current assets $ 78,846 $ (3,738 ) $ 75,108 Deferred tax assets 67,087 595 67,682 Liabilities and Shareholders' Equity Deferred revenue $ 27,697 $ 103 $ 27,800 Retained earnings 452,756 (3,246 ) 449,510 The following table summarizes the impact as of and for the year ended June 30, 2019 from adopting the new revenue standard as compared to the previous revenue standard: As reported Current period adjustments As adjusted Consolidated Statement of Operations for the Year Ended June 30, 2019 Marketing and selling expense (1) $ 713,863 $ 295 $ 714,158 Income tax expense 33,432 (6 ) 33,426 Net income 93,480 (289 ) 93,191 Consolidated Balance Sheet as of June 30, 2019 Assets Prepaid expenses and other current assets $ 78,065 $ 3,443 $ 81,508 Deferred tax assets 59,906 (162 ) 59,744 Liabilities and Shareholders' Equity Accrued expenses $ 194,715 $ 156 $ 194,871 Deferred revenue 31,780 (103 ) 31,677 Retained earnings 537,422 3,228 540,650 _____________________ (1) During the year ended June 30, 2019 , the adjustment to marketing and selling expense was the impact from National Pen's direct mail costs that resulted in lower expense of $295 . The timing of the expense recognition would have been different under the previous revenue standard since they would have been capitalized within prepaid expense and other current assets and amortized over the customer response period to marketing and selling expense. As of July 1, 2018, we recognized a cumulative effect adjustment within retained earnings of $3,738 .</t>
  </si>
  <si>
    <t>Summary of Significant Accounting Policies Summary of Significant Accounting Principles (Tables)</t>
  </si>
  <si>
    <t>Schedule of New Accounting Pronouncements and Changes in Accounting Principles</t>
  </si>
  <si>
    <t>The following table summarizes the cumulative effect of adopting the new revenue standard as of the adoption date of July 1, 2018: Consolidated Balance Sheet As reported at ASC 606 adjustments Adjusted balance at Assets Prepaid expenses and other current assets $ 78,846 $ (3,738 ) $ 75,108 Deferred tax assets 67,087 595 67,682 Liabilities and Shareholders' Equity Deferred revenue $ 27,697 $ 103 $ 27,800 Retained earnings 452,756 (3,246 ) 449,510</t>
  </si>
  <si>
    <t>Schedule of Prospective Adoption of New Accounting Pronouncements</t>
  </si>
  <si>
    <t>The following table summarizes the impact as of and for the year ended June 30, 2019 from adopting the new revenue standard as compared to the previous revenue standard: As reported Current period adjustments As adjusted Consolidated Statement of Operations for the Year Ended June 30, 2019 Marketing and selling expense (1) $ 713,863 $ 295 $ 714,158 Income tax expense 33,432 (6 ) 33,426 Net income 93,480 (289 ) 93,191 Consolidated Balance Sheet as of June 30, 2019 Assets Prepaid expenses and other current assets $ 78,065 $ 3,443 $ 81,508 Deferred tax assets 59,906 (162 ) 59,744 Liabilities and Shareholders' Equity Accrued expenses $ 194,715 $ 156 $ 194,871 Deferred revenue 31,780 (103 ) 31,677 Retained earnings 537,422 3,228 540,650 _____________________ (1) During the year ended June 30, 2019 , the adjustment to marketing and selling expense was the impact from National Pen's direct mail costs that resulted in lower expense of $295 . The timing of the expense recognition would have been different under the previous revenue standard since they would have been capitalized within prepaid expense and other current assets and amortized over the customer response period to marketing and selling expense. As of July 1, 2018, we recognized a cumulative effect adjustment within retained earnings of $3,738 .</t>
  </si>
  <si>
    <t>Interest and Other Income</t>
  </si>
  <si>
    <t>The following table summarizes the components of other income (expense), net: Year Ended June 30, 2019 2018 2017 Gains (losses) on derivatives not designated as hedging instruments (1) $ 23,494 $ (2,687 ) $ 936 Currency-related gains (losses), net (2) 2,506 (19,500 ) 5,577 Other gains (3) 476 1,155 3,849 Total other income (expense), net $ 26,476 $ (21,032 ) $ 10,362 _____________________ (1) Primarily relates to both realized and unrealized gains (losses) on derivative currency forward and option contracts not designated as hedging instruments, as well as the ineffectiveness associated with our cash flow hedges. (2) We have significant non-functional currency intercompany financing relationships that we may change at times and are subject to currency exchange rate volatility. The currency-related (losses) gains, net for the years ended June 30, 2019 and 2018 are primarily driven by this intercompany activity. In addition, we have certain cross-currency swaps designated as cash flow hedges, which hedge the remeasurement of certain intercompany loans, both presented in the same component above. Unrealized loss related to cross-currency swaps was $3,484 for the year ended June 30, 2019 , and unrealized gains were $2,722 , and $3,737 for the years ended June 30, 2018 and 2017 , respectively. (3) The gain recognized during the year ended June 30, 2018, was primarily related to insurance recoveries of $675 . During the year ended June 30, 2017, we recognized a gain of $2,268 related to the sale of Plaza Create Co. Ltd. available for sale securities.</t>
  </si>
  <si>
    <t>Schedule of Weighted Average Number of Shares</t>
  </si>
  <si>
    <t>The following table sets forth the reconciliation of the weighted-average number of ordinary shares: Year Ended June 30, 2019 2018 2017 Weighted average shares outstanding, basic 30,786,349 30,948,081 31,291,581 Weighted average shares issuable upon exercise/vesting of outstanding share options/RSUs/RSAs 876,356 1,272,320 — Shares used in computing diluted net income (loss) per share attributable to Cimpress plc 31,662,705 32,220,401 31,291,581 Weighted average anti-dilutive shares excluded from diluted net income (loss) per share attributable to Cimpress plc (1) — 2,291 21,978 _____________________ (1) In the periods in which a net loss is recognized, the impact of share options, RSUs, and RSAs is not included as they are anti-dilutive.</t>
  </si>
  <si>
    <t>Fair Value Measurements (Tables)</t>
  </si>
  <si>
    <t>Fair value of financial assets</t>
  </si>
  <si>
    <t>The following tables summarize our assets and liabilities that are measured at fair value on a recurring basis and are categorized using the fair value hierarchy: June 30, 2019 Total Quoted Prices in Active Markets for Identical Assets (Level 1) Significant Other Observable Inputs (Level 2) Significant Unobservable Inputs (Level 3) Assets Interest rate swap contracts $ 144 $ — $ 144 $ — Currency forward contracts 15,268 — 15,268 — Currency option contracts 4,765 — 4,765 — Total assets recorded at fair value $ 20,177 $ — $ 20,177 $ — Liabilities Interest rate swap contracts $ (12,895 ) $ — $ (12,895 ) $ — Cross-currency swap contracts (915 ) — (915 ) — Currency forward contracts (2,486 ) — (2,486 ) — Currency option contracts (42 ) — (42 ) — Total liabilities recorded at fair value $ (16,338 ) $ — $ (16,338 ) $ — June 30, 2018 Total Quoted Prices in Active Markets for Identical Assets (Level 1) Significant Other Observable Inputs (Level 2) Significant Unobservable Inputs (Level 3) Assets Interest rate swap contracts $ 13,370 $ — $ 13,370 $ — Currency forward contracts 9,202 — 9,202 — Currency option contracts 1,782 — 1,782 — Total assets recorded at fair value $ 24,354 $ — $ 24,354 $ — Liabilities Cross-currency swap contracts $ (25,348 ) $ — $ (25,348 ) $ — Currency forward contracts (14,201 ) — (14,201 ) — Currency option contracts (85 ) — (85 ) — Total liabilities recorded at fair value $ (39,634 ) $ — $ (39,634 ) $ —</t>
  </si>
  <si>
    <t>Derivative Financial Instruments (Tables)</t>
  </si>
  <si>
    <t>Derivative Instruments</t>
  </si>
  <si>
    <t>As of June 30, 2019 , we had the following outstanding currency derivative contracts that were not designated for hedge accounting and were used to hedge fluctuations in the U.S. Dollar value of forecasted transactions or balances denominated in Australian Dollar, British Pound, Canadian Dollar, Danish Krone, Euro, Indian Rupee, Mexican Peso, New Zealand Dollar, Norwegian Krone, Philippine Peso and Swedish Krona: Notional Amount Effective Date Maturity Date Number of Instruments Index $654,721 November 2017 through June 2019 Various dates through June 2021 655 Various June 30, 2019 , we had nine outstanding interest rate swap contracts indexed to USD LIBOR. These instruments were designated as cash flow hedges of interest rate risk and have varying start dates and maturity dates through December 2025 . Interest rate swap contracts outstanding: Notional Amounts Contracts accruing interest as of June 30, 2019 $ 500,000 Contracts with a future start date — Total $ 500,000</t>
  </si>
  <si>
    <t>Derivative Instruments in Statement of Financial Position, Fair Value</t>
  </si>
  <si>
    <t>The table below presents the fair value of our derivative financial instruments as well as their classification on the balance sheet as of June 30, 2019 and June 30, 2018 . Our derivative asset and liability balances will fluctuate with interest rate and currency exchange rate volatility. June 30, 2019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current assets / other assets $ 144 $ — $ 144 Other current liabilities / other liabilities $ (12,895 ) $ — $ (12,895 ) Cross-currency swaps Other current assets — — — Other current liabilities (915 ) — (915 ) Derivatives in net investment hedging relationships Currency forward contracts Other non-current assets 4,514 — 4,514 Other current liabilities / other liabilities (2,397 ) — (2,397 ) Total derivatives designated as hedging instruments $ 4,658 $ — $ 4,658 $ (16,207 ) $ — $ (16,207 ) Derivatives not designated as hedging instruments Currency forward contracts Other current assets / other assets $ 11,865 $ (1,111 ) $ 10,754 Other current liabilities / other liabilities $ (127 ) $ 38 $ (89 ) Currency option contracts Other current assets / other assets 4,793 (28 ) 4,765 Other current liabilities / other liabilities (42 ) — (42 ) Total derivatives not designated as hedging instruments $ 16,658 $ (1,139 ) $ 15,519 $ (169 ) $ 38 $ (131 ) June 30, 2018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13,374 $ (4 ) $ 13,370 Other current liabilities / other liabilities $ — $ — $ — Cross-currency swaps Other non-current assets — — — Other liabilities (10,659 ) — (10,659 ) Derivatives in net investment hedging relationships Cross-currency swaps Other non-current assets — — — Other liabilities (14,689 ) — (14,689 ) Currency forward contracts Other non-current assets — — — Other liabilities (13,387 ) — (13,387 ) Total derivatives designated as hedging instruments $ 13,374 $ (4 ) $ 13,370 $ (38,735 ) $ — $ (38,735 ) Derivatives not designated as hedging instruments Currency forward contracts Other current assets / other assets $ 10,433 $ (1,231 ) $ 9,202 Other current liabilities / other liabilities $ (1,080 ) $ 266 $ (814 ) Currency option contracts Other current assets / other assets 1,782 — 1,782 Other current liabilities / other liabilities (85 ) — (85 ) Total derivatives not designated as hedging instruments $ 12,215 $ (1,231 ) $ 10,984 $ (1,165 ) $ 266 $ (899 )</t>
  </si>
  <si>
    <t>Derivative Instruments, Gain (Loss) Recognized in Other Comprehensive Income (Loss), Effective Portion, Net</t>
  </si>
  <si>
    <t>The following table presents the effect of the effective portion of our derivative financial instruments designated as hedging instruments and their classification within comprehensive income (loss) for the years ended June 30, 2019, 2018 and 2017 : Amount of Gain (Loss) Recognized in Comprehensive Income (Loss) on Derivatives (Effective Portion) Year Ended June 30, 2019 2018 2017 Derivatives in cash flow hedging relationships Interest rate swaps $ (20,400 ) $ 8,545 $ 2,287 Cross-currency swaps (3,009 ) 2,976 (3,584 ) Derivatives in net investment hedging relationships Cross-currency swaps 6,557 (1,476 ) (3,721 ) Currency forward contracts 14,726 (3,490 ) (8,362 ) Total $ (2,126 ) $ 6,555 $ (13,380 )</t>
  </si>
  <si>
    <t>Reclassification out of Accumulated Other Comprehensive Income</t>
  </si>
  <si>
    <t xml:space="preserve">The following table presents reclassifications out of accumulated other comprehensive loss for the years ended June 30, 2019, 2018 and 2017 : Amount of Net Gain (Loss) Reclassified from Accumulated Other Comprehensive Income (Loss) into Income Affected line item in the Statement of Operations Year Ended June 30, 2019 2018 2017 Derivatives in cash flow hedging relationships Interest rate swaps $ 144 $ 70 $ (205 ) Interest expense, net Cross-currency swaps 5,098 (1,379 ) (1,621 ) Other income (expense), net Total before income tax 5,242 (1,309 ) (1,826 ) Income before income taxes Income tax (1,310 ) 349 457 Income tax expense (benefit) Total $ 3,932 $ (960 ) $ (1,369 ) </t>
  </si>
  <si>
    <t>Derivatives Not Designated as Hedging Instruments</t>
  </si>
  <si>
    <t xml:space="preserve">The following table presents the adjustment to fair value recorded within the consolidated statements of operations for derivative instruments for which we did not elect hedge accounting, as well as the effect of the ineffective portion and de-designated derivative financial instruments that no longer qualify as hedging instruments in the period: Amount of Gain (Loss) Recognized in Net Income (Loss) Affected line item in the Year Ended June 30, 2019 2018 2017 Currency contracts $ 24,215 $ (2,942 ) $ 663 Other income (expense), net Interest rate swaps (721 ) 255 273 Other income (expense), net Total $ 23,494 $ (2,687 ) $ 936 </t>
  </si>
  <si>
    <t>Accumulated Other Comprehensive Loss (Tables)</t>
  </si>
  <si>
    <t>Schedule of accumulated other comprehensive income (loss)</t>
  </si>
  <si>
    <t>The following table presents a roll forward of amounts recognized in accumulated other comprehensive loss by component, net of tax of $5,901 , $1,371 , and ($710) for the years ended June 30, 2019, 2018 and 2017 : Gains (losses) on cash flow hedges (1) Gains (losses) on available for sale securities Gains (losses) on pension benefit obligation Translation adjustments, net of hedges (2) Total Balance as of June 30, 2016 $ (2,322 ) $ 3,488 $ (2,551 ) $ (106,630 ) $ (108,015 ) Other comprehensive income (loss) before reclassifications (1,297 ) (5,756 ) 2,194 (4,161 ) (9,020 ) Amounts reclassified from accumulated other comprehensive loss to net (loss) income 1,369 2,268 — — 3,637 Net current period other comprehensive income (loss) 72 (3,488 ) 2,194 (4,161 ) (5,383 ) Balance as of June 30, 2017 (2,250 ) — (357 ) (110,791 ) (113,398 ) Amounts reclassified from accumulated other comprehensive loss to retained earnings (116 ) — — — (116 ) Other comprehensive income (loss) before reclassifications 11,521 — 59 32,782 44,362 Amounts reclassified from accumulated other comprehensive loss to net income (loss) (960 ) — 298 — (662 ) Net current period other comprehensive income (loss) 10,561 — 357 32,782 43,700 Balance as of June 30, 2018 8,195 — — (78,009 ) (69,814 ) Other comprehensive (loss) income before reclassifications (23,409 ) — (204 ) 9,638 (13,975 ) Amounts reclassified from accumulated other comprehensive loss to net income (loss) 3,932 — — — 3,932 Net current period other comprehensive (loss) income (19,477 ) — (204 ) 9,638 (10,043 ) Balance as of June 30, 2019 $ (11,282 ) $ — $ (204 ) $ (68,371 ) $ (79,857 ) ________________________ (1) Gains (losses) on cash flow hedges include our interest rate swap and cross-currency swap contracts designated in cash flow hedging relationships. (2) As of June 30, 2019 , 2018, and 2017 the translation adjustment is inclusive of the effects of our net investment hedges, of which, unrealized losses of $731 , $22,014 , and $17,048 respectively, net of tax, have been included in accumulated other comprehensive loss.</t>
  </si>
  <si>
    <t>Business Combinations (Tables)</t>
  </si>
  <si>
    <t>Business Acquisition [Line Items]</t>
  </si>
  <si>
    <t>Schedule of Business Acquisitions, by Acquisition [Table Text Block]</t>
  </si>
  <si>
    <t>The fair value of the assets acquired and liabilities assumed was as follows: Amount Weighted Average Useful Life in Years Tangible assets acquired and liabilities assumed: Cash and cash equivalents $ 4,093 n/a Accounts receivable, net 510 n/a Inventory 1,107 n/a Other current assets (1) 6,937 n/a Property, plant and equipment, net 12,080 n/a Accounts payable (3,369 ) n/a Accrued expenses (1) (11,334 ) n/a Other current liabilities (2,658 ) n/a Long-term liabilities (3,949 ) n/a Identifiable intangible assets: Trade name 47,600 15 years Developed technology 28,900 3 - 7 years Customer relationships 12,430 2 - 5 years Noncontrolling interest (3,356 ) n/a Goodwill (2) 186,088 n/a Total purchase price $ 275,079 _________________ (1) In connection with the BuildASign acquisition, we recorded an indemnification asset of $5,433 , which represents the seller's obligation under the merger agreement to indemnify us for a portion of their potential contingent liabilities related to certain tax matters. We also recognized a contingent liability of $8,925 , which represents our estimate based on guidance within ASC 450 - "Contingencies," as of the acquisition date. (2) During the third quarter of fiscal 2019, we recorded immaterial measurement period adjustments, which related primarily to the contingent liabilities, as discussed above, and resulted in a decrease to goodwill of $482 .</t>
  </si>
  <si>
    <t>The fair value of the assets acquired and liabilities assumed was: Amount Weighted Average Useful Life in Years Tangible assets acquired and liabilities assumed (1): Cash and cash equivalents $ 8,337 n/a Accounts receivable, net 20,921 n/a Inventory 19,854 n/a Other current assets 11,281 n/a Property, plant and equipment, net 29,472 n/a Other non-current assets 1,270 n/a Accounts payable (12,590 ) n/a Accrued expenses (17,805 ) n/a Other current liabilities (908 ) n/a Deferred tax liabilities (3,255 ) n/a Long-term liabilities (9,665 ) n/a Identifiable intangible assets: Developed Technology 19,000 6 Trade Name 33,000 11 Customer Relationships 56,000 7 Goodwill 57,720 n/a Total purchase price $ 212,632 (1) National Pen has materially impacted our working capital balances post-acquisition, resulting in increased accounts receivable, inventory, accounts payable and accrued expenses balances in our consolidated balance sheet. The table below details the consideration transferred to acquire National Pen: Cash consideration $ 214,573 Final post closing adjustment (1,941 ) Total purchase price $ 212,632</t>
  </si>
  <si>
    <t>Business Acquisition, Pro Forma Information [Table Text Block]</t>
  </si>
  <si>
    <t xml:space="preserve"> Year Ended June 30, 2019 2018 Pro forma revenue $ 2,783,205 $ 2,717,785 Pro forma net income attributable to Cimpress plc 93,399 31,571</t>
  </si>
  <si>
    <t>Property, Plant and Equipment, Net (Tables)</t>
  </si>
  <si>
    <t>Property, Plant and Equipment [Table Text Block]</t>
  </si>
  <si>
    <t>Property, plant, and equipment, net consists of the following: June 30, Estimated useful lives 2019 2018 Land improvements 10 years $ 4,804 $ 3,440 Building and building improvements 10 - 30 years 323,516 310,947 Machinery and production equipment 4 - 10 years 346,089 299,760 Machinery and production equipment under capital lease 4 - 10 years 71,173 67,702 Computer software and equipment 3 - 5 years 158,223 166,523 Furniture, fixtures and office equipment 5 - 7 years 46,237 43,010 Leasehold improvements Shorter of lease term or expected life of the asset 64,092 53,753 Construction in progress 11,970 11,734 1,026,104 956,869 Less accumulated depreciation, inclusive of assets under capital lease (567,407 ) (505,803 ) 458,697 451,066 Land 32,058 32,598 Property, plant, and equipment, net $ 490,755 $ 483,664</t>
  </si>
  <si>
    <t>Goodwill and Acquired Intangible Assets (Tables)</t>
  </si>
  <si>
    <t>Acquired Finite-Lived Intangible Assets [Line Items]</t>
  </si>
  <si>
    <t>Schedule of Finite-Lived Intangible Assets [Table Text Block]</t>
  </si>
  <si>
    <t>2020 $ 52,374 2021 47,735 2022 42,661 2023 34,254 2024 24,021 Thereafter 61,656 $ 262,701</t>
  </si>
  <si>
    <t>Schedule of Acquired Finite-Lived Intangible Assets by Major Class [Table Text Block]</t>
  </si>
  <si>
    <t>Acquired Intangible Assets June 30, 2019 June 30, 2018 Gross Accumulated Net Gross Carrying Amount Accumulated Amortization Net Carrying Amount Trade name $ 145,908 $ (35,199 ) $ 110,709 $ 99,102 $ (23,821 ) $ 75,281 Developed technology 84,980 (48,653 ) 36,327 55,460 (39,218 ) 16,242 Customer relationships 191,719 (97,392 ) 94,327 182,545 (70,655 ) 111,890 Customer network and other 15,970 (10,150 ) 5,820 16,289 (8,312 ) 7,977 Print network 25,014 (9,496 ) 15,518 25,716 (6,905 ) 18,811 Total intangible assets $ 463,591 $ (200,890 ) $ 262,701 $ 379,112 $ (148,911 ) $ 230,201</t>
  </si>
  <si>
    <t>Schedule of goodwill</t>
  </si>
  <si>
    <t>The carrying amount of goodwill by reportable segment as of June 30, 2019 and June 30, 2018 was as follows: Vistaprint (4) PrintBrothers The Print Group National Pen All Other Businesses (4) Total Balance as of June 30, 2017 $ 151,126 $ 124,867 $ 196,938 $ 34,520 $ 7,512 $ 514,963 Adjustments (58 ) — — (86 ) — (144 ) Effect of currency translation adjustments (1) (942 ) 2,704 4,262 — — 6,024 Balance as of June 30, 2018 150,126 127,571 201,200 34,434 7,512 520,843 Acquisitions (2) — — 2,686 — 212,286 214,972 Impairment (3) — — — — (7,503 ) (7,503 ) Adjustments — — — — (181 ) (181 ) Effect of currency translation adjustments (1) (246 ) (3,482 ) (5,523 ) — — (9,251 ) Balance as of June 30, 2019 $ 149,880 $ 124,089 $ 198,363 $ 34,434 $ 212,114 $ 718,880 _________________ (1) Related to goodwill held by subsidiaries whose functional currency is not the U.S. Dollar. (2) Refer to Note 7 for additional details related to our acquisitions of BuildASign and VIDA. We also recognized goodwill related to a small acquisition of a supplier by one of our businesses within The Print Group reportable segment. (3) During fiscal 2019 we recorded an impairment charge of $7,503 , related to our Printi reporting unit. See below for additional details. (4) Due to changes in the composition of our reportable segments during the first quarter of fiscal 2020, we reclassified the goodwill associated with our Vistaprint Corporate Solutions reporting unit from All Other Businesses to our Vistaprint reportable segment for the periods presented in the table above . Refer to Note 16 for additional details on the changes in our reportable segments.</t>
  </si>
  <si>
    <t>Other Balance Sheet Components (Tables)</t>
  </si>
  <si>
    <t>Accrued expenses included the following: June 30, 2019 June 30, 2018 Compensation costs $ 58,864 $ 57,024 Income and indirect taxes 40,102 33,557 Advertising costs 22,289 28,140 Production costs 9,261 8,903 Shipping costs 7,275 5,241 Sales returns 5,413 5,076 Purchases of property, plant and equipment 2,358 4,489 Professional fees 2,786 3,802 Interest payable 2,271 1,653 Other 44,096 38,776 Total accrued expenses $ 194,715 $ 186,661</t>
  </si>
  <si>
    <t>Other Current Liabilities</t>
  </si>
  <si>
    <t>Other current liabilities included the following: June 30, 2019 June 30, 2018 Short-term derivative liabilities $ 1,628 $ 31,054 Current portion of lease financing obligation 12,569 12,569 Current portion of capital lease obligations 10,668 10,747 Other 3,016 601 Total other current liabilities $ 27,881 $ 54,971</t>
  </si>
  <si>
    <t>Other Liabilities</t>
  </si>
  <si>
    <t>Other liabilities included the following: June 30, 2019 June 30, 2018 Long-term capital lease obligations $ 16,036 $ 16,883 Long-term derivative liabilities 15,886 10,080 Liability-based equity award (1) — 15,464 Mandatorily redeemable noncontrolling interest (1) — 4,366 Other 21,794 22,731 Total other liabilities $ 53,716 $ 69,524 _______________________ (1) These liabilities relate to share-based compensation awards and mandatorily redeemable noncontrolling interest associated with our Printi business. As of June 30, 2019, we estimated the future redemption value to be zero, primarily due to lower forecasted financial results, of which the redemption value is calculated based on certain contractual financial measures in the period we expect the put or call option to be exercised. We have made separate prepayments for these obligations, in the form of loans to the minority shareholders, so these liabilities have been reclassified as a reserve against the related loan receivables, resulting in a reduction in other liabilities on our balance sheet. Refer to Note 15 for additional details.</t>
  </si>
  <si>
    <t>Debt (Tables)</t>
  </si>
  <si>
    <t>Recorded Unconditional Purchase Obligations [Table Text Block]</t>
  </si>
  <si>
    <t>The required principal payments due during the next five fiscal years and thereafter under our outstanding long-term debt obligations at June 30, 2019 are as follows: 2020 $ 83,761 2021 72,439 2022 79,220 2023 397,380 2024 1,609 Thereafter 401,176 Total $ 1,035,585</t>
  </si>
  <si>
    <t>Lease, Cost [Table Text Block]</t>
  </si>
  <si>
    <t xml:space="preserve"> Operating lease obligations Build-to-suit lease obligation (1) Capital lease obligation Total lease obligations 2020 $ 30,269 $ 13,482 $ 11,468 $ 55,219 2021 22,849 13,836 6,414 43,099 2022 16,592 13,877 3,724 34,193 2023 12,553 12,426 2,544 27,523 2024 9,032 12,163 1,565 22,760 Thereafter 8,338 40,656 2,403 51,397 Total $ 99,633 $ 106,440 $ 28,118 $ 234,191 __________ (1) Minimum payments relate to our Waltham and Dallas lease obligations, refer to Note 2 for additional details.</t>
  </si>
  <si>
    <t>Schedule of Debt</t>
  </si>
  <si>
    <t>Debt June 30, 2019 June 30, 2018 Senior secured credit facility $ 621,224 $ 432,414 7.0% Senior unsecured notes due 2026 400,000 400,000 Other 14,361 7,015 Debt issuance costs and debt discounts (12,018 ) (12,585 ) Total debt outstanding, net 1,023,567 826,844 Less: short-term debt (1) 81,277 59,259 Long-term debt $ 942,290 $ 767,585 _____________________ (1) Balances as of June 30, 2019 and June 30, 2018 are inclusive of short-term debt issuance costs and debt discounts of $2,419 and $2,012</t>
  </si>
  <si>
    <t>Shareholders' Equity (Tables)</t>
  </si>
  <si>
    <t>Share-based Payment Arrangement, Option, Activity [Table Text Block]</t>
  </si>
  <si>
    <t>We did not grant any share options in fiscal 2019 or 2018 . A summary of our share option activity and related information for the year ended June 30, 2019 is as follows: Shares Pursuant to Options Weighted- Average Exercise Price Weighted- Average Remaining Contractual Term (years) Aggregate Intrinsic Value Outstanding at the beginning of the period 1,651,308 $ 48.74 1.9 Granted — — Exercised (218,085 ) 38.54 Forfeited/expired (1,309 ) 81.52 Outstanding at the end of the period 1,431,914 $ 50.27 0.9 $ 58,171 Exercisable at the end of the period 1,431,800 $ 50.27 0.9 $ 58,167</t>
  </si>
  <si>
    <t>Share-based Payment Arrangement, Performance Shares, Outstanding Activity [Table Text Block]</t>
  </si>
  <si>
    <t>A summary of our PSU activity and related information for the fiscal year ended June 30, 2019 is as follows: PSUs Weighted- Aggregate Outstanding at the beginning of the period 680,763 119.04 Granted 226,220 176.16 Vested and distributed — — Forfeited (85,238 ) 140.40 Outstanding at the end of the period 821,745 132.55 $ 74,688</t>
  </si>
  <si>
    <t>Share-based Payment Arrangement, Restricted Stock Unit, Activity [Table Text Block]</t>
  </si>
  <si>
    <t>A summary of our RSA activity and related information for the fiscal year ended June 30, 2019 is as follows: RSAs Weighted- Aggregate Unvested at the beginning of the period 8,291 $ 64.53 Granted — — Vested and released (4,146 ) 64.53 Forfeited — — Unvested at the end of the period 4,145 $ 64.53 $ 377</t>
  </si>
  <si>
    <t>Share-based Payment Arrangement, Restricted Stock and Restricted Stock Unit, Activity [Table Text Block]</t>
  </si>
  <si>
    <t>A summary of our RSU activity and related information for the fiscal year ended June 30, 2019 is as follows: RSUs Weighted- Aggregate Unvested at the beginning of the period 209,868 $ 76.67 Granted — — Vested and distributed (54,669 ) 76.70 Forfeited (145,003 ) 75.98 Unvested at the end of the period 10,196 $ 86.37 $ 927</t>
  </si>
  <si>
    <t>Income Taxes Schedule of Effective Income Tax Rate Reconciliation (Tables)</t>
  </si>
  <si>
    <t>Income Tax Disclosure [Abstract]</t>
  </si>
  <si>
    <t>Schedule of Effective Income Tax Rate Reconciliation [Table Text Block]</t>
  </si>
  <si>
    <t>The following is a reconciliation of the standard U.S. federal statutory tax rate and our effective tax rate: Year Ended June 30, 2019 2018 2017 U.S. federal statutory income tax rate 21.0 % 28.0 % 35.0 % State taxes, net of federal effect (1.0 ) (2.4 ) (0.1 ) Tax rate differential on non-U.S. earnings (7.2 ) (1.3 ) (15.5 ) Change in tax residence 20.5 — — Tax on repatriated earnings 8.0 — — Irish foreign tax credit (19.1 ) — — U.S. tax reform 3.7 10.4 — Compensation related items 0.7 (15.1 ) 7.4 Change in valuation allowance (1.7 ) 6.7 (21.9 ) Nondeductible acquisition-related payments 0.6 3.6 (18.0 ) Changes to variable interest entities (2.5 ) — — Goodwill impairment 2.0 — (1.6 ) Changes to derivative instruments 4.5 — — Patent box (Italy) (3.4 ) — — Notional interest deduction (Italy) (0.8 ) (1.9 ) 5.0 Nondeductible interest expense 1.3 2.9 (1.3 ) Tax credits and incentives (3.6 ) (4.8 ) 7.1 Net tax benefit on intellectual property transfer — — 13.8 Gain on sale of subsidiary — 4.0 0.4 Other 3.3 (0.6 ) (2.3 ) Effective income tax rate 26.3 % 29.5 % 8.0 %</t>
  </si>
  <si>
    <t>Schedule of Deferred Tax Assets and Liabilities [Table Text Block]</t>
  </si>
  <si>
    <t xml:space="preserve"> Year Ended June 30, 2019 2018 Deferred tax assets: Net operating loss carryforwards $ 80,832 $ 94,925 Capital leases 30,166 27,980 Depreciation and amortization 3,314 3,211 Accrued expenses 7,286 6,023 Share-based compensation 11,241 17,194 Credit and other carryforwards 24,714 6,649 Derivative financial instruments 2,924 7,552 Other 3,167 3,206 Subtotal 163,644 166,740 Valuation allowance (59,410 ) (58,716 ) Total deferred tax assets 104,234 108,024 Deferred tax liabilities: Depreciation and amortization (50,091 ) (54,102 ) IP installment obligation — (2,103 ) Capital leases (27,694 ) (28,859 ) Investment in flow-through entity (3,078 ) — Tax on unremitted earnings (5,145 ) (4,592 ) Derivative financial instruments — (1,034 ) Other (2,851 ) (1,490 ) Total deferred tax liabilities (88,859 ) (92,180 ) Net deferred tax assets $ 15,375 $ 15,844</t>
  </si>
  <si>
    <t>Income Taxes (Tables)</t>
  </si>
  <si>
    <t>Valuation Allowance [Line Items]</t>
  </si>
  <si>
    <t>Summary of Valuation Allowance [Table Text Block]</t>
  </si>
  <si>
    <t>A reconciliation of the beginning and ending amount of the valuation allowance for the year ended June 30, 2019 is as follows: Balance at June 30, 2018 $ 58,716 Charges to earnings (1) (2,197 ) Charges to other accounts (2) 2,891 Balance at June 30, 2019 $ 59,410</t>
  </si>
  <si>
    <t>Schedule of Income before Income Tax, Domestic and Foreign [Table Text Block]</t>
  </si>
  <si>
    <t>The following is a summary of our income (loss) before income taxes by geography: Year Ended June 30, 2019 2018 2017 U.S. $ (10,879 ) $ 9,183 $ 13,390 Non-U.S. 137,791 57,183 (92,707 ) Total $ 126,912 $ 66,366 $ (79,317 )</t>
  </si>
  <si>
    <t>Schedule of Components of Income Tax Expense (Benefit) [Table Text Block]</t>
  </si>
  <si>
    <t>The components of the provision (benefit) for income taxes are as follows: Year Ended June 30, 2019 2018 2017 Current: U.S. Federal $ 84 $ 446 $ (1,144 ) U.S. State 1,130 (117 ) 1,344 Non-U.S. 26,862 33,065 26,191 Total current 28,076 33,394 26,391 Deferred: U.S. Federal (1,347 ) (6,673 ) (1,999 ) U.S. State (183 ) 2,306 (1,497 ) Non-U.S. 6,886 (9,449 ) (30,013 ) Total deferred 5,356 (13,816 ) (33,509 ) Total $ 33,432 $ 19,578 $ (7,118 )</t>
  </si>
  <si>
    <t>Noncontrolling interests (Tables)</t>
  </si>
  <si>
    <t>Noncontrolling Interest [Line Items]</t>
  </si>
  <si>
    <t>Consolidation, Less than Wholly Owned Subsidiary, Parent Ownership Interest, Effects of Changes, Net [Table Text Block]</t>
  </si>
  <si>
    <t>The following table presents the reconciliation of changes in our noncontrolling interests: Redeemable noncontrolling interests Noncontrolling interest Balance as of June 30, 2017 $ 45,412 $ 213 Net income attributable to noncontrolling interest 2,983 72 Proceeds from sale of noncontrolling interest 35,390 — Foreign currency translation 2,366 — Balance as of June 30, 2018 86,151 285 Proceeds from sale of noncontrolling interest (1) 57,046 — Acquisition of noncontrolling interest (2) 9,061 — Accretion to redemption value recognized in retained earnings (3) 7,133 — Net loss attributable to noncontrolling interest (1,566 ) (6 ) Distribution to noncontrolling interest (3,375 ) — Purchase of noncontrolling interests (4) (85,520 ) — Adjustment to additional-paid in capital for purchase of noncontrolling interest (4) (2,714 ) — Foreign currency translation (2,994 ) 29 Other adjustments (5) (40 ) (308 ) Balance as of June 30, 2019 $ 63,182 $ — ___________________ (1) During the fourth quarter of fiscal 2019, we sold a minority equity interest in each of the three businesses within the PrintBrothers reportable segment to members of the management team. (2) Includes the noncontrolling interests related to our VIDA and BuildASign acquisitions. Refer to Note 7 for additional details. (3) Accretion of redeemable noncontrolling interests to redemption value recognized in retained earnings is the result of the redemption amount estimated to be greater than carrying value but less than fair value. (4) During the second quarter of fiscal 2019, we purchased the WIRmachenDRUCK noncontrolling interest for $41,177 , of which a similar equity interest was sold during the fourth quarter of fiscal 2019 to the management team of our PrintBrothers reportable segment, as described above. During the fourth quarter of fiscal 2019, we also purchased the remaining noncontrolling interest of our Exagroup business for $44,343 . We recognized the difference between the carrying value of the noncontrolling interest and the amount paid, as part of additional paid-in capital, of $2,714 . (5) During the first quarter of fiscal 2019, we amended our agreement with one noncontrolling interest holder and agreed to put and call options related to their existing noncontrolling interest. As such, we reclassified the noncontrolling interest to redeemable noncontrolling interest since the exercise is not solely within our control.</t>
  </si>
  <si>
    <t>Segment Information (Tables)</t>
  </si>
  <si>
    <t>Segment Reporting, Revenue Reconciling Item [Line Items]</t>
  </si>
  <si>
    <t>Reconciliation of Revenue from Segments to Consolidated</t>
  </si>
  <si>
    <t>The following tables set forth revenue by reportable segments, as well as disaggregation of revenue by major geographic regions and reportable segments. Year Ended June 30, 2019 2018 2017 Revenue: Vistaprint (1) $ 1,508,322 $ 1,499,141 $ 1,346,121 PrintBrothers (2) 443,987 410,776 318,188 The Print Group (3) 325,872 320,473 270,425 National Pen (4) 348,409 333,266 112,712 All Other Businesses (5) 136,202 40,230 93,649 Total segment revenue 2,762,792 2,603,886 2,141,095 Inter-segment eliminations (11,716 ) (11,345 ) (5,690 ) Total consolidated revenue $ 2,751,076 $ 2,592,541 $ 2,135,405 _____________________ (1) Vistaprint segment revenues include inter-segment revenue of $5,851 , $5,631 , and $5,690 for the years ended June 30, 2019, 2018 and 2017 , respectively. (2) PrintBrothers segment revenues include inter-segment revenue of $1,227 and $2,068 for the years ended June 30, 2019 and 2018 , respectively. No inter-segment revenue was recognized for the year ended June 30, 2017. (3) The Print Group segment revenues include inter-segment revenue of $796 , and $690 for the years ended June 30, 2019 and 2018 , respectively. No inter-segment revenue was recognized for the year ended June 30, 2017. (4) National Pen segment revenues include inter-segment revenue of $3,729 and $2,956 for the years ended June 30, 2019 and 2018 , respectively. No inter-segment revenue was recognized for the year ended June 30, 2017. (5) All Other Businesses segment revenues include inter-segment revenue of $113 for the year ended June 30, 2019. No inter-segment revenue was recognized for the years ended June 30, 2018 and 2017. Our All Other Businesses segment includes the revenue from our fiscal 2019 acquisitions, VIDA and BuildASign, from July 2, 2018 and October 1, 2018, respectively, as well as the Albumprinter business for a portion of the year ended June 30, 2018 (the sale completion date of August 31, 2017).</t>
  </si>
  <si>
    <t>Disaggregation of Revenue</t>
  </si>
  <si>
    <t xml:space="preserve"> Year Ended June 30, 2019 Vistaprint PrintBrothers The Print Group National Pen All Other Total North America $ 1,040,928 $ — $ — $ 179,425 $ 112,215 $ 1,332,568 Europe 373,767 442,760 325,076 134,381 — 1,275,984 Other 87,776 — — 30,874 23,874 142,524 Inter-segment 5,851 1,227 796 3,729 113 11,716 Total segment revenue 1,508,322 443,987 325,872 348,409 136,202 2,762,792 Less: inter-segment elimination (5,851 ) (1,227 ) (796 ) (3,729 ) (113 ) (11,716 ) Total external revenue $ 1,502,471 $ 442,760 $ 325,076 $ 344,680 $ 136,089 $ 2,751,076</t>
  </si>
  <si>
    <t xml:space="preserve"> Year Ended June 30, 2018 Vistaprint PrintBrothers The Print Group National Pen All Other Total North America $ 1,013,775 $ — $ 2,136 $ 170,745 $ 1,717 $ 1,188,373 Europe 386,142 408,708 317,647 132,352 12,677 1,257,526 Other 93,593 — — 27,213 25,836 146,642 Inter-segment 5,631 2,068 690 2,956 — 11,345 Total segment revenue 1,499,141 410,776 320,473 333,266 40,230 2,603,886 Less: inter-segment elimination (5,631 ) (2,068 ) (690 ) (2,956 ) — (11,345 ) Total external revenue $ 1,493,510 $ 408,708 $ 319,783 $ 330,310 $ 40,230 $ 2,592,541</t>
  </si>
  <si>
    <t>Reconciliation of Operating Profit (Loss) from Segments to Consolidated</t>
  </si>
  <si>
    <t>The following table includes segment EBITDA by reportable segment, total income from operations and total income before income taxes. Year Ended June 30, 2019 2018 2017 Segment EBITDA: Vistaprint $ 327,509 $ 291,271 $ 212,602 PrintBrothers 43,474 41,129 32,869 The Print Group 63,997 63,529 51,014 National Pen (1) 17,299 29,438 933 All Other Businesses (6,317 ) (10,603 ) 1,016 Total segment EBITDA 445,962 414,764 298,434 Central and corporate costs (95,107 ) (119,525 ) (109,242 ) Depreciation and amortization (172,957 ) (169,005 ) (159,656 ) Waltham, MA lease depreciation adjustment 4,120 4,120 4,120 Proceeds from insurance — (676 ) (807 ) Earn-out related charges — (2,391 ) (40,384 ) Share-based compensation related to investment consideration (2,893 ) (6,792 ) (9,638 ) Certain impairments and other adjustments (2) (10,700 ) (2,893 ) (9,556 ) Restructuring-related charges (12,054 ) (15,236 ) (26,700 ) Interest expense for Waltham, MA lease 7,236 7,489 7,727 Gain on purchase or sale of sale of subsidiary (3) — 47,945 — Total income from operations 163,607 157,800 (45,702 ) Other income (expense), net 26,476 (21,032 ) 10,362 Interest expense, net (63,171 ) (53,043 ) (43,977 ) Loss on early extinguishment of debt — (17,359 ) — Income before income taxes $ 126,912 $ 66,366 $ (79,317 ) ___________________ (1) During the first quarter of fiscal 2019, we adopted ASC 606, Revenue from Contracts with Customers, which is the new revenue standard described in Note 2 of the accompanying consolidated financial statements. We applied the new standard under the modified retrospective method, in which we did not apply the new standard to the prior comparable period. The adoption of the new standard had a positive impact on operating income and adjusted EBITDA of $295 for the year ended June 30, 2019 , as compared to the prior comparative period. Direct mail advertising costs were previously capitalized and amortized over the customer response period (typically 3-4 months) and now costs are recognized when the direct mail is sent to the customers. (2) Includes the impact of certain impairments of goodwill and other long-lived assets as defined by ASC 350 - "Intangibles - Goodwill and Other", as well as reserves recognized for loans as defined by ASC 326 - "Financial Instruments - Credit Losses." (3) Includes the impact of the gain on the sale of Albumprinter that was recognized in general and administrative expense in our consolidated statement of operations during the year ended June 30, 2018 .</t>
  </si>
  <si>
    <t>Reconciliation of Other Significant Reconciling Items from Segments to Consolidated</t>
  </si>
  <si>
    <t xml:space="preserve"> Year Ended June 30, 2019 2018 2017 Depreciation and amortization: Vistaprint $ 69,001 $ 70,991 $ 69,715 PrintBrothers 22,108 25,005 22,159 The Print Group 29,437 34,594 33,914 National Pen 21,642 21,546 10,269 All Other Businesses 17,068 3,929 9,282 Central and corporate costs 14,515 12,940 13,061 Total depreciation and amortization $ 173,771 $ 169,005 $ 158,400 Year Ended June 30, 2019 2018 2017 Purchases of property, plant and equipment: Vistaprint $ 32,820 $ 35,998 $ 40,544 PrintBrothers 3,521 6,469 3,312 The Print Group 7,908 9,743 11,563 National Pen 8,346 6,565 3,714 All Other Businesses 16,996 947 10,625 Central and corporate costs 972 1,208 4,399 Total purchases of property, plant and equipment $ 70,563 $ 60,930 $ 74,157 Year Ended June 30, 2019 2018 2017 Capitalization of software and website development costs: Vistaprint $ 27,345 $ 26,685 $ 24,431 PrintBrothers 1,787 1,836 2,658 The Print Group 2,327 2,174 1,515 National Pen 3,624 1,482 — All Other Businesses 2,948 445 761 Central and corporate costs 10,621 8,225 7,942 Total capitalization of software and website development costs $ 48,652 $ 40,847 $ 37,307</t>
  </si>
  <si>
    <t>Revenue from External Customers by Geographic Areas [Table Text Block]</t>
  </si>
  <si>
    <t>The following tables set forth revenues by geographic area and groups of similar products and services: Year Ended June 30, 2019 2018 2017 United States $ 1,361,438 $ 1,078,544 $ 901,061 Germany (1) 367,375 340,881 256,069 Other (2) 1,022,263 1,173,116 978,275 Total revenue $ 2,751,076 $ 2,592,541 $ 2,135,405</t>
  </si>
  <si>
    <t>Revenue from External Customers by Products and Services [Table Text Block]</t>
  </si>
  <si>
    <t xml:space="preserve"> Year Ended June 30, 2019 2018 2017 Physical printed products and other (3) $ 2,700,167 $ 2,537,201 $ 2,076,564 Digital products/services 50,909 55,340 58,841 Total revenue $ 2,751,076 $ 2,592,541 $ 2,135,405 __________________ (1) Our revenues within the German market exceeded 10% of our total consolidated revenue. Therefore we have presented Germany as a significant geographic area. (2) Our other revenue includes the Netherlands, our country of domicile. (3) Other revenue includes miscellaneous items which account for less than 1% of revenue.</t>
  </si>
  <si>
    <t>Revenues and long-lived assets by geographic area</t>
  </si>
  <si>
    <t>The following table sets forth long-lived assets by geographic area: June 30, 2019 June 30, 2018 Long-lived assets (1): Netherlands $ 73,601 $ 109,556 Canada 73,447 81,334 United States 57,118 45,709 Switzerland 57,488 52,523 Italy 43,203 42,514 Jamaica 21,267 21,720 Australia 20,749 22,418 France 18,533 20,131 Japan 17,768 19,117 Other 79,006 67,842 Total $ 462,180 $ 482,864 ___________________ (1) Excludes goodwill of $718,880 and $520,843 , intangible assets, net of $262,701 and $230,201 , build-to-suit lease assets of $124,408 and $111,926 , and deferred tax assets of $59,906 and $67,087 as of June 30, 2019 and June 30, 2018 , respectively.</t>
  </si>
  <si>
    <t>Restructuring Charges (Tables)</t>
  </si>
  <si>
    <t>Restructuring Cost and Reserve [Line Items]</t>
  </si>
  <si>
    <t>Restructuring and Related Costs</t>
  </si>
  <si>
    <t>The following table summarizes the restructuring activity during the years ended June 30, 2019 and 2018 : Severance and Related Benefits Other Restructuring Costs Total Accrued restructuring liability as of June 30, 2017 $ 4,602 $ 208 $ 4,810 Restructuring charges 15,236 — 15,236 Cash payments (17,136 ) (206 ) (17,342 ) Non-cash charges (1) (1,317 ) — (1,317 ) Accrued restructuring liability as of June 30, 2018 $ 1,385 $ 2 $ 1,387 Restructuring charges 11,057 997 12,054 Cash payments (5,976 ) (56 ) (6,032 ) Non-cash charges (1) (3,421 ) (776 ) (4,197 ) Accrued restructuring liability as of June 30, 2019 $ 3,045 $ 167 $ 3,212 ___________________ (1) Non-cash charges primarily include acceleration of share-based compensation expenses.</t>
  </si>
  <si>
    <t>Quarterly Financial Data (unaudited) (Tables)</t>
  </si>
  <si>
    <t>Quarterly Financial Information [Table Text Block]</t>
  </si>
  <si>
    <t>Quarterly Financial Data (unaudited) Year Ended June 30, 2019 First Quarter Second Quarter Third Quarter Fourth Quarter Revenue $ 588,981 $ 825,567 $ 661,814 $ 674,714 Cost of revenue 302,471 411,496 342,700 344,677 Net income (loss) (14,994 ) 69,037 6,242 33,195 Net income (loss) attributable to Cimpress plc (14,639 ) 69,014 6,530 34,147 Net income (loss) per share attributable to Cimpress plc: Basic $ (0.47 ) $ 2.24 $ 0.21 $ 1.11 Diluted $ (0.47 ) $ 2.17 $ 0.21 $ 1.09</t>
  </si>
  <si>
    <t>Year Ended June 30, 2018 First Quarter Second Quarter Third Quarter Fourth Quarter Revenue $ 563,284 $ 762,054 $ 636,069 $ 631,134 Cost of revenue 283,755 360,285 319,209 316,550 Net income (loss) 23,406 30,623 (1,602 ) (5,639 ) Net income (loss) attributable to Cimpress plc 23,363 29,935 (2,265 ) (7,300 ) Net income (loss) per share attributable to Cimpress plc: Basic $ 0.75 $ 0.96 $ (0.07 ) $ (0.24 ) Diluted $ 0.72 $ 0.93 $ (0.07 ) $ (0.24 )</t>
  </si>
  <si>
    <t>Summary of Significant Accounting Policies (Details) - USD ($) $ in Thousands</t>
  </si>
  <si>
    <t>3 Months Ended</t>
  </si>
  <si>
    <t>Jul. 01, 2018</t>
  </si>
  <si>
    <t>Accounting Policies [Line Items]</t>
  </si>
  <si>
    <t>Restricted Cash and Cash Equivalents</t>
  </si>
  <si>
    <t>Capitalized Computer Software, Amortization</t>
  </si>
  <si>
    <t>Capitalized Computer Software, Accumulated Amortization</t>
  </si>
  <si>
    <t>Debt Issuance Costs, Line of Credit Arrangements, Net</t>
  </si>
  <si>
    <t>Amortization of Debt Issuance Costs</t>
  </si>
  <si>
    <t>Unamortized Debt Issuance Expense</t>
  </si>
  <si>
    <t>Advertising Expense</t>
  </si>
  <si>
    <t>Derivative Instruments Not Designated as Hedging Instruments, Gain (Loss), Net</t>
  </si>
  <si>
    <t>Foreign Currency Transaction Gain (Loss), Realized</t>
  </si>
  <si>
    <t>Other Nonoperating Gains (Losses)</t>
  </si>
  <si>
    <t>Other (expense) income, net</t>
  </si>
  <si>
    <t>Insurance Recoveries</t>
  </si>
  <si>
    <t>Payments for Repurchase of Common Stock</t>
  </si>
  <si>
    <t>Incremental Common Shares Attributable to Dilutive Effect of Share-based Payment Arrangements</t>
  </si>
  <si>
    <t>Antidilutive Securities Excluded from Computation of Earnings Per Share, Amount</t>
  </si>
  <si>
    <t>New Accounting Pronouncement or Change in Accounting Principle, Effect of Change on Operating Results</t>
  </si>
  <si>
    <t>Write off of Debt Issuance Costs [Domain]</t>
  </si>
  <si>
    <t>Write off of Deferred Debt Issuance Cost</t>
  </si>
  <si>
    <t>Build-to-Suit [Member]</t>
  </si>
  <si>
    <t>Prepaid Expenses and Other Current Assets [Member]</t>
  </si>
  <si>
    <t>New Accounting Pronouncement or Change in Accounting Principle, Cumulative Effect of Change on Equity or Net Assets</t>
  </si>
  <si>
    <t>Deferred Tax Assets [Member]</t>
  </si>
  <si>
    <t>Retained Earnings [Member] | Difference between Revenue Guidance in Effect before and after Topic 606 [Member]</t>
  </si>
  <si>
    <t>Deferred Revenue [Member]</t>
  </si>
  <si>
    <t>Accrued Liabilities [Member]</t>
  </si>
  <si>
    <t>Operating Lease Asset [Member]</t>
  </si>
  <si>
    <t>Foreign Exchange Forward [Member]</t>
  </si>
  <si>
    <t>Cross Currency Interest Rate Contract [Member]</t>
  </si>
  <si>
    <t>Unrealized Gain (Loss) on Cash Flow Hedging Instruments</t>
  </si>
  <si>
    <t>Technology and Development Expense [Member]</t>
  </si>
  <si>
    <t>Research and Development Expense</t>
  </si>
  <si>
    <t>Operating Income (Loss) [Member]</t>
  </si>
  <si>
    <t>Income Taxes [Member]</t>
  </si>
  <si>
    <t>Net Loss [Member]</t>
  </si>
  <si>
    <t>Tradeprint [Domain]</t>
  </si>
  <si>
    <t>Summary of Significant Accounting Policies Share-Based Compensation (Details) - USD ($) $ in Thousands</t>
  </si>
  <si>
    <t>Change in Accounting Estimate [Line Items]</t>
  </si>
  <si>
    <t>Supplemental Performance Share Units [Member]</t>
  </si>
  <si>
    <t>Summary of Significant Accounting Policies Revenue, initial Application Period Cumulative Effect Transition (Details) - USD ($) $ in Thousands</t>
  </si>
  <si>
    <t>Mar. 31, 2019</t>
  </si>
  <si>
    <t>Dec. 31, 2018</t>
  </si>
  <si>
    <t>Sep. 30, 2018</t>
  </si>
  <si>
    <t>Mar. 31, 2018</t>
  </si>
  <si>
    <t>Dec. 31, 2017</t>
  </si>
  <si>
    <t>Sep. 30, 2017</t>
  </si>
  <si>
    <t>Revenue, Initial Application Period Cumulative Effect Transition [Line Items]</t>
  </si>
  <si>
    <t>Deferred Revenue</t>
  </si>
  <si>
    <t>Deferred Revenue, Current</t>
  </si>
  <si>
    <t>Accounting Standards Update 2014-09 [Member]</t>
  </si>
  <si>
    <t>Marketing and selling expense | Retained Earnings [Member]</t>
  </si>
  <si>
    <t>Operating Lease Obligation [Domain]</t>
  </si>
  <si>
    <t>Fair Value Measurements (Details) - USD ($) $ in Thousands</t>
  </si>
  <si>
    <t>Fair Value, Assets and Liabilities Measured on Recurring and Nonrecurring Basis [Line Items]</t>
  </si>
  <si>
    <t>Contingent Consideration</t>
  </si>
  <si>
    <t>Debt, Long-term and Short-term, Combined Amount</t>
  </si>
  <si>
    <t>Debt Instrument, Fair Value Disclosure</t>
  </si>
  <si>
    <t>Total debt, Gross [Member]</t>
  </si>
  <si>
    <t>Fair value, recurring measurements [Member]</t>
  </si>
  <si>
    <t>Assets, Fair Value Disclosure</t>
  </si>
  <si>
    <t>Financial and Nonfinancial Liabilities, Fair Value Disclosure</t>
  </si>
  <si>
    <t>Interest Rate Swap [Member]</t>
  </si>
  <si>
    <t>Derivative Asset, Fair Value, Gross Asset</t>
  </si>
  <si>
    <t>Derivative Liability</t>
  </si>
  <si>
    <t>Currency Swap [Member]</t>
  </si>
  <si>
    <t>Foreign Exchange Option [Member]</t>
  </si>
  <si>
    <t>Not Designated as Hedging Instrument [Member]</t>
  </si>
  <si>
    <t>Not Designated as Hedging Instrument [Member] | Foreign Exchange Forward [Member]</t>
  </si>
  <si>
    <t>Foreign Currency Contract, Asset, Fair Value Disclosure</t>
  </si>
  <si>
    <t>Not Designated as Hedging Instrument [Member] | Foreign Exchange Option [Member]</t>
  </si>
  <si>
    <t>Fair Value, Inputs, Level 2 [Member] | Fair value, recurring measurements [Member]</t>
  </si>
  <si>
    <t>Fair Value, Inputs, Level 2 [Member] | Interest Rate Swap [Member]</t>
  </si>
  <si>
    <t>Fair Value, Inputs, Level 2 [Member] | Cross Currency Interest Rate Contract [Member]</t>
  </si>
  <si>
    <t>Fair Value, Inputs, Level 2 [Member] | Currency Swap [Member]</t>
  </si>
  <si>
    <t>Fair Value, Inputs, Level 2 [Member] | Foreign Exchange Option [Member]</t>
  </si>
  <si>
    <t>Derivative Financial Instruments (Details) $ in Thousands</t>
  </si>
  <si>
    <t>Jun. 30, 2019USD ($)instrument</t>
  </si>
  <si>
    <t>Jun. 30, 2018USD ($)instrument</t>
  </si>
  <si>
    <t>Jun. 30, 2017USD ($)</t>
  </si>
  <si>
    <t>Derivative [Line Items]</t>
  </si>
  <si>
    <t>Other Comprehensive Income (Loss), Unrealized Gain (Loss) on Derivatives Arising During Period, before Tax</t>
  </si>
  <si>
    <t>Derivative, Number of Ineffective Instruments Held | instrument</t>
  </si>
  <si>
    <t>Notional Amount of Interest Rate Derivatives</t>
  </si>
  <si>
    <t>Notional value of contracts with future start date</t>
  </si>
  <si>
    <t>Total current and future notional amount</t>
  </si>
  <si>
    <t>Derivative, Number of Instruments Held | instrument</t>
  </si>
  <si>
    <t>Cash Flow Hedge Gain (Loss) to be Reclassified within Twelve Months</t>
  </si>
  <si>
    <t>Derivative, Underlying Basis</t>
  </si>
  <si>
    <t>Various</t>
  </si>
  <si>
    <t>Derivative, Notional Amount</t>
  </si>
  <si>
    <t>Derivative Instruments in Hedges, Net Investment in Foreign Operations, Liabilities, Fair Value</t>
  </si>
  <si>
    <t>Interest Expense [Member] | Interest Rate Swap [Member]</t>
  </si>
  <si>
    <t>Fair value, recurring measurements [Member] | Foreign Exchange Forward [Member]</t>
  </si>
  <si>
    <t>Foreign Currency Contracts, Liability, Fair Value Disclosure</t>
  </si>
  <si>
    <t>Accumulated Net Gain (Loss) from Designated or Qualifying Cash Flow Hedges [Member] | Interest Expense [Member] | Interest Rate Swap [Member]</t>
  </si>
  <si>
    <t>Derivative Instruments, Gain (Loss) Reclassified from Accumulated OCI into Income, Effective Portion, Net</t>
  </si>
  <si>
    <t>Accumulated Net Gain (Loss) from Designated or Qualifying Cash Flow Hedges [Member] | Other Income [Member] | Currency Swap [Member]</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Income (loss) before taxes [Member]</t>
  </si>
  <si>
    <t>Accumulated Net Gain (Loss) from Designated or Qualifying Cash Flow Hedges [Member] | Reclassification out of Accumulated Other Comprehensive Income [Member] | Income Taxes [Member]</t>
  </si>
  <si>
    <t>Accumulated Net Gain (Loss) from Designated or Qualifying Cash Flow Hedges [Member] | Reclassification out of Accumulated Other Comprehensive Income [Member] | Income Taxes [Member] | Interest Rate Swap [Member]</t>
  </si>
  <si>
    <t>Cash Flow Hedging [Member] | Currency Swap [Member]</t>
  </si>
  <si>
    <t>Net Investment Hedging [Member] | Currency Swap [Member]</t>
  </si>
  <si>
    <t>Net Investment Hedging [Member] | Forward Contracts [Member]</t>
  </si>
  <si>
    <t>Designated as Hedging Instrument [Member]</t>
  </si>
  <si>
    <t>Derivative Asset, Fair Value, Gross Liability</t>
  </si>
  <si>
    <t>Derivative Liability, Fair Value, Gross Liability</t>
  </si>
  <si>
    <t>Derivative Liability, Fair Value, Gross Asset</t>
  </si>
  <si>
    <t>Interest Rate Cash Flow Hedge Asset at Fair Value</t>
  </si>
  <si>
    <t>Designated as Hedging Instrument [Member] | Interest Rate Swap [Member]</t>
  </si>
  <si>
    <t>Interest Rate Cash Flow Hedge Liability at Fair Value</t>
  </si>
  <si>
    <t>Designated as Hedging Instrument [Member] | Currency Swap [Member]</t>
  </si>
  <si>
    <t>Designated as Hedging Instrument [Member] | Net Investment Hedging [Member] | Currency Swap [Member]</t>
  </si>
  <si>
    <t>Designated as Hedging Instrument [Member] | Net Investment Hedging [Member] | Forward Contracts [Member]</t>
  </si>
  <si>
    <t>Derivative Asset</t>
  </si>
  <si>
    <t>Derivative, Net Liability Position, Aggregate Fair Value</t>
  </si>
  <si>
    <t>Minimum [Member] | Interest Rate Swap [Member]</t>
  </si>
  <si>
    <t>Derivative, Maturity Date</t>
  </si>
  <si>
    <t>Jun. 30,
		2019</t>
  </si>
  <si>
    <t>Minimum [Member] | Foreign Exchange Forward [Member]</t>
  </si>
  <si>
    <t>Jun. 28,
		2019</t>
  </si>
  <si>
    <t>Minimum [Member] | Currency Swap [Member]</t>
  </si>
  <si>
    <t>Apr. 1,
		2019</t>
  </si>
  <si>
    <t>Maximum [Member] | Interest Rate Swap [Member]</t>
  </si>
  <si>
    <t>Dec. 31,
		2025</t>
  </si>
  <si>
    <t>Maximum [Member] | Foreign Exchange Forward [Member]</t>
  </si>
  <si>
    <t>Apr. 16,
		2024</t>
  </si>
  <si>
    <t>Maximum [Member] | Currency Swap [Member]</t>
  </si>
  <si>
    <t>Accumulated Other Comprehensive Loss (Details) - USD ($) $ in Thousands</t>
  </si>
  <si>
    <t>Jun. 30, 2016</t>
  </si>
  <si>
    <t>Accumulated Other Comprehensive Income (Loss) [Line Items]</t>
  </si>
  <si>
    <t>Accumulated other comprehensive income (loss), tax</t>
  </si>
  <si>
    <t>Derivatives used in Net Investment Hedge, Net of Tax, Period Increase (Decrease)</t>
  </si>
  <si>
    <t>Accumulated Other Comprehensive Income (Loss) [Roll Forward]</t>
  </si>
  <si>
    <t>Other comprehensive income (loss) before reclassifications</t>
  </si>
  <si>
    <t>Amounts reclassified from accumulated other comprehensive loss to net (loss) income</t>
  </si>
  <si>
    <t>Net current period other comprehensive income (loss)</t>
  </si>
  <si>
    <t>Accumulated Net Gain (Loss) from Designated or Qualifying Cash Flow Hedges [Member]</t>
  </si>
  <si>
    <t>Available-for-sale Securities [Member]</t>
  </si>
  <si>
    <t>Accumulated Translation Adjustment [Member]</t>
  </si>
  <si>
    <t>Pension Plan [Member]</t>
  </si>
  <si>
    <t>Business Combinations (Details) € in Thousands, $ in Thousands</t>
  </si>
  <si>
    <t>Oct. 01, 2018USD ($)</t>
  </si>
  <si>
    <t>Aug. 31, 2017USD ($)</t>
  </si>
  <si>
    <t>Aug. 31, 2017EUR (€)</t>
  </si>
  <si>
    <t>Dec. 31, 2016USD ($)</t>
  </si>
  <si>
    <t>Dec. 30, 2016USD ($)</t>
  </si>
  <si>
    <t>Jun. 30, 2019USD ($)</t>
  </si>
  <si>
    <t>Jun. 30, 2018USD ($)</t>
  </si>
  <si>
    <t>Jul. 02, 2018USD ($)</t>
  </si>
  <si>
    <t>Goodwill, Acquired During Period</t>
  </si>
  <si>
    <t>SEC Schedule, 12-04, Cash Dividends Paid to Registrant, Consolidated Subsidiaries</t>
  </si>
  <si>
    <t>Gain (Loss) on Disposition of Stock in Subsidiary</t>
  </si>
  <si>
    <t>Goodwill, Purchase Accounting Adjustments</t>
  </si>
  <si>
    <t>National Pen CO. LLC [Member]</t>
  </si>
  <si>
    <t>Business Combination, Recognized Identifiable Assets Acquired and Liabilities Assumed, Cash and Equivalents</t>
  </si>
  <si>
    <t>Business Combination, Recognized Identifiable Assets Acquired and Liabilities Assumed, Inventory</t>
  </si>
  <si>
    <t>Business Combination, Consideration Transferred</t>
  </si>
  <si>
    <t>Payments to Acquire Businesses, Gross</t>
  </si>
  <si>
    <t>Business Combination, Recognized Identifiable Assets Acquired and Liabilities Assumed, Current Liabilities</t>
  </si>
  <si>
    <t>Long-term liabilities</t>
  </si>
  <si>
    <t>Business Combination, Recognized Identifiable Assets Acquired and Liabilities Assumed, Current Assets, Receivables</t>
  </si>
  <si>
    <t>Business Combination, Recognized Identifiable Assets Acquired and Liabilities Assumed, Current Liabilities, Accounts Payable</t>
  </si>
  <si>
    <t>Business Combination, Recognized Identifiable Assets Acquired and Liabilities Assumed, Deferred Tax Liabilities</t>
  </si>
  <si>
    <t>Business Combination, Recognized Identifiable Assets Acquired and Liabilities Assumed, Property, Plant, and Equipment</t>
  </si>
  <si>
    <t>Business Combination, Recognized Identifiable Assets Acquired and Liabilities Assumed, Current Assets, Other</t>
  </si>
  <si>
    <t>VIDA Group Co. [Domain]</t>
  </si>
  <si>
    <t>Business Acquisition, Percentage of Voting Interests Acquired</t>
  </si>
  <si>
    <t>73.00%</t>
  </si>
  <si>
    <t>Noncontrolling Interest, Ownership Percentage by Noncontrolling Owners</t>
  </si>
  <si>
    <t>27.00%</t>
  </si>
  <si>
    <t>Business Combination, Recognized Identifiable Assets Acquired and Liabilities Assumed, Net</t>
  </si>
  <si>
    <t>Business Combination, Acquisition of Less than 100 Percent, Noncontrolling Interest, Fair Value</t>
  </si>
  <si>
    <t>National Pen CO. LLC [Domain]</t>
  </si>
  <si>
    <t>Post Closing Purchase Price Adjustment</t>
  </si>
  <si>
    <t>Business Combination, Separately Recognized Transactions, Additional Disclosures, Acquisition Cost Expensed</t>
  </si>
  <si>
    <t>National Pen CO. LLC [Domain] | Trade Names [Member]</t>
  </si>
  <si>
    <t>Acquired Finite-lived Intangible Assets, Weighted Average Useful Life</t>
  </si>
  <si>
    <t>11 years</t>
  </si>
  <si>
    <t>National Pen CO. LLC [Domain] | Developed Technology Rights [Member]</t>
  </si>
  <si>
    <t>6 years</t>
  </si>
  <si>
    <t>National Pen CO. LLC [Domain] | Customer Relationships [Member]</t>
  </si>
  <si>
    <t>7 years</t>
  </si>
  <si>
    <t>BuildASign LLC [Domain]</t>
  </si>
  <si>
    <t>99.00%</t>
  </si>
  <si>
    <t>1.00%</t>
  </si>
  <si>
    <t>Business Combination, Indemnification Assets, Amount as of Acquisition Date</t>
  </si>
  <si>
    <t>Business Combination, Recognized Identifiable Assets Acquired and Liabilities Assumed, Contingent Liability</t>
  </si>
  <si>
    <t>Business Acquisition, Pro Forma Revenue</t>
  </si>
  <si>
    <t>Business Acquisition, Pro Forma Net Income (Loss)</t>
  </si>
  <si>
    <t>BuildASign LLC [Domain] | Trade Names [Member]</t>
  </si>
  <si>
    <t>Business Combination, Recognized Identifiable Assets Acquired and Liabilities Assumed, Finite-Lived Intangibles</t>
  </si>
  <si>
    <t>BuildASign LLC [Domain] | Trade Names [Member] | Minimum [Member]</t>
  </si>
  <si>
    <t>15 years</t>
  </si>
  <si>
    <t>BuildASign LLC [Domain] | Trade Names [Member] | Maximum [Member]</t>
  </si>
  <si>
    <t>BuildASign LLC [Domain] | Developed Technology Rights [Member]</t>
  </si>
  <si>
    <t>BuildASign LLC [Domain] | Developed Technology Rights [Member] | Minimum [Member]</t>
  </si>
  <si>
    <t>3 years</t>
  </si>
  <si>
    <t>BuildASign LLC [Domain] | Developed Technology Rights [Member] | Maximum [Member]</t>
  </si>
  <si>
    <t>BuildASign LLC [Domain] | Customer Relationships [Member]</t>
  </si>
  <si>
    <t>BuildASign LLC [Domain] | Customer Relationships [Member] | Minimum [Member]</t>
  </si>
  <si>
    <t>2 years</t>
  </si>
  <si>
    <t>BuildASign LLC [Domain] | Customer Relationships [Member] | Maximum [Member]</t>
  </si>
  <si>
    <t>5 years</t>
  </si>
  <si>
    <t>Albumprinter Disposal [Member]</t>
  </si>
  <si>
    <t>Proceeds from Divestiture of Interest in Consolidated Subsidiaries</t>
  </si>
  <si>
    <t>Goodwill, Transfers</t>
  </si>
  <si>
    <t>Business Acquisition, Goodwill, Expected Tax Deductible Amount</t>
  </si>
  <si>
    <t>National Pen CO. LLC [Member] | Trade Names [Member]</t>
  </si>
  <si>
    <t>National Pen CO. LLC [Member] | Developed Technology Rights [Member]</t>
  </si>
  <si>
    <t>National Pen CO. LLC [Member] | Customer Relationships [Member]</t>
  </si>
  <si>
    <t>Property, Plant and Equipment, Net (Details) - USD ($) $ in Thousands</t>
  </si>
  <si>
    <t>Property, Plant and Equipment [Line Items]</t>
  </si>
  <si>
    <t>Land improvements</t>
  </si>
  <si>
    <t>Building and building improvements</t>
  </si>
  <si>
    <t>Machinery and production equipment</t>
  </si>
  <si>
    <t>Machinery and production equipment under capital lease</t>
  </si>
  <si>
    <t>Computer software and equipment</t>
  </si>
  <si>
    <t>Furniture, fixtures and office equipment</t>
  </si>
  <si>
    <t>Leasehold improvements</t>
  </si>
  <si>
    <t>Construction in progress</t>
  </si>
  <si>
    <t>Property, Plant and Equipment, gross</t>
  </si>
  <si>
    <t>Less accumulated depreciation, inclusive of assets under capital lease</t>
  </si>
  <si>
    <t>Property, Plant and Equipment, Other, Net</t>
  </si>
  <si>
    <t>Land</t>
  </si>
  <si>
    <t>Depreciation</t>
  </si>
  <si>
    <t>Goodwill and Acquired Intangible Assets (Details) - USD ($) $ in Thousands</t>
  </si>
  <si>
    <t>Goodwill [Roll Forward]</t>
  </si>
  <si>
    <t>Goodwill, Beginning Balance</t>
  </si>
  <si>
    <t>Effect of Currency Translation Adjustments</t>
  </si>
  <si>
    <t>Ending Balance</t>
  </si>
  <si>
    <t>Vistaprint Business [Member]</t>
  </si>
  <si>
    <t>PrintBrothers [Member]</t>
  </si>
  <si>
    <t>The Print Group [Member]</t>
  </si>
  <si>
    <t>Goodwill, Impairment Loss</t>
  </si>
  <si>
    <t>All Other Businesses [Member]</t>
  </si>
  <si>
    <t>Goodwill and Acquired Intangible Assets Acquired Intangible Assets (Details) - USD ($) $ in Thousands</t>
  </si>
  <si>
    <t>Finite-Lived Intangible Assets [Line Items]</t>
  </si>
  <si>
    <t>Finite-Lived Intangible Assets, Amortization Expense, Next Twelve Months</t>
  </si>
  <si>
    <t>Finite-Lived Intangible Assets, Gross</t>
  </si>
  <si>
    <t>Finite-Lived Intangible Assets, Accumulated Amortization</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Trade Names [Member]</t>
  </si>
  <si>
    <t>Technology-Based Intangible Assets [Member]</t>
  </si>
  <si>
    <t>Customer Relationships [Member]</t>
  </si>
  <si>
    <t>Customer-Related Intangible Assets [Member]</t>
  </si>
  <si>
    <t>Print Network [Member]</t>
  </si>
  <si>
    <t>Accrued Expenses (Details) - USD ($) $ in Thousands</t>
  </si>
  <si>
    <t>Schedule of other current liabilities [Line Items]</t>
  </si>
  <si>
    <t>Compensation costs</t>
  </si>
  <si>
    <t>Income and indirect taxes</t>
  </si>
  <si>
    <t>Accrued Advertising</t>
  </si>
  <si>
    <t>Shipping costs</t>
  </si>
  <si>
    <t>Sales returns</t>
  </si>
  <si>
    <t>Production costs</t>
  </si>
  <si>
    <t>Interest Payable</t>
  </si>
  <si>
    <t>Professional costs</t>
  </si>
  <si>
    <t>Other</t>
  </si>
  <si>
    <t>Accrued Liabilities</t>
  </si>
  <si>
    <t>Other Current Liabilities (Details) - USD ($) $ in Thousands</t>
  </si>
  <si>
    <t>Lease financing obligation, short-term portion</t>
  </si>
  <si>
    <t>Derivative Liability, Current</t>
  </si>
  <si>
    <t>Capital Lease Obligations, Current</t>
  </si>
  <si>
    <t>Other Liabilities, Current</t>
  </si>
  <si>
    <t>Business Combination, Contingent Consideration, Liability</t>
  </si>
  <si>
    <t>Other Current Liabilities [Member]</t>
  </si>
  <si>
    <t>Other Balance Sheet Components Other liabilities (Details) - USD ($) $ in Thousands</t>
  </si>
  <si>
    <t>Schedule of other liabilities [Line Items]</t>
  </si>
  <si>
    <t>Capital Lease Obligations, Noncurrent</t>
  </si>
  <si>
    <t>Derivative Liability, Noncurrent</t>
  </si>
  <si>
    <t>Deferred Compensation Share-based Arrangements, Liability, Classified, Noncurrent</t>
  </si>
  <si>
    <t>Financial Instruments Subject to Mandatory Redemption, Settlement Terms, Share Value, Amount, Noncurrent</t>
  </si>
  <si>
    <t>Other Liabilities, Noncurrent</t>
  </si>
  <si>
    <t>Other Noncurrent Liabilities [Member]</t>
  </si>
  <si>
    <t>Debt (Details) - USD ($) $ in Thousands</t>
  </si>
  <si>
    <t>Jun. 15, 2018</t>
  </si>
  <si>
    <t>Line of Credit Facility [Line Items]</t>
  </si>
  <si>
    <t>Other Long-term Debt</t>
  </si>
  <si>
    <t>Description of variable rate basis</t>
  </si>
  <si>
    <t>LIBOR</t>
  </si>
  <si>
    <t>Debt Instrument, Unamortized Discount</t>
  </si>
  <si>
    <t>Line of Credit [Member]</t>
  </si>
  <si>
    <t>Revolving Credit Facility [Member]</t>
  </si>
  <si>
    <t>Line of Credit Facility, Current Borrowing Capacity</t>
  </si>
  <si>
    <t>Line of Credit [Member] | Minimum [Member]</t>
  </si>
  <si>
    <t>Basis spread on LIBOR</t>
  </si>
  <si>
    <t>1.375%</t>
  </si>
  <si>
    <t>Commitment fee (percentage)</t>
  </si>
  <si>
    <t>0.225%</t>
  </si>
  <si>
    <t>Line of Credit [Member] | Maximum [Member]</t>
  </si>
  <si>
    <t>2.00%</t>
  </si>
  <si>
    <t>0.35%</t>
  </si>
  <si>
    <t>Revolving Loan, Maturity June 14, 2023 [Member]</t>
  </si>
  <si>
    <t>Weighted average interest rate</t>
  </si>
  <si>
    <t>3.90%</t>
  </si>
  <si>
    <t>Senior Notes due 2022 [Member]</t>
  </si>
  <si>
    <t>Senior Notes</t>
  </si>
  <si>
    <t>Senior Notes due 2026 [Member]</t>
  </si>
  <si>
    <t>Proceeds from Issuance of Private Placement</t>
  </si>
  <si>
    <t>Debt Instrument, Interest Rate, Stated Percentage</t>
  </si>
  <si>
    <t>7.00%</t>
  </si>
  <si>
    <t>Term Loan [Domain] | Line of Credit [Member]</t>
  </si>
  <si>
    <t>Line of Credit Facility, Maximum Borrowing Capacity after June 14, 2018 Amendment</t>
  </si>
  <si>
    <t>Redemption Any Time Prior to April 1, 2018 | Senior Notes due 2026 [Member]</t>
  </si>
  <si>
    <t>Debt Instrument, Redemption Price, Percentage</t>
  </si>
  <si>
    <t>107.00%</t>
  </si>
  <si>
    <t>Redemption Any Time Prior to April 1, 2018 - Percentage of Aggregate Outstanding Principal | Senior Notes due 2026 [Member]</t>
  </si>
  <si>
    <t>100.00%</t>
  </si>
  <si>
    <t>Debt Instrument, Redemption Price, Percentage of Principal Amount Redeemed</t>
  </si>
  <si>
    <t>40.00%</t>
  </si>
  <si>
    <t>Employees' Savings Plan (Details) - USD ($) $ in Thousands</t>
  </si>
  <si>
    <t>Retirement Benefits [Abstract]</t>
  </si>
  <si>
    <t>Company expensed for plan</t>
  </si>
  <si>
    <t>Defined Benefit Plan, Benefit Obligation</t>
  </si>
  <si>
    <t>Assets for Plan Benefits, Defined Benefit Plan</t>
  </si>
  <si>
    <t>Pension Cost (Reversal of Cost)</t>
  </si>
  <si>
    <t>Shareholders' Equity (Details) - USD ($) $ / shares in Units, $ in Thousands</t>
  </si>
  <si>
    <t>Share-based Compensation Arrangement by Share-based Payment Award [Line Items]</t>
  </si>
  <si>
    <t>Share-based Payment Arrangement, Amount Capitalized</t>
  </si>
  <si>
    <t>Business Acquisition, Equity Interest Issued or Issuable, Number of Shares</t>
  </si>
  <si>
    <t>Fair Market Value of Ordinary Shares</t>
  </si>
  <si>
    <t>Share-based Compensation Arrangement by Share-based Payment Award, Expiration Period</t>
  </si>
  <si>
    <t>10 years</t>
  </si>
  <si>
    <t>Common Stock, Capital Shares Reserved for Future Issuance</t>
  </si>
  <si>
    <t>Stock Repurchase Program Exchange Rate For Ordinary Shares</t>
  </si>
  <si>
    <t>Share-based Payment Arrangement, Nonvested Award, Cost Not yet Recognized, Amount</t>
  </si>
  <si>
    <t>Share-based Payment Arrangement, Nonvested Award, Cost Not yet Recognized, Period for Recognition</t>
  </si>
  <si>
    <t>1 year 6 months</t>
  </si>
  <si>
    <t>Share-based Compensation Arrangement by Share-based Payment Award, Award Vesting Rights, Percentage</t>
  </si>
  <si>
    <t>250.00%</t>
  </si>
  <si>
    <t>Share-based Compensation Arrangement by Share-based Payment Award, Options, Outstanding, Nu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Nonvested Options Forfeited, Number of Shares</t>
  </si>
  <si>
    <t>Share-based Compensation Arrangements by Share-based Payment Award, Options, Forfeitures in Period, Weighted Average Exercise Price</t>
  </si>
  <si>
    <t>Share-based Compensation Arrangements by Share-based Payment Award, Options, Exercises in Period, Weighted Average Exercise Price</t>
  </si>
  <si>
    <t>Share-based Compensation Arrangement by Share-based Payment Award, Options, Outstanding, Weighted Average Exercise Price</t>
  </si>
  <si>
    <t>Share-based Compensation Arrangement by Share-based Payment Award, Options, Outstanding, Weighted Average Remaining Contractual Term</t>
  </si>
  <si>
    <t>10 months 24 days</t>
  </si>
  <si>
    <t>1 year 10 months 24 day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Share-based Compensation Arrangement by Share-based Payment Award, Options, Exercisable, Intrinsic Value</t>
  </si>
  <si>
    <t>Share-based Compensation Arrangement by Share-based Payment Award, Options, Exercises in Period, Intrinsic Value</t>
  </si>
  <si>
    <t>Share-based Compensation Arrangement by Share-based Payment Award, Equity Instruments Other than Options, Nonvested, Weighted Average Grant Date Fair Value</t>
  </si>
  <si>
    <t>Share-based Compensation Arrangement by Share-based Payment Award, Non-Option Equity Instruments, Outstanding, Number</t>
  </si>
  <si>
    <t>Share-based Compensation Arrangement by Share-based Payment Award, Equity Instruments Other than Options, Aggregate Intrinsic Value, Outstanding</t>
  </si>
  <si>
    <t>Share-based Compensation Arrangement by Share-based Payment Award, Options, Exercises in Period</t>
  </si>
  <si>
    <t>Restricted share units [Member]</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 Based Compensation Arrangement By Share Based Payment Award, Equity Instruments Other Than Options, Nonvested, Aggregate Intrinsic Value</t>
  </si>
  <si>
    <t>Restricted Share Awards [Member]</t>
  </si>
  <si>
    <t>2016 Plan [Member]</t>
  </si>
  <si>
    <t>November 14, 2017 authorization [Member]</t>
  </si>
  <si>
    <t>Stock Repurchase Program, Number of Shares Authorized to be Repurchased</t>
  </si>
  <si>
    <t>Stock Repurchased During Period, Shares</t>
  </si>
  <si>
    <t>Stock Repurchased During Period, Value</t>
  </si>
  <si>
    <t>February 12, 2019 authorization [Member]</t>
  </si>
  <si>
    <t>Maximum [Member] | Restricted Share Awards [Member]</t>
  </si>
  <si>
    <t>Share-based Compensation Arrangement by Share-based Payment Award, Award Vesting Period</t>
  </si>
  <si>
    <t>4 years</t>
  </si>
  <si>
    <t>Maximum [Member] | 2016 Plan [Member]</t>
  </si>
  <si>
    <t>Shares Authorized for Grants</t>
  </si>
  <si>
    <t>Share-based Compensation Arrangement by Share-based Payment Award, Number of Shares Available for Grant</t>
  </si>
  <si>
    <t>Minimum [Member] | Restricted Share Awards [Member]</t>
  </si>
  <si>
    <t>Minimum [Member] | 2016 Plan [Member]</t>
  </si>
  <si>
    <t>0.00%</t>
  </si>
  <si>
    <t>Schedule of Deferred Tax Assets and Liabilities (Details) - USD ($) $ in Thousands</t>
  </si>
  <si>
    <t>Operating Loss Carryforwards [Line Items]</t>
  </si>
  <si>
    <t>Current Federal Tax Expense (Benefit)</t>
  </si>
  <si>
    <t>Deferred Tax Assets, Operating Loss Carryforwards</t>
  </si>
  <si>
    <t>Deferred Tax Assets, Capital leases</t>
  </si>
  <si>
    <t>Deferred tax assets, Depreciation and Amortization</t>
  </si>
  <si>
    <t>Deferred Tax Assets, Tax Deferred Expense, Reserves and Accruals, Accrued Liabilities</t>
  </si>
  <si>
    <t>Deferred Tax Assets, Tax Deferred Expense, Compensation and Benefits, Share-based Compensation Cost</t>
  </si>
  <si>
    <t>Deferred Tax Assets, Tax Credit Carryforwards, Other</t>
  </si>
  <si>
    <t>Deferred Tax Assets, Derivative Instruments</t>
  </si>
  <si>
    <t>Deferred Tax Assets, Other</t>
  </si>
  <si>
    <t>Deferred Tax Assets, Gross</t>
  </si>
  <si>
    <t>Operating Loss Carryforwards, Valuation Allowance</t>
  </si>
  <si>
    <t>SEC Schedule, 12-09, Valuation Allowances and Reserves, Amount</t>
  </si>
  <si>
    <t>SEC Schedule, 12-09, Valuation Allowances and Reserves, Additions, Charge to Cost and Expense</t>
  </si>
  <si>
    <t>SEC Schedule, 12-09, Valuation Allowances and Reserves, Additions, Charge to Other Account</t>
  </si>
  <si>
    <t>Deferred Tax Assets, Net of Valuation Allowance</t>
  </si>
  <si>
    <t>Deferred Tax Liabilities Deferred Expense Depreciation And Amortization</t>
  </si>
  <si>
    <t>IP installment obligation</t>
  </si>
  <si>
    <t>Deferred Tax Liabilities, Capital leases</t>
  </si>
  <si>
    <t>Deferred tax liabilities, investment in flow through entity</t>
  </si>
  <si>
    <t>Deferred Tax Liabilities, Derivatives</t>
  </si>
  <si>
    <t>Deferred Tax Liabilities, Undistributed Foreign Earnings</t>
  </si>
  <si>
    <t>Deferred Tax Liabilities, Other</t>
  </si>
  <si>
    <t>Deferred Tax Liabilities, Net</t>
  </si>
  <si>
    <t>Deferred Tax Assets, Operating Loss Carryforwards, Foreign</t>
  </si>
  <si>
    <t>Deferred Tax Assets, Operating Loss Carryforwards, State and Local</t>
  </si>
  <si>
    <t>Undistributed Earnings of Foreign Subsidiaries</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Deferred Tax Assets, Net</t>
  </si>
  <si>
    <t>Interest Rate Swaption [Member]</t>
  </si>
  <si>
    <t>Research Tax Credit Carryforward [Member]</t>
  </si>
  <si>
    <t>Minimum [Member]</t>
  </si>
  <si>
    <t>Potential tax withholding, Repatriated Earnings</t>
  </si>
  <si>
    <t>Maximum [Member]</t>
  </si>
  <si>
    <t>Switzerland</t>
  </si>
  <si>
    <t>Income Tax (Details) - USD ($) $ in Thousands</t>
  </si>
  <si>
    <t>Income Tax Holiday, Aggregate Dollar Amount</t>
  </si>
  <si>
    <t>U.S.</t>
  </si>
  <si>
    <t>Non-U.S. Income (Loss)</t>
  </si>
  <si>
    <t>Income (Loss) from Continuing Operations before Equity Method Investments, Income Taxes, Noncontrolling Interest</t>
  </si>
  <si>
    <t>Effective Income Tax Rate Reconciliation, at Federal Statutory Income Tax Rate, Percent</t>
  </si>
  <si>
    <t>21.00%</t>
  </si>
  <si>
    <t>28.00%</t>
  </si>
  <si>
    <t>35.00%</t>
  </si>
  <si>
    <t>Effective Income Tax Rate Reconciliation, State and Local Income Taxes, Percent</t>
  </si>
  <si>
    <t>(1.00%)</t>
  </si>
  <si>
    <t>(2.40%)</t>
  </si>
  <si>
    <t>(0.10%)</t>
  </si>
  <si>
    <t>Effective Income Tax Rate Reconciliation, Foreign Income Tax Rate Differential, Percent</t>
  </si>
  <si>
    <t>(7.20%)</t>
  </si>
  <si>
    <t>(1.30%)</t>
  </si>
  <si>
    <t>(15.50%)</t>
  </si>
  <si>
    <t>Effective Income Tax Rate Reconciliation, Repatriation of Foreign Earnings, Percent</t>
  </si>
  <si>
    <t>8.00%</t>
  </si>
  <si>
    <t>Effective Income Tax Rate Reconciliation, Tax Credit, Foreign, Percent</t>
  </si>
  <si>
    <t>(19.10%)</t>
  </si>
  <si>
    <t>Effective Income Tax Rate Reconciliation, Change in Enacted Tax Rate, Percent</t>
  </si>
  <si>
    <t>3.70%</t>
  </si>
  <si>
    <t>10.40%</t>
  </si>
  <si>
    <t>Effective Income Tax Rate Reconciliation, Deduction, Other, Percent</t>
  </si>
  <si>
    <t>(0.70%)</t>
  </si>
  <si>
    <t>(15.10%)</t>
  </si>
  <si>
    <t>(7.40%)</t>
  </si>
  <si>
    <t>Effective Income Tax Rate Reconciliation, Change in Deferred Tax Assets Valuation Allowance, Percent</t>
  </si>
  <si>
    <t>(1.70%)</t>
  </si>
  <si>
    <t>6.70%</t>
  </si>
  <si>
    <t>(21.90%)</t>
  </si>
  <si>
    <t>Effective Income Tax Rate Reconciliation, Nondeductible acquisition-related payments, Percent</t>
  </si>
  <si>
    <t>0.60%</t>
  </si>
  <si>
    <t>3.60%</t>
  </si>
  <si>
    <t>(18.00%)</t>
  </si>
  <si>
    <t>Effective Income Tax Rate Reconciliation, Nondeductible Expense, Impairment Losses, Percent</t>
  </si>
  <si>
    <t>(1.60%)</t>
  </si>
  <si>
    <t>Effective Income Tax Rate Reconciliation, Deduction, Percent</t>
  </si>
  <si>
    <t>(0.80%)</t>
  </si>
  <si>
    <t>(1.90%)</t>
  </si>
  <si>
    <t>(5.00%)</t>
  </si>
  <si>
    <t>Effective Income Tax Rate Reconciliation, Nondeductible Expense, Percent</t>
  </si>
  <si>
    <t>1.30%</t>
  </si>
  <si>
    <t>2.90%</t>
  </si>
  <si>
    <t>Effective Income Tax Rate Reconciliation, Tax Credit, Other, Percent</t>
  </si>
  <si>
    <t>(3.60%)</t>
  </si>
  <si>
    <t>(4.80%)</t>
  </si>
  <si>
    <t>(7.10%)</t>
  </si>
  <si>
    <t>Effective Income Tax Rate Reconciliation, Benefit on IP transfer, Percent</t>
  </si>
  <si>
    <t>13.80%</t>
  </si>
  <si>
    <t>Effective Income Tax Rate Reconciliation, Disposition of Business, Percent</t>
  </si>
  <si>
    <t>4.00%</t>
  </si>
  <si>
    <t>0.40%</t>
  </si>
  <si>
    <t>Effective Income Tax Rate Reconciliation, Other Adjustments, Percent</t>
  </si>
  <si>
    <t>3.30%</t>
  </si>
  <si>
    <t>(0.60%)</t>
  </si>
  <si>
    <t>(2.30%)</t>
  </si>
  <si>
    <t>Effective Income Tax Rate Reconciliation, Percent</t>
  </si>
  <si>
    <t>26.30%</t>
  </si>
  <si>
    <t>29.50%</t>
  </si>
  <si>
    <t>Unrecognized Tax Benefits</t>
  </si>
  <si>
    <t>Unrecognized Tax Benefits that Would Impact Effective Tax Rate</t>
  </si>
  <si>
    <t>Unrecognized Tax Benefits, Income Tax Penalties and Interest Expense</t>
  </si>
  <si>
    <t>Unrecognized Tax Benefits, Increase Resulting from Current Period Tax Positions</t>
  </si>
  <si>
    <t>Unrecognized Tax Benefits, Increase Resulting from Prior Period Tax Positions</t>
  </si>
  <si>
    <t>Unrecognized Tax Benefits, Decrease Resulting from Prior Period Tax Positions</t>
  </si>
  <si>
    <t>Unrecognized Tax Benefits, Decrease Resulting from Settlements with Taxing Authorities</t>
  </si>
  <si>
    <t>Unrecognized Tax Benefits, Reduction Resulting from Lapse of Applicable Statute of Limitations</t>
  </si>
  <si>
    <t>Unrecognized Tax Benefits, Increase Resulting from Foreign Currency Translation</t>
  </si>
  <si>
    <t>Deferred Tax Assets, Operating Loss Carryforwards, Domestic</t>
  </si>
  <si>
    <t>ITALY</t>
  </si>
  <si>
    <t>Effective Income Tax Rate Reconciliation,Other Reconciling Items, Percent</t>
  </si>
  <si>
    <t>(3.40%)</t>
  </si>
  <si>
    <t>IRELAND</t>
  </si>
  <si>
    <t>20.50%</t>
  </si>
  <si>
    <t>10.00%</t>
  </si>
  <si>
    <t>34.00%</t>
  </si>
  <si>
    <t>30.00%</t>
  </si>
  <si>
    <t>Patents [Member]</t>
  </si>
  <si>
    <t>Retained Earnings [Member] | Accounting Standards Update 2016-16 [Member]</t>
  </si>
  <si>
    <t>Deferred Tax Assets [Member] | State and Local Jurisdiction [Member]</t>
  </si>
  <si>
    <t>Deferred Tax Assets [Member] | Accounting Standards Update 2016-16 [Member] | SWITZERLAND</t>
  </si>
  <si>
    <t>Deferred Tax Assets [Member] | Accounting Standards Update 2016-16 [Member] | Non-Swiss [Member]</t>
  </si>
  <si>
    <t>Variable Interest Entity, Primary Beneficiary [Member]</t>
  </si>
  <si>
    <t>(2.50%)</t>
  </si>
  <si>
    <t>Derivative Financial Instruments, Assets [Member]</t>
  </si>
  <si>
    <t>4.50%</t>
  </si>
  <si>
    <t>Income Taxes [Member] | Accounting Standards Update 2016-16 [Member]</t>
  </si>
  <si>
    <t>Share Based Compensation Expense [Member]</t>
  </si>
  <si>
    <t>Share Based Compensation Expense [Member] | Accounting Standards Update 2016-16 [Member]</t>
  </si>
  <si>
    <t>Income Taxes (Details) - USD ($) $ in Thousands</t>
  </si>
  <si>
    <t>Income Tax Expense (benefit)</t>
  </si>
  <si>
    <t>Noncontrolling interests (Details) € in Thousands, $ in Thousands</t>
  </si>
  <si>
    <t>Dec. 20, 2018USD ($)</t>
  </si>
  <si>
    <t>Dec. 20, 2018EUR (€)</t>
  </si>
  <si>
    <t>Jun. 30, 2019EUR (€)</t>
  </si>
  <si>
    <t>Jun. 14, 2019</t>
  </si>
  <si>
    <t>Jul. 02, 2018</t>
  </si>
  <si>
    <t>Apr. 15, 2015</t>
  </si>
  <si>
    <t>Proceeds from Noncontrolling Interests</t>
  </si>
  <si>
    <t>Redeemable Noncontrolling Interest, Equity, Other, Redemption Value</t>
  </si>
  <si>
    <t>Stockholders' Equity Attributable to Noncontrolling Interest</t>
  </si>
  <si>
    <t>Net Income (Loss) Attributable to Noncontrolling Interest</t>
  </si>
  <si>
    <t>Other Comprehensive (Income) Loss, Foreign Currency Translation Adjustment, Tax, Portion Attributable to Noncontrolling Interest</t>
  </si>
  <si>
    <t>Temporary Equity, Accretion to Redemption Value</t>
  </si>
  <si>
    <t>WIRmachenDRUCK GmbH [Member]</t>
  </si>
  <si>
    <t>12.00%</t>
  </si>
  <si>
    <t>Exagroup SAS [Member]</t>
  </si>
  <si>
    <t>70.00%</t>
  </si>
  <si>
    <t>Redeemable Noncontrolling Interest, Equity, Other, Redemption Value | €</t>
  </si>
  <si>
    <t>Noncontrolling Interest, Period Increase (Decrease)</t>
  </si>
  <si>
    <t>Noncontrolling Interest [Member]</t>
  </si>
  <si>
    <t>Redeemable noncontrolling interest [Member]</t>
  </si>
  <si>
    <t>Proceeds from Contributions from Affiliates</t>
  </si>
  <si>
    <t>Minimum [Member] | PrintBrothers [Member]</t>
  </si>
  <si>
    <t>Maximum [Member] | PrintBrothers [Member]</t>
  </si>
  <si>
    <t>13.00%</t>
  </si>
  <si>
    <t>Variable Interest Entity (Details) - USD ($) $ in Thousands</t>
  </si>
  <si>
    <t>Variable Interest Entity, Ownership Percentage</t>
  </si>
  <si>
    <t>53.70%</t>
  </si>
  <si>
    <t>Due from Employees, Noncurrent</t>
  </si>
  <si>
    <t>Printi LLC [Member] | Deferred Compensation Share-based Arrangements, Liability, Classified, Noncurrent [Member]</t>
  </si>
  <si>
    <t>36.20%</t>
  </si>
  <si>
    <t>Printi LLC [Member] | Redeemable noncontrolling interest [Member]</t>
  </si>
  <si>
    <t>10.10%</t>
  </si>
  <si>
    <t>Segment Information (Details) $ in Thousands</t>
  </si>
  <si>
    <t>Mar. 31, 2019USD ($)</t>
  </si>
  <si>
    <t>Dec. 31, 2018USD ($)</t>
  </si>
  <si>
    <t>Sep. 30, 2018USD ($)</t>
  </si>
  <si>
    <t>Mar. 31, 2018USD ($)</t>
  </si>
  <si>
    <t>Dec. 31, 2017USD ($)</t>
  </si>
  <si>
    <t>Sep. 30, 2017USD ($)</t>
  </si>
  <si>
    <t>Jul. 01, 2018USD ($)</t>
  </si>
  <si>
    <t>Segment Reporting Information [Line Items]</t>
  </si>
  <si>
    <t>Operating Income (Loss)</t>
  </si>
  <si>
    <t>Payments to Develop Software</t>
  </si>
  <si>
    <t>Number of Reportable Segments</t>
  </si>
  <si>
    <t>Equity Method Investment, Realized Gain (Loss) on Disposal</t>
  </si>
  <si>
    <t>Other Operating Income</t>
  </si>
  <si>
    <t>Property, Plant and Equipment, Additions</t>
  </si>
  <si>
    <t>Long-lived assets</t>
  </si>
  <si>
    <t>North America [Member]</t>
  </si>
  <si>
    <t>Canada [Member]</t>
  </si>
  <si>
    <t>Netherlands [Member]</t>
  </si>
  <si>
    <t>Australia [Member]</t>
  </si>
  <si>
    <t>Jamaica [Member]</t>
  </si>
  <si>
    <t>FRANCE</t>
  </si>
  <si>
    <t>JAPAN</t>
  </si>
  <si>
    <t>UNITED STATES</t>
  </si>
  <si>
    <t>Europe [Member]</t>
  </si>
  <si>
    <t>GERMANY</t>
  </si>
  <si>
    <t>Other Continents [Member]</t>
  </si>
  <si>
    <t>Other Countries [Member]</t>
  </si>
  <si>
    <t>Waltham Lease [Member]</t>
  </si>
  <si>
    <t>Interest Expense</t>
  </si>
  <si>
    <t>Vistaprint Business [Member] | North America [Member]</t>
  </si>
  <si>
    <t>Vistaprint Business [Member] | Europe [Member]</t>
  </si>
  <si>
    <t>Vistaprint Business [Member] | Other Continents [Member]</t>
  </si>
  <si>
    <t>The Print Group [Member] | North America [Member]</t>
  </si>
  <si>
    <t>The Print Group [Member] | Europe [Member]</t>
  </si>
  <si>
    <t>PrintBrothers [Member] | North America [Member]</t>
  </si>
  <si>
    <t>PrintBrothers [Member] | Europe [Member]</t>
  </si>
  <si>
    <t>National Pen CO. LLC [Member] | North America [Member]</t>
  </si>
  <si>
    <t>National Pen CO. LLC [Member] | Europe [Member]</t>
  </si>
  <si>
    <t>National Pen CO. LLC [Member] | Other Continents [Member]</t>
  </si>
  <si>
    <t>All Other Businesses [Member] | North America [Member]</t>
  </si>
  <si>
    <t>All Other Businesses [Member] | Europe [Member]</t>
  </si>
  <si>
    <t>All Other Businesses [Member] | Other Continents [Member]</t>
  </si>
  <si>
    <t>Corporate, Non-Segment [Member]</t>
  </si>
  <si>
    <t>Central and Corporate Costs [Member]</t>
  </si>
  <si>
    <t>Marketing and selling expense | National Pen CO. LLC [Member]</t>
  </si>
  <si>
    <t>Acquisition-related amortization and depreciation [Member]</t>
  </si>
  <si>
    <t>Share-based compensation related to investment consideration [Member]</t>
  </si>
  <si>
    <t>Certain impairments [Domain]</t>
  </si>
  <si>
    <t>Asset Impairment Charges</t>
  </si>
  <si>
    <t>Change in fair value of contingent consideration [Member]</t>
  </si>
  <si>
    <t>Operating Segments [Member]</t>
  </si>
  <si>
    <t>Operating Segments [Member] | Vistaprint Business [Member]</t>
  </si>
  <si>
    <t>Operating Segments [Member] | The Print Group [Member]</t>
  </si>
  <si>
    <t>Operating Segments [Member] | PrintBrothers [Member]</t>
  </si>
  <si>
    <t>Operating Segments [Member] | National Pen CO. LLC [Member]</t>
  </si>
  <si>
    <t>Operating Segments [Member] | All Other Businesses [Member]</t>
  </si>
  <si>
    <t>Intersegment Eliminations [Member]</t>
  </si>
  <si>
    <t>Intersegment Eliminations [Member] | Vistaprint Business [Member]</t>
  </si>
  <si>
    <t>Intersegment Eliminations [Member] | The Print Group [Member]</t>
  </si>
  <si>
    <t>Intersegment Eliminations [Member] | PrintBrothers [Member]</t>
  </si>
  <si>
    <t>Intersegment Eliminations [Member] | National Pen CO. LLC [Member]</t>
  </si>
  <si>
    <t>Intersegment Eliminations [Member] | All Other Businesses [Member]</t>
  </si>
  <si>
    <t>Physical printed products and other [Domain]</t>
  </si>
  <si>
    <t>Digital products and services [Member]</t>
  </si>
  <si>
    <t>Commitments and Contingencies (Details) - USD ($) $ in Thousands</t>
  </si>
  <si>
    <t>Unrecorded Unconditional Purchase Obligation [Line Items]</t>
  </si>
  <si>
    <t>Operating Leases, Rent Expense</t>
  </si>
  <si>
    <t>Capital Leased Assets</t>
  </si>
  <si>
    <t>Capital lease asset, accumulated depreciation</t>
  </si>
  <si>
    <t>Capital Lease Obligations</t>
  </si>
  <si>
    <t>Unrecorded unconditional purchase obligation</t>
  </si>
  <si>
    <t>Operating Leases, Future Minimum Payments Due, Next Twelve Months</t>
  </si>
  <si>
    <t>Capital Leases, Future Minimum Payments Due, Next Twelve Months</t>
  </si>
  <si>
    <t>Total Lease Obligation, Future Minimum payments due, Next twelve months</t>
  </si>
  <si>
    <t>Operating Leases, Future Minimum Payments, Due in Two Years</t>
  </si>
  <si>
    <t>Capital Leases, Future Minimum Payments Due in Two Years</t>
  </si>
  <si>
    <t>Total Lease Obligation, Future Minimum payments due, in two years</t>
  </si>
  <si>
    <t>Operating Leases, Future Minimum Payments, Due in Three Years</t>
  </si>
  <si>
    <t>Capital Leases, Future Minimum Payments Due in Three Years</t>
  </si>
  <si>
    <t>Total Lease Obligation, Future Minimum payments due, in three years</t>
  </si>
  <si>
    <t>Operating Leases, Future Minimum Payments, Due in Four Years</t>
  </si>
  <si>
    <t>Capital Leases, Future Minimum Payments Due in Four Years</t>
  </si>
  <si>
    <t>Total Lease Obligation, Future Minimum payments due, in four years</t>
  </si>
  <si>
    <t>Operating Leases, Future Minimum Payments, Due in Five Years</t>
  </si>
  <si>
    <t>Capital Leases, Future Minimum Payments Due in Five Years</t>
  </si>
  <si>
    <t>Total Lease Obligation, Future Minimum payments due, in five years</t>
  </si>
  <si>
    <t>Operating Leases, Future Minimum Payments, Due Thereafter</t>
  </si>
  <si>
    <t>Capital Leases, Future Minimum Payments Due Thereafter</t>
  </si>
  <si>
    <t>Total Lease Obligation, Future Minimum payments due, thereafter</t>
  </si>
  <si>
    <t>Operating Leases, Future Minimum Payments Due</t>
  </si>
  <si>
    <t>Capital Leases, Future Minimum Payments Due</t>
  </si>
  <si>
    <t>Total Lease Obligation, Future Minimum payments due</t>
  </si>
  <si>
    <t>Third-party web services [Domain]</t>
  </si>
  <si>
    <t>Production and Computer Equipment [Domain]</t>
  </si>
  <si>
    <t>Professional Fees [Domain]</t>
  </si>
  <si>
    <t>Inventories [Member]</t>
  </si>
  <si>
    <t>Advertising Purchase Commitment [Member]</t>
  </si>
  <si>
    <t>Other purchase commitments [Member]</t>
  </si>
  <si>
    <t>Build-to-suit lease obligation [Domain]</t>
  </si>
  <si>
    <t>Commitments and Contingencies Future Debt Obligations (Details) - USD ($) $ in Thousands</t>
  </si>
  <si>
    <t>Jan. 07, 2019</t>
  </si>
  <si>
    <t>Line of Credit Facility, Maximum Borrowing Capacity after January 7, 2019 Amendment</t>
  </si>
  <si>
    <t>Debt and Capital Lease Obligation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Term Loan [Domain]</t>
  </si>
  <si>
    <t>Restructuring Charges (Details) - USD ($) $ in Thousands</t>
  </si>
  <si>
    <t>Restructuring Reserve</t>
  </si>
  <si>
    <t>Payments for Restructuring</t>
  </si>
  <si>
    <t>Restructuring Reserve, Settled without Cash</t>
  </si>
  <si>
    <t>Employee Severance [Member]</t>
  </si>
  <si>
    <t>Other Restructuring [Member]</t>
  </si>
  <si>
    <t>Other Restructuring [Member] | Central and Corporate Costs [Member]</t>
  </si>
  <si>
    <t>Quarterly Financial Data (unaudited) (Details) - USD ($) $ / shares in Units, $ in Thousands</t>
  </si>
  <si>
    <t>Diluted net income per share attributable to Cimpress N.V.</t>
  </si>
  <si>
    <t>Subsequent Events (Details)</t>
  </si>
  <si>
    <t>Nov. 05, 2019USD ($)shares</t>
  </si>
  <si>
    <t>Feb. 07, 2020USD ($)$ / sharesshares</t>
  </si>
  <si>
    <t>Jun. 30, 2017USD ($)shares</t>
  </si>
  <si>
    <t>Dec. 31, 2019€ / shares</t>
  </si>
  <si>
    <t>Nov. 05, 2019€ / shares</t>
  </si>
  <si>
    <t>Jun. 30, 2019€ / sharesshares</t>
  </si>
  <si>
    <t>Jun. 30, 2018€ / sharesshares</t>
  </si>
  <si>
    <t>Share Price | € / shares</t>
  </si>
  <si>
    <t>Common Stock, Discount on Shares</t>
  </si>
  <si>
    <t>Common Stock, Shares, Outstanding | shares</t>
  </si>
  <si>
    <t>Related Party Transaction, Amounts of Transaction</t>
  </si>
  <si>
    <t>Treasury Stock, Shares, Acquired | shares</t>
  </si>
  <si>
    <t>Share Repurchase-Average Share Price | $ / shares</t>
  </si>
  <si>
    <t>Majority Shareholder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5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0</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10</v>
      </c>
    </row>
    <row r="21" spans="1:2">
      <c r="A21" s="4" t="s">
        <v>37</v>
      </c>
      <c r="B21" s="4" t="s">
        <v>10</v>
      </c>
    </row>
    <row r="22" spans="1:2">
      <c r="A22" s="4" t="s">
        <v>38</v>
      </c>
      <c r="B22" s="4" t="s">
        <v>10</v>
      </c>
    </row>
    <row r="23" spans="1:2">
      <c r="A23" s="4" t="s">
        <v>39</v>
      </c>
      <c r="B23" s="4" t="s">
        <v>40</v>
      </c>
    </row>
    <row r="24" spans="1:2">
      <c r="A24" s="4" t="s">
        <v>41</v>
      </c>
      <c r="B24" s="4" t="s">
        <v>42</v>
      </c>
    </row>
    <row r="25" spans="1:2">
      <c r="A25" s="4" t="s">
        <v>43</v>
      </c>
      <c r="B25" s="4" t="s">
        <v>10</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03</v>
      </c>
    </row>
    <row r="2" spans="1:2">
      <c r="B2" s="2" t="s">
        <v>45</v>
      </c>
    </row>
    <row r="3" spans="1:2">
      <c r="A3" s="3" t="s">
        <v>242</v>
      </c>
    </row>
    <row r="4" spans="1:2">
      <c r="A4" s="4" t="s">
        <v>241</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03</v>
      </c>
    </row>
    <row r="2" spans="1:2">
      <c r="B2" s="2" t="s">
        <v>45</v>
      </c>
    </row>
    <row r="3" spans="1:2">
      <c r="A3" s="3" t="s">
        <v>245</v>
      </c>
    </row>
    <row r="4" spans="1:2">
      <c r="A4" s="4" t="s">
        <v>246</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03</v>
      </c>
    </row>
    <row r="2" spans="1:2">
      <c r="B2" s="2" t="s">
        <v>45</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03</v>
      </c>
    </row>
    <row r="2" spans="1:2">
      <c r="B2" s="2" t="s">
        <v>45</v>
      </c>
    </row>
    <row r="3" spans="1:2">
      <c r="A3" s="3" t="s">
        <v>252</v>
      </c>
    </row>
    <row r="4" spans="1:2">
      <c r="A4" s="4" t="s">
        <v>253</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03</v>
      </c>
    </row>
    <row r="2" spans="1:2">
      <c r="B2" s="2" t="s">
        <v>45</v>
      </c>
    </row>
    <row r="3" spans="1:2">
      <c r="A3" s="3" t="s">
        <v>256</v>
      </c>
    </row>
    <row r="4" spans="1:2">
      <c r="A4" s="4" t="s">
        <v>257</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03</v>
      </c>
    </row>
    <row r="2" spans="1:2">
      <c r="B2" s="2" t="s">
        <v>45</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03</v>
      </c>
    </row>
    <row r="2" spans="1:2">
      <c r="B2" s="2" t="s">
        <v>45</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03</v>
      </c>
    </row>
    <row r="2" spans="1:2">
      <c r="B2" s="2" t="s">
        <v>45</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03</v>
      </c>
    </row>
    <row r="2" spans="1:2">
      <c r="B2" s="2" t="s">
        <v>45</v>
      </c>
    </row>
    <row r="3" spans="1:2">
      <c r="A3" s="3" t="s">
        <v>269</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03</v>
      </c>
    </row>
    <row r="2" spans="1:2">
      <c r="B2" s="2" t="s">
        <v>45</v>
      </c>
    </row>
    <row r="3" spans="1:2">
      <c r="A3" s="3" t="s">
        <v>273</v>
      </c>
    </row>
    <row r="4" spans="1:2">
      <c r="A4" s="4" t="s">
        <v>274</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45</v>
      </c>
      <c r="C1" s="2" t="s">
        <v>46</v>
      </c>
    </row>
    <row r="2" spans="1:3">
      <c r="A2" s="3" t="s">
        <v>47</v>
      </c>
    </row>
    <row r="3" spans="1:3">
      <c r="A3" s="4" t="s">
        <v>48</v>
      </c>
      <c r="B3" s="5" t="n">
        <v>35279</v>
      </c>
      <c r="C3" s="5" t="n">
        <v>44227</v>
      </c>
    </row>
    <row r="4" spans="1:3">
      <c r="A4" s="4" t="s">
        <v>49</v>
      </c>
      <c r="B4" s="6" t="n">
        <v>60646</v>
      </c>
      <c r="C4" s="6" t="n">
        <v>55621</v>
      </c>
    </row>
    <row r="5" spans="1:3">
      <c r="A5" s="4" t="s">
        <v>50</v>
      </c>
      <c r="B5" s="6" t="n">
        <v>66310</v>
      </c>
      <c r="C5" s="6" t="n">
        <v>60602</v>
      </c>
    </row>
    <row r="6" spans="1:3">
      <c r="A6" s="4" t="s">
        <v>51</v>
      </c>
      <c r="B6" s="6" t="n">
        <v>78065</v>
      </c>
      <c r="C6" s="6" t="n">
        <v>78846</v>
      </c>
    </row>
    <row r="7" spans="1:3">
      <c r="A7" s="4" t="s">
        <v>52</v>
      </c>
      <c r="B7" s="6" t="n">
        <v>240300</v>
      </c>
      <c r="C7" s="6" t="n">
        <v>239296</v>
      </c>
    </row>
    <row r="8" spans="1:3">
      <c r="A8" s="4" t="s">
        <v>53</v>
      </c>
      <c r="B8" s="6" t="n">
        <v>490755</v>
      </c>
      <c r="C8" s="6" t="n">
        <v>483664</v>
      </c>
    </row>
    <row r="9" spans="1:3">
      <c r="A9" s="4" t="s">
        <v>54</v>
      </c>
      <c r="B9" s="6" t="n">
        <v>69840</v>
      </c>
      <c r="C9" s="6" t="n">
        <v>56199</v>
      </c>
    </row>
    <row r="10" spans="1:3">
      <c r="A10" s="4" t="s">
        <v>55</v>
      </c>
      <c r="B10" s="6" t="n">
        <v>59906</v>
      </c>
      <c r="C10" s="6" t="n">
        <v>67087</v>
      </c>
    </row>
    <row r="11" spans="1:3">
      <c r="A11" s="4" t="s">
        <v>56</v>
      </c>
      <c r="B11" s="6" t="n">
        <v>718880</v>
      </c>
      <c r="C11" s="6" t="n">
        <v>520843</v>
      </c>
    </row>
    <row r="12" spans="1:3">
      <c r="A12" s="4" t="s">
        <v>57</v>
      </c>
      <c r="B12" s="6" t="n">
        <v>262701</v>
      </c>
      <c r="C12" s="6" t="n">
        <v>230201</v>
      </c>
    </row>
    <row r="13" spans="1:3">
      <c r="A13" s="4" t="s">
        <v>58</v>
      </c>
      <c r="B13" s="6" t="n">
        <v>25994</v>
      </c>
      <c r="C13" s="6" t="n">
        <v>54927</v>
      </c>
    </row>
    <row r="14" spans="1:3">
      <c r="A14" s="4" t="s">
        <v>59</v>
      </c>
      <c r="B14" s="6" t="n">
        <v>1868376</v>
      </c>
      <c r="C14" s="6" t="n">
        <v>1652217</v>
      </c>
    </row>
    <row r="15" spans="1:3">
      <c r="A15" s="3" t="s">
        <v>60</v>
      </c>
    </row>
    <row r="16" spans="1:3">
      <c r="A16" s="4" t="s">
        <v>61</v>
      </c>
      <c r="B16" s="6" t="n">
        <v>185096</v>
      </c>
      <c r="C16" s="6" t="n">
        <v>152436</v>
      </c>
    </row>
    <row r="17" spans="1:3">
      <c r="A17" s="4" t="s">
        <v>62</v>
      </c>
      <c r="B17" s="6" t="n">
        <v>194715</v>
      </c>
      <c r="C17" s="6" t="n">
        <v>186661</v>
      </c>
    </row>
    <row r="18" spans="1:3">
      <c r="A18" s="4" t="s">
        <v>63</v>
      </c>
      <c r="B18" s="6" t="n">
        <v>31780</v>
      </c>
      <c r="C18" s="6" t="n">
        <v>27697</v>
      </c>
    </row>
    <row r="19" spans="1:3">
      <c r="A19" s="4" t="s">
        <v>64</v>
      </c>
      <c r="B19" s="6" t="n">
        <v>81277</v>
      </c>
      <c r="C19" s="6" t="n">
        <v>59259</v>
      </c>
    </row>
    <row r="20" spans="1:3">
      <c r="A20" s="4" t="s">
        <v>65</v>
      </c>
      <c r="B20" s="6" t="n">
        <v>27881</v>
      </c>
      <c r="C20" s="6" t="n">
        <v>54971</v>
      </c>
    </row>
    <row r="21" spans="1:3">
      <c r="A21" s="4" t="s">
        <v>66</v>
      </c>
      <c r="B21" s="6" t="n">
        <v>520749</v>
      </c>
      <c r="C21" s="6" t="n">
        <v>481024</v>
      </c>
    </row>
    <row r="22" spans="1:3">
      <c r="A22" s="4" t="s">
        <v>67</v>
      </c>
      <c r="B22" s="6" t="n">
        <v>44531</v>
      </c>
      <c r="C22" s="6" t="n">
        <v>51243</v>
      </c>
    </row>
    <row r="23" spans="1:3">
      <c r="A23" s="4" t="s">
        <v>68</v>
      </c>
      <c r="B23" s="6" t="n">
        <v>112096</v>
      </c>
      <c r="C23" s="6" t="n">
        <v>102743</v>
      </c>
    </row>
    <row r="24" spans="1:3">
      <c r="A24" s="4" t="s">
        <v>69</v>
      </c>
      <c r="B24" s="6" t="n">
        <v>942290</v>
      </c>
      <c r="C24" s="6" t="n">
        <v>767585</v>
      </c>
    </row>
    <row r="25" spans="1:3">
      <c r="A25" s="4" t="s">
        <v>70</v>
      </c>
      <c r="B25" s="6" t="n">
        <v>53716</v>
      </c>
      <c r="C25" s="6" t="n">
        <v>69524</v>
      </c>
    </row>
    <row r="26" spans="1:3">
      <c r="A26" s="4" t="s">
        <v>71</v>
      </c>
      <c r="B26" s="6" t="n">
        <v>1673382</v>
      </c>
      <c r="C26" s="6" t="n">
        <v>1472119</v>
      </c>
    </row>
    <row r="27" spans="1:3">
      <c r="A27" s="3" t="s">
        <v>72</v>
      </c>
    </row>
    <row r="28" spans="1:3">
      <c r="A28" s="4" t="s">
        <v>73</v>
      </c>
      <c r="B28" s="6" t="n">
        <v>63182</v>
      </c>
      <c r="C28" s="6" t="n">
        <v>86151</v>
      </c>
    </row>
    <row r="29" spans="1:3">
      <c r="A29" s="3" t="s">
        <v>74</v>
      </c>
    </row>
    <row r="30" spans="1:3">
      <c r="A30" s="4" t="s">
        <v>75</v>
      </c>
      <c r="B30" s="6" t="n">
        <v>0</v>
      </c>
      <c r="C30" s="6" t="n">
        <v>0</v>
      </c>
    </row>
    <row r="31" spans="1:3">
      <c r="A31" s="4" t="s">
        <v>76</v>
      </c>
      <c r="B31" s="6" t="n">
        <v>615</v>
      </c>
      <c r="C31" s="6" t="n">
        <v>615</v>
      </c>
    </row>
    <row r="32" spans="1:3">
      <c r="A32" s="4" t="s">
        <v>77</v>
      </c>
      <c r="B32" s="6" t="n">
        <v>-737447</v>
      </c>
      <c r="C32" s="6" t="n">
        <v>-685577</v>
      </c>
    </row>
    <row r="33" spans="1:3">
      <c r="A33" s="4" t="s">
        <v>78</v>
      </c>
      <c r="B33" s="6" t="n">
        <v>411079</v>
      </c>
      <c r="C33" s="6" t="n">
        <v>395682</v>
      </c>
    </row>
    <row r="34" spans="1:3">
      <c r="A34" s="4" t="s">
        <v>79</v>
      </c>
      <c r="B34" s="6" t="n">
        <v>537422</v>
      </c>
      <c r="C34" s="6" t="n">
        <v>452756</v>
      </c>
    </row>
    <row r="35" spans="1:3">
      <c r="A35" s="4" t="s">
        <v>80</v>
      </c>
      <c r="B35" s="6" t="n">
        <v>-79857</v>
      </c>
      <c r="C35" s="6" t="n">
        <v>-69814</v>
      </c>
    </row>
    <row r="36" spans="1:3">
      <c r="A36" s="4" t="s">
        <v>81</v>
      </c>
      <c r="B36" s="6" t="n">
        <v>131812</v>
      </c>
      <c r="C36" s="6" t="n">
        <v>93662</v>
      </c>
    </row>
    <row r="37" spans="1:3">
      <c r="A37" s="4" t="s">
        <v>82</v>
      </c>
      <c r="B37" s="6" t="n">
        <v>0</v>
      </c>
      <c r="C37" s="6" t="n">
        <v>285</v>
      </c>
    </row>
    <row r="38" spans="1:3">
      <c r="A38" s="4" t="s">
        <v>83</v>
      </c>
      <c r="B38" s="6" t="n">
        <v>131812</v>
      </c>
      <c r="C38" s="6" t="n">
        <v>93947</v>
      </c>
    </row>
    <row r="39" spans="1:3">
      <c r="A39" s="4" t="s">
        <v>84</v>
      </c>
      <c r="B39" s="5" t="n">
        <v>1868376</v>
      </c>
      <c r="C39" s="5" t="n">
        <v>16522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03</v>
      </c>
    </row>
    <row r="2" spans="1:2">
      <c r="B2" s="2" t="s">
        <v>45</v>
      </c>
    </row>
    <row r="3" spans="1:2">
      <c r="A3" s="3" t="s">
        <v>277</v>
      </c>
    </row>
    <row r="4" spans="1:2">
      <c r="A4" s="4" t="s">
        <v>278</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03</v>
      </c>
    </row>
    <row r="2" spans="1:2">
      <c r="B2" s="2" t="s">
        <v>45</v>
      </c>
    </row>
    <row r="3" spans="1:2">
      <c r="A3" s="3" t="s">
        <v>281</v>
      </c>
    </row>
    <row r="4" spans="1:2">
      <c r="A4" s="4" t="s">
        <v>282</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03</v>
      </c>
    </row>
    <row r="2" spans="1:2">
      <c r="B2" s="2" t="s">
        <v>45</v>
      </c>
    </row>
    <row r="3" spans="1:2">
      <c r="A3" s="3" t="s">
        <v>285</v>
      </c>
    </row>
    <row r="4" spans="1:2">
      <c r="A4" s="4" t="s">
        <v>286</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03</v>
      </c>
    </row>
    <row r="2" spans="1:2">
      <c r="B2" s="2" t="s">
        <v>45</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03</v>
      </c>
    </row>
    <row r="2" spans="1:2">
      <c r="B2" s="2" t="s">
        <v>45</v>
      </c>
    </row>
    <row r="3" spans="1:2">
      <c r="A3" s="3" t="s">
        <v>292</v>
      </c>
    </row>
    <row r="4" spans="1:2">
      <c r="A4" s="4" t="s">
        <v>291</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03</v>
      </c>
    </row>
    <row r="2" spans="1:2">
      <c r="B2" s="2" t="s">
        <v>45</v>
      </c>
    </row>
    <row r="3" spans="1:2">
      <c r="A3" s="3" t="s">
        <v>295</v>
      </c>
    </row>
    <row r="4" spans="1:2">
      <c r="A4" s="4" t="s">
        <v>294</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03</v>
      </c>
    </row>
    <row r="2" spans="1:2">
      <c r="B2" s="2" t="s">
        <v>45</v>
      </c>
    </row>
    <row r="3" spans="1:2">
      <c r="A3" s="3" t="s">
        <v>298</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03</v>
      </c>
    </row>
    <row r="2" spans="1:2">
      <c r="B2" s="2" t="s">
        <v>45</v>
      </c>
    </row>
    <row r="3" spans="1:2">
      <c r="A3" s="3" t="s">
        <v>239</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row r="18" spans="1:2">
      <c r="A18" s="4" t="s">
        <v>330</v>
      </c>
      <c r="B18" s="4" t="s">
        <v>331</v>
      </c>
    </row>
    <row r="19" spans="1:2">
      <c r="A19" s="4" t="s">
        <v>332</v>
      </c>
      <c r="B19" s="4" t="s">
        <v>333</v>
      </c>
    </row>
    <row r="20" spans="1:2">
      <c r="A20" s="4" t="s">
        <v>334</v>
      </c>
      <c r="B20" s="4" t="s">
        <v>335</v>
      </c>
    </row>
    <row r="21" spans="1:2">
      <c r="A21" s="4" t="s">
        <v>336</v>
      </c>
      <c r="B21" s="4" t="s">
        <v>337</v>
      </c>
    </row>
    <row r="22" spans="1:2">
      <c r="A22" s="4" t="s">
        <v>338</v>
      </c>
      <c r="B22" s="4" t="s">
        <v>339</v>
      </c>
    </row>
    <row r="23" spans="1:2">
      <c r="A23" s="4" t="s">
        <v>340</v>
      </c>
      <c r="B23" s="4" t="s">
        <v>341</v>
      </c>
    </row>
    <row r="24" spans="1:2">
      <c r="A24" s="4" t="s">
        <v>342</v>
      </c>
      <c r="B24" s="4" t="s">
        <v>343</v>
      </c>
    </row>
    <row r="25" spans="1:2">
      <c r="A25" s="4" t="s">
        <v>344</v>
      </c>
      <c r="B25" s="4" t="s">
        <v>345</v>
      </c>
    </row>
    <row r="26" spans="1:2">
      <c r="A26" s="4" t="s">
        <v>346</v>
      </c>
      <c r="B26" s="4" t="s">
        <v>347</v>
      </c>
    </row>
    <row r="27" spans="1:2">
      <c r="A27" s="4" t="s">
        <v>348</v>
      </c>
      <c r="B27" s="4" t="s">
        <v>349</v>
      </c>
    </row>
    <row r="28" spans="1:2">
      <c r="A28" s="4" t="s">
        <v>350</v>
      </c>
      <c r="B28" s="4" t="s">
        <v>351</v>
      </c>
    </row>
    <row r="29" spans="1:2">
      <c r="A29" s="4" t="s">
        <v>352</v>
      </c>
      <c r="B29" s="4" t="s">
        <v>353</v>
      </c>
    </row>
    <row r="30" spans="1:2">
      <c r="A30" s="4" t="s">
        <v>354</v>
      </c>
      <c r="B30" s="4" t="s">
        <v>355</v>
      </c>
    </row>
    <row r="31" spans="1:2">
      <c r="A31" s="4" t="s">
        <v>356</v>
      </c>
      <c r="B31" s="4" t="s">
        <v>357</v>
      </c>
    </row>
    <row r="32" spans="1:2">
      <c r="A32" s="4" t="s">
        <v>358</v>
      </c>
      <c r="B32" s="4" t="s">
        <v>359</v>
      </c>
    </row>
    <row r="33" spans="1:2">
      <c r="A33" s="4" t="s">
        <v>360</v>
      </c>
      <c r="B33" s="4" t="s">
        <v>361</v>
      </c>
    </row>
    <row r="34" spans="1:2">
      <c r="A34" s="4" t="s">
        <v>362</v>
      </c>
      <c r="B34" s="4" t="s">
        <v>363</v>
      </c>
    </row>
    <row r="35" spans="1:2">
      <c r="A35" s="4" t="s">
        <v>364</v>
      </c>
      <c r="B35" s="4" t="s">
        <v>365</v>
      </c>
    </row>
    <row r="36" spans="1:2">
      <c r="A36" s="4" t="s">
        <v>366</v>
      </c>
      <c r="B36" s="4" t="s">
        <v>3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03</v>
      </c>
    </row>
    <row r="2" spans="1:2">
      <c r="B2" s="2" t="s">
        <v>45</v>
      </c>
    </row>
    <row r="3" spans="1:2">
      <c r="A3" s="3" t="s">
        <v>239</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7</v>
      </c>
      <c r="B1" s="2" t="s">
        <v>103</v>
      </c>
    </row>
    <row r="2" spans="1:2">
      <c r="B2" s="2" t="s">
        <v>45</v>
      </c>
    </row>
    <row r="3" spans="1:2">
      <c r="A3" s="3" t="s">
        <v>242</v>
      </c>
    </row>
    <row r="4" spans="1:2">
      <c r="A4" s="4" t="s">
        <v>378</v>
      </c>
      <c r="B4" s="4" t="s">
        <v>3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85</v>
      </c>
      <c r="B1" s="2" t="s">
        <v>86</v>
      </c>
      <c r="C1" s="2" t="s">
        <v>87</v>
      </c>
      <c r="D1" s="2" t="s">
        <v>88</v>
      </c>
      <c r="E1" s="2" t="s">
        <v>89</v>
      </c>
    </row>
    <row r="2" spans="1:5">
      <c r="A2" s="3" t="s">
        <v>90</v>
      </c>
    </row>
    <row r="3" spans="1:5">
      <c r="A3" s="4" t="s">
        <v>91</v>
      </c>
      <c r="B3" s="5" t="n">
        <v>7313</v>
      </c>
      <c r="D3" s="5" t="n">
        <v>6898</v>
      </c>
    </row>
    <row r="4" spans="1:5">
      <c r="A4" s="3" t="s">
        <v>92</v>
      </c>
    </row>
    <row r="5" spans="1:5">
      <c r="A5" s="4" t="s">
        <v>93</v>
      </c>
      <c r="C5" s="7" t="n">
        <v>0.01</v>
      </c>
      <c r="E5" s="7" t="n">
        <v>0.01</v>
      </c>
    </row>
    <row r="6" spans="1:5">
      <c r="A6" s="4" t="s">
        <v>94</v>
      </c>
      <c r="B6" s="6" t="n">
        <v>100000000</v>
      </c>
      <c r="D6" s="6" t="n">
        <v>100000000</v>
      </c>
    </row>
    <row r="7" spans="1:5">
      <c r="A7" s="4" t="s">
        <v>95</v>
      </c>
      <c r="B7" s="6" t="n">
        <v>0</v>
      </c>
      <c r="D7" s="6" t="n">
        <v>0</v>
      </c>
    </row>
    <row r="8" spans="1:5">
      <c r="A8" s="4" t="s">
        <v>96</v>
      </c>
      <c r="B8" s="6" t="n">
        <v>0</v>
      </c>
      <c r="D8" s="6" t="n">
        <v>0</v>
      </c>
    </row>
    <row r="9" spans="1:5">
      <c r="A9" s="4" t="s">
        <v>97</v>
      </c>
      <c r="C9" s="7" t="n">
        <v>0.01</v>
      </c>
      <c r="E9" s="7" t="n">
        <v>0.01</v>
      </c>
    </row>
    <row r="10" spans="1:5">
      <c r="A10" s="4" t="s">
        <v>98</v>
      </c>
      <c r="B10" s="6" t="n">
        <v>100000000</v>
      </c>
      <c r="D10" s="6" t="n">
        <v>100000000</v>
      </c>
    </row>
    <row r="11" spans="1:5">
      <c r="A11" s="4" t="s">
        <v>99</v>
      </c>
      <c r="B11" s="6" t="n">
        <v>44080627</v>
      </c>
      <c r="D11" s="6" t="n">
        <v>44080627</v>
      </c>
    </row>
    <row r="12" spans="1:5">
      <c r="A12" s="4" t="s">
        <v>100</v>
      </c>
      <c r="B12" s="6" t="n">
        <v>30445669</v>
      </c>
      <c r="D12" s="6" t="n">
        <v>30876193</v>
      </c>
    </row>
    <row r="13" spans="1:5">
      <c r="A13" s="4" t="s">
        <v>101</v>
      </c>
      <c r="B13" s="6" t="n">
        <v>13634958</v>
      </c>
      <c r="D13" s="6" t="n">
        <v>132044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03</v>
      </c>
    </row>
    <row r="2" spans="1:2">
      <c r="B2" s="2" t="s">
        <v>45</v>
      </c>
    </row>
    <row r="3" spans="1:2">
      <c r="A3" s="3" t="s">
        <v>245</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1</v>
      </c>
      <c r="B1" s="2" t="s">
        <v>103</v>
      </c>
    </row>
    <row r="2" spans="1:2">
      <c r="B2" s="2" t="s">
        <v>45</v>
      </c>
    </row>
    <row r="3" spans="1:2">
      <c r="A3" s="3" t="s">
        <v>249</v>
      </c>
    </row>
    <row r="4" spans="1:2">
      <c r="A4" s="4" t="s">
        <v>392</v>
      </c>
      <c r="B4" s="4" t="s">
        <v>3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94</v>
      </c>
      <c r="B1" s="2" t="s">
        <v>103</v>
      </c>
    </row>
    <row r="2" spans="1:3">
      <c r="B2" s="2" t="s">
        <v>45</v>
      </c>
      <c r="C2" s="2" t="s">
        <v>104</v>
      </c>
    </row>
    <row r="3" spans="1:3">
      <c r="A3" s="3" t="s">
        <v>395</v>
      </c>
    </row>
    <row r="4" spans="1:3">
      <c r="A4" s="4" t="s">
        <v>396</v>
      </c>
      <c r="B4" s="4" t="s">
        <v>397</v>
      </c>
      <c r="C4" s="4" t="s">
        <v>398</v>
      </c>
    </row>
    <row r="5" spans="1:3">
      <c r="A5" s="4" t="s">
        <v>399</v>
      </c>
      <c r="B5" s="4" t="s">
        <v>4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1</v>
      </c>
      <c r="B1" s="2" t="s">
        <v>103</v>
      </c>
    </row>
    <row r="2" spans="1:2">
      <c r="B2" s="2" t="s">
        <v>45</v>
      </c>
    </row>
    <row r="3" spans="1:2">
      <c r="A3" s="3" t="s">
        <v>256</v>
      </c>
    </row>
    <row r="4" spans="1:2">
      <c r="A4" s="4" t="s">
        <v>402</v>
      </c>
      <c r="B4" s="4" t="s">
        <v>4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03</v>
      </c>
    </row>
    <row r="2" spans="1:2">
      <c r="B2" s="2" t="s">
        <v>45</v>
      </c>
    </row>
    <row r="3" spans="1:2">
      <c r="A3" s="3" t="s">
        <v>405</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412</v>
      </c>
      <c r="B1" s="2" t="s">
        <v>103</v>
      </c>
    </row>
    <row r="2" spans="1:2">
      <c r="B2" s="2" t="s">
        <v>45</v>
      </c>
    </row>
    <row r="3" spans="1:2">
      <c r="A3" s="3" t="s">
        <v>263</v>
      </c>
    </row>
    <row r="4" spans="1:2">
      <c r="A4" s="4" t="s">
        <v>6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18</v>
      </c>
      <c r="B1" s="2" t="s">
        <v>103</v>
      </c>
    </row>
    <row r="2" spans="1:2">
      <c r="B2" s="2" t="s">
        <v>45</v>
      </c>
    </row>
    <row r="3" spans="1:2">
      <c r="A3" s="3" t="s">
        <v>266</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03</v>
      </c>
    </row>
    <row r="2" spans="1:2">
      <c r="B2" s="2" t="s">
        <v>45</v>
      </c>
    </row>
    <row r="3" spans="1:2">
      <c r="A3" s="3" t="s">
        <v>273</v>
      </c>
    </row>
    <row r="4" spans="1:2">
      <c r="A4" s="4" t="s">
        <v>426</v>
      </c>
      <c r="B4" s="4" t="s">
        <v>427</v>
      </c>
    </row>
    <row r="5" spans="1:2">
      <c r="A5" s="4" t="s">
        <v>428</v>
      </c>
      <c r="B5" s="4" t="s">
        <v>429</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34</v>
      </c>
      <c r="B1" s="2" t="s">
        <v>103</v>
      </c>
    </row>
    <row r="2" spans="1:2">
      <c r="B2" s="2" t="s">
        <v>45</v>
      </c>
    </row>
    <row r="3" spans="1:2">
      <c r="A3" s="3" t="s">
        <v>435</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40</v>
      </c>
      <c r="B1" s="2" t="s">
        <v>103</v>
      </c>
    </row>
    <row r="2" spans="1:2">
      <c r="B2" s="2" t="s">
        <v>45</v>
      </c>
    </row>
    <row r="3" spans="1:2">
      <c r="A3" s="3" t="s">
        <v>441</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03</v>
      </c>
    </row>
    <row r="2" spans="1:4">
      <c r="B2" s="2" t="s">
        <v>45</v>
      </c>
      <c r="C2" s="2" t="s">
        <v>46</v>
      </c>
      <c r="D2" s="2" t="s">
        <v>104</v>
      </c>
    </row>
    <row r="3" spans="1:4">
      <c r="A3" s="4" t="s">
        <v>105</v>
      </c>
      <c r="B3" s="5" t="n">
        <v>2751076</v>
      </c>
      <c r="C3" s="5" t="n">
        <v>2592541</v>
      </c>
      <c r="D3" s="5" t="n">
        <v>2135405</v>
      </c>
    </row>
    <row r="4" spans="1:4">
      <c r="A4" s="4" t="s">
        <v>106</v>
      </c>
      <c r="B4" s="6" t="n">
        <v>1401344</v>
      </c>
      <c r="C4" s="6" t="n">
        <v>1279799</v>
      </c>
      <c r="D4" s="6" t="n">
        <v>1036975</v>
      </c>
    </row>
    <row r="5" spans="1:4">
      <c r="A5" s="4" t="s">
        <v>107</v>
      </c>
      <c r="B5" s="6" t="n">
        <v>236797</v>
      </c>
      <c r="C5" s="6" t="n">
        <v>245758</v>
      </c>
      <c r="D5" s="6" t="n">
        <v>243230</v>
      </c>
    </row>
    <row r="6" spans="1:4">
      <c r="A6" s="4" t="s">
        <v>108</v>
      </c>
      <c r="B6" s="6" t="n">
        <v>713863</v>
      </c>
      <c r="C6" s="6" t="n">
        <v>714654</v>
      </c>
      <c r="D6" s="6" t="n">
        <v>610932</v>
      </c>
    </row>
    <row r="7" spans="1:4">
      <c r="A7" s="4" t="s">
        <v>109</v>
      </c>
      <c r="B7" s="6" t="n">
        <v>162652</v>
      </c>
      <c r="C7" s="6" t="n">
        <v>176958</v>
      </c>
      <c r="D7" s="6" t="n">
        <v>207569</v>
      </c>
    </row>
    <row r="8" spans="1:4">
      <c r="A8" s="4" t="s">
        <v>110</v>
      </c>
      <c r="B8" s="6" t="n">
        <v>53256</v>
      </c>
      <c r="C8" s="6" t="n">
        <v>49881</v>
      </c>
      <c r="D8" s="6" t="n">
        <v>46145</v>
      </c>
    </row>
    <row r="9" spans="1:4">
      <c r="A9" s="4" t="s">
        <v>111</v>
      </c>
      <c r="B9" s="6" t="n">
        <v>12054</v>
      </c>
      <c r="C9" s="6" t="n">
        <v>15236</v>
      </c>
      <c r="D9" s="6" t="n">
        <v>26700</v>
      </c>
    </row>
    <row r="10" spans="1:4">
      <c r="A10" s="4" t="s">
        <v>112</v>
      </c>
      <c r="B10" s="6" t="n">
        <v>0</v>
      </c>
      <c r="C10" s="6" t="n">
        <v>-47545</v>
      </c>
      <c r="D10" s="6" t="n">
        <v>0</v>
      </c>
    </row>
    <row r="11" spans="1:4">
      <c r="A11" s="4" t="s">
        <v>113</v>
      </c>
      <c r="B11" s="6" t="n">
        <v>7503</v>
      </c>
      <c r="C11" s="6" t="n">
        <v>0</v>
      </c>
      <c r="D11" s="6" t="n">
        <v>9556</v>
      </c>
    </row>
    <row r="12" spans="1:4">
      <c r="A12" s="4" t="s">
        <v>114</v>
      </c>
      <c r="B12" s="6" t="n">
        <v>163607</v>
      </c>
      <c r="C12" s="6" t="n">
        <v>157800</v>
      </c>
      <c r="D12" s="6" t="n">
        <v>-45702</v>
      </c>
    </row>
    <row r="13" spans="1:4">
      <c r="A13" s="4" t="s">
        <v>115</v>
      </c>
      <c r="B13" s="6" t="n">
        <v>26476</v>
      </c>
      <c r="C13" s="6" t="n">
        <v>-21032</v>
      </c>
      <c r="D13" s="6" t="n">
        <v>10362</v>
      </c>
    </row>
    <row r="14" spans="1:4">
      <c r="A14" s="4" t="s">
        <v>116</v>
      </c>
      <c r="B14" s="6" t="n">
        <v>-63171</v>
      </c>
      <c r="C14" s="6" t="n">
        <v>-53043</v>
      </c>
      <c r="D14" s="6" t="n">
        <v>-43977</v>
      </c>
    </row>
    <row r="15" spans="1:4">
      <c r="A15" s="4" t="s">
        <v>117</v>
      </c>
      <c r="B15" s="6" t="n">
        <v>0</v>
      </c>
      <c r="C15" s="6" t="n">
        <v>-17359</v>
      </c>
      <c r="D15" s="6" t="n">
        <v>0</v>
      </c>
    </row>
    <row r="16" spans="1:4">
      <c r="A16" s="4" t="s">
        <v>118</v>
      </c>
      <c r="B16" s="6" t="n">
        <v>126912</v>
      </c>
      <c r="C16" s="6" t="n">
        <v>66366</v>
      </c>
      <c r="D16" s="6" t="n">
        <v>-79317</v>
      </c>
    </row>
    <row r="17" spans="1:4">
      <c r="A17" s="4" t="s">
        <v>119</v>
      </c>
      <c r="B17" s="6" t="n">
        <v>33432</v>
      </c>
      <c r="C17" s="6" t="n">
        <v>19578</v>
      </c>
      <c r="D17" s="6" t="n">
        <v>-7118</v>
      </c>
    </row>
    <row r="18" spans="1:4">
      <c r="A18" s="4" t="s">
        <v>120</v>
      </c>
      <c r="B18" s="6" t="n">
        <v>93480</v>
      </c>
      <c r="C18" s="6" t="n">
        <v>46788</v>
      </c>
      <c r="D18" s="6" t="n">
        <v>-72199</v>
      </c>
    </row>
    <row r="19" spans="1:4">
      <c r="A19" s="4" t="s">
        <v>121</v>
      </c>
      <c r="B19" s="6" t="n">
        <v>1572</v>
      </c>
      <c r="C19" s="6" t="n">
        <v>-3055</v>
      </c>
      <c r="D19" s="6" t="n">
        <v>488</v>
      </c>
    </row>
    <row r="20" spans="1:4">
      <c r="A20" s="4" t="s">
        <v>122</v>
      </c>
      <c r="B20" s="5" t="n">
        <v>95052</v>
      </c>
      <c r="C20" s="5" t="n">
        <v>43733</v>
      </c>
      <c r="D20" s="5" t="n">
        <v>-71711</v>
      </c>
    </row>
    <row r="21" spans="1:4">
      <c r="A21" s="4" t="s">
        <v>123</v>
      </c>
      <c r="B21" s="8" t="n">
        <v>3.09</v>
      </c>
      <c r="C21" s="8" t="n">
        <v>1.41</v>
      </c>
      <c r="D21" s="8" t="n">
        <v>-2.29</v>
      </c>
    </row>
    <row r="22" spans="1:4">
      <c r="A22" s="4" t="s">
        <v>124</v>
      </c>
      <c r="B22" s="5" t="n">
        <v>3</v>
      </c>
      <c r="C22" s="8" t="n">
        <v>1.36</v>
      </c>
      <c r="D22" s="8" t="n">
        <v>-2.29</v>
      </c>
    </row>
    <row r="23" spans="1:4">
      <c r="A23" s="4" t="s">
        <v>125</v>
      </c>
      <c r="B23" s="6" t="n">
        <v>30786349</v>
      </c>
      <c r="C23" s="6" t="n">
        <v>30948081</v>
      </c>
      <c r="D23" s="6" t="n">
        <v>31291581</v>
      </c>
    </row>
    <row r="24" spans="1:4">
      <c r="A24" s="4" t="s">
        <v>126</v>
      </c>
      <c r="B24" s="6" t="n">
        <v>31662705</v>
      </c>
      <c r="C24" s="6" t="n">
        <v>32220401</v>
      </c>
      <c r="D24" s="6" t="n">
        <v>31291581</v>
      </c>
    </row>
    <row r="25" spans="1:4">
      <c r="A25" s="3" t="s">
        <v>127</v>
      </c>
    </row>
    <row r="26" spans="1:4">
      <c r="A26" s="4" t="s">
        <v>128</v>
      </c>
      <c r="B26" s="5" t="n">
        <v>21716</v>
      </c>
      <c r="C26" s="5" t="n">
        <v>50466</v>
      </c>
      <c r="D26" s="5" t="n">
        <v>48627</v>
      </c>
    </row>
    <row r="27" spans="1:4">
      <c r="A27" s="4" t="s">
        <v>129</v>
      </c>
    </row>
    <row r="28" spans="1:4">
      <c r="A28" s="3" t="s">
        <v>127</v>
      </c>
    </row>
    <row r="29" spans="1:4">
      <c r="A29" s="4" t="s">
        <v>128</v>
      </c>
      <c r="B29" s="6" t="n">
        <v>455</v>
      </c>
      <c r="C29" s="6" t="n">
        <v>361</v>
      </c>
      <c r="D29" s="6" t="n">
        <v>289</v>
      </c>
    </row>
    <row r="30" spans="1:4">
      <c r="A30" s="4" t="s">
        <v>130</v>
      </c>
    </row>
    <row r="31" spans="1:4">
      <c r="A31" s="3" t="s">
        <v>127</v>
      </c>
    </row>
    <row r="32" spans="1:4">
      <c r="A32" s="4" t="s">
        <v>128</v>
      </c>
      <c r="B32" s="6" t="n">
        <v>3765</v>
      </c>
      <c r="C32" s="6" t="n">
        <v>10580</v>
      </c>
      <c r="D32" s="6" t="n">
        <v>8724</v>
      </c>
    </row>
    <row r="33" spans="1:4">
      <c r="A33" s="4" t="s">
        <v>131</v>
      </c>
    </row>
    <row r="34" spans="1:4">
      <c r="A34" s="3" t="s">
        <v>127</v>
      </c>
    </row>
    <row r="35" spans="1:4">
      <c r="A35" s="4" t="s">
        <v>128</v>
      </c>
      <c r="B35" s="6" t="n">
        <v>1193</v>
      </c>
      <c r="C35" s="6" t="n">
        <v>6683</v>
      </c>
      <c r="D35" s="6" t="n">
        <v>4857</v>
      </c>
    </row>
    <row r="36" spans="1:4">
      <c r="A36" s="4" t="s">
        <v>132</v>
      </c>
    </row>
    <row r="37" spans="1:4">
      <c r="A37" s="3" t="s">
        <v>127</v>
      </c>
    </row>
    <row r="38" spans="1:4">
      <c r="A38" s="4" t="s">
        <v>128</v>
      </c>
      <c r="B38" s="5" t="n">
        <v>12882</v>
      </c>
      <c r="C38" s="5" t="n">
        <v>31515</v>
      </c>
      <c r="D38" s="5" t="n">
        <v>285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03</v>
      </c>
    </row>
    <row r="2" spans="1:2">
      <c r="B2" s="2" t="s">
        <v>45</v>
      </c>
    </row>
    <row r="3" spans="1:2">
      <c r="A3" s="3" t="s">
        <v>449</v>
      </c>
    </row>
    <row r="4" spans="1:2">
      <c r="A4" s="4" t="s">
        <v>450</v>
      </c>
      <c r="B4" s="4" t="s">
        <v>4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52</v>
      </c>
      <c r="B1" s="2" t="s">
        <v>103</v>
      </c>
    </row>
    <row r="2" spans="1:3">
      <c r="B2" s="2" t="s">
        <v>45</v>
      </c>
      <c r="C2" s="2" t="s">
        <v>46</v>
      </c>
    </row>
    <row r="3" spans="1:3">
      <c r="A3" s="3" t="s">
        <v>453</v>
      </c>
    </row>
    <row r="4" spans="1:3">
      <c r="A4" s="4" t="s">
        <v>454</v>
      </c>
      <c r="B4" s="4" t="s">
        <v>455</v>
      </c>
    </row>
    <row r="5" spans="1:3">
      <c r="A5" s="4" t="s">
        <v>456</v>
      </c>
      <c r="B5" s="4" t="s">
        <v>457</v>
      </c>
      <c r="C5" s="4" t="s">
        <v>458</v>
      </c>
    </row>
    <row r="6" spans="1:3">
      <c r="A6" s="4" t="s">
        <v>459</v>
      </c>
      <c r="B6" s="4" t="s">
        <v>460</v>
      </c>
    </row>
    <row r="7" spans="1:3">
      <c r="A7" s="4" t="s">
        <v>461</v>
      </c>
      <c r="B7" s="4" t="s">
        <v>462</v>
      </c>
    </row>
    <row r="8" spans="1:3">
      <c r="A8" s="4" t="s">
        <v>463</v>
      </c>
      <c r="B8" s="4" t="s">
        <v>464</v>
      </c>
    </row>
    <row r="9" spans="1:3">
      <c r="A9" s="4" t="s">
        <v>465</v>
      </c>
      <c r="B9" s="4" t="s">
        <v>466</v>
      </c>
    </row>
    <row r="10" spans="1:3">
      <c r="A10" s="4" t="s">
        <v>467</v>
      </c>
      <c r="B10" s="4" t="s">
        <v>46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69</v>
      </c>
      <c r="B1" s="2" t="s">
        <v>103</v>
      </c>
    </row>
    <row r="2" spans="1:2">
      <c r="B2" s="2" t="s">
        <v>45</v>
      </c>
    </row>
    <row r="3" spans="1:2">
      <c r="A3" s="3" t="s">
        <v>470</v>
      </c>
    </row>
    <row r="4" spans="1:2">
      <c r="A4" s="4" t="s">
        <v>471</v>
      </c>
      <c r="B4" s="4" t="s">
        <v>4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473</v>
      </c>
      <c r="B1" s="2" t="s">
        <v>103</v>
      </c>
    </row>
    <row r="2" spans="1:3">
      <c r="B2" s="2" t="s">
        <v>45</v>
      </c>
      <c r="C2" s="2" t="s">
        <v>46</v>
      </c>
    </row>
    <row r="3" spans="1:3">
      <c r="A3" s="3" t="s">
        <v>298</v>
      </c>
    </row>
    <row r="4" spans="1:3">
      <c r="A4" s="4" t="s">
        <v>474</v>
      </c>
      <c r="B4" s="4" t="s">
        <v>475</v>
      </c>
      <c r="C4" s="4" t="s">
        <v>4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77</v>
      </c>
      <c r="B1" s="2" t="s">
        <v>478</v>
      </c>
      <c r="C1" s="2" t="s">
        <v>103</v>
      </c>
    </row>
    <row r="2" spans="1:6">
      <c r="B2" s="2" t="s">
        <v>45</v>
      </c>
      <c r="C2" s="2" t="s">
        <v>45</v>
      </c>
      <c r="D2" s="2" t="s">
        <v>46</v>
      </c>
      <c r="E2" s="2" t="s">
        <v>104</v>
      </c>
      <c r="F2" s="2" t="s">
        <v>479</v>
      </c>
    </row>
    <row r="3" spans="1:6">
      <c r="A3" s="3" t="s">
        <v>480</v>
      </c>
    </row>
    <row r="4" spans="1:6">
      <c r="A4" s="4" t="s">
        <v>481</v>
      </c>
      <c r="B4" s="5" t="n">
        <v>87</v>
      </c>
      <c r="C4" s="5" t="n">
        <v>87</v>
      </c>
      <c r="D4" s="5" t="n">
        <v>90</v>
      </c>
    </row>
    <row r="5" spans="1:6">
      <c r="A5" s="4" t="s">
        <v>482</v>
      </c>
      <c r="C5" s="6" t="n">
        <v>35068</v>
      </c>
      <c r="D5" s="6" t="n">
        <v>31332</v>
      </c>
      <c r="E5" s="5" t="n">
        <v>24571</v>
      </c>
    </row>
    <row r="6" spans="1:6">
      <c r="A6" s="4" t="s">
        <v>483</v>
      </c>
      <c r="B6" s="6" t="n">
        <v>136721</v>
      </c>
      <c r="C6" s="6" t="n">
        <v>136721</v>
      </c>
      <c r="D6" s="6" t="n">
        <v>84279</v>
      </c>
    </row>
    <row r="7" spans="1:6">
      <c r="A7" s="4" t="s">
        <v>113</v>
      </c>
      <c r="C7" s="6" t="n">
        <v>7503</v>
      </c>
      <c r="D7" s="6" t="n">
        <v>0</v>
      </c>
      <c r="E7" s="6" t="n">
        <v>9556</v>
      </c>
    </row>
    <row r="8" spans="1:6">
      <c r="A8" s="4" t="s">
        <v>183</v>
      </c>
      <c r="C8" s="6" t="n">
        <v>0</v>
      </c>
      <c r="D8" s="6" t="n">
        <v>0</v>
      </c>
      <c r="E8" s="6" t="n">
        <v>2408</v>
      </c>
    </row>
    <row r="9" spans="1:6">
      <c r="A9" s="4" t="s">
        <v>484</v>
      </c>
      <c r="B9" s="6" t="n">
        <v>1800</v>
      </c>
      <c r="C9" s="6" t="n">
        <v>1800</v>
      </c>
      <c r="D9" s="6" t="n">
        <v>11666</v>
      </c>
    </row>
    <row r="10" spans="1:6">
      <c r="A10" s="4" t="s">
        <v>485</v>
      </c>
      <c r="C10" s="6" t="n">
        <v>2367</v>
      </c>
      <c r="D10" s="6" t="n">
        <v>1821</v>
      </c>
      <c r="E10" s="6" t="n">
        <v>1578</v>
      </c>
    </row>
    <row r="11" spans="1:6">
      <c r="A11" s="4" t="s">
        <v>486</v>
      </c>
      <c r="B11" s="6" t="n">
        <v>12018</v>
      </c>
      <c r="C11" s="6" t="n">
        <v>12018</v>
      </c>
      <c r="D11" s="6" t="n">
        <v>12585</v>
      </c>
    </row>
    <row r="12" spans="1:6">
      <c r="A12" s="4" t="s">
        <v>171</v>
      </c>
      <c r="C12" s="6" t="n">
        <v>-3246</v>
      </c>
      <c r="D12" s="6" t="n">
        <v>-5864</v>
      </c>
    </row>
    <row r="13" spans="1:6">
      <c r="A13" s="4" t="s">
        <v>487</v>
      </c>
      <c r="C13" s="6" t="n">
        <v>427673</v>
      </c>
      <c r="D13" s="6" t="n">
        <v>432546</v>
      </c>
      <c r="E13" s="6" t="n">
        <v>363936</v>
      </c>
    </row>
    <row r="14" spans="1:6">
      <c r="A14" s="4" t="s">
        <v>488</v>
      </c>
      <c r="C14" s="6" t="n">
        <v>23494</v>
      </c>
      <c r="D14" s="6" t="n">
        <v>-2687</v>
      </c>
      <c r="E14" s="6" t="n">
        <v>936</v>
      </c>
    </row>
    <row r="15" spans="1:6">
      <c r="A15" s="4" t="s">
        <v>489</v>
      </c>
      <c r="C15" s="6" t="n">
        <v>2506</v>
      </c>
      <c r="D15" s="6" t="n">
        <v>-19500</v>
      </c>
      <c r="E15" s="6" t="n">
        <v>5577</v>
      </c>
    </row>
    <row r="16" spans="1:6">
      <c r="A16" s="4" t="s">
        <v>490</v>
      </c>
      <c r="C16" s="6" t="n">
        <v>476</v>
      </c>
      <c r="D16" s="6" t="n">
        <v>1155</v>
      </c>
      <c r="E16" s="6" t="n">
        <v>3849</v>
      </c>
    </row>
    <row r="17" spans="1:6">
      <c r="A17" s="4" t="s">
        <v>491</v>
      </c>
      <c r="C17" s="6" t="n">
        <v>26476</v>
      </c>
      <c r="D17" s="6" t="n">
        <v>-21032</v>
      </c>
      <c r="E17" s="6" t="n">
        <v>10362</v>
      </c>
    </row>
    <row r="18" spans="1:6">
      <c r="A18" s="4" t="s">
        <v>492</v>
      </c>
      <c r="D18" s="6" t="n">
        <v>675</v>
      </c>
    </row>
    <row r="19" spans="1:6">
      <c r="A19" s="4" t="s">
        <v>139</v>
      </c>
      <c r="C19" s="6" t="n">
        <v>0</v>
      </c>
      <c r="D19" s="6" t="n">
        <v>0</v>
      </c>
      <c r="E19" s="6" t="n">
        <v>2268</v>
      </c>
    </row>
    <row r="20" spans="1:6">
      <c r="A20" s="4" t="s">
        <v>493</v>
      </c>
      <c r="C20" s="5" t="n">
        <v>55567</v>
      </c>
      <c r="D20" s="5" t="n">
        <v>94710</v>
      </c>
      <c r="E20" s="5" t="n">
        <v>50008</v>
      </c>
    </row>
    <row r="21" spans="1:6">
      <c r="A21" s="4" t="s">
        <v>125</v>
      </c>
      <c r="C21" s="6" t="n">
        <v>30786349</v>
      </c>
      <c r="D21" s="6" t="n">
        <v>30948081</v>
      </c>
      <c r="E21" s="6" t="n">
        <v>31291581</v>
      </c>
    </row>
    <row r="22" spans="1:6">
      <c r="A22" s="4" t="s">
        <v>494</v>
      </c>
      <c r="C22" s="6" t="n">
        <v>876356</v>
      </c>
      <c r="D22" s="6" t="n">
        <v>1272320</v>
      </c>
      <c r="E22" s="6" t="n">
        <v>0</v>
      </c>
    </row>
    <row r="23" spans="1:6">
      <c r="A23" s="4" t="s">
        <v>126</v>
      </c>
      <c r="C23" s="6" t="n">
        <v>31662705</v>
      </c>
      <c r="D23" s="6" t="n">
        <v>32220401</v>
      </c>
      <c r="E23" s="6" t="n">
        <v>31291581</v>
      </c>
    </row>
    <row r="24" spans="1:6">
      <c r="A24" s="4" t="s">
        <v>495</v>
      </c>
      <c r="C24" s="6" t="n">
        <v>0</v>
      </c>
      <c r="D24" s="6" t="n">
        <v>2291</v>
      </c>
      <c r="E24" s="6" t="n">
        <v>21978</v>
      </c>
    </row>
    <row r="25" spans="1:6">
      <c r="A25" s="4" t="s">
        <v>53</v>
      </c>
      <c r="B25" s="6" t="n">
        <v>490755</v>
      </c>
      <c r="C25" s="5" t="n">
        <v>490755</v>
      </c>
      <c r="D25" s="5" t="n">
        <v>483664</v>
      </c>
    </row>
    <row r="26" spans="1:6">
      <c r="A26" s="4" t="s">
        <v>496</v>
      </c>
      <c r="C26" s="6" t="n">
        <v>4100</v>
      </c>
    </row>
    <row r="27" spans="1:6">
      <c r="A27" s="4" t="s">
        <v>497</v>
      </c>
    </row>
    <row r="28" spans="1:6">
      <c r="A28" s="3" t="s">
        <v>480</v>
      </c>
    </row>
    <row r="29" spans="1:6">
      <c r="A29" s="4" t="s">
        <v>498</v>
      </c>
      <c r="D29" s="6" t="n">
        <v>2921</v>
      </c>
    </row>
    <row r="30" spans="1:6">
      <c r="A30" s="4" t="s">
        <v>499</v>
      </c>
    </row>
    <row r="31" spans="1:6">
      <c r="A31" s="3" t="s">
        <v>480</v>
      </c>
    </row>
    <row r="32" spans="1:6">
      <c r="A32" s="4" t="s">
        <v>53</v>
      </c>
      <c r="B32" s="6" t="n">
        <v>124408</v>
      </c>
      <c r="C32" s="6" t="n">
        <v>124408</v>
      </c>
      <c r="D32" s="6" t="n">
        <v>111926</v>
      </c>
    </row>
    <row r="33" spans="1:6">
      <c r="A33" s="4" t="s">
        <v>416</v>
      </c>
      <c r="B33" s="6" t="n">
        <v>124643</v>
      </c>
      <c r="C33" s="6" t="n">
        <v>124643</v>
      </c>
      <c r="D33" s="6" t="n">
        <v>115312</v>
      </c>
    </row>
    <row r="34" spans="1:6">
      <c r="A34" s="4" t="s">
        <v>500</v>
      </c>
    </row>
    <row r="35" spans="1:6">
      <c r="A35" s="3" t="s">
        <v>480</v>
      </c>
    </row>
    <row r="36" spans="1:6">
      <c r="A36" s="4" t="s">
        <v>501</v>
      </c>
      <c r="F36" s="5" t="n">
        <v>3738</v>
      </c>
    </row>
    <row r="37" spans="1:6">
      <c r="A37" s="4" t="s">
        <v>171</v>
      </c>
      <c r="C37" s="6" t="n">
        <v>3443</v>
      </c>
    </row>
    <row r="38" spans="1:6">
      <c r="A38" s="4" t="s">
        <v>502</v>
      </c>
    </row>
    <row r="39" spans="1:6">
      <c r="A39" s="3" t="s">
        <v>480</v>
      </c>
    </row>
    <row r="40" spans="1:6">
      <c r="A40" s="4" t="s">
        <v>501</v>
      </c>
      <c r="F40" s="6" t="n">
        <v>595</v>
      </c>
    </row>
    <row r="41" spans="1:6">
      <c r="A41" s="4" t="s">
        <v>171</v>
      </c>
      <c r="C41" s="6" t="n">
        <v>-162</v>
      </c>
    </row>
    <row r="42" spans="1:6">
      <c r="A42" s="4" t="s">
        <v>149</v>
      </c>
    </row>
    <row r="43" spans="1:6">
      <c r="A43" s="3" t="s">
        <v>480</v>
      </c>
    </row>
    <row r="44" spans="1:6">
      <c r="A44" s="4" t="s">
        <v>501</v>
      </c>
      <c r="F44" s="6" t="n">
        <v>-3246</v>
      </c>
    </row>
    <row r="45" spans="1:6">
      <c r="A45" s="4" t="s">
        <v>171</v>
      </c>
      <c r="C45" s="6" t="n">
        <v>193</v>
      </c>
    </row>
    <row r="46" spans="1:6">
      <c r="A46" s="4" t="s">
        <v>503</v>
      </c>
    </row>
    <row r="47" spans="1:6">
      <c r="A47" s="3" t="s">
        <v>480</v>
      </c>
    </row>
    <row r="48" spans="1:6">
      <c r="A48" s="4" t="s">
        <v>171</v>
      </c>
      <c r="C48" s="6" t="n">
        <v>3228</v>
      </c>
    </row>
    <row r="49" spans="1:6">
      <c r="A49" s="4" t="s">
        <v>504</v>
      </c>
    </row>
    <row r="50" spans="1:6">
      <c r="A50" s="3" t="s">
        <v>480</v>
      </c>
    </row>
    <row r="51" spans="1:6">
      <c r="A51" s="4" t="s">
        <v>501</v>
      </c>
      <c r="F51" s="5" t="n">
        <v>103</v>
      </c>
    </row>
    <row r="52" spans="1:6">
      <c r="A52" s="4" t="s">
        <v>171</v>
      </c>
      <c r="C52" s="6" t="n">
        <v>103</v>
      </c>
    </row>
    <row r="53" spans="1:6">
      <c r="A53" s="4" t="s">
        <v>505</v>
      </c>
    </row>
    <row r="54" spans="1:6">
      <c r="A54" s="3" t="s">
        <v>480</v>
      </c>
    </row>
    <row r="55" spans="1:6">
      <c r="A55" s="4" t="s">
        <v>171</v>
      </c>
      <c r="C55" s="6" t="n">
        <v>156</v>
      </c>
    </row>
    <row r="56" spans="1:6">
      <c r="A56" s="4" t="s">
        <v>506</v>
      </c>
    </row>
    <row r="57" spans="1:6">
      <c r="A57" s="3" t="s">
        <v>480</v>
      </c>
    </row>
    <row r="58" spans="1:6">
      <c r="A58" s="4" t="s">
        <v>501</v>
      </c>
      <c r="B58" s="6" t="n">
        <v>165000</v>
      </c>
      <c r="C58" s="6" t="n">
        <v>165000</v>
      </c>
    </row>
    <row r="59" spans="1:6">
      <c r="A59" s="4" t="s">
        <v>149</v>
      </c>
    </row>
    <row r="60" spans="1:6">
      <c r="A60" s="3" t="s">
        <v>480</v>
      </c>
    </row>
    <row r="61" spans="1:6">
      <c r="A61" s="4" t="s">
        <v>171</v>
      </c>
      <c r="C61" s="6" t="n">
        <v>-3246</v>
      </c>
      <c r="D61" s="6" t="n">
        <v>-5864</v>
      </c>
    </row>
    <row r="62" spans="1:6">
      <c r="A62" s="4" t="s">
        <v>507</v>
      </c>
    </row>
    <row r="63" spans="1:6">
      <c r="A63" s="3" t="s">
        <v>480</v>
      </c>
    </row>
    <row r="64" spans="1:6">
      <c r="A64" s="4" t="s">
        <v>488</v>
      </c>
      <c r="C64" s="6" t="n">
        <v>24215</v>
      </c>
      <c r="D64" s="6" t="n">
        <v>-2942</v>
      </c>
      <c r="E64" s="5" t="n">
        <v>663</v>
      </c>
    </row>
    <row r="65" spans="1:6">
      <c r="A65" s="4" t="s">
        <v>508</v>
      </c>
    </row>
    <row r="66" spans="1:6">
      <c r="A66" s="3" t="s">
        <v>480</v>
      </c>
    </row>
    <row r="67" spans="1:6">
      <c r="A67" s="4" t="s">
        <v>509</v>
      </c>
      <c r="B67" s="5" t="n">
        <v>3484</v>
      </c>
      <c r="D67" s="6" t="n">
        <v>2722</v>
      </c>
      <c r="E67" s="6" t="n">
        <v>3737</v>
      </c>
    </row>
    <row r="68" spans="1:6">
      <c r="A68" s="4" t="s">
        <v>129</v>
      </c>
    </row>
    <row r="69" spans="1:6">
      <c r="A69" s="3" t="s">
        <v>480</v>
      </c>
    </row>
    <row r="70" spans="1:6">
      <c r="A70" s="4" t="s">
        <v>183</v>
      </c>
      <c r="E70" s="6" t="n">
        <v>1119</v>
      </c>
    </row>
    <row r="71" spans="1:6">
      <c r="A71" s="4" t="s">
        <v>131</v>
      </c>
    </row>
    <row r="72" spans="1:6">
      <c r="A72" s="3" t="s">
        <v>480</v>
      </c>
    </row>
    <row r="73" spans="1:6">
      <c r="A73" s="4" t="s">
        <v>171</v>
      </c>
      <c r="C73" s="6" t="n">
        <v>295</v>
      </c>
    </row>
    <row r="74" spans="1:6">
      <c r="A74" s="4" t="s">
        <v>510</v>
      </c>
    </row>
    <row r="75" spans="1:6">
      <c r="A75" s="3" t="s">
        <v>480</v>
      </c>
    </row>
    <row r="76" spans="1:6">
      <c r="A76" s="4" t="s">
        <v>511</v>
      </c>
      <c r="C76" s="6" t="n">
        <v>40976</v>
      </c>
      <c r="D76" s="5" t="n">
        <v>41451</v>
      </c>
      <c r="E76" s="6" t="n">
        <v>51811</v>
      </c>
    </row>
    <row r="77" spans="1:6">
      <c r="A77" s="4" t="s">
        <v>512</v>
      </c>
    </row>
    <row r="78" spans="1:6">
      <c r="A78" s="3" t="s">
        <v>480</v>
      </c>
    </row>
    <row r="79" spans="1:6">
      <c r="A79" s="4" t="s">
        <v>496</v>
      </c>
      <c r="C79" s="6" t="n">
        <v>7200</v>
      </c>
    </row>
    <row r="80" spans="1:6">
      <c r="A80" s="4" t="s">
        <v>513</v>
      </c>
    </row>
    <row r="81" spans="1:6">
      <c r="A81" s="3" t="s">
        <v>480</v>
      </c>
    </row>
    <row r="82" spans="1:6">
      <c r="A82" s="4" t="s">
        <v>171</v>
      </c>
      <c r="C82" s="6" t="n">
        <v>-6</v>
      </c>
    </row>
    <row r="83" spans="1:6">
      <c r="A83" s="4" t="s">
        <v>130</v>
      </c>
    </row>
    <row r="84" spans="1:6">
      <c r="A84" s="3" t="s">
        <v>480</v>
      </c>
    </row>
    <row r="85" spans="1:6">
      <c r="A85" s="4" t="s">
        <v>183</v>
      </c>
      <c r="E85" s="6" t="n">
        <v>678</v>
      </c>
    </row>
    <row r="86" spans="1:6">
      <c r="A86" s="4" t="s">
        <v>294</v>
      </c>
    </row>
    <row r="87" spans="1:6">
      <c r="A87" s="3" t="s">
        <v>480</v>
      </c>
    </row>
    <row r="88" spans="1:6">
      <c r="A88" s="4" t="s">
        <v>183</v>
      </c>
      <c r="E88" s="6" t="n">
        <v>611</v>
      </c>
    </row>
    <row r="89" spans="1:6">
      <c r="A89" s="4" t="s">
        <v>514</v>
      </c>
    </row>
    <row r="90" spans="1:6">
      <c r="A90" s="3" t="s">
        <v>480</v>
      </c>
    </row>
    <row r="91" spans="1:6">
      <c r="A91" s="4" t="s">
        <v>171</v>
      </c>
      <c r="C91" s="5" t="n">
        <v>-289</v>
      </c>
    </row>
    <row r="92" spans="1:6">
      <c r="A92" s="4" t="s">
        <v>515</v>
      </c>
    </row>
    <row r="93" spans="1:6">
      <c r="A93" s="3" t="s">
        <v>480</v>
      </c>
    </row>
    <row r="94" spans="1:6">
      <c r="A94" s="4" t="s">
        <v>113</v>
      </c>
      <c r="E94" s="5" t="n">
        <v>3211</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03</v>
      </c>
    </row>
    <row r="2" spans="1:4">
      <c r="B2" s="2" t="s">
        <v>45</v>
      </c>
      <c r="C2" s="2" t="s">
        <v>46</v>
      </c>
      <c r="D2" s="2" t="s">
        <v>104</v>
      </c>
    </row>
    <row r="3" spans="1:4">
      <c r="A3" s="3" t="s">
        <v>517</v>
      </c>
    </row>
    <row r="4" spans="1:4">
      <c r="A4" s="4" t="s">
        <v>128</v>
      </c>
      <c r="B4" s="5" t="n">
        <v>21716</v>
      </c>
      <c r="C4" s="5" t="n">
        <v>50466</v>
      </c>
      <c r="D4" s="5" t="n">
        <v>48627</v>
      </c>
    </row>
    <row r="5" spans="1:4">
      <c r="A5" s="4" t="s">
        <v>518</v>
      </c>
    </row>
    <row r="6" spans="1:4">
      <c r="A6" s="3" t="s">
        <v>517</v>
      </c>
    </row>
    <row r="7" spans="1:4">
      <c r="A7" s="4" t="s">
        <v>128</v>
      </c>
      <c r="B7" s="6" t="n">
        <v>15397</v>
      </c>
    </row>
    <row r="8" spans="1:4">
      <c r="A8" s="4" t="s">
        <v>146</v>
      </c>
    </row>
    <row r="9" spans="1:4">
      <c r="A9" s="3" t="s">
        <v>517</v>
      </c>
    </row>
    <row r="10" spans="1:4">
      <c r="A10" s="4" t="s">
        <v>128</v>
      </c>
      <c r="B10" s="5" t="n">
        <v>21716</v>
      </c>
      <c r="C10" s="5" t="n">
        <v>50466</v>
      </c>
      <c r="D10" s="5" t="n">
        <v>4862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19</v>
      </c>
      <c r="B1" s="2" t="s">
        <v>478</v>
      </c>
      <c r="J1" s="2" t="s">
        <v>103</v>
      </c>
    </row>
    <row r="2" spans="1:13">
      <c r="B2" s="2" t="s">
        <v>45</v>
      </c>
      <c r="C2" s="2" t="s">
        <v>520</v>
      </c>
      <c r="D2" s="2" t="s">
        <v>521</v>
      </c>
      <c r="E2" s="2" t="s">
        <v>522</v>
      </c>
      <c r="F2" s="2" t="s">
        <v>46</v>
      </c>
      <c r="G2" s="2" t="s">
        <v>523</v>
      </c>
      <c r="H2" s="2" t="s">
        <v>524</v>
      </c>
      <c r="I2" s="2" t="s">
        <v>525</v>
      </c>
      <c r="J2" s="2" t="s">
        <v>45</v>
      </c>
      <c r="K2" s="2" t="s">
        <v>46</v>
      </c>
      <c r="L2" s="2" t="s">
        <v>104</v>
      </c>
      <c r="M2" s="2" t="s">
        <v>479</v>
      </c>
    </row>
    <row r="3" spans="1:13">
      <c r="A3" s="3" t="s">
        <v>526</v>
      </c>
    </row>
    <row r="4" spans="1:13">
      <c r="A4" s="4" t="s">
        <v>131</v>
      </c>
      <c r="J4" s="5" t="n">
        <v>713863</v>
      </c>
      <c r="K4" s="5" t="n">
        <v>714654</v>
      </c>
      <c r="L4" s="5" t="n">
        <v>610932</v>
      </c>
    </row>
    <row r="5" spans="1:13">
      <c r="A5" s="4" t="s">
        <v>119</v>
      </c>
      <c r="J5" s="6" t="n">
        <v>33432</v>
      </c>
      <c r="K5" s="6" t="n">
        <v>19578</v>
      </c>
      <c r="L5" s="6" t="n">
        <v>-7118</v>
      </c>
    </row>
    <row r="6" spans="1:13">
      <c r="A6" s="4" t="s">
        <v>120</v>
      </c>
      <c r="B6" s="5" t="n">
        <v>33195</v>
      </c>
      <c r="C6" s="5" t="n">
        <v>6242</v>
      </c>
      <c r="D6" s="5" t="n">
        <v>69037</v>
      </c>
      <c r="E6" s="5" t="n">
        <v>-14994</v>
      </c>
      <c r="F6" s="5" t="n">
        <v>-5639</v>
      </c>
      <c r="G6" s="5" t="n">
        <v>-1602</v>
      </c>
      <c r="H6" s="5" t="n">
        <v>30623</v>
      </c>
      <c r="I6" s="5" t="n">
        <v>23406</v>
      </c>
      <c r="J6" s="6" t="n">
        <v>93480</v>
      </c>
      <c r="K6" s="6" t="n">
        <v>46788</v>
      </c>
      <c r="L6" s="5" t="n">
        <v>-72199</v>
      </c>
    </row>
    <row r="7" spans="1:13">
      <c r="A7" s="4" t="s">
        <v>171</v>
      </c>
      <c r="J7" s="6" t="n">
        <v>3246</v>
      </c>
      <c r="K7" s="6" t="n">
        <v>5864</v>
      </c>
    </row>
    <row r="8" spans="1:13">
      <c r="A8" s="4" t="s">
        <v>51</v>
      </c>
      <c r="B8" s="6" t="n">
        <v>78065</v>
      </c>
      <c r="F8" s="6" t="n">
        <v>78846</v>
      </c>
      <c r="J8" s="6" t="n">
        <v>78065</v>
      </c>
      <c r="K8" s="6" t="n">
        <v>78846</v>
      </c>
      <c r="M8" s="5" t="n">
        <v>75108</v>
      </c>
    </row>
    <row r="9" spans="1:13">
      <c r="A9" s="4" t="s">
        <v>55</v>
      </c>
      <c r="B9" s="6" t="n">
        <v>59906</v>
      </c>
      <c r="F9" s="6" t="n">
        <v>67087</v>
      </c>
      <c r="J9" s="6" t="n">
        <v>59906</v>
      </c>
      <c r="K9" s="6" t="n">
        <v>67087</v>
      </c>
      <c r="M9" s="6" t="n">
        <v>67682</v>
      </c>
    </row>
    <row r="10" spans="1:13">
      <c r="A10" s="4" t="s">
        <v>62</v>
      </c>
      <c r="B10" s="6" t="n">
        <v>194715</v>
      </c>
      <c r="F10" s="6" t="n">
        <v>186661</v>
      </c>
      <c r="J10" s="6" t="n">
        <v>194715</v>
      </c>
      <c r="K10" s="6" t="n">
        <v>186661</v>
      </c>
    </row>
    <row r="11" spans="1:13">
      <c r="A11" s="4" t="s">
        <v>527</v>
      </c>
      <c r="F11" s="6" t="n">
        <v>27697</v>
      </c>
      <c r="K11" s="6" t="n">
        <v>27697</v>
      </c>
      <c r="M11" s="6" t="n">
        <v>27800</v>
      </c>
    </row>
    <row r="12" spans="1:13">
      <c r="A12" s="4" t="s">
        <v>79</v>
      </c>
      <c r="B12" s="6" t="n">
        <v>537422</v>
      </c>
      <c r="F12" s="6" t="n">
        <v>452756</v>
      </c>
      <c r="J12" s="6" t="n">
        <v>537422</v>
      </c>
      <c r="K12" s="6" t="n">
        <v>452756</v>
      </c>
      <c r="M12" s="6" t="n">
        <v>449510</v>
      </c>
    </row>
    <row r="13" spans="1:13">
      <c r="A13" s="4" t="s">
        <v>528</v>
      </c>
      <c r="B13" s="6" t="n">
        <v>31780</v>
      </c>
      <c r="F13" s="5" t="n">
        <v>27697</v>
      </c>
      <c r="J13" s="6" t="n">
        <v>31780</v>
      </c>
      <c r="K13" s="5" t="n">
        <v>27697</v>
      </c>
    </row>
    <row r="14" spans="1:13">
      <c r="A14" s="4" t="s">
        <v>529</v>
      </c>
    </row>
    <row r="15" spans="1:13">
      <c r="A15" s="3" t="s">
        <v>526</v>
      </c>
    </row>
    <row r="16" spans="1:13">
      <c r="A16" s="4" t="s">
        <v>131</v>
      </c>
      <c r="J16" s="6" t="n">
        <v>714158</v>
      </c>
    </row>
    <row r="17" spans="1:13">
      <c r="A17" s="4" t="s">
        <v>119</v>
      </c>
      <c r="J17" s="6" t="n">
        <v>33426</v>
      </c>
    </row>
    <row r="18" spans="1:13">
      <c r="A18" s="4" t="s">
        <v>120</v>
      </c>
      <c r="J18" s="6" t="n">
        <v>93191</v>
      </c>
    </row>
    <row r="19" spans="1:13">
      <c r="A19" s="4" t="s">
        <v>51</v>
      </c>
      <c r="B19" s="6" t="n">
        <v>81508</v>
      </c>
      <c r="J19" s="6" t="n">
        <v>81508</v>
      </c>
    </row>
    <row r="20" spans="1:13">
      <c r="A20" s="4" t="s">
        <v>55</v>
      </c>
      <c r="B20" s="6" t="n">
        <v>59744</v>
      </c>
      <c r="J20" s="6" t="n">
        <v>59744</v>
      </c>
    </row>
    <row r="21" spans="1:13">
      <c r="A21" s="4" t="s">
        <v>62</v>
      </c>
      <c r="B21" s="6" t="n">
        <v>194871</v>
      </c>
      <c r="J21" s="6" t="n">
        <v>194871</v>
      </c>
    </row>
    <row r="22" spans="1:13">
      <c r="A22" s="4" t="s">
        <v>527</v>
      </c>
      <c r="B22" s="6" t="n">
        <v>31677</v>
      </c>
      <c r="J22" s="6" t="n">
        <v>31677</v>
      </c>
    </row>
    <row r="23" spans="1:13">
      <c r="A23" s="4" t="s">
        <v>79</v>
      </c>
      <c r="B23" s="6" t="n">
        <v>540650</v>
      </c>
      <c r="J23" s="6" t="n">
        <v>540650</v>
      </c>
    </row>
    <row r="24" spans="1:13">
      <c r="A24" s="4" t="s">
        <v>131</v>
      </c>
    </row>
    <row r="25" spans="1:13">
      <c r="A25" s="3" t="s">
        <v>526</v>
      </c>
    </row>
    <row r="26" spans="1:13">
      <c r="A26" s="4" t="s">
        <v>171</v>
      </c>
      <c r="J26" s="6" t="n">
        <v>-295</v>
      </c>
    </row>
    <row r="27" spans="1:13">
      <c r="A27" s="4" t="s">
        <v>530</v>
      </c>
    </row>
    <row r="28" spans="1:13">
      <c r="A28" s="3" t="s">
        <v>526</v>
      </c>
    </row>
    <row r="29" spans="1:13">
      <c r="A29" s="4" t="s">
        <v>501</v>
      </c>
      <c r="M29" s="6" t="n">
        <v>-3738</v>
      </c>
    </row>
    <row r="30" spans="1:13">
      <c r="A30" s="4" t="s">
        <v>513</v>
      </c>
    </row>
    <row r="31" spans="1:13">
      <c r="A31" s="3" t="s">
        <v>526</v>
      </c>
    </row>
    <row r="32" spans="1:13">
      <c r="A32" s="4" t="s">
        <v>171</v>
      </c>
      <c r="J32" s="6" t="n">
        <v>6</v>
      </c>
    </row>
    <row r="33" spans="1:13">
      <c r="A33" s="4" t="s">
        <v>514</v>
      </c>
    </row>
    <row r="34" spans="1:13">
      <c r="A34" s="3" t="s">
        <v>526</v>
      </c>
    </row>
    <row r="35" spans="1:13">
      <c r="A35" s="4" t="s">
        <v>171</v>
      </c>
      <c r="J35" s="6" t="n">
        <v>289</v>
      </c>
    </row>
    <row r="36" spans="1:13">
      <c r="A36" s="4" t="s">
        <v>500</v>
      </c>
    </row>
    <row r="37" spans="1:13">
      <c r="A37" s="3" t="s">
        <v>526</v>
      </c>
    </row>
    <row r="38" spans="1:13">
      <c r="A38" s="4" t="s">
        <v>501</v>
      </c>
      <c r="M38" s="6" t="n">
        <v>-3738</v>
      </c>
    </row>
    <row r="39" spans="1:13">
      <c r="A39" s="4" t="s">
        <v>171</v>
      </c>
      <c r="J39" s="6" t="n">
        <v>-3443</v>
      </c>
    </row>
    <row r="40" spans="1:13">
      <c r="A40" s="4" t="s">
        <v>502</v>
      </c>
    </row>
    <row r="41" spans="1:13">
      <c r="A41" s="3" t="s">
        <v>526</v>
      </c>
    </row>
    <row r="42" spans="1:13">
      <c r="A42" s="4" t="s">
        <v>501</v>
      </c>
      <c r="M42" s="6" t="n">
        <v>-595</v>
      </c>
    </row>
    <row r="43" spans="1:13">
      <c r="A43" s="4" t="s">
        <v>171</v>
      </c>
      <c r="J43" s="6" t="n">
        <v>162</v>
      </c>
    </row>
    <row r="44" spans="1:13">
      <c r="A44" s="4" t="s">
        <v>504</v>
      </c>
    </row>
    <row r="45" spans="1:13">
      <c r="A45" s="3" t="s">
        <v>526</v>
      </c>
    </row>
    <row r="46" spans="1:13">
      <c r="A46" s="4" t="s">
        <v>501</v>
      </c>
      <c r="M46" s="6" t="n">
        <v>-103</v>
      </c>
    </row>
    <row r="47" spans="1:13">
      <c r="A47" s="4" t="s">
        <v>171</v>
      </c>
      <c r="J47" s="6" t="n">
        <v>-103</v>
      </c>
    </row>
    <row r="48" spans="1:13">
      <c r="A48" s="4" t="s">
        <v>505</v>
      </c>
    </row>
    <row r="49" spans="1:13">
      <c r="A49" s="3" t="s">
        <v>526</v>
      </c>
    </row>
    <row r="50" spans="1:13">
      <c r="A50" s="4" t="s">
        <v>171</v>
      </c>
      <c r="J50" s="6" t="n">
        <v>-156</v>
      </c>
    </row>
    <row r="51" spans="1:13">
      <c r="A51" s="4" t="s">
        <v>149</v>
      </c>
    </row>
    <row r="52" spans="1:13">
      <c r="A52" s="3" t="s">
        <v>526</v>
      </c>
    </row>
    <row r="53" spans="1:13">
      <c r="A53" s="4" t="s">
        <v>501</v>
      </c>
      <c r="M53" s="5" t="n">
        <v>3246</v>
      </c>
    </row>
    <row r="54" spans="1:13">
      <c r="A54" s="4" t="s">
        <v>171</v>
      </c>
      <c r="J54" s="6" t="n">
        <v>-193</v>
      </c>
    </row>
    <row r="55" spans="1:13">
      <c r="A55" s="4" t="s">
        <v>503</v>
      </c>
    </row>
    <row r="56" spans="1:13">
      <c r="A56" s="3" t="s">
        <v>526</v>
      </c>
    </row>
    <row r="57" spans="1:13">
      <c r="A57" s="4" t="s">
        <v>171</v>
      </c>
      <c r="J57" s="6" t="n">
        <v>-3228</v>
      </c>
    </row>
    <row r="58" spans="1:13">
      <c r="A58" s="4" t="s">
        <v>531</v>
      </c>
    </row>
    <row r="59" spans="1:13">
      <c r="A59" s="3" t="s">
        <v>526</v>
      </c>
    </row>
    <row r="60" spans="1:13">
      <c r="A60" s="4" t="s">
        <v>501</v>
      </c>
      <c r="B60" s="5" t="n">
        <v>-170000</v>
      </c>
      <c r="J60" s="5" t="n">
        <v>-1700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45</v>
      </c>
      <c r="C1" s="2" t="s">
        <v>46</v>
      </c>
    </row>
    <row r="2" spans="1:3">
      <c r="A2" s="3" t="s">
        <v>533</v>
      </c>
    </row>
    <row r="3" spans="1:3">
      <c r="A3" s="4" t="s">
        <v>534</v>
      </c>
      <c r="B3" s="5" t="n">
        <v>-2396</v>
      </c>
    </row>
    <row r="4" spans="1:3">
      <c r="A4" s="4" t="s">
        <v>535</v>
      </c>
      <c r="B4" s="6" t="n">
        <v>1023567</v>
      </c>
      <c r="C4" s="5" t="n">
        <v>826844</v>
      </c>
    </row>
    <row r="5" spans="1:3">
      <c r="A5" s="4" t="s">
        <v>536</v>
      </c>
      <c r="B5" s="6" t="n">
        <v>1045334</v>
      </c>
      <c r="C5" s="6" t="n">
        <v>847520</v>
      </c>
    </row>
    <row r="6" spans="1:3">
      <c r="A6" s="4" t="s">
        <v>537</v>
      </c>
    </row>
    <row r="7" spans="1:3">
      <c r="A7" s="3" t="s">
        <v>533</v>
      </c>
    </row>
    <row r="8" spans="1:3">
      <c r="A8" s="4" t="s">
        <v>535</v>
      </c>
      <c r="B8" s="6" t="n">
        <v>1035585</v>
      </c>
      <c r="C8" s="6" t="n">
        <v>839429</v>
      </c>
    </row>
    <row r="9" spans="1:3">
      <c r="A9" s="4" t="s">
        <v>538</v>
      </c>
    </row>
    <row r="10" spans="1:3">
      <c r="A10" s="3" t="s">
        <v>533</v>
      </c>
    </row>
    <row r="11" spans="1:3">
      <c r="A11" s="4" t="s">
        <v>539</v>
      </c>
      <c r="B11" s="6" t="n">
        <v>20177</v>
      </c>
      <c r="C11" s="6" t="n">
        <v>24354</v>
      </c>
    </row>
    <row r="12" spans="1:3">
      <c r="A12" s="4" t="s">
        <v>540</v>
      </c>
      <c r="B12" s="6" t="n">
        <v>16338</v>
      </c>
      <c r="C12" s="6" t="n">
        <v>39634</v>
      </c>
    </row>
    <row r="13" spans="1:3">
      <c r="A13" s="4" t="s">
        <v>541</v>
      </c>
    </row>
    <row r="14" spans="1:3">
      <c r="A14" s="3" t="s">
        <v>533</v>
      </c>
    </row>
    <row r="15" spans="1:3">
      <c r="A15" s="4" t="s">
        <v>542</v>
      </c>
      <c r="B15" s="6" t="n">
        <v>144</v>
      </c>
      <c r="C15" s="6" t="n">
        <v>13370</v>
      </c>
    </row>
    <row r="16" spans="1:3">
      <c r="A16" s="4" t="s">
        <v>543</v>
      </c>
      <c r="B16" s="6" t="n">
        <v>-12895</v>
      </c>
    </row>
    <row r="17" spans="1:3">
      <c r="A17" s="4" t="s">
        <v>508</v>
      </c>
    </row>
    <row r="18" spans="1:3">
      <c r="A18" s="3" t="s">
        <v>533</v>
      </c>
    </row>
    <row r="19" spans="1:3">
      <c r="A19" s="4" t="s">
        <v>543</v>
      </c>
      <c r="B19" s="6" t="n">
        <v>-915</v>
      </c>
      <c r="C19" s="6" t="n">
        <v>-25348</v>
      </c>
    </row>
    <row r="20" spans="1:3">
      <c r="A20" s="4" t="s">
        <v>544</v>
      </c>
    </row>
    <row r="21" spans="1:3">
      <c r="A21" s="3" t="s">
        <v>533</v>
      </c>
    </row>
    <row r="22" spans="1:3">
      <c r="A22" s="4" t="s">
        <v>542</v>
      </c>
      <c r="B22" s="6" t="n">
        <v>15268</v>
      </c>
      <c r="C22" s="6" t="n">
        <v>9202</v>
      </c>
    </row>
    <row r="23" spans="1:3">
      <c r="A23" s="4" t="s">
        <v>543</v>
      </c>
      <c r="B23" s="6" t="n">
        <v>-2486</v>
      </c>
      <c r="C23" s="6" t="n">
        <v>-14201</v>
      </c>
    </row>
    <row r="24" spans="1:3">
      <c r="A24" s="4" t="s">
        <v>545</v>
      </c>
    </row>
    <row r="25" spans="1:3">
      <c r="A25" s="3" t="s">
        <v>533</v>
      </c>
    </row>
    <row r="26" spans="1:3">
      <c r="A26" s="4" t="s">
        <v>542</v>
      </c>
      <c r="B26" s="6" t="n">
        <v>4765</v>
      </c>
      <c r="C26" s="6" t="n">
        <v>1782</v>
      </c>
    </row>
    <row r="27" spans="1:3">
      <c r="A27" s="4" t="s">
        <v>543</v>
      </c>
      <c r="B27" s="6" t="n">
        <v>-42</v>
      </c>
      <c r="C27" s="6" t="n">
        <v>-85</v>
      </c>
    </row>
    <row r="28" spans="1:3">
      <c r="A28" s="4" t="s">
        <v>546</v>
      </c>
    </row>
    <row r="29" spans="1:3">
      <c r="A29" s="3" t="s">
        <v>533</v>
      </c>
    </row>
    <row r="30" spans="1:3">
      <c r="A30" s="4" t="s">
        <v>542</v>
      </c>
      <c r="B30" s="6" t="n">
        <v>16658</v>
      </c>
      <c r="C30" s="6" t="n">
        <v>12215</v>
      </c>
    </row>
    <row r="31" spans="1:3">
      <c r="A31" s="4" t="s">
        <v>543</v>
      </c>
      <c r="C31" s="6" t="n">
        <v>-899</v>
      </c>
    </row>
    <row r="32" spans="1:3">
      <c r="A32" s="4" t="s">
        <v>547</v>
      </c>
    </row>
    <row r="33" spans="1:3">
      <c r="A33" s="3" t="s">
        <v>533</v>
      </c>
    </row>
    <row r="34" spans="1:3">
      <c r="A34" s="4" t="s">
        <v>542</v>
      </c>
      <c r="B34" s="6" t="n">
        <v>11865</v>
      </c>
      <c r="C34" s="6" t="n">
        <v>10433</v>
      </c>
    </row>
    <row r="35" spans="1:3">
      <c r="A35" s="4" t="s">
        <v>548</v>
      </c>
      <c r="B35" s="6" t="n">
        <v>10754</v>
      </c>
      <c r="C35" s="6" t="n">
        <v>9202</v>
      </c>
    </row>
    <row r="36" spans="1:3">
      <c r="A36" s="4" t="s">
        <v>549</v>
      </c>
    </row>
    <row r="37" spans="1:3">
      <c r="A37" s="3" t="s">
        <v>533</v>
      </c>
    </row>
    <row r="38" spans="1:3">
      <c r="A38" s="4" t="s">
        <v>542</v>
      </c>
      <c r="B38" s="6" t="n">
        <v>4793</v>
      </c>
      <c r="C38" s="6" t="n">
        <v>1782</v>
      </c>
    </row>
    <row r="39" spans="1:3">
      <c r="A39" s="4" t="s">
        <v>543</v>
      </c>
      <c r="B39" s="6" t="n">
        <v>-42</v>
      </c>
      <c r="C39" s="6" t="n">
        <v>-85</v>
      </c>
    </row>
    <row r="40" spans="1:3">
      <c r="A40" s="4" t="s">
        <v>548</v>
      </c>
      <c r="B40" s="6" t="n">
        <v>4765</v>
      </c>
      <c r="C40" s="6" t="n">
        <v>1782</v>
      </c>
    </row>
    <row r="41" spans="1:3">
      <c r="A41" s="4" t="s">
        <v>550</v>
      </c>
    </row>
    <row r="42" spans="1:3">
      <c r="A42" s="3" t="s">
        <v>533</v>
      </c>
    </row>
    <row r="43" spans="1:3">
      <c r="A43" s="4" t="s">
        <v>539</v>
      </c>
      <c r="B43" s="6" t="n">
        <v>20177</v>
      </c>
      <c r="C43" s="6" t="n">
        <v>24354</v>
      </c>
    </row>
    <row r="44" spans="1:3">
      <c r="A44" s="4" t="s">
        <v>540</v>
      </c>
      <c r="B44" s="6" t="n">
        <v>16338</v>
      </c>
      <c r="C44" s="6" t="n">
        <v>39634</v>
      </c>
    </row>
    <row r="45" spans="1:3">
      <c r="A45" s="4" t="s">
        <v>551</v>
      </c>
    </row>
    <row r="46" spans="1:3">
      <c r="A46" s="3" t="s">
        <v>533</v>
      </c>
    </row>
    <row r="47" spans="1:3">
      <c r="A47" s="4" t="s">
        <v>542</v>
      </c>
      <c r="B47" s="6" t="n">
        <v>144</v>
      </c>
      <c r="C47" s="6" t="n">
        <v>13370</v>
      </c>
    </row>
    <row r="48" spans="1:3">
      <c r="A48" s="4" t="s">
        <v>543</v>
      </c>
      <c r="B48" s="6" t="n">
        <v>-12895</v>
      </c>
    </row>
    <row r="49" spans="1:3">
      <c r="A49" s="4" t="s">
        <v>552</v>
      </c>
    </row>
    <row r="50" spans="1:3">
      <c r="A50" s="3" t="s">
        <v>533</v>
      </c>
    </row>
    <row r="51" spans="1:3">
      <c r="A51" s="4" t="s">
        <v>543</v>
      </c>
      <c r="B51" s="6" t="n">
        <v>-915</v>
      </c>
      <c r="C51" s="6" t="n">
        <v>-25348</v>
      </c>
    </row>
    <row r="52" spans="1:3">
      <c r="A52" s="4" t="s">
        <v>553</v>
      </c>
    </row>
    <row r="53" spans="1:3">
      <c r="A53" s="3" t="s">
        <v>533</v>
      </c>
    </row>
    <row r="54" spans="1:3">
      <c r="A54" s="4" t="s">
        <v>542</v>
      </c>
      <c r="B54" s="6" t="n">
        <v>15268</v>
      </c>
    </row>
    <row r="55" spans="1:3">
      <c r="A55" s="4" t="s">
        <v>543</v>
      </c>
      <c r="B55" s="6" t="n">
        <v>-2486</v>
      </c>
      <c r="C55" s="5" t="n">
        <v>-14201</v>
      </c>
    </row>
    <row r="56" spans="1:3">
      <c r="A56" s="4" t="s">
        <v>554</v>
      </c>
    </row>
    <row r="57" spans="1:3">
      <c r="A57" s="3" t="s">
        <v>533</v>
      </c>
    </row>
    <row r="58" spans="1:3">
      <c r="A58" s="4" t="s">
        <v>543</v>
      </c>
      <c r="B58" s="5" t="n">
        <v>-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s>
  <sheetData>
    <row r="1" spans="1:5">
      <c r="A1" s="1" t="s">
        <v>555</v>
      </c>
      <c r="B1" s="2" t="s">
        <v>478</v>
      </c>
      <c r="C1" s="2" t="s">
        <v>103</v>
      </c>
    </row>
    <row r="2" spans="1:5">
      <c r="B2" s="2" t="s">
        <v>556</v>
      </c>
      <c r="C2" s="2" t="s">
        <v>556</v>
      </c>
      <c r="D2" s="2" t="s">
        <v>557</v>
      </c>
      <c r="E2" s="2" t="s">
        <v>558</v>
      </c>
    </row>
    <row r="3" spans="1:5">
      <c r="A3" s="3" t="s">
        <v>559</v>
      </c>
    </row>
    <row r="4" spans="1:5">
      <c r="A4" s="4" t="s">
        <v>488</v>
      </c>
      <c r="C4" s="5" t="n">
        <v>23494</v>
      </c>
      <c r="D4" s="5" t="n">
        <v>-2687</v>
      </c>
      <c r="E4" s="5" t="n">
        <v>936</v>
      </c>
    </row>
    <row r="5" spans="1:5">
      <c r="A5" s="4" t="s">
        <v>560</v>
      </c>
      <c r="C5" s="6" t="n">
        <v>-2126</v>
      </c>
      <c r="D5" s="6" t="n">
        <v>6555</v>
      </c>
      <c r="E5" s="6" t="n">
        <v>-13380</v>
      </c>
    </row>
    <row r="6" spans="1:5">
      <c r="A6" s="4" t="s">
        <v>545</v>
      </c>
    </row>
    <row r="7" spans="1:5">
      <c r="A7" s="3" t="s">
        <v>559</v>
      </c>
    </row>
    <row r="8" spans="1:5">
      <c r="A8" s="4" t="s">
        <v>542</v>
      </c>
      <c r="B8" s="5" t="n">
        <v>4765</v>
      </c>
      <c r="C8" s="6" t="n">
        <v>4765</v>
      </c>
      <c r="D8" s="6" t="n">
        <v>1782</v>
      </c>
    </row>
    <row r="9" spans="1:5">
      <c r="A9" s="4" t="s">
        <v>543</v>
      </c>
      <c r="B9" s="6" t="n">
        <v>-42</v>
      </c>
      <c r="C9" s="6" t="n">
        <v>-42</v>
      </c>
      <c r="D9" s="6" t="n">
        <v>-85</v>
      </c>
    </row>
    <row r="10" spans="1:5">
      <c r="A10" s="4" t="s">
        <v>541</v>
      </c>
    </row>
    <row r="11" spans="1:5">
      <c r="A11" s="3" t="s">
        <v>559</v>
      </c>
    </row>
    <row r="12" spans="1:5">
      <c r="A12" s="4" t="s">
        <v>542</v>
      </c>
      <c r="B12" s="6" t="n">
        <v>144</v>
      </c>
      <c r="C12" s="6" t="n">
        <v>144</v>
      </c>
      <c r="D12" s="5" t="n">
        <v>13370</v>
      </c>
    </row>
    <row r="13" spans="1:5">
      <c r="A13" s="4" t="s">
        <v>543</v>
      </c>
      <c r="B13" s="6" t="n">
        <v>-12895</v>
      </c>
      <c r="C13" s="5" t="n">
        <v>-12895</v>
      </c>
    </row>
    <row r="14" spans="1:5">
      <c r="A14" s="4" t="s">
        <v>561</v>
      </c>
      <c r="C14" s="6" t="n">
        <v>8</v>
      </c>
      <c r="D14" s="6" t="n">
        <v>6</v>
      </c>
    </row>
    <row r="15" spans="1:5">
      <c r="A15" s="4" t="s">
        <v>562</v>
      </c>
      <c r="B15" s="6" t="n">
        <v>500000</v>
      </c>
      <c r="C15" s="5" t="n">
        <v>500000</v>
      </c>
    </row>
    <row r="16" spans="1:5">
      <c r="A16" s="4" t="s">
        <v>563</v>
      </c>
      <c r="B16" s="6" t="n">
        <v>0</v>
      </c>
      <c r="C16" s="6" t="n">
        <v>0</v>
      </c>
    </row>
    <row r="17" spans="1:5">
      <c r="A17" s="4" t="s">
        <v>564</v>
      </c>
      <c r="B17" s="5" t="n">
        <v>500000</v>
      </c>
      <c r="C17" s="5" t="n">
        <v>500000</v>
      </c>
    </row>
    <row r="18" spans="1:5">
      <c r="A18" s="4" t="s">
        <v>565</v>
      </c>
      <c r="B18" s="6" t="n">
        <v>9</v>
      </c>
      <c r="C18" s="6" t="n">
        <v>9</v>
      </c>
    </row>
    <row r="19" spans="1:5">
      <c r="A19" s="4" t="s">
        <v>488</v>
      </c>
      <c r="C19" s="5" t="n">
        <v>-721</v>
      </c>
      <c r="D19" s="5" t="n">
        <v>255</v>
      </c>
      <c r="E19" s="6" t="n">
        <v>273</v>
      </c>
    </row>
    <row r="20" spans="1:5">
      <c r="A20" s="4" t="s">
        <v>566</v>
      </c>
      <c r="C20" s="5" t="n">
        <v>2067</v>
      </c>
    </row>
    <row r="21" spans="1:5">
      <c r="A21" s="4" t="s">
        <v>560</v>
      </c>
      <c r="E21" s="6" t="n">
        <v>2287</v>
      </c>
    </row>
    <row r="22" spans="1:5">
      <c r="A22" s="4" t="s">
        <v>507</v>
      </c>
    </row>
    <row r="23" spans="1:5">
      <c r="A23" s="3" t="s">
        <v>559</v>
      </c>
    </row>
    <row r="24" spans="1:5">
      <c r="A24" s="4" t="s">
        <v>565</v>
      </c>
      <c r="B24" s="6" t="n">
        <v>655</v>
      </c>
      <c r="C24" s="6" t="n">
        <v>655</v>
      </c>
    </row>
    <row r="25" spans="1:5">
      <c r="A25" s="4" t="s">
        <v>488</v>
      </c>
      <c r="C25" s="5" t="n">
        <v>24215</v>
      </c>
      <c r="D25" s="6" t="n">
        <v>-2942</v>
      </c>
      <c r="E25" s="6" t="n">
        <v>663</v>
      </c>
    </row>
    <row r="26" spans="1:5">
      <c r="A26" s="4" t="s">
        <v>567</v>
      </c>
      <c r="B26" s="4" t="s">
        <v>568</v>
      </c>
    </row>
    <row r="27" spans="1:5">
      <c r="A27" s="4" t="s">
        <v>569</v>
      </c>
      <c r="B27" s="5" t="n">
        <v>654721</v>
      </c>
      <c r="C27" s="6" t="n">
        <v>654721</v>
      </c>
    </row>
    <row r="28" spans="1:5">
      <c r="A28" s="4" t="s">
        <v>544</v>
      </c>
    </row>
    <row r="29" spans="1:5">
      <c r="A29" s="3" t="s">
        <v>559</v>
      </c>
    </row>
    <row r="30" spans="1:5">
      <c r="A30" s="4" t="s">
        <v>542</v>
      </c>
      <c r="B30" s="6" t="n">
        <v>15268</v>
      </c>
      <c r="C30" s="6" t="n">
        <v>15268</v>
      </c>
      <c r="D30" s="6" t="n">
        <v>9202</v>
      </c>
    </row>
    <row r="31" spans="1:5">
      <c r="A31" s="4" t="s">
        <v>543</v>
      </c>
      <c r="B31" s="6" t="n">
        <v>-2486</v>
      </c>
      <c r="C31" s="6" t="n">
        <v>-2486</v>
      </c>
      <c r="D31" s="6" t="n">
        <v>-14201</v>
      </c>
    </row>
    <row r="32" spans="1:5">
      <c r="A32" s="4" t="s">
        <v>570</v>
      </c>
      <c r="B32" s="5" t="n">
        <v>-915</v>
      </c>
      <c r="C32" s="5" t="n">
        <v>-915</v>
      </c>
    </row>
    <row r="33" spans="1:5">
      <c r="A33" s="4" t="s">
        <v>565</v>
      </c>
      <c r="B33" s="6" t="n">
        <v>2</v>
      </c>
      <c r="C33" s="6" t="n">
        <v>2</v>
      </c>
    </row>
    <row r="34" spans="1:5">
      <c r="A34" s="4" t="s">
        <v>566</v>
      </c>
      <c r="C34" s="5" t="n">
        <v>2988</v>
      </c>
    </row>
    <row r="35" spans="1:5">
      <c r="A35" s="4" t="s">
        <v>560</v>
      </c>
      <c r="C35" s="6" t="n">
        <v>-3009</v>
      </c>
      <c r="D35" s="6" t="n">
        <v>2976</v>
      </c>
      <c r="E35" s="6" t="n">
        <v>-3584</v>
      </c>
    </row>
    <row r="36" spans="1:5">
      <c r="A36" s="4" t="s">
        <v>571</v>
      </c>
    </row>
    <row r="37" spans="1:5">
      <c r="A37" s="3" t="s">
        <v>559</v>
      </c>
    </row>
    <row r="38" spans="1:5">
      <c r="A38" s="4" t="s">
        <v>560</v>
      </c>
      <c r="C38" s="6" t="n">
        <v>-20400</v>
      </c>
      <c r="D38" s="6" t="n">
        <v>8545</v>
      </c>
    </row>
    <row r="39" spans="1:5">
      <c r="A39" s="4" t="s">
        <v>572</v>
      </c>
    </row>
    <row r="40" spans="1:5">
      <c r="A40" s="3" t="s">
        <v>559</v>
      </c>
    </row>
    <row r="41" spans="1:5">
      <c r="A41" s="4" t="s">
        <v>573</v>
      </c>
      <c r="B41" s="5" t="n">
        <v>-131</v>
      </c>
      <c r="C41" s="6" t="n">
        <v>-131</v>
      </c>
    </row>
    <row r="42" spans="1:5">
      <c r="A42" s="4" t="s">
        <v>574</v>
      </c>
    </row>
    <row r="43" spans="1:5">
      <c r="A43" s="3" t="s">
        <v>559</v>
      </c>
    </row>
    <row r="44" spans="1:5">
      <c r="A44" s="4" t="s">
        <v>575</v>
      </c>
      <c r="C44" s="6" t="n">
        <v>144</v>
      </c>
      <c r="D44" s="6" t="n">
        <v>70</v>
      </c>
      <c r="E44" s="6" t="n">
        <v>205</v>
      </c>
    </row>
    <row r="45" spans="1:5">
      <c r="A45" s="4" t="s">
        <v>576</v>
      </c>
    </row>
    <row r="46" spans="1:5">
      <c r="A46" s="3" t="s">
        <v>559</v>
      </c>
    </row>
    <row r="47" spans="1:5">
      <c r="A47" s="4" t="s">
        <v>575</v>
      </c>
      <c r="C47" s="6" t="n">
        <v>5098</v>
      </c>
      <c r="D47" s="6" t="n">
        <v>-1379</v>
      </c>
      <c r="E47" s="6" t="n">
        <v>1621</v>
      </c>
    </row>
    <row r="48" spans="1:5">
      <c r="A48" s="4" t="s">
        <v>577</v>
      </c>
    </row>
    <row r="49" spans="1:5">
      <c r="A49" s="3" t="s">
        <v>559</v>
      </c>
    </row>
    <row r="50" spans="1:5">
      <c r="A50" s="4" t="s">
        <v>575</v>
      </c>
      <c r="C50" s="6" t="n">
        <v>-3932</v>
      </c>
      <c r="D50" s="6" t="n">
        <v>960</v>
      </c>
      <c r="E50" s="6" t="n">
        <v>1369</v>
      </c>
    </row>
    <row r="51" spans="1:5">
      <c r="A51" s="4" t="s">
        <v>578</v>
      </c>
    </row>
    <row r="52" spans="1:5">
      <c r="A52" s="3" t="s">
        <v>559</v>
      </c>
    </row>
    <row r="53" spans="1:5">
      <c r="A53" s="4" t="s">
        <v>575</v>
      </c>
      <c r="C53" s="6" t="n">
        <v>5242</v>
      </c>
      <c r="D53" s="6" t="n">
        <v>-1309</v>
      </c>
      <c r="E53" s="6" t="n">
        <v>1826</v>
      </c>
    </row>
    <row r="54" spans="1:5">
      <c r="A54" s="4" t="s">
        <v>579</v>
      </c>
    </row>
    <row r="55" spans="1:5">
      <c r="A55" s="3" t="s">
        <v>559</v>
      </c>
    </row>
    <row r="56" spans="1:5">
      <c r="A56" s="4" t="s">
        <v>575</v>
      </c>
      <c r="E56" s="6" t="n">
        <v>-457</v>
      </c>
    </row>
    <row r="57" spans="1:5">
      <c r="A57" s="4" t="s">
        <v>580</v>
      </c>
    </row>
    <row r="58" spans="1:5">
      <c r="A58" s="3" t="s">
        <v>559</v>
      </c>
    </row>
    <row r="59" spans="1:5">
      <c r="A59" s="4" t="s">
        <v>575</v>
      </c>
      <c r="C59" s="6" t="n">
        <v>-1310</v>
      </c>
      <c r="D59" s="6" t="n">
        <v>349</v>
      </c>
    </row>
    <row r="60" spans="1:5">
      <c r="A60" s="4" t="s">
        <v>581</v>
      </c>
    </row>
    <row r="61" spans="1:5">
      <c r="A61" s="3" t="s">
        <v>559</v>
      </c>
    </row>
    <row r="62" spans="1:5">
      <c r="A62" s="4" t="s">
        <v>569</v>
      </c>
      <c r="B62" s="5" t="n">
        <v>124808</v>
      </c>
      <c r="C62" s="6" t="n">
        <v>124808</v>
      </c>
    </row>
    <row r="63" spans="1:5">
      <c r="A63" s="4" t="s">
        <v>582</v>
      </c>
    </row>
    <row r="64" spans="1:5">
      <c r="A64" s="3" t="s">
        <v>559</v>
      </c>
    </row>
    <row r="65" spans="1:5">
      <c r="A65" s="4" t="s">
        <v>560</v>
      </c>
      <c r="C65" s="5" t="n">
        <v>6557</v>
      </c>
      <c r="D65" s="6" t="n">
        <v>-1476</v>
      </c>
      <c r="E65" s="6" t="n">
        <v>-3721</v>
      </c>
    </row>
    <row r="66" spans="1:5">
      <c r="A66" s="4" t="s">
        <v>583</v>
      </c>
    </row>
    <row r="67" spans="1:5">
      <c r="A67" s="3" t="s">
        <v>559</v>
      </c>
    </row>
    <row r="68" spans="1:5">
      <c r="A68" s="4" t="s">
        <v>565</v>
      </c>
      <c r="B68" s="6" t="n">
        <v>9</v>
      </c>
      <c r="C68" s="6" t="n">
        <v>9</v>
      </c>
    </row>
    <row r="69" spans="1:5">
      <c r="A69" s="4" t="s">
        <v>560</v>
      </c>
      <c r="C69" s="5" t="n">
        <v>14726</v>
      </c>
      <c r="D69" s="6" t="n">
        <v>-3490</v>
      </c>
      <c r="E69" s="5" t="n">
        <v>-8362</v>
      </c>
    </row>
    <row r="70" spans="1:5">
      <c r="A70" s="4" t="s">
        <v>569</v>
      </c>
      <c r="B70" s="5" t="n">
        <v>294991</v>
      </c>
      <c r="C70" s="6" t="n">
        <v>294991</v>
      </c>
    </row>
    <row r="71" spans="1:5">
      <c r="A71" s="4" t="s">
        <v>584</v>
      </c>
    </row>
    <row r="72" spans="1:5">
      <c r="A72" s="3" t="s">
        <v>559</v>
      </c>
    </row>
    <row r="73" spans="1:5">
      <c r="A73" s="4" t="s">
        <v>542</v>
      </c>
      <c r="B73" s="6" t="n">
        <v>4658</v>
      </c>
      <c r="C73" s="6" t="n">
        <v>4658</v>
      </c>
      <c r="D73" s="6" t="n">
        <v>13374</v>
      </c>
    </row>
    <row r="74" spans="1:5">
      <c r="A74" s="4" t="s">
        <v>585</v>
      </c>
      <c r="B74" s="6" t="n">
        <v>0</v>
      </c>
      <c r="C74" s="6" t="n">
        <v>0</v>
      </c>
      <c r="D74" s="6" t="n">
        <v>-4</v>
      </c>
    </row>
    <row r="75" spans="1:5">
      <c r="A75" s="4" t="s">
        <v>586</v>
      </c>
      <c r="B75" s="6" t="n">
        <v>-16207</v>
      </c>
      <c r="C75" s="6" t="n">
        <v>-16207</v>
      </c>
      <c r="D75" s="6" t="n">
        <v>-38735</v>
      </c>
    </row>
    <row r="76" spans="1:5">
      <c r="A76" s="4" t="s">
        <v>587</v>
      </c>
      <c r="B76" s="6" t="n">
        <v>0</v>
      </c>
      <c r="C76" s="6" t="n">
        <v>0</v>
      </c>
      <c r="D76" s="6" t="n">
        <v>0</v>
      </c>
    </row>
    <row r="77" spans="1:5">
      <c r="A77" s="4" t="s">
        <v>543</v>
      </c>
      <c r="B77" s="6" t="n">
        <v>-16207</v>
      </c>
      <c r="C77" s="6" t="n">
        <v>-16207</v>
      </c>
      <c r="D77" s="6" t="n">
        <v>-38735</v>
      </c>
    </row>
    <row r="78" spans="1:5">
      <c r="A78" s="4" t="s">
        <v>588</v>
      </c>
      <c r="B78" s="6" t="n">
        <v>4658</v>
      </c>
      <c r="C78" s="6" t="n">
        <v>4658</v>
      </c>
      <c r="D78" s="6" t="n">
        <v>13370</v>
      </c>
    </row>
    <row r="79" spans="1:5">
      <c r="A79" s="4" t="s">
        <v>589</v>
      </c>
    </row>
    <row r="80" spans="1:5">
      <c r="A80" s="3" t="s">
        <v>559</v>
      </c>
    </row>
    <row r="81" spans="1:5">
      <c r="A81" s="4" t="s">
        <v>542</v>
      </c>
      <c r="B81" s="6" t="n">
        <v>144</v>
      </c>
      <c r="C81" s="6" t="n">
        <v>144</v>
      </c>
      <c r="D81" s="6" t="n">
        <v>13374</v>
      </c>
    </row>
    <row r="82" spans="1:5">
      <c r="A82" s="4" t="s">
        <v>585</v>
      </c>
      <c r="B82" s="6" t="n">
        <v>0</v>
      </c>
      <c r="C82" s="6" t="n">
        <v>0</v>
      </c>
      <c r="D82" s="6" t="n">
        <v>-4</v>
      </c>
    </row>
    <row r="83" spans="1:5">
      <c r="A83" s="4" t="s">
        <v>586</v>
      </c>
      <c r="B83" s="6" t="n">
        <v>-12895</v>
      </c>
      <c r="C83" s="6" t="n">
        <v>-12895</v>
      </c>
      <c r="D83" s="6" t="n">
        <v>0</v>
      </c>
    </row>
    <row r="84" spans="1:5">
      <c r="A84" s="4" t="s">
        <v>587</v>
      </c>
      <c r="B84" s="6" t="n">
        <v>0</v>
      </c>
      <c r="C84" s="6" t="n">
        <v>0</v>
      </c>
      <c r="D84" s="6" t="n">
        <v>0</v>
      </c>
    </row>
    <row r="85" spans="1:5">
      <c r="A85" s="4" t="s">
        <v>590</v>
      </c>
      <c r="B85" s="6" t="n">
        <v>-12895</v>
      </c>
      <c r="C85" s="6" t="n">
        <v>-12895</v>
      </c>
      <c r="D85" s="6" t="n">
        <v>0</v>
      </c>
    </row>
    <row r="86" spans="1:5">
      <c r="A86" s="4" t="s">
        <v>588</v>
      </c>
      <c r="B86" s="6" t="n">
        <v>144</v>
      </c>
      <c r="C86" s="6" t="n">
        <v>144</v>
      </c>
      <c r="D86" s="6" t="n">
        <v>13370</v>
      </c>
    </row>
    <row r="87" spans="1:5">
      <c r="A87" s="4" t="s">
        <v>591</v>
      </c>
    </row>
    <row r="88" spans="1:5">
      <c r="A88" s="3" t="s">
        <v>559</v>
      </c>
    </row>
    <row r="89" spans="1:5">
      <c r="A89" s="4" t="s">
        <v>586</v>
      </c>
      <c r="B89" s="6" t="n">
        <v>-915</v>
      </c>
      <c r="C89" s="6" t="n">
        <v>-915</v>
      </c>
      <c r="D89" s="6" t="n">
        <v>-10659</v>
      </c>
    </row>
    <row r="90" spans="1:5">
      <c r="A90" s="4" t="s">
        <v>587</v>
      </c>
      <c r="B90" s="6" t="n">
        <v>0</v>
      </c>
      <c r="C90" s="6" t="n">
        <v>0</v>
      </c>
      <c r="D90" s="6" t="n">
        <v>0</v>
      </c>
    </row>
    <row r="91" spans="1:5">
      <c r="A91" s="4" t="s">
        <v>570</v>
      </c>
      <c r="D91" s="6" t="n">
        <v>-10659</v>
      </c>
    </row>
    <row r="92" spans="1:5">
      <c r="A92" s="4" t="s">
        <v>592</v>
      </c>
    </row>
    <row r="93" spans="1:5">
      <c r="A93" s="3" t="s">
        <v>559</v>
      </c>
    </row>
    <row r="94" spans="1:5">
      <c r="A94" s="4" t="s">
        <v>586</v>
      </c>
      <c r="D94" s="6" t="n">
        <v>-14689</v>
      </c>
    </row>
    <row r="95" spans="1:5">
      <c r="A95" s="4" t="s">
        <v>587</v>
      </c>
      <c r="D95" s="6" t="n">
        <v>0</v>
      </c>
    </row>
    <row r="96" spans="1:5">
      <c r="A96" s="4" t="s">
        <v>570</v>
      </c>
      <c r="D96" s="6" t="n">
        <v>-14689</v>
      </c>
    </row>
    <row r="97" spans="1:5">
      <c r="A97" s="4" t="s">
        <v>593</v>
      </c>
    </row>
    <row r="98" spans="1:5">
      <c r="A98" s="3" t="s">
        <v>559</v>
      </c>
    </row>
    <row r="99" spans="1:5">
      <c r="A99" s="4" t="s">
        <v>542</v>
      </c>
      <c r="B99" s="6" t="n">
        <v>4514</v>
      </c>
      <c r="C99" s="6" t="n">
        <v>4514</v>
      </c>
    </row>
    <row r="100" spans="1:5">
      <c r="A100" s="4" t="s">
        <v>585</v>
      </c>
      <c r="B100" s="6" t="n">
        <v>0</v>
      </c>
      <c r="C100" s="6" t="n">
        <v>0</v>
      </c>
    </row>
    <row r="101" spans="1:5">
      <c r="A101" s="4" t="s">
        <v>586</v>
      </c>
      <c r="B101" s="6" t="n">
        <v>-2397</v>
      </c>
      <c r="C101" s="6" t="n">
        <v>-2397</v>
      </c>
      <c r="D101" s="6" t="n">
        <v>-13387</v>
      </c>
    </row>
    <row r="102" spans="1:5">
      <c r="A102" s="4" t="s">
        <v>587</v>
      </c>
      <c r="B102" s="6" t="n">
        <v>0</v>
      </c>
      <c r="C102" s="6" t="n">
        <v>0</v>
      </c>
      <c r="D102" s="6" t="n">
        <v>0</v>
      </c>
    </row>
    <row r="103" spans="1:5">
      <c r="A103" s="4" t="s">
        <v>570</v>
      </c>
      <c r="B103" s="6" t="n">
        <v>-2397</v>
      </c>
      <c r="C103" s="6" t="n">
        <v>-2397</v>
      </c>
      <c r="D103" s="6" t="n">
        <v>-13387</v>
      </c>
    </row>
    <row r="104" spans="1:5">
      <c r="A104" s="4" t="s">
        <v>546</v>
      </c>
    </row>
    <row r="105" spans="1:5">
      <c r="A105" s="3" t="s">
        <v>559</v>
      </c>
    </row>
    <row r="106" spans="1:5">
      <c r="A106" s="4" t="s">
        <v>542</v>
      </c>
      <c r="B106" s="6" t="n">
        <v>16658</v>
      </c>
      <c r="C106" s="6" t="n">
        <v>16658</v>
      </c>
      <c r="D106" s="6" t="n">
        <v>12215</v>
      </c>
    </row>
    <row r="107" spans="1:5">
      <c r="A107" s="4" t="s">
        <v>585</v>
      </c>
      <c r="B107" s="6" t="n">
        <v>-1139</v>
      </c>
      <c r="C107" s="6" t="n">
        <v>-1139</v>
      </c>
      <c r="D107" s="6" t="n">
        <v>1231</v>
      </c>
    </row>
    <row r="108" spans="1:5">
      <c r="A108" s="4" t="s">
        <v>586</v>
      </c>
      <c r="B108" s="6" t="n">
        <v>-169</v>
      </c>
      <c r="C108" s="6" t="n">
        <v>-169</v>
      </c>
      <c r="D108" s="6" t="n">
        <v>-1165</v>
      </c>
    </row>
    <row r="109" spans="1:5">
      <c r="A109" s="4" t="s">
        <v>587</v>
      </c>
      <c r="B109" s="6" t="n">
        <v>38</v>
      </c>
      <c r="C109" s="6" t="n">
        <v>38</v>
      </c>
      <c r="D109" s="6" t="n">
        <v>266</v>
      </c>
    </row>
    <row r="110" spans="1:5">
      <c r="A110" s="4" t="s">
        <v>543</v>
      </c>
      <c r="D110" s="6" t="n">
        <v>-899</v>
      </c>
    </row>
    <row r="111" spans="1:5">
      <c r="A111" s="4" t="s">
        <v>594</v>
      </c>
      <c r="B111" s="6" t="n">
        <v>15519</v>
      </c>
      <c r="C111" s="6" t="n">
        <v>15519</v>
      </c>
      <c r="D111" s="6" t="n">
        <v>10984</v>
      </c>
    </row>
    <row r="112" spans="1:5">
      <c r="A112" s="4" t="s">
        <v>549</v>
      </c>
    </row>
    <row r="113" spans="1:5">
      <c r="A113" s="3" t="s">
        <v>559</v>
      </c>
    </row>
    <row r="114" spans="1:5">
      <c r="A114" s="4" t="s">
        <v>542</v>
      </c>
      <c r="B114" s="6" t="n">
        <v>4793</v>
      </c>
      <c r="C114" s="6" t="n">
        <v>4793</v>
      </c>
      <c r="D114" s="6" t="n">
        <v>1782</v>
      </c>
    </row>
    <row r="115" spans="1:5">
      <c r="A115" s="4" t="s">
        <v>585</v>
      </c>
      <c r="B115" s="6" t="n">
        <v>28</v>
      </c>
      <c r="C115" s="6" t="n">
        <v>28</v>
      </c>
      <c r="D115" s="6" t="n">
        <v>0</v>
      </c>
    </row>
    <row r="116" spans="1:5">
      <c r="A116" s="4" t="s">
        <v>586</v>
      </c>
      <c r="B116" s="6" t="n">
        <v>-42</v>
      </c>
      <c r="C116" s="6" t="n">
        <v>-42</v>
      </c>
      <c r="D116" s="6" t="n">
        <v>-85</v>
      </c>
    </row>
    <row r="117" spans="1:5">
      <c r="A117" s="4" t="s">
        <v>587</v>
      </c>
      <c r="B117" s="6" t="n">
        <v>0</v>
      </c>
      <c r="C117" s="6" t="n">
        <v>0</v>
      </c>
      <c r="D117" s="6" t="n">
        <v>0</v>
      </c>
    </row>
    <row r="118" spans="1:5">
      <c r="A118" s="4" t="s">
        <v>543</v>
      </c>
      <c r="B118" s="6" t="n">
        <v>-42</v>
      </c>
      <c r="C118" s="6" t="n">
        <v>-42</v>
      </c>
      <c r="D118" s="6" t="n">
        <v>-85</v>
      </c>
    </row>
    <row r="119" spans="1:5">
      <c r="A119" s="4" t="s">
        <v>548</v>
      </c>
      <c r="B119" s="6" t="n">
        <v>4765</v>
      </c>
      <c r="C119" s="6" t="n">
        <v>4765</v>
      </c>
      <c r="D119" s="6" t="n">
        <v>1782</v>
      </c>
    </row>
    <row r="120" spans="1:5">
      <c r="A120" s="4" t="s">
        <v>547</v>
      </c>
    </row>
    <row r="121" spans="1:5">
      <c r="A121" s="3" t="s">
        <v>559</v>
      </c>
    </row>
    <row r="122" spans="1:5">
      <c r="A122" s="4" t="s">
        <v>542</v>
      </c>
      <c r="B122" s="6" t="n">
        <v>11865</v>
      </c>
      <c r="C122" s="6" t="n">
        <v>11865</v>
      </c>
      <c r="D122" s="6" t="n">
        <v>10433</v>
      </c>
    </row>
    <row r="123" spans="1:5">
      <c r="A123" s="4" t="s">
        <v>585</v>
      </c>
      <c r="B123" s="6" t="n">
        <v>-1111</v>
      </c>
      <c r="C123" s="6" t="n">
        <v>-1111</v>
      </c>
      <c r="D123" s="6" t="n">
        <v>1231</v>
      </c>
    </row>
    <row r="124" spans="1:5">
      <c r="A124" s="4" t="s">
        <v>586</v>
      </c>
      <c r="B124" s="6" t="n">
        <v>-127</v>
      </c>
      <c r="C124" s="6" t="n">
        <v>-127</v>
      </c>
      <c r="D124" s="6" t="n">
        <v>-1080</v>
      </c>
    </row>
    <row r="125" spans="1:5">
      <c r="A125" s="4" t="s">
        <v>587</v>
      </c>
      <c r="B125" s="6" t="n">
        <v>38</v>
      </c>
      <c r="C125" s="6" t="n">
        <v>38</v>
      </c>
      <c r="D125" s="6" t="n">
        <v>266</v>
      </c>
    </row>
    <row r="126" spans="1:5">
      <c r="A126" s="4" t="s">
        <v>595</v>
      </c>
      <c r="D126" s="6" t="n">
        <v>-814</v>
      </c>
    </row>
    <row r="127" spans="1:5">
      <c r="A127" s="4" t="s">
        <v>548</v>
      </c>
      <c r="B127" s="6" t="n">
        <v>10754</v>
      </c>
      <c r="C127" s="6" t="n">
        <v>10754</v>
      </c>
      <c r="D127" s="5" t="n">
        <v>9202</v>
      </c>
    </row>
    <row r="128" spans="1:5">
      <c r="A128" s="4" t="s">
        <v>573</v>
      </c>
      <c r="B128" s="5" t="n">
        <v>-89</v>
      </c>
      <c r="C128" s="5" t="n">
        <v>-89</v>
      </c>
    </row>
    <row r="129" spans="1:5">
      <c r="A129" s="4" t="s">
        <v>596</v>
      </c>
    </row>
    <row r="130" spans="1:5">
      <c r="A130" s="3" t="s">
        <v>559</v>
      </c>
    </row>
    <row r="131" spans="1:5">
      <c r="A131" s="4" t="s">
        <v>597</v>
      </c>
      <c r="C131" s="4" t="s">
        <v>598</v>
      </c>
    </row>
    <row r="132" spans="1:5">
      <c r="A132" s="4" t="s">
        <v>599</v>
      </c>
    </row>
    <row r="133" spans="1:5">
      <c r="A133" s="3" t="s">
        <v>559</v>
      </c>
    </row>
    <row r="134" spans="1:5">
      <c r="A134" s="4" t="s">
        <v>597</v>
      </c>
      <c r="C134" s="4" t="s">
        <v>600</v>
      </c>
    </row>
    <row r="135" spans="1:5">
      <c r="A135" s="4" t="s">
        <v>601</v>
      </c>
    </row>
    <row r="136" spans="1:5">
      <c r="A136" s="3" t="s">
        <v>559</v>
      </c>
    </row>
    <row r="137" spans="1:5">
      <c r="A137" s="4" t="s">
        <v>597</v>
      </c>
      <c r="C137" s="4" t="s">
        <v>602</v>
      </c>
    </row>
    <row r="138" spans="1:5">
      <c r="A138" s="4" t="s">
        <v>603</v>
      </c>
    </row>
    <row r="139" spans="1:5">
      <c r="A139" s="3" t="s">
        <v>559</v>
      </c>
    </row>
    <row r="140" spans="1:5">
      <c r="A140" s="4" t="s">
        <v>597</v>
      </c>
      <c r="C140" s="4" t="s">
        <v>604</v>
      </c>
    </row>
    <row r="141" spans="1:5">
      <c r="A141" s="4" t="s">
        <v>605</v>
      </c>
    </row>
    <row r="142" spans="1:5">
      <c r="A142" s="3" t="s">
        <v>559</v>
      </c>
    </row>
    <row r="143" spans="1:5">
      <c r="A143" s="4" t="s">
        <v>597</v>
      </c>
      <c r="C143" s="4" t="s">
        <v>606</v>
      </c>
    </row>
    <row r="144" spans="1:5">
      <c r="A144" s="4" t="s">
        <v>607</v>
      </c>
    </row>
    <row r="145" spans="1:5">
      <c r="A145" s="3" t="s">
        <v>559</v>
      </c>
    </row>
    <row r="146" spans="1:5">
      <c r="A146" s="4" t="s">
        <v>597</v>
      </c>
      <c r="C146" s="4" t="s">
        <v>598</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8</v>
      </c>
      <c r="B1" s="2" t="s">
        <v>103</v>
      </c>
    </row>
    <row r="2" spans="1:5">
      <c r="B2" s="2" t="s">
        <v>45</v>
      </c>
      <c r="C2" s="2" t="s">
        <v>46</v>
      </c>
      <c r="D2" s="2" t="s">
        <v>104</v>
      </c>
      <c r="E2" s="2" t="s">
        <v>609</v>
      </c>
    </row>
    <row r="3" spans="1:5">
      <c r="A3" s="3" t="s">
        <v>610</v>
      </c>
    </row>
    <row r="4" spans="1:5">
      <c r="A4" s="4" t="s">
        <v>611</v>
      </c>
      <c r="B4" s="5" t="n">
        <v>-5901</v>
      </c>
      <c r="C4" s="5" t="n">
        <v>1371</v>
      </c>
      <c r="D4" s="5" t="n">
        <v>-710</v>
      </c>
    </row>
    <row r="5" spans="1:5">
      <c r="A5" s="4" t="s">
        <v>612</v>
      </c>
      <c r="B5" s="6" t="n">
        <v>731</v>
      </c>
      <c r="C5" s="6" t="n">
        <v>-22014</v>
      </c>
      <c r="D5" s="6" t="n">
        <v>17048</v>
      </c>
    </row>
    <row r="6" spans="1:5">
      <c r="A6" s="3" t="s">
        <v>613</v>
      </c>
    </row>
    <row r="7" spans="1:5">
      <c r="A7" s="4" t="s">
        <v>80</v>
      </c>
      <c r="B7" s="6" t="n">
        <v>-79857</v>
      </c>
      <c r="C7" s="6" t="n">
        <v>-69814</v>
      </c>
      <c r="D7" s="6" t="n">
        <v>-113398</v>
      </c>
      <c r="E7" s="5" t="n">
        <v>-108015</v>
      </c>
    </row>
    <row r="8" spans="1:5">
      <c r="A8" s="4" t="s">
        <v>172</v>
      </c>
      <c r="C8" s="6" t="n">
        <v>0</v>
      </c>
    </row>
    <row r="9" spans="1:5">
      <c r="A9" s="4" t="s">
        <v>614</v>
      </c>
      <c r="B9" s="6" t="n">
        <v>-13975</v>
      </c>
      <c r="C9" s="6" t="n">
        <v>44362</v>
      </c>
      <c r="D9" s="6" t="n">
        <v>-9020</v>
      </c>
    </row>
    <row r="10" spans="1:5">
      <c r="A10" s="4" t="s">
        <v>163</v>
      </c>
      <c r="B10" s="6" t="n">
        <v>-204</v>
      </c>
      <c r="C10" s="6" t="n">
        <v>357</v>
      </c>
      <c r="D10" s="6" t="n">
        <v>2194</v>
      </c>
    </row>
    <row r="11" spans="1:5">
      <c r="A11" s="4" t="s">
        <v>615</v>
      </c>
      <c r="B11" s="6" t="n">
        <v>3932</v>
      </c>
      <c r="C11" s="6" t="n">
        <v>-662</v>
      </c>
      <c r="D11" s="6" t="n">
        <v>3637</v>
      </c>
    </row>
    <row r="12" spans="1:5">
      <c r="A12" s="4" t="s">
        <v>616</v>
      </c>
      <c r="B12" s="6" t="n">
        <v>-10043</v>
      </c>
      <c r="C12" s="6" t="n">
        <v>43700</v>
      </c>
      <c r="D12" s="6" t="n">
        <v>-5383</v>
      </c>
    </row>
    <row r="13" spans="1:5">
      <c r="A13" s="4" t="s">
        <v>617</v>
      </c>
    </row>
    <row r="14" spans="1:5">
      <c r="A14" s="3" t="s">
        <v>613</v>
      </c>
    </row>
    <row r="15" spans="1:5">
      <c r="A15" s="4" t="s">
        <v>80</v>
      </c>
      <c r="B15" s="6" t="n">
        <v>-11282</v>
      </c>
      <c r="C15" s="6" t="n">
        <v>8195</v>
      </c>
      <c r="D15" s="6" t="n">
        <v>-2250</v>
      </c>
      <c r="E15" s="6" t="n">
        <v>-2322</v>
      </c>
    </row>
    <row r="16" spans="1:5">
      <c r="A16" s="4" t="s">
        <v>614</v>
      </c>
      <c r="B16" s="6" t="n">
        <v>-23409</v>
      </c>
      <c r="C16" s="6" t="n">
        <v>11521</v>
      </c>
      <c r="D16" s="6" t="n">
        <v>-1297</v>
      </c>
    </row>
    <row r="17" spans="1:5">
      <c r="A17" s="4" t="s">
        <v>615</v>
      </c>
      <c r="B17" s="6" t="n">
        <v>3932</v>
      </c>
      <c r="C17" s="6" t="n">
        <v>-960</v>
      </c>
      <c r="D17" s="6" t="n">
        <v>1369</v>
      </c>
    </row>
    <row r="18" spans="1:5">
      <c r="A18" s="4" t="s">
        <v>616</v>
      </c>
      <c r="B18" s="6" t="n">
        <v>-19477</v>
      </c>
      <c r="C18" s="6" t="n">
        <v>10561</v>
      </c>
      <c r="D18" s="6" t="n">
        <v>72</v>
      </c>
    </row>
    <row r="19" spans="1:5">
      <c r="A19" s="4" t="s">
        <v>618</v>
      </c>
    </row>
    <row r="20" spans="1:5">
      <c r="A20" s="3" t="s">
        <v>613</v>
      </c>
    </row>
    <row r="21" spans="1:5">
      <c r="A21" s="4" t="s">
        <v>80</v>
      </c>
      <c r="B21" s="6" t="n">
        <v>0</v>
      </c>
      <c r="C21" s="6" t="n">
        <v>0</v>
      </c>
      <c r="D21" s="6" t="n">
        <v>0</v>
      </c>
      <c r="E21" s="6" t="n">
        <v>3488</v>
      </c>
    </row>
    <row r="22" spans="1:5">
      <c r="A22" s="4" t="s">
        <v>172</v>
      </c>
      <c r="C22" s="6" t="n">
        <v>0</v>
      </c>
    </row>
    <row r="23" spans="1:5">
      <c r="A23" s="4" t="s">
        <v>614</v>
      </c>
      <c r="B23" s="6" t="n">
        <v>0</v>
      </c>
      <c r="C23" s="6" t="n">
        <v>0</v>
      </c>
      <c r="D23" s="6" t="n">
        <v>-5756</v>
      </c>
    </row>
    <row r="24" spans="1:5">
      <c r="A24" s="4" t="s">
        <v>615</v>
      </c>
      <c r="B24" s="6" t="n">
        <v>0</v>
      </c>
      <c r="C24" s="6" t="n">
        <v>0</v>
      </c>
      <c r="D24" s="6" t="n">
        <v>2268</v>
      </c>
    </row>
    <row r="25" spans="1:5">
      <c r="A25" s="4" t="s">
        <v>616</v>
      </c>
      <c r="B25" s="6" t="n">
        <v>0</v>
      </c>
      <c r="C25" s="6" t="n">
        <v>0</v>
      </c>
      <c r="D25" s="6" t="n">
        <v>-3488</v>
      </c>
    </row>
    <row r="26" spans="1:5">
      <c r="A26" s="4" t="s">
        <v>150</v>
      </c>
    </row>
    <row r="27" spans="1:5">
      <c r="A27" s="3" t="s">
        <v>613</v>
      </c>
    </row>
    <row r="28" spans="1:5">
      <c r="A28" s="4" t="s">
        <v>172</v>
      </c>
      <c r="C28" s="6" t="n">
        <v>-116</v>
      </c>
    </row>
    <row r="29" spans="1:5">
      <c r="A29" s="4" t="s">
        <v>614</v>
      </c>
      <c r="C29" s="6" t="n">
        <v>0</v>
      </c>
    </row>
    <row r="30" spans="1:5">
      <c r="A30" s="4" t="s">
        <v>163</v>
      </c>
      <c r="B30" s="6" t="n">
        <v>-204</v>
      </c>
      <c r="C30" s="6" t="n">
        <v>357</v>
      </c>
    </row>
    <row r="31" spans="1:5">
      <c r="A31" s="4" t="s">
        <v>619</v>
      </c>
    </row>
    <row r="32" spans="1:5">
      <c r="A32" s="3" t="s">
        <v>613</v>
      </c>
    </row>
    <row r="33" spans="1:5">
      <c r="A33" s="4" t="s">
        <v>80</v>
      </c>
      <c r="B33" s="6" t="n">
        <v>-68371</v>
      </c>
      <c r="C33" s="6" t="n">
        <v>-78009</v>
      </c>
      <c r="D33" s="6" t="n">
        <v>-110791</v>
      </c>
      <c r="E33" s="6" t="n">
        <v>-106630</v>
      </c>
    </row>
    <row r="34" spans="1:5">
      <c r="A34" s="4" t="s">
        <v>172</v>
      </c>
      <c r="C34" s="6" t="n">
        <v>0</v>
      </c>
    </row>
    <row r="35" spans="1:5">
      <c r="A35" s="4" t="s">
        <v>614</v>
      </c>
      <c r="B35" s="6" t="n">
        <v>9638</v>
      </c>
      <c r="C35" s="6" t="n">
        <v>32782</v>
      </c>
      <c r="D35" s="6" t="n">
        <v>-4161</v>
      </c>
    </row>
    <row r="36" spans="1:5">
      <c r="A36" s="4" t="s">
        <v>615</v>
      </c>
      <c r="B36" s="6" t="n">
        <v>0</v>
      </c>
      <c r="C36" s="6" t="n">
        <v>0</v>
      </c>
      <c r="D36" s="6" t="n">
        <v>0</v>
      </c>
    </row>
    <row r="37" spans="1:5">
      <c r="A37" s="4" t="s">
        <v>616</v>
      </c>
      <c r="B37" s="6" t="n">
        <v>9638</v>
      </c>
      <c r="C37" s="6" t="n">
        <v>32782</v>
      </c>
      <c r="D37" s="6" t="n">
        <v>-4161</v>
      </c>
    </row>
    <row r="38" spans="1:5">
      <c r="A38" s="4" t="s">
        <v>620</v>
      </c>
    </row>
    <row r="39" spans="1:5">
      <c r="A39" s="3" t="s">
        <v>613</v>
      </c>
    </row>
    <row r="40" spans="1:5">
      <c r="A40" s="4" t="s">
        <v>80</v>
      </c>
      <c r="B40" s="6" t="n">
        <v>-204</v>
      </c>
      <c r="C40" s="6" t="n">
        <v>0</v>
      </c>
      <c r="D40" s="6" t="n">
        <v>-357</v>
      </c>
      <c r="E40" s="5" t="n">
        <v>-2551</v>
      </c>
    </row>
    <row r="41" spans="1:5">
      <c r="A41" s="4" t="s">
        <v>614</v>
      </c>
      <c r="B41" s="6" t="n">
        <v>-204</v>
      </c>
      <c r="C41" s="6" t="n">
        <v>59</v>
      </c>
    </row>
    <row r="42" spans="1:5">
      <c r="A42" s="4" t="s">
        <v>163</v>
      </c>
      <c r="B42" s="6" t="n">
        <v>-204</v>
      </c>
      <c r="D42" s="6" t="n">
        <v>2194</v>
      </c>
    </row>
    <row r="43" spans="1:5">
      <c r="A43" s="4" t="s">
        <v>615</v>
      </c>
      <c r="B43" s="5" t="n">
        <v>0</v>
      </c>
      <c r="C43" s="6" t="n">
        <v>298</v>
      </c>
      <c r="D43" s="5" t="n">
        <v>0</v>
      </c>
    </row>
    <row r="44" spans="1:5">
      <c r="A44" s="4" t="s">
        <v>616</v>
      </c>
      <c r="C44" s="5" t="n">
        <v>35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03</v>
      </c>
    </row>
    <row r="2" spans="1:4">
      <c r="B2" s="2" t="s">
        <v>45</v>
      </c>
      <c r="C2" s="2" t="s">
        <v>46</v>
      </c>
      <c r="D2" s="2" t="s">
        <v>104</v>
      </c>
    </row>
    <row r="3" spans="1:4">
      <c r="A3" s="3" t="s">
        <v>134</v>
      </c>
    </row>
    <row r="4" spans="1:4">
      <c r="A4" s="4" t="s">
        <v>120</v>
      </c>
      <c r="B4" s="5" t="n">
        <v>93480</v>
      </c>
      <c r="C4" s="5" t="n">
        <v>46788</v>
      </c>
      <c r="D4" s="5" t="n">
        <v>-72199</v>
      </c>
    </row>
    <row r="5" spans="1:4">
      <c r="A5" s="4" t="s">
        <v>135</v>
      </c>
      <c r="B5" s="6" t="n">
        <v>6667</v>
      </c>
      <c r="C5" s="6" t="n">
        <v>35148</v>
      </c>
      <c r="D5" s="6" t="n">
        <v>-4681</v>
      </c>
    </row>
    <row r="6" spans="1:4">
      <c r="A6" s="4" t="s">
        <v>136</v>
      </c>
      <c r="B6" s="6" t="n">
        <v>-23409</v>
      </c>
      <c r="C6" s="6" t="n">
        <v>11521</v>
      </c>
      <c r="D6" s="6" t="n">
        <v>-1297</v>
      </c>
    </row>
    <row r="7" spans="1:4">
      <c r="A7" s="4" t="s">
        <v>137</v>
      </c>
      <c r="B7" s="6" t="n">
        <v>3932</v>
      </c>
      <c r="C7" s="6" t="n">
        <v>-960</v>
      </c>
      <c r="D7" s="6" t="n">
        <v>1369</v>
      </c>
    </row>
    <row r="8" spans="1:4">
      <c r="A8" s="4" t="s">
        <v>138</v>
      </c>
      <c r="B8" s="6" t="n">
        <v>0</v>
      </c>
      <c r="C8" s="6" t="n">
        <v>0</v>
      </c>
      <c r="D8" s="6" t="n">
        <v>5756</v>
      </c>
    </row>
    <row r="9" spans="1:4">
      <c r="A9" s="4" t="s">
        <v>139</v>
      </c>
      <c r="B9" s="6" t="n">
        <v>0</v>
      </c>
      <c r="C9" s="6" t="n">
        <v>0</v>
      </c>
      <c r="D9" s="6" t="n">
        <v>2268</v>
      </c>
    </row>
    <row r="10" spans="1:4">
      <c r="A10" s="4" t="s">
        <v>140</v>
      </c>
      <c r="B10" s="6" t="n">
        <v>-204</v>
      </c>
      <c r="C10" s="6" t="n">
        <v>357</v>
      </c>
      <c r="D10" s="6" t="n">
        <v>2194</v>
      </c>
    </row>
    <row r="11" spans="1:4">
      <c r="A11" s="4" t="s">
        <v>141</v>
      </c>
      <c r="B11" s="6" t="n">
        <v>80466</v>
      </c>
      <c r="C11" s="6" t="n">
        <v>92854</v>
      </c>
      <c r="D11" s="6" t="n">
        <v>-78102</v>
      </c>
    </row>
    <row r="12" spans="1:4">
      <c r="A12" s="4" t="s">
        <v>142</v>
      </c>
      <c r="B12" s="6" t="n">
        <v>4537</v>
      </c>
      <c r="C12" s="6" t="n">
        <v>-5421</v>
      </c>
      <c r="D12" s="6" t="n">
        <v>1008</v>
      </c>
    </row>
    <row r="13" spans="1:4">
      <c r="A13" s="4" t="s">
        <v>143</v>
      </c>
      <c r="B13" s="5" t="n">
        <v>85003</v>
      </c>
      <c r="C13" s="5" t="n">
        <v>87433</v>
      </c>
      <c r="D13" s="5" t="n">
        <v>-770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21</v>
      </c>
      <c r="B1" s="2" t="s">
        <v>622</v>
      </c>
      <c r="C1" s="2" t="s">
        <v>623</v>
      </c>
      <c r="D1" s="2" t="s">
        <v>624</v>
      </c>
      <c r="E1" s="2" t="s">
        <v>625</v>
      </c>
      <c r="F1" s="2" t="s">
        <v>626</v>
      </c>
      <c r="G1" s="2" t="s">
        <v>627</v>
      </c>
      <c r="H1" s="2" t="s">
        <v>628</v>
      </c>
      <c r="I1" s="2" t="s">
        <v>558</v>
      </c>
      <c r="J1" s="2" t="s">
        <v>629</v>
      </c>
    </row>
    <row r="2" spans="1:10">
      <c r="A2" s="3" t="s">
        <v>395</v>
      </c>
    </row>
    <row r="3" spans="1:10">
      <c r="A3" s="4" t="s">
        <v>56</v>
      </c>
      <c r="G3" s="5" t="n">
        <v>718880</v>
      </c>
      <c r="H3" s="5" t="n">
        <v>520843</v>
      </c>
      <c r="I3" s="5" t="n">
        <v>514963</v>
      </c>
    </row>
    <row r="4" spans="1:10">
      <c r="A4" s="4" t="s">
        <v>630</v>
      </c>
      <c r="G4" s="6" t="n">
        <v>214972</v>
      </c>
    </row>
    <row r="5" spans="1:10">
      <c r="A5" s="4" t="s">
        <v>631</v>
      </c>
      <c r="H5" s="6" t="n">
        <v>11874</v>
      </c>
    </row>
    <row r="6" spans="1:10">
      <c r="A6" s="4" t="s">
        <v>632</v>
      </c>
      <c r="C6" s="5" t="n">
        <v>47545</v>
      </c>
      <c r="G6" s="6" t="n">
        <v>0</v>
      </c>
      <c r="H6" s="6" t="n">
        <v>47545</v>
      </c>
      <c r="I6" s="6" t="n">
        <v>0</v>
      </c>
    </row>
    <row r="7" spans="1:10">
      <c r="A7" s="4" t="s">
        <v>633</v>
      </c>
      <c r="H7" s="6" t="n">
        <v>-144</v>
      </c>
    </row>
    <row r="8" spans="1:10">
      <c r="A8" s="4" t="s">
        <v>634</v>
      </c>
    </row>
    <row r="9" spans="1:10">
      <c r="A9" s="3" t="s">
        <v>395</v>
      </c>
    </row>
    <row r="10" spans="1:10">
      <c r="A10" s="4" t="s">
        <v>635</v>
      </c>
      <c r="F10" s="5" t="n">
        <v>8337</v>
      </c>
    </row>
    <row r="11" spans="1:10">
      <c r="A11" s="4" t="s">
        <v>636</v>
      </c>
      <c r="F11" s="6" t="n">
        <v>19854</v>
      </c>
    </row>
    <row r="12" spans="1:10">
      <c r="A12" s="4" t="s">
        <v>637</v>
      </c>
      <c r="E12" s="5" t="n">
        <v>212632</v>
      </c>
      <c r="F12" s="6" t="n">
        <v>212632</v>
      </c>
    </row>
    <row r="13" spans="1:10">
      <c r="A13" s="4" t="s">
        <v>638</v>
      </c>
      <c r="F13" s="6" t="n">
        <v>214573</v>
      </c>
    </row>
    <row r="14" spans="1:10">
      <c r="A14" s="4" t="s">
        <v>639</v>
      </c>
      <c r="F14" s="6" t="n">
        <v>-17805</v>
      </c>
    </row>
    <row r="15" spans="1:10">
      <c r="A15" s="4" t="s">
        <v>65</v>
      </c>
      <c r="F15" s="6" t="n">
        <v>-908</v>
      </c>
    </row>
    <row r="16" spans="1:10">
      <c r="A16" s="4" t="s">
        <v>640</v>
      </c>
      <c r="F16" s="6" t="n">
        <v>-9665</v>
      </c>
    </row>
    <row r="17" spans="1:10">
      <c r="A17" s="4" t="s">
        <v>641</v>
      </c>
      <c r="F17" s="6" t="n">
        <v>20921</v>
      </c>
    </row>
    <row r="18" spans="1:10">
      <c r="A18" s="4" t="s">
        <v>642</v>
      </c>
      <c r="F18" s="6" t="n">
        <v>1270</v>
      </c>
    </row>
    <row r="19" spans="1:10">
      <c r="A19" s="4" t="s">
        <v>642</v>
      </c>
      <c r="F19" s="6" t="n">
        <v>12590</v>
      </c>
    </row>
    <row r="20" spans="1:10">
      <c r="A20" s="4" t="s">
        <v>643</v>
      </c>
      <c r="F20" s="6" t="n">
        <v>-3255</v>
      </c>
    </row>
    <row r="21" spans="1:10">
      <c r="A21" s="4" t="s">
        <v>644</v>
      </c>
      <c r="F21" s="6" t="n">
        <v>29472</v>
      </c>
    </row>
    <row r="22" spans="1:10">
      <c r="A22" s="4" t="s">
        <v>645</v>
      </c>
      <c r="F22" s="5" t="n">
        <v>11281</v>
      </c>
    </row>
    <row r="23" spans="1:10">
      <c r="A23" s="4" t="s">
        <v>646</v>
      </c>
    </row>
    <row r="24" spans="1:10">
      <c r="A24" s="3" t="s">
        <v>395</v>
      </c>
    </row>
    <row r="25" spans="1:10">
      <c r="A25" s="4" t="s">
        <v>647</v>
      </c>
      <c r="J25" s="4" t="s">
        <v>648</v>
      </c>
    </row>
    <row r="26" spans="1:10">
      <c r="A26" s="4" t="s">
        <v>649</v>
      </c>
      <c r="J26" s="4" t="s">
        <v>650</v>
      </c>
    </row>
    <row r="27" spans="1:10">
      <c r="A27" s="4" t="s">
        <v>637</v>
      </c>
      <c r="G27" s="6" t="n">
        <v>18703</v>
      </c>
    </row>
    <row r="28" spans="1:10">
      <c r="A28" s="4" t="s">
        <v>630</v>
      </c>
      <c r="G28" s="6" t="n">
        <v>26017</v>
      </c>
    </row>
    <row r="29" spans="1:10">
      <c r="A29" s="4" t="s">
        <v>651</v>
      </c>
      <c r="J29" s="5" t="n">
        <v>647</v>
      </c>
    </row>
    <row r="30" spans="1:10">
      <c r="A30" s="4" t="s">
        <v>652</v>
      </c>
      <c r="J30" s="5" t="n">
        <v>-5705</v>
      </c>
    </row>
    <row r="31" spans="1:10">
      <c r="A31" s="4" t="s">
        <v>653</v>
      </c>
    </row>
    <row r="32" spans="1:10">
      <c r="A32" s="3" t="s">
        <v>395</v>
      </c>
    </row>
    <row r="33" spans="1:10">
      <c r="A33" s="4" t="s">
        <v>654</v>
      </c>
      <c r="I33" s="6" t="n">
        <v>-1941</v>
      </c>
    </row>
    <row r="34" spans="1:10">
      <c r="A34" s="4" t="s">
        <v>655</v>
      </c>
      <c r="I34" s="6" t="n">
        <v>2005</v>
      </c>
    </row>
    <row r="35" spans="1:10">
      <c r="A35" s="4" t="s">
        <v>656</v>
      </c>
    </row>
    <row r="36" spans="1:10">
      <c r="A36" s="3" t="s">
        <v>395</v>
      </c>
    </row>
    <row r="37" spans="1:10">
      <c r="A37" s="4" t="s">
        <v>657</v>
      </c>
      <c r="F37" s="4" t="s">
        <v>658</v>
      </c>
    </row>
    <row r="38" spans="1:10">
      <c r="A38" s="4" t="s">
        <v>659</v>
      </c>
    </row>
    <row r="39" spans="1:10">
      <c r="A39" s="3" t="s">
        <v>395</v>
      </c>
    </row>
    <row r="40" spans="1:10">
      <c r="A40" s="4" t="s">
        <v>657</v>
      </c>
      <c r="F40" s="4" t="s">
        <v>660</v>
      </c>
    </row>
    <row r="41" spans="1:10">
      <c r="A41" s="4" t="s">
        <v>661</v>
      </c>
    </row>
    <row r="42" spans="1:10">
      <c r="A42" s="3" t="s">
        <v>395</v>
      </c>
    </row>
    <row r="43" spans="1:10">
      <c r="A43" s="4" t="s">
        <v>657</v>
      </c>
      <c r="F43" s="4" t="s">
        <v>662</v>
      </c>
    </row>
    <row r="44" spans="1:10">
      <c r="A44" s="4" t="s">
        <v>663</v>
      </c>
    </row>
    <row r="45" spans="1:10">
      <c r="A45" s="3" t="s">
        <v>395</v>
      </c>
    </row>
    <row r="46" spans="1:10">
      <c r="A46" s="4" t="s">
        <v>635</v>
      </c>
      <c r="B46" s="5" t="n">
        <v>4093</v>
      </c>
    </row>
    <row r="47" spans="1:10">
      <c r="A47" s="4" t="s">
        <v>636</v>
      </c>
      <c r="B47" s="5" t="n">
        <v>1107</v>
      </c>
    </row>
    <row r="48" spans="1:10">
      <c r="A48" s="4" t="s">
        <v>647</v>
      </c>
      <c r="B48" s="4" t="s">
        <v>664</v>
      </c>
    </row>
    <row r="49" spans="1:10">
      <c r="A49" s="4" t="s">
        <v>649</v>
      </c>
      <c r="B49" s="4" t="s">
        <v>665</v>
      </c>
    </row>
    <row r="50" spans="1:10">
      <c r="A50" s="4" t="s">
        <v>637</v>
      </c>
      <c r="B50" s="5" t="n">
        <v>275079</v>
      </c>
    </row>
    <row r="51" spans="1:10">
      <c r="A51" s="4" t="s">
        <v>630</v>
      </c>
      <c r="B51" s="6" t="n">
        <v>186088</v>
      </c>
    </row>
    <row r="52" spans="1:10">
      <c r="A52" s="4" t="s">
        <v>652</v>
      </c>
      <c r="B52" s="6" t="n">
        <v>-3356</v>
      </c>
    </row>
    <row r="53" spans="1:10">
      <c r="A53" s="4" t="s">
        <v>666</v>
      </c>
      <c r="B53" s="6" t="n">
        <v>5433</v>
      </c>
    </row>
    <row r="54" spans="1:10">
      <c r="A54" s="4" t="s">
        <v>667</v>
      </c>
      <c r="B54" s="6" t="n">
        <v>8925</v>
      </c>
    </row>
    <row r="55" spans="1:10">
      <c r="A55" s="4" t="s">
        <v>638</v>
      </c>
      <c r="B55" s="6" t="n">
        <v>275079</v>
      </c>
    </row>
    <row r="56" spans="1:10">
      <c r="A56" s="4" t="s">
        <v>639</v>
      </c>
      <c r="B56" s="6" t="n">
        <v>-11334</v>
      </c>
    </row>
    <row r="57" spans="1:10">
      <c r="A57" s="4" t="s">
        <v>65</v>
      </c>
      <c r="B57" s="6" t="n">
        <v>-2658</v>
      </c>
    </row>
    <row r="58" spans="1:10">
      <c r="A58" s="4" t="s">
        <v>640</v>
      </c>
      <c r="B58" s="6" t="n">
        <v>-3949</v>
      </c>
    </row>
    <row r="59" spans="1:10">
      <c r="A59" s="4" t="s">
        <v>641</v>
      </c>
      <c r="B59" s="6" t="n">
        <v>510</v>
      </c>
    </row>
    <row r="60" spans="1:10">
      <c r="A60" s="4" t="s">
        <v>642</v>
      </c>
      <c r="B60" s="6" t="n">
        <v>3369</v>
      </c>
    </row>
    <row r="61" spans="1:10">
      <c r="A61" s="4" t="s">
        <v>644</v>
      </c>
      <c r="B61" s="6" t="n">
        <v>12080</v>
      </c>
    </row>
    <row r="62" spans="1:10">
      <c r="A62" s="4" t="s">
        <v>645</v>
      </c>
      <c r="B62" s="6" t="n">
        <v>6937</v>
      </c>
    </row>
    <row r="63" spans="1:10">
      <c r="A63" s="4" t="s">
        <v>633</v>
      </c>
      <c r="G63" s="6" t="n">
        <v>482</v>
      </c>
    </row>
    <row r="64" spans="1:10">
      <c r="A64" s="4" t="s">
        <v>668</v>
      </c>
      <c r="G64" s="6" t="n">
        <v>2783205</v>
      </c>
      <c r="H64" s="6" t="n">
        <v>2717785</v>
      </c>
    </row>
    <row r="65" spans="1:10">
      <c r="A65" s="4" t="s">
        <v>669</v>
      </c>
      <c r="G65" s="6" t="n">
        <v>93399</v>
      </c>
      <c r="H65" s="6" t="n">
        <v>31571</v>
      </c>
    </row>
    <row r="66" spans="1:10">
      <c r="A66" s="4" t="s">
        <v>655</v>
      </c>
      <c r="G66" s="6" t="n">
        <v>1140</v>
      </c>
    </row>
    <row r="67" spans="1:10">
      <c r="A67" s="4" t="s">
        <v>670</v>
      </c>
    </row>
    <row r="68" spans="1:10">
      <c r="A68" s="3" t="s">
        <v>395</v>
      </c>
    </row>
    <row r="69" spans="1:10">
      <c r="A69" s="4" t="s">
        <v>671</v>
      </c>
      <c r="B69" s="5" t="n">
        <v>47600</v>
      </c>
    </row>
    <row r="70" spans="1:10">
      <c r="A70" s="4" t="s">
        <v>672</v>
      </c>
    </row>
    <row r="71" spans="1:10">
      <c r="A71" s="3" t="s">
        <v>395</v>
      </c>
    </row>
    <row r="72" spans="1:10">
      <c r="A72" s="4" t="s">
        <v>657</v>
      </c>
      <c r="B72" s="4" t="s">
        <v>673</v>
      </c>
    </row>
    <row r="73" spans="1:10">
      <c r="A73" s="4" t="s">
        <v>674</v>
      </c>
    </row>
    <row r="74" spans="1:10">
      <c r="A74" s="3" t="s">
        <v>395</v>
      </c>
    </row>
    <row r="75" spans="1:10">
      <c r="A75" s="4" t="s">
        <v>657</v>
      </c>
      <c r="B75" s="4" t="s">
        <v>673</v>
      </c>
    </row>
    <row r="76" spans="1:10">
      <c r="A76" s="4" t="s">
        <v>675</v>
      </c>
    </row>
    <row r="77" spans="1:10">
      <c r="A77" s="3" t="s">
        <v>395</v>
      </c>
    </row>
    <row r="78" spans="1:10">
      <c r="A78" s="4" t="s">
        <v>671</v>
      </c>
      <c r="B78" s="5" t="n">
        <v>28900</v>
      </c>
    </row>
    <row r="79" spans="1:10">
      <c r="A79" s="4" t="s">
        <v>676</v>
      </c>
    </row>
    <row r="80" spans="1:10">
      <c r="A80" s="3" t="s">
        <v>395</v>
      </c>
    </row>
    <row r="81" spans="1:10">
      <c r="A81" s="4" t="s">
        <v>657</v>
      </c>
      <c r="B81" s="4" t="s">
        <v>677</v>
      </c>
    </row>
    <row r="82" spans="1:10">
      <c r="A82" s="4" t="s">
        <v>678</v>
      </c>
    </row>
    <row r="83" spans="1:10">
      <c r="A83" s="3" t="s">
        <v>395</v>
      </c>
    </row>
    <row r="84" spans="1:10">
      <c r="A84" s="4" t="s">
        <v>657</v>
      </c>
      <c r="B84" s="4" t="s">
        <v>662</v>
      </c>
    </row>
    <row r="85" spans="1:10">
      <c r="A85" s="4" t="s">
        <v>679</v>
      </c>
    </row>
    <row r="86" spans="1:10">
      <c r="A86" s="3" t="s">
        <v>395</v>
      </c>
    </row>
    <row r="87" spans="1:10">
      <c r="A87" s="4" t="s">
        <v>671</v>
      </c>
      <c r="B87" s="5" t="n">
        <v>12430</v>
      </c>
    </row>
    <row r="88" spans="1:10">
      <c r="A88" s="4" t="s">
        <v>680</v>
      </c>
    </row>
    <row r="89" spans="1:10">
      <c r="A89" s="3" t="s">
        <v>395</v>
      </c>
    </row>
    <row r="90" spans="1:10">
      <c r="A90" s="4" t="s">
        <v>657</v>
      </c>
      <c r="B90" s="4" t="s">
        <v>681</v>
      </c>
    </row>
    <row r="91" spans="1:10">
      <c r="A91" s="4" t="s">
        <v>682</v>
      </c>
    </row>
    <row r="92" spans="1:10">
      <c r="A92" s="3" t="s">
        <v>395</v>
      </c>
    </row>
    <row r="93" spans="1:10">
      <c r="A93" s="4" t="s">
        <v>657</v>
      </c>
      <c r="B93" s="4" t="s">
        <v>683</v>
      </c>
    </row>
    <row r="94" spans="1:10">
      <c r="A94" s="4" t="s">
        <v>684</v>
      </c>
    </row>
    <row r="95" spans="1:10">
      <c r="A95" s="3" t="s">
        <v>395</v>
      </c>
    </row>
    <row r="96" spans="1:10">
      <c r="A96" s="4" t="s">
        <v>685</v>
      </c>
      <c r="C96" s="5" t="n">
        <v>93071</v>
      </c>
      <c r="D96" s="9" t="n">
        <v>78382</v>
      </c>
    </row>
    <row r="97" spans="1:10">
      <c r="A97" s="4" t="s">
        <v>634</v>
      </c>
    </row>
    <row r="98" spans="1:10">
      <c r="A98" s="3" t="s">
        <v>395</v>
      </c>
    </row>
    <row r="99" spans="1:10">
      <c r="A99" s="4" t="s">
        <v>56</v>
      </c>
      <c r="G99" s="6" t="n">
        <v>34434</v>
      </c>
      <c r="H99" s="6" t="n">
        <v>34434</v>
      </c>
      <c r="I99" s="6" t="n">
        <v>34520</v>
      </c>
    </row>
    <row r="100" spans="1:10">
      <c r="A100" s="4" t="s">
        <v>630</v>
      </c>
      <c r="G100" s="5" t="n">
        <v>0</v>
      </c>
      <c r="I100" s="6" t="n">
        <v>57720</v>
      </c>
    </row>
    <row r="101" spans="1:10">
      <c r="A101" s="4" t="s">
        <v>633</v>
      </c>
      <c r="H101" s="5" t="n">
        <v>-86</v>
      </c>
    </row>
    <row r="102" spans="1:10">
      <c r="A102" s="4" t="s">
        <v>686</v>
      </c>
      <c r="F102" s="5" t="n">
        <v>-23200</v>
      </c>
    </row>
    <row r="103" spans="1:10">
      <c r="A103" s="4" t="s">
        <v>687</v>
      </c>
      <c r="I103" s="6" t="n">
        <v>19000</v>
      </c>
    </row>
    <row r="104" spans="1:10">
      <c r="A104" s="4" t="s">
        <v>688</v>
      </c>
    </row>
    <row r="105" spans="1:10">
      <c r="A105" s="3" t="s">
        <v>395</v>
      </c>
    </row>
    <row r="106" spans="1:10">
      <c r="A106" s="4" t="s">
        <v>671</v>
      </c>
      <c r="I106" s="6" t="n">
        <v>33000</v>
      </c>
    </row>
    <row r="107" spans="1:10">
      <c r="A107" s="4" t="s">
        <v>689</v>
      </c>
    </row>
    <row r="108" spans="1:10">
      <c r="A108" s="3" t="s">
        <v>395</v>
      </c>
    </row>
    <row r="109" spans="1:10">
      <c r="A109" s="4" t="s">
        <v>671</v>
      </c>
      <c r="I109" s="6" t="n">
        <v>19000</v>
      </c>
    </row>
    <row r="110" spans="1:10">
      <c r="A110" s="4" t="s">
        <v>690</v>
      </c>
    </row>
    <row r="111" spans="1:10">
      <c r="A111" s="3" t="s">
        <v>395</v>
      </c>
    </row>
    <row r="112" spans="1:10">
      <c r="A112" s="4" t="s">
        <v>671</v>
      </c>
      <c r="I112" s="5" t="n">
        <v>5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91</v>
      </c>
      <c r="B1" s="2" t="s">
        <v>103</v>
      </c>
    </row>
    <row r="2" spans="1:4">
      <c r="B2" s="2" t="s">
        <v>45</v>
      </c>
      <c r="C2" s="2" t="s">
        <v>46</v>
      </c>
      <c r="D2" s="2" t="s">
        <v>104</v>
      </c>
    </row>
    <row r="3" spans="1:4">
      <c r="A3" s="3" t="s">
        <v>692</v>
      </c>
    </row>
    <row r="4" spans="1:4">
      <c r="A4" s="4" t="s">
        <v>693</v>
      </c>
      <c r="B4" s="5" t="n">
        <v>4804</v>
      </c>
      <c r="C4" s="5" t="n">
        <v>3440</v>
      </c>
    </row>
    <row r="5" spans="1:4">
      <c r="A5" s="4" t="s">
        <v>694</v>
      </c>
      <c r="B5" s="6" t="n">
        <v>323516</v>
      </c>
      <c r="C5" s="6" t="n">
        <v>310947</v>
      </c>
    </row>
    <row r="6" spans="1:4">
      <c r="A6" s="4" t="s">
        <v>695</v>
      </c>
      <c r="B6" s="6" t="n">
        <v>346089</v>
      </c>
      <c r="C6" s="6" t="n">
        <v>299760</v>
      </c>
    </row>
    <row r="7" spans="1:4">
      <c r="A7" s="4" t="s">
        <v>696</v>
      </c>
      <c r="B7" s="6" t="n">
        <v>71173</v>
      </c>
      <c r="C7" s="6" t="n">
        <v>67702</v>
      </c>
    </row>
    <row r="8" spans="1:4">
      <c r="A8" s="4" t="s">
        <v>697</v>
      </c>
      <c r="B8" s="6" t="n">
        <v>158223</v>
      </c>
      <c r="C8" s="6" t="n">
        <v>166523</v>
      </c>
    </row>
    <row r="9" spans="1:4">
      <c r="A9" s="4" t="s">
        <v>698</v>
      </c>
      <c r="B9" s="6" t="n">
        <v>46237</v>
      </c>
      <c r="C9" s="6" t="n">
        <v>43010</v>
      </c>
    </row>
    <row r="10" spans="1:4">
      <c r="A10" s="4" t="s">
        <v>699</v>
      </c>
      <c r="B10" s="6" t="n">
        <v>64092</v>
      </c>
      <c r="C10" s="6" t="n">
        <v>53753</v>
      </c>
    </row>
    <row r="11" spans="1:4">
      <c r="A11" s="4" t="s">
        <v>700</v>
      </c>
      <c r="B11" s="6" t="n">
        <v>11970</v>
      </c>
      <c r="C11" s="6" t="n">
        <v>11734</v>
      </c>
    </row>
    <row r="12" spans="1:4">
      <c r="A12" s="4" t="s">
        <v>701</v>
      </c>
      <c r="B12" s="6" t="n">
        <v>1026104</v>
      </c>
      <c r="C12" s="6" t="n">
        <v>956869</v>
      </c>
    </row>
    <row r="13" spans="1:4">
      <c r="A13" s="4" t="s">
        <v>702</v>
      </c>
      <c r="B13" s="6" t="n">
        <v>-567407</v>
      </c>
      <c r="C13" s="6" t="n">
        <v>-505803</v>
      </c>
    </row>
    <row r="14" spans="1:4">
      <c r="A14" s="4" t="s">
        <v>703</v>
      </c>
      <c r="B14" s="6" t="n">
        <v>458697</v>
      </c>
      <c r="C14" s="6" t="n">
        <v>451066</v>
      </c>
    </row>
    <row r="15" spans="1:4">
      <c r="A15" s="4" t="s">
        <v>704</v>
      </c>
      <c r="B15" s="6" t="n">
        <v>32058</v>
      </c>
      <c r="C15" s="6" t="n">
        <v>32598</v>
      </c>
    </row>
    <row r="16" spans="1:4">
      <c r="A16" s="4" t="s">
        <v>53</v>
      </c>
      <c r="B16" s="6" t="n">
        <v>490755</v>
      </c>
      <c r="C16" s="6" t="n">
        <v>483664</v>
      </c>
    </row>
    <row r="17" spans="1:4">
      <c r="A17" s="4" t="s">
        <v>705</v>
      </c>
      <c r="B17" s="5" t="n">
        <v>84558</v>
      </c>
      <c r="C17" s="5" t="n">
        <v>87956</v>
      </c>
      <c r="D17" s="5" t="n">
        <v>871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06</v>
      </c>
      <c r="B1" s="2" t="s">
        <v>103</v>
      </c>
    </row>
    <row r="2" spans="1:4">
      <c r="B2" s="2" t="s">
        <v>45</v>
      </c>
      <c r="C2" s="2" t="s">
        <v>46</v>
      </c>
      <c r="D2" s="2" t="s">
        <v>104</v>
      </c>
    </row>
    <row r="3" spans="1:4">
      <c r="A3" s="3" t="s">
        <v>707</v>
      </c>
    </row>
    <row r="4" spans="1:4">
      <c r="A4" s="4" t="s">
        <v>708</v>
      </c>
      <c r="B4" s="5" t="n">
        <v>520843</v>
      </c>
      <c r="C4" s="5" t="n">
        <v>514963</v>
      </c>
    </row>
    <row r="5" spans="1:4">
      <c r="A5" s="4" t="s">
        <v>630</v>
      </c>
      <c r="B5" s="6" t="n">
        <v>214972</v>
      </c>
    </row>
    <row r="6" spans="1:4">
      <c r="A6" s="4" t="s">
        <v>633</v>
      </c>
      <c r="C6" s="6" t="n">
        <v>-144</v>
      </c>
    </row>
    <row r="7" spans="1:4">
      <c r="A7" s="4" t="s">
        <v>709</v>
      </c>
      <c r="B7" s="6" t="n">
        <v>-9251</v>
      </c>
      <c r="C7" s="6" t="n">
        <v>6024</v>
      </c>
    </row>
    <row r="8" spans="1:4">
      <c r="A8" s="4" t="s">
        <v>710</v>
      </c>
      <c r="B8" s="6" t="n">
        <v>718880</v>
      </c>
      <c r="C8" s="6" t="n">
        <v>520843</v>
      </c>
      <c r="D8" s="5" t="n">
        <v>514963</v>
      </c>
    </row>
    <row r="9" spans="1:4">
      <c r="A9" s="4" t="s">
        <v>113</v>
      </c>
      <c r="B9" s="6" t="n">
        <v>7503</v>
      </c>
      <c r="C9" s="6" t="n">
        <v>0</v>
      </c>
      <c r="D9" s="6" t="n">
        <v>9556</v>
      </c>
    </row>
    <row r="10" spans="1:4">
      <c r="A10" s="4" t="s">
        <v>110</v>
      </c>
      <c r="B10" s="6" t="n">
        <v>53256</v>
      </c>
      <c r="C10" s="6" t="n">
        <v>49881</v>
      </c>
      <c r="D10" s="6" t="n">
        <v>46145</v>
      </c>
    </row>
    <row r="11" spans="1:4">
      <c r="A11" s="4" t="s">
        <v>711</v>
      </c>
    </row>
    <row r="12" spans="1:4">
      <c r="A12" s="3" t="s">
        <v>707</v>
      </c>
    </row>
    <row r="13" spans="1:4">
      <c r="A13" s="4" t="s">
        <v>708</v>
      </c>
      <c r="B13" s="6" t="n">
        <v>150126</v>
      </c>
      <c r="C13" s="6" t="n">
        <v>151126</v>
      </c>
    </row>
    <row r="14" spans="1:4">
      <c r="A14" s="4" t="s">
        <v>630</v>
      </c>
      <c r="B14" s="6" t="n">
        <v>0</v>
      </c>
    </row>
    <row r="15" spans="1:4">
      <c r="A15" s="4" t="s">
        <v>633</v>
      </c>
      <c r="C15" s="6" t="n">
        <v>-58</v>
      </c>
    </row>
    <row r="16" spans="1:4">
      <c r="A16" s="4" t="s">
        <v>709</v>
      </c>
      <c r="B16" s="6" t="n">
        <v>-246</v>
      </c>
      <c r="C16" s="6" t="n">
        <v>-942</v>
      </c>
    </row>
    <row r="17" spans="1:4">
      <c r="A17" s="4" t="s">
        <v>710</v>
      </c>
      <c r="B17" s="6" t="n">
        <v>149880</v>
      </c>
      <c r="C17" s="6" t="n">
        <v>150126</v>
      </c>
      <c r="D17" s="6" t="n">
        <v>151126</v>
      </c>
    </row>
    <row r="18" spans="1:4">
      <c r="A18" s="4" t="s">
        <v>712</v>
      </c>
    </row>
    <row r="19" spans="1:4">
      <c r="A19" s="3" t="s">
        <v>707</v>
      </c>
    </row>
    <row r="20" spans="1:4">
      <c r="A20" s="4" t="s">
        <v>708</v>
      </c>
      <c r="B20" s="6" t="n">
        <v>127571</v>
      </c>
      <c r="C20" s="6" t="n">
        <v>124867</v>
      </c>
    </row>
    <row r="21" spans="1:4">
      <c r="A21" s="4" t="s">
        <v>630</v>
      </c>
      <c r="B21" s="6" t="n">
        <v>0</v>
      </c>
    </row>
    <row r="22" spans="1:4">
      <c r="A22" s="4" t="s">
        <v>709</v>
      </c>
      <c r="B22" s="6" t="n">
        <v>-3482</v>
      </c>
      <c r="C22" s="6" t="n">
        <v>2704</v>
      </c>
    </row>
    <row r="23" spans="1:4">
      <c r="A23" s="4" t="s">
        <v>710</v>
      </c>
      <c r="B23" s="6" t="n">
        <v>124089</v>
      </c>
      <c r="C23" s="6" t="n">
        <v>127571</v>
      </c>
      <c r="D23" s="6" t="n">
        <v>124867</v>
      </c>
    </row>
    <row r="24" spans="1:4">
      <c r="A24" s="4" t="s">
        <v>713</v>
      </c>
    </row>
    <row r="25" spans="1:4">
      <c r="A25" s="3" t="s">
        <v>707</v>
      </c>
    </row>
    <row r="26" spans="1:4">
      <c r="A26" s="4" t="s">
        <v>708</v>
      </c>
      <c r="B26" s="6" t="n">
        <v>201200</v>
      </c>
      <c r="C26" s="6" t="n">
        <v>196938</v>
      </c>
    </row>
    <row r="27" spans="1:4">
      <c r="A27" s="4" t="s">
        <v>630</v>
      </c>
      <c r="B27" s="6" t="n">
        <v>2686</v>
      </c>
    </row>
    <row r="28" spans="1:4">
      <c r="A28" s="4" t="s">
        <v>714</v>
      </c>
      <c r="D28" s="6" t="n">
        <v>6345</v>
      </c>
    </row>
    <row r="29" spans="1:4">
      <c r="A29" s="4" t="s">
        <v>709</v>
      </c>
      <c r="B29" s="6" t="n">
        <v>-5523</v>
      </c>
      <c r="C29" s="6" t="n">
        <v>4262</v>
      </c>
    </row>
    <row r="30" spans="1:4">
      <c r="A30" s="4" t="s">
        <v>710</v>
      </c>
      <c r="B30" s="6" t="n">
        <v>198363</v>
      </c>
      <c r="C30" s="6" t="n">
        <v>201200</v>
      </c>
      <c r="D30" s="6" t="n">
        <v>196938</v>
      </c>
    </row>
    <row r="31" spans="1:4">
      <c r="A31" s="4" t="s">
        <v>634</v>
      </c>
    </row>
    <row r="32" spans="1:4">
      <c r="A32" s="3" t="s">
        <v>707</v>
      </c>
    </row>
    <row r="33" spans="1:4">
      <c r="A33" s="4" t="s">
        <v>708</v>
      </c>
      <c r="B33" s="6" t="n">
        <v>34434</v>
      </c>
      <c r="C33" s="6" t="n">
        <v>34520</v>
      </c>
    </row>
    <row r="34" spans="1:4">
      <c r="A34" s="4" t="s">
        <v>630</v>
      </c>
      <c r="B34" s="6" t="n">
        <v>0</v>
      </c>
      <c r="D34" s="6" t="n">
        <v>57720</v>
      </c>
    </row>
    <row r="35" spans="1:4">
      <c r="A35" s="4" t="s">
        <v>633</v>
      </c>
      <c r="C35" s="6" t="n">
        <v>-86</v>
      </c>
    </row>
    <row r="36" spans="1:4">
      <c r="A36" s="4" t="s">
        <v>709</v>
      </c>
      <c r="B36" s="6" t="n">
        <v>0</v>
      </c>
    </row>
    <row r="37" spans="1:4">
      <c r="A37" s="4" t="s">
        <v>710</v>
      </c>
      <c r="B37" s="6" t="n">
        <v>34434</v>
      </c>
      <c r="C37" s="6" t="n">
        <v>34434</v>
      </c>
      <c r="D37" s="6" t="n">
        <v>34520</v>
      </c>
    </row>
    <row r="38" spans="1:4">
      <c r="A38" s="4" t="s">
        <v>715</v>
      </c>
    </row>
    <row r="39" spans="1:4">
      <c r="A39" s="3" t="s">
        <v>707</v>
      </c>
    </row>
    <row r="40" spans="1:4">
      <c r="A40" s="4" t="s">
        <v>708</v>
      </c>
      <c r="B40" s="6" t="n">
        <v>7512</v>
      </c>
      <c r="C40" s="6" t="n">
        <v>7512</v>
      </c>
    </row>
    <row r="41" spans="1:4">
      <c r="A41" s="4" t="s">
        <v>630</v>
      </c>
      <c r="B41" s="6" t="n">
        <v>212286</v>
      </c>
    </row>
    <row r="42" spans="1:4">
      <c r="A42" s="4" t="s">
        <v>714</v>
      </c>
      <c r="B42" s="6" t="n">
        <v>-7503</v>
      </c>
    </row>
    <row r="43" spans="1:4">
      <c r="A43" s="4" t="s">
        <v>633</v>
      </c>
      <c r="B43" s="6" t="n">
        <v>-181</v>
      </c>
    </row>
    <row r="44" spans="1:4">
      <c r="A44" s="4" t="s">
        <v>709</v>
      </c>
      <c r="B44" s="6" t="n">
        <v>0</v>
      </c>
      <c r="C44" s="6" t="n">
        <v>0</v>
      </c>
    </row>
    <row r="45" spans="1:4">
      <c r="A45" s="4" t="s">
        <v>710</v>
      </c>
      <c r="B45" s="5" t="n">
        <v>212114</v>
      </c>
      <c r="C45" s="5" t="n">
        <v>7512</v>
      </c>
      <c r="D45" s="6" t="n">
        <v>7512</v>
      </c>
    </row>
    <row r="46" spans="1:4">
      <c r="A46" s="4" t="s">
        <v>515</v>
      </c>
    </row>
    <row r="47" spans="1:4">
      <c r="A47" s="3" t="s">
        <v>707</v>
      </c>
    </row>
    <row r="48" spans="1:4">
      <c r="A48" s="4" t="s">
        <v>113</v>
      </c>
      <c r="D48" s="5" t="n">
        <v>321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45</v>
      </c>
      <c r="C1" s="2" t="s">
        <v>46</v>
      </c>
    </row>
    <row r="2" spans="1:3">
      <c r="A2" s="3" t="s">
        <v>717</v>
      </c>
    </row>
    <row r="3" spans="1:3">
      <c r="A3" s="4" t="s">
        <v>718</v>
      </c>
      <c r="B3" s="5" t="n">
        <v>52374</v>
      </c>
    </row>
    <row r="4" spans="1:3">
      <c r="A4" s="4" t="s">
        <v>719</v>
      </c>
      <c r="B4" s="6" t="n">
        <v>463591</v>
      </c>
      <c r="C4" s="5" t="n">
        <v>379112</v>
      </c>
    </row>
    <row r="5" spans="1:3">
      <c r="A5" s="4" t="s">
        <v>720</v>
      </c>
      <c r="B5" s="6" t="n">
        <v>-200890</v>
      </c>
      <c r="C5" s="6" t="n">
        <v>-148911</v>
      </c>
    </row>
    <row r="6" spans="1:3">
      <c r="A6" s="4" t="s">
        <v>57</v>
      </c>
      <c r="B6" s="6" t="n">
        <v>262701</v>
      </c>
      <c r="C6" s="6" t="n">
        <v>230201</v>
      </c>
    </row>
    <row r="7" spans="1:3">
      <c r="A7" s="4" t="s">
        <v>721</v>
      </c>
      <c r="B7" s="6" t="n">
        <v>47735</v>
      </c>
    </row>
    <row r="8" spans="1:3">
      <c r="A8" s="4" t="s">
        <v>722</v>
      </c>
      <c r="B8" s="6" t="n">
        <v>42661</v>
      </c>
    </row>
    <row r="9" spans="1:3">
      <c r="A9" s="4" t="s">
        <v>723</v>
      </c>
      <c r="B9" s="6" t="n">
        <v>34254</v>
      </c>
    </row>
    <row r="10" spans="1:3">
      <c r="A10" s="4" t="s">
        <v>724</v>
      </c>
      <c r="B10" s="6" t="n">
        <v>24021</v>
      </c>
    </row>
    <row r="11" spans="1:3">
      <c r="A11" s="4" t="s">
        <v>725</v>
      </c>
      <c r="B11" s="6" t="n">
        <v>61656</v>
      </c>
    </row>
    <row r="12" spans="1:3">
      <c r="A12" s="4" t="s">
        <v>726</v>
      </c>
    </row>
    <row r="13" spans="1:3">
      <c r="A13" s="3" t="s">
        <v>717</v>
      </c>
    </row>
    <row r="14" spans="1:3">
      <c r="A14" s="4" t="s">
        <v>719</v>
      </c>
      <c r="B14" s="6" t="n">
        <v>145908</v>
      </c>
      <c r="C14" s="6" t="n">
        <v>99102</v>
      </c>
    </row>
    <row r="15" spans="1:3">
      <c r="A15" s="4" t="s">
        <v>720</v>
      </c>
      <c r="B15" s="6" t="n">
        <v>-35199</v>
      </c>
      <c r="C15" s="6" t="n">
        <v>-23821</v>
      </c>
    </row>
    <row r="16" spans="1:3">
      <c r="A16" s="4" t="s">
        <v>57</v>
      </c>
      <c r="B16" s="6" t="n">
        <v>110709</v>
      </c>
      <c r="C16" s="6" t="n">
        <v>75281</v>
      </c>
    </row>
    <row r="17" spans="1:3">
      <c r="A17" s="4" t="s">
        <v>727</v>
      </c>
    </row>
    <row r="18" spans="1:3">
      <c r="A18" s="3" t="s">
        <v>717</v>
      </c>
    </row>
    <row r="19" spans="1:3">
      <c r="A19" s="4" t="s">
        <v>719</v>
      </c>
      <c r="B19" s="6" t="n">
        <v>84980</v>
      </c>
      <c r="C19" s="6" t="n">
        <v>55460</v>
      </c>
    </row>
    <row r="20" spans="1:3">
      <c r="A20" s="4" t="s">
        <v>720</v>
      </c>
      <c r="B20" s="6" t="n">
        <v>-48653</v>
      </c>
      <c r="C20" s="6" t="n">
        <v>-39218</v>
      </c>
    </row>
    <row r="21" spans="1:3">
      <c r="A21" s="4" t="s">
        <v>57</v>
      </c>
      <c r="B21" s="6" t="n">
        <v>36327</v>
      </c>
      <c r="C21" s="6" t="n">
        <v>16242</v>
      </c>
    </row>
    <row r="22" spans="1:3">
      <c r="A22" s="4" t="s">
        <v>728</v>
      </c>
    </row>
    <row r="23" spans="1:3">
      <c r="A23" s="3" t="s">
        <v>717</v>
      </c>
    </row>
    <row r="24" spans="1:3">
      <c r="A24" s="4" t="s">
        <v>719</v>
      </c>
      <c r="B24" s="6" t="n">
        <v>191719</v>
      </c>
      <c r="C24" s="6" t="n">
        <v>182545</v>
      </c>
    </row>
    <row r="25" spans="1:3">
      <c r="A25" s="4" t="s">
        <v>720</v>
      </c>
      <c r="B25" s="6" t="n">
        <v>-97392</v>
      </c>
      <c r="C25" s="6" t="n">
        <v>-70655</v>
      </c>
    </row>
    <row r="26" spans="1:3">
      <c r="A26" s="4" t="s">
        <v>57</v>
      </c>
      <c r="B26" s="6" t="n">
        <v>94327</v>
      </c>
      <c r="C26" s="6" t="n">
        <v>111890</v>
      </c>
    </row>
    <row r="27" spans="1:3">
      <c r="A27" s="4" t="s">
        <v>729</v>
      </c>
    </row>
    <row r="28" spans="1:3">
      <c r="A28" s="3" t="s">
        <v>717</v>
      </c>
    </row>
    <row r="29" spans="1:3">
      <c r="A29" s="4" t="s">
        <v>719</v>
      </c>
      <c r="B29" s="6" t="n">
        <v>15970</v>
      </c>
      <c r="C29" s="6" t="n">
        <v>16289</v>
      </c>
    </row>
    <row r="30" spans="1:3">
      <c r="A30" s="4" t="s">
        <v>720</v>
      </c>
      <c r="B30" s="6" t="n">
        <v>-10150</v>
      </c>
      <c r="C30" s="6" t="n">
        <v>-8312</v>
      </c>
    </row>
    <row r="31" spans="1:3">
      <c r="A31" s="4" t="s">
        <v>57</v>
      </c>
      <c r="B31" s="6" t="n">
        <v>5820</v>
      </c>
      <c r="C31" s="6" t="n">
        <v>7977</v>
      </c>
    </row>
    <row r="32" spans="1:3">
      <c r="A32" s="4" t="s">
        <v>730</v>
      </c>
    </row>
    <row r="33" spans="1:3">
      <c r="A33" s="3" t="s">
        <v>717</v>
      </c>
    </row>
    <row r="34" spans="1:3">
      <c r="A34" s="4" t="s">
        <v>719</v>
      </c>
      <c r="B34" s="6" t="n">
        <v>25014</v>
      </c>
      <c r="C34" s="6" t="n">
        <v>25716</v>
      </c>
    </row>
    <row r="35" spans="1:3">
      <c r="A35" s="4" t="s">
        <v>720</v>
      </c>
      <c r="B35" s="6" t="n">
        <v>-9496</v>
      </c>
      <c r="C35" s="6" t="n">
        <v>-6905</v>
      </c>
    </row>
    <row r="36" spans="1:3">
      <c r="A36" s="4" t="s">
        <v>57</v>
      </c>
      <c r="B36" s="5" t="n">
        <v>15518</v>
      </c>
      <c r="C36" s="5" t="n">
        <v>188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31</v>
      </c>
      <c r="B1" s="2" t="s">
        <v>45</v>
      </c>
      <c r="C1" s="2" t="s">
        <v>46</v>
      </c>
    </row>
    <row r="2" spans="1:3">
      <c r="A2" s="3" t="s">
        <v>732</v>
      </c>
    </row>
    <row r="3" spans="1:3">
      <c r="A3" s="4" t="s">
        <v>733</v>
      </c>
      <c r="B3" s="5" t="n">
        <v>58864</v>
      </c>
      <c r="C3" s="5" t="n">
        <v>57024</v>
      </c>
    </row>
    <row r="4" spans="1:3">
      <c r="A4" s="4" t="s">
        <v>734</v>
      </c>
      <c r="B4" s="6" t="n">
        <v>40102</v>
      </c>
      <c r="C4" s="6" t="n">
        <v>33557</v>
      </c>
    </row>
    <row r="5" spans="1:3">
      <c r="A5" s="4" t="s">
        <v>735</v>
      </c>
      <c r="B5" s="6" t="n">
        <v>22289</v>
      </c>
      <c r="C5" s="6" t="n">
        <v>28140</v>
      </c>
    </row>
    <row r="6" spans="1:3">
      <c r="A6" s="4" t="s">
        <v>736</v>
      </c>
      <c r="B6" s="6" t="n">
        <v>7275</v>
      </c>
      <c r="C6" s="6" t="n">
        <v>5241</v>
      </c>
    </row>
    <row r="7" spans="1:3">
      <c r="A7" s="4" t="s">
        <v>737</v>
      </c>
      <c r="B7" s="6" t="n">
        <v>5413</v>
      </c>
      <c r="C7" s="6" t="n">
        <v>5076</v>
      </c>
    </row>
    <row r="8" spans="1:3">
      <c r="A8" s="4" t="s">
        <v>738</v>
      </c>
      <c r="B8" s="6" t="n">
        <v>9261</v>
      </c>
      <c r="C8" s="6" t="n">
        <v>8903</v>
      </c>
    </row>
    <row r="9" spans="1:3">
      <c r="A9" s="4" t="s">
        <v>739</v>
      </c>
      <c r="B9" s="6" t="n">
        <v>2271</v>
      </c>
      <c r="C9" s="6" t="n">
        <v>1653</v>
      </c>
    </row>
    <row r="10" spans="1:3">
      <c r="A10" s="4" t="s">
        <v>196</v>
      </c>
      <c r="B10" s="6" t="n">
        <v>2358</v>
      </c>
      <c r="C10" s="6" t="n">
        <v>4489</v>
      </c>
    </row>
    <row r="11" spans="1:3">
      <c r="A11" s="4" t="s">
        <v>740</v>
      </c>
      <c r="B11" s="6" t="n">
        <v>2786</v>
      </c>
      <c r="C11" s="6" t="n">
        <v>3802</v>
      </c>
    </row>
    <row r="12" spans="1:3">
      <c r="A12" s="4" t="s">
        <v>741</v>
      </c>
      <c r="B12" s="6" t="n">
        <v>44096</v>
      </c>
      <c r="C12" s="6" t="n">
        <v>38776</v>
      </c>
    </row>
    <row r="13" spans="1:3">
      <c r="A13" s="4" t="s">
        <v>742</v>
      </c>
      <c r="B13" s="5" t="n">
        <v>194715</v>
      </c>
      <c r="C13" s="5" t="n">
        <v>1866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43</v>
      </c>
      <c r="B1" s="2" t="s">
        <v>45</v>
      </c>
      <c r="C1" s="2" t="s">
        <v>46</v>
      </c>
    </row>
    <row r="2" spans="1:3">
      <c r="A2" s="3" t="s">
        <v>732</v>
      </c>
    </row>
    <row r="3" spans="1:3">
      <c r="A3" s="4" t="s">
        <v>744</v>
      </c>
      <c r="B3" s="5" t="n">
        <v>12569</v>
      </c>
      <c r="C3" s="5" t="n">
        <v>12569</v>
      </c>
    </row>
    <row r="4" spans="1:3">
      <c r="A4" s="4" t="s">
        <v>745</v>
      </c>
      <c r="B4" s="6" t="n">
        <v>1628</v>
      </c>
      <c r="C4" s="6" t="n">
        <v>31054</v>
      </c>
    </row>
    <row r="5" spans="1:3">
      <c r="A5" s="4" t="s">
        <v>746</v>
      </c>
      <c r="B5" s="6" t="n">
        <v>10668</v>
      </c>
      <c r="C5" s="6" t="n">
        <v>10747</v>
      </c>
    </row>
    <row r="6" spans="1:3">
      <c r="A6" s="4" t="s">
        <v>747</v>
      </c>
      <c r="B6" s="6" t="n">
        <v>27881</v>
      </c>
      <c r="C6" s="6" t="n">
        <v>54971</v>
      </c>
    </row>
    <row r="7" spans="1:3">
      <c r="A7" s="4" t="s">
        <v>748</v>
      </c>
      <c r="B7" s="6" t="n">
        <v>2396</v>
      </c>
    </row>
    <row r="8" spans="1:3">
      <c r="A8" s="4" t="s">
        <v>749</v>
      </c>
    </row>
    <row r="9" spans="1:3">
      <c r="A9" s="3" t="s">
        <v>732</v>
      </c>
    </row>
    <row r="10" spans="1:3">
      <c r="A10" s="4" t="s">
        <v>747</v>
      </c>
      <c r="B10" s="5" t="n">
        <v>3016</v>
      </c>
      <c r="C10" s="5" t="n">
        <v>6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45</v>
      </c>
      <c r="C1" s="2" t="s">
        <v>46</v>
      </c>
    </row>
    <row r="2" spans="1:3">
      <c r="A2" s="3" t="s">
        <v>751</v>
      </c>
    </row>
    <row r="3" spans="1:3">
      <c r="A3" s="4" t="s">
        <v>752</v>
      </c>
      <c r="B3" s="5" t="n">
        <v>16036</v>
      </c>
      <c r="C3" s="5" t="n">
        <v>16883</v>
      </c>
    </row>
    <row r="4" spans="1:3">
      <c r="A4" s="4" t="s">
        <v>753</v>
      </c>
      <c r="B4" s="6" t="n">
        <v>15886</v>
      </c>
      <c r="C4" s="6" t="n">
        <v>10080</v>
      </c>
    </row>
    <row r="5" spans="1:3">
      <c r="A5" s="4" t="s">
        <v>754</v>
      </c>
      <c r="B5" s="6" t="n">
        <v>0</v>
      </c>
      <c r="C5" s="6" t="n">
        <v>15464</v>
      </c>
    </row>
    <row r="6" spans="1:3">
      <c r="A6" s="4" t="s">
        <v>755</v>
      </c>
      <c r="B6" s="6" t="n">
        <v>0</v>
      </c>
      <c r="C6" s="6" t="n">
        <v>4366</v>
      </c>
    </row>
    <row r="7" spans="1:3">
      <c r="A7" s="4" t="s">
        <v>756</v>
      </c>
      <c r="B7" s="6" t="n">
        <v>53716</v>
      </c>
      <c r="C7" s="6" t="n">
        <v>69524</v>
      </c>
    </row>
    <row r="8" spans="1:3">
      <c r="A8" s="4" t="s">
        <v>757</v>
      </c>
    </row>
    <row r="9" spans="1:3">
      <c r="A9" s="3" t="s">
        <v>751</v>
      </c>
    </row>
    <row r="10" spans="1:3">
      <c r="A10" s="4" t="s">
        <v>756</v>
      </c>
      <c r="B10" s="5" t="n">
        <v>21794</v>
      </c>
      <c r="C10" s="5" t="n">
        <v>227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8</v>
      </c>
      <c r="B1" s="2" t="s">
        <v>759</v>
      </c>
      <c r="C1" s="2" t="s">
        <v>45</v>
      </c>
      <c r="D1" s="2" t="s">
        <v>46</v>
      </c>
    </row>
    <row r="2" spans="1:4">
      <c r="A2" s="3" t="s">
        <v>760</v>
      </c>
    </row>
    <row r="3" spans="1:4">
      <c r="A3" s="4" t="s">
        <v>535</v>
      </c>
      <c r="C3" s="5" t="n">
        <v>1023567</v>
      </c>
      <c r="D3" s="5" t="n">
        <v>826844</v>
      </c>
    </row>
    <row r="4" spans="1:4">
      <c r="A4" s="4" t="s">
        <v>761</v>
      </c>
      <c r="C4" s="6" t="n">
        <v>14361</v>
      </c>
      <c r="D4" s="6" t="n">
        <v>7015</v>
      </c>
    </row>
    <row r="5" spans="1:4">
      <c r="A5" s="4" t="s">
        <v>64</v>
      </c>
      <c r="C5" s="6" t="n">
        <v>81277</v>
      </c>
      <c r="D5" s="6" t="n">
        <v>59259</v>
      </c>
    </row>
    <row r="6" spans="1:4">
      <c r="A6" s="4" t="s">
        <v>69</v>
      </c>
      <c r="C6" s="5" t="n">
        <v>942290</v>
      </c>
      <c r="D6" s="6" t="n">
        <v>767585</v>
      </c>
    </row>
    <row r="7" spans="1:4">
      <c r="A7" s="4" t="s">
        <v>762</v>
      </c>
      <c r="C7" s="4" t="s">
        <v>763</v>
      </c>
    </row>
    <row r="8" spans="1:4">
      <c r="A8" s="4" t="s">
        <v>764</v>
      </c>
      <c r="C8" s="5" t="n">
        <v>-12018</v>
      </c>
      <c r="D8" s="6" t="n">
        <v>-12585</v>
      </c>
    </row>
    <row r="9" spans="1:4">
      <c r="A9" s="4" t="s">
        <v>765</v>
      </c>
    </row>
    <row r="10" spans="1:4">
      <c r="A10" s="3" t="s">
        <v>760</v>
      </c>
    </row>
    <row r="11" spans="1:4">
      <c r="A11" s="4" t="s">
        <v>764</v>
      </c>
      <c r="C11" s="6" t="n">
        <v>-2419</v>
      </c>
      <c r="D11" s="6" t="n">
        <v>-2012</v>
      </c>
    </row>
    <row r="12" spans="1:4">
      <c r="A12" s="4" t="s">
        <v>766</v>
      </c>
    </row>
    <row r="13" spans="1:4">
      <c r="A13" s="3" t="s">
        <v>760</v>
      </c>
    </row>
    <row r="14" spans="1:4">
      <c r="A14" s="4" t="s">
        <v>535</v>
      </c>
      <c r="C14" s="6" t="n">
        <v>621224</v>
      </c>
      <c r="D14" s="6" t="n">
        <v>432414</v>
      </c>
    </row>
    <row r="15" spans="1:4">
      <c r="A15" s="4" t="s">
        <v>765</v>
      </c>
    </row>
    <row r="16" spans="1:4">
      <c r="A16" s="3" t="s">
        <v>760</v>
      </c>
    </row>
    <row r="17" spans="1:4">
      <c r="A17" s="4" t="s">
        <v>767</v>
      </c>
      <c r="C17" s="5" t="n">
        <v>1592466</v>
      </c>
    </row>
    <row r="18" spans="1:4">
      <c r="A18" s="4" t="s">
        <v>768</v>
      </c>
    </row>
    <row r="19" spans="1:4">
      <c r="A19" s="3" t="s">
        <v>760</v>
      </c>
    </row>
    <row r="20" spans="1:4">
      <c r="A20" s="4" t="s">
        <v>769</v>
      </c>
      <c r="C20" s="4" t="s">
        <v>770</v>
      </c>
    </row>
    <row r="21" spans="1:4">
      <c r="A21" s="4" t="s">
        <v>771</v>
      </c>
      <c r="C21" s="4" t="s">
        <v>772</v>
      </c>
    </row>
    <row r="22" spans="1:4">
      <c r="A22" s="4" t="s">
        <v>773</v>
      </c>
    </row>
    <row r="23" spans="1:4">
      <c r="A23" s="3" t="s">
        <v>760</v>
      </c>
    </row>
    <row r="24" spans="1:4">
      <c r="A24" s="4" t="s">
        <v>769</v>
      </c>
      <c r="C24" s="4" t="s">
        <v>774</v>
      </c>
    </row>
    <row r="25" spans="1:4">
      <c r="A25" s="4" t="s">
        <v>771</v>
      </c>
      <c r="C25" s="4" t="s">
        <v>775</v>
      </c>
    </row>
    <row r="26" spans="1:4">
      <c r="A26" s="4" t="s">
        <v>776</v>
      </c>
    </row>
    <row r="27" spans="1:4">
      <c r="A27" s="3" t="s">
        <v>760</v>
      </c>
    </row>
    <row r="28" spans="1:4">
      <c r="A28" s="4" t="s">
        <v>777</v>
      </c>
      <c r="C28" s="4" t="s">
        <v>778</v>
      </c>
    </row>
    <row r="29" spans="1:4">
      <c r="A29" s="4" t="s">
        <v>779</v>
      </c>
    </row>
    <row r="30" spans="1:4">
      <c r="A30" s="3" t="s">
        <v>760</v>
      </c>
    </row>
    <row r="31" spans="1:4">
      <c r="A31" s="4" t="s">
        <v>780</v>
      </c>
      <c r="C31" s="5" t="n">
        <v>400000</v>
      </c>
    </row>
    <row r="32" spans="1:4">
      <c r="A32" s="4" t="s">
        <v>781</v>
      </c>
    </row>
    <row r="33" spans="1:4">
      <c r="A33" s="3" t="s">
        <v>760</v>
      </c>
    </row>
    <row r="34" spans="1:4">
      <c r="A34" s="4" t="s">
        <v>780</v>
      </c>
      <c r="D34" s="5" t="n">
        <v>400000</v>
      </c>
    </row>
    <row r="35" spans="1:4">
      <c r="A35" s="4" t="s">
        <v>782</v>
      </c>
      <c r="B35" s="5" t="n">
        <v>400000</v>
      </c>
    </row>
    <row r="36" spans="1:4">
      <c r="A36" s="4" t="s">
        <v>783</v>
      </c>
      <c r="B36" s="4" t="s">
        <v>784</v>
      </c>
    </row>
    <row r="37" spans="1:4">
      <c r="A37" s="4" t="s">
        <v>785</v>
      </c>
    </row>
    <row r="38" spans="1:4">
      <c r="A38" s="3" t="s">
        <v>760</v>
      </c>
    </row>
    <row r="39" spans="1:4">
      <c r="A39" s="4" t="s">
        <v>767</v>
      </c>
      <c r="C39" s="6" t="n">
        <v>505209</v>
      </c>
    </row>
    <row r="40" spans="1:4">
      <c r="A40" s="4" t="s">
        <v>776</v>
      </c>
    </row>
    <row r="41" spans="1:4">
      <c r="A41" s="3" t="s">
        <v>760</v>
      </c>
    </row>
    <row r="42" spans="1:4">
      <c r="A42" s="4" t="s">
        <v>786</v>
      </c>
      <c r="C42" s="5" t="n">
        <v>1087257</v>
      </c>
    </row>
    <row r="43" spans="1:4">
      <c r="A43" s="4" t="s">
        <v>787</v>
      </c>
    </row>
    <row r="44" spans="1:4">
      <c r="A44" s="3" t="s">
        <v>760</v>
      </c>
    </row>
    <row r="45" spans="1:4">
      <c r="A45" s="4" t="s">
        <v>788</v>
      </c>
      <c r="C45" s="4" t="s">
        <v>789</v>
      </c>
    </row>
    <row r="46" spans="1:4">
      <c r="A46" s="4" t="s">
        <v>790</v>
      </c>
    </row>
    <row r="47" spans="1:4">
      <c r="A47" s="3" t="s">
        <v>760</v>
      </c>
    </row>
    <row r="48" spans="1:4">
      <c r="A48" s="4" t="s">
        <v>788</v>
      </c>
      <c r="C48" s="4" t="s">
        <v>791</v>
      </c>
    </row>
    <row r="49" spans="1:4">
      <c r="A49" s="4" t="s">
        <v>792</v>
      </c>
      <c r="C49" s="4" t="s">
        <v>7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94</v>
      </c>
      <c r="B1" s="2" t="s">
        <v>103</v>
      </c>
    </row>
    <row r="2" spans="1:4">
      <c r="B2" s="2" t="s">
        <v>45</v>
      </c>
      <c r="C2" s="2" t="s">
        <v>46</v>
      </c>
      <c r="D2" s="2" t="s">
        <v>104</v>
      </c>
    </row>
    <row r="3" spans="1:4">
      <c r="A3" s="3" t="s">
        <v>795</v>
      </c>
    </row>
    <row r="4" spans="1:4">
      <c r="A4" s="4" t="s">
        <v>796</v>
      </c>
      <c r="B4" s="5" t="n">
        <v>11401</v>
      </c>
      <c r="C4" s="5" t="n">
        <v>11723</v>
      </c>
      <c r="D4" s="5" t="n">
        <v>11691</v>
      </c>
    </row>
    <row r="5" spans="1:4">
      <c r="A5" s="4" t="s">
        <v>797</v>
      </c>
      <c r="B5" s="6" t="n">
        <v>1525</v>
      </c>
      <c r="C5" s="6" t="n">
        <v>1268</v>
      </c>
    </row>
    <row r="6" spans="1:4">
      <c r="A6" s="4" t="s">
        <v>798</v>
      </c>
      <c r="B6" s="6" t="n">
        <v>2849</v>
      </c>
      <c r="C6" s="6" t="n">
        <v>3050</v>
      </c>
    </row>
    <row r="7" spans="1:4">
      <c r="A7" s="4" t="s">
        <v>799</v>
      </c>
      <c r="B7" s="5" t="n">
        <v>424</v>
      </c>
      <c r="C7" s="5" t="n">
        <v>55</v>
      </c>
      <c r="D7" s="5" t="n">
        <v>119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14"/>
    <col customWidth="1" max="5" min="5" width="14"/>
  </cols>
  <sheetData>
    <row r="1" spans="1:5">
      <c r="A1" s="1" t="s">
        <v>800</v>
      </c>
      <c r="B1" s="2" t="s">
        <v>103</v>
      </c>
    </row>
    <row r="2" spans="1:5">
      <c r="B2" s="2" t="s">
        <v>45</v>
      </c>
      <c r="C2" s="2" t="s">
        <v>46</v>
      </c>
      <c r="D2" s="2" t="s">
        <v>104</v>
      </c>
      <c r="E2" s="2" t="s">
        <v>609</v>
      </c>
    </row>
    <row r="3" spans="1:5">
      <c r="A3" s="3" t="s">
        <v>801</v>
      </c>
    </row>
    <row r="4" spans="1:5">
      <c r="A4" s="4" t="s">
        <v>128</v>
      </c>
      <c r="B4" s="5" t="n">
        <v>21716</v>
      </c>
      <c r="C4" s="5" t="n">
        <v>50466</v>
      </c>
      <c r="D4" s="5" t="n">
        <v>48627</v>
      </c>
    </row>
    <row r="5" spans="1:5">
      <c r="A5" s="4" t="s">
        <v>153</v>
      </c>
      <c r="B5" s="6" t="n">
        <v>-218085</v>
      </c>
    </row>
    <row r="6" spans="1:5">
      <c r="A6" s="4" t="s">
        <v>802</v>
      </c>
      <c r="B6" s="5" t="n">
        <v>1141</v>
      </c>
      <c r="C6" s="5" t="n">
        <v>1607</v>
      </c>
      <c r="D6" s="6" t="n">
        <v>1546</v>
      </c>
    </row>
    <row r="7" spans="1:5">
      <c r="A7" s="4" t="s">
        <v>803</v>
      </c>
      <c r="E7" s="6" t="n">
        <v>65050</v>
      </c>
    </row>
    <row r="8" spans="1:5">
      <c r="A8" s="4" t="s">
        <v>804</v>
      </c>
      <c r="B8" s="4" t="s">
        <v>791</v>
      </c>
    </row>
    <row r="9" spans="1:5">
      <c r="A9" s="4" t="s">
        <v>805</v>
      </c>
      <c r="B9" s="4" t="s">
        <v>806</v>
      </c>
    </row>
    <row r="10" spans="1:5">
      <c r="A10" s="4" t="s">
        <v>807</v>
      </c>
      <c r="B10" s="6" t="n">
        <v>6637132</v>
      </c>
    </row>
    <row r="11" spans="1:5">
      <c r="A11" s="4" t="s">
        <v>808</v>
      </c>
      <c r="B11" s="10" t="n">
        <v>1.56</v>
      </c>
    </row>
    <row r="12" spans="1:5">
      <c r="A12" s="4" t="s">
        <v>809</v>
      </c>
      <c r="B12" s="5" t="n">
        <v>24893</v>
      </c>
    </row>
    <row r="13" spans="1:5">
      <c r="A13" s="4" t="s">
        <v>810</v>
      </c>
      <c r="B13" s="4" t="s">
        <v>811</v>
      </c>
    </row>
    <row r="14" spans="1:5">
      <c r="A14" s="4" t="s">
        <v>812</v>
      </c>
      <c r="B14" s="4" t="s">
        <v>813</v>
      </c>
    </row>
    <row r="15" spans="1:5">
      <c r="A15" s="4" t="s">
        <v>814</v>
      </c>
      <c r="B15" s="6" t="n">
        <v>1431914</v>
      </c>
      <c r="C15" s="6" t="n">
        <v>1651308</v>
      </c>
    </row>
    <row r="16" spans="1:5">
      <c r="A16" s="4" t="s">
        <v>815</v>
      </c>
      <c r="B16" s="6" t="n">
        <v>0</v>
      </c>
    </row>
    <row r="17" spans="1:5">
      <c r="A17" s="4" t="s">
        <v>816</v>
      </c>
      <c r="B17" s="5" t="n">
        <v>0</v>
      </c>
    </row>
    <row r="18" spans="1:5">
      <c r="A18" s="4" t="s">
        <v>817</v>
      </c>
      <c r="B18" s="6" t="n">
        <v>-1309</v>
      </c>
    </row>
    <row r="19" spans="1:5">
      <c r="A19" s="4" t="s">
        <v>818</v>
      </c>
      <c r="B19" s="8" t="n">
        <v>81.52</v>
      </c>
    </row>
    <row r="20" spans="1:5">
      <c r="A20" s="4" t="s">
        <v>819</v>
      </c>
      <c r="B20" s="10" t="n">
        <v>38.54</v>
      </c>
    </row>
    <row r="21" spans="1:5">
      <c r="A21" s="4" t="s">
        <v>820</v>
      </c>
      <c r="B21" s="8" t="n">
        <v>50.27</v>
      </c>
      <c r="C21" s="8" t="n">
        <v>48.74</v>
      </c>
    </row>
    <row r="22" spans="1:5">
      <c r="A22" s="4" t="s">
        <v>821</v>
      </c>
      <c r="B22" s="4" t="s">
        <v>822</v>
      </c>
      <c r="C22" s="4" t="s">
        <v>823</v>
      </c>
    </row>
    <row r="23" spans="1:5">
      <c r="A23" s="4" t="s">
        <v>824</v>
      </c>
      <c r="B23" s="5" t="n">
        <v>58171</v>
      </c>
    </row>
    <row r="24" spans="1:5">
      <c r="A24" s="4" t="s">
        <v>825</v>
      </c>
      <c r="B24" s="6" t="n">
        <v>1431800</v>
      </c>
    </row>
    <row r="25" spans="1:5">
      <c r="A25" s="4" t="s">
        <v>826</v>
      </c>
      <c r="B25" s="8" t="n">
        <v>50.27</v>
      </c>
    </row>
    <row r="26" spans="1:5">
      <c r="A26" s="4" t="s">
        <v>827</v>
      </c>
      <c r="B26" s="4" t="s">
        <v>822</v>
      </c>
    </row>
    <row r="27" spans="1:5">
      <c r="A27" s="4" t="s">
        <v>828</v>
      </c>
      <c r="B27" s="5" t="n">
        <v>58167</v>
      </c>
    </row>
    <row r="28" spans="1:5">
      <c r="A28" s="4" t="s">
        <v>829</v>
      </c>
      <c r="B28" s="5" t="n">
        <v>12498</v>
      </c>
      <c r="C28" s="5" t="n">
        <v>46853</v>
      </c>
      <c r="D28" s="6" t="n">
        <v>25566</v>
      </c>
    </row>
    <row r="29" spans="1:5">
      <c r="A29" s="4" t="s">
        <v>830</v>
      </c>
      <c r="B29" s="8" t="n">
        <v>132.55</v>
      </c>
      <c r="C29" s="8" t="n">
        <v>119.04</v>
      </c>
    </row>
    <row r="30" spans="1:5">
      <c r="A30" s="4" t="s">
        <v>831</v>
      </c>
      <c r="B30" s="6" t="n">
        <v>821745</v>
      </c>
      <c r="C30" s="6" t="n">
        <v>680763</v>
      </c>
    </row>
    <row r="31" spans="1:5">
      <c r="A31" s="4" t="s">
        <v>832</v>
      </c>
      <c r="B31" s="5" t="n">
        <v>74688</v>
      </c>
      <c r="C31" s="5" t="n">
        <v>98683</v>
      </c>
      <c r="D31" s="6" t="n">
        <v>35452</v>
      </c>
    </row>
    <row r="32" spans="1:5">
      <c r="A32" s="4" t="s">
        <v>833</v>
      </c>
      <c r="B32" s="6" t="n">
        <v>-218085</v>
      </c>
    </row>
    <row r="33" spans="1:5">
      <c r="A33" s="4" t="s">
        <v>754</v>
      </c>
      <c r="B33" s="5" t="n">
        <v>0</v>
      </c>
      <c r="C33" s="6" t="n">
        <v>15464</v>
      </c>
    </row>
    <row r="34" spans="1:5">
      <c r="A34" s="4" t="s">
        <v>146</v>
      </c>
    </row>
    <row r="35" spans="1:5">
      <c r="A35" s="3" t="s">
        <v>801</v>
      </c>
    </row>
    <row r="36" spans="1:5">
      <c r="A36" s="4" t="s">
        <v>128</v>
      </c>
      <c r="B36" s="6" t="n">
        <v>21716</v>
      </c>
      <c r="C36" s="5" t="n">
        <v>50466</v>
      </c>
      <c r="D36" s="5" t="n">
        <v>48627</v>
      </c>
    </row>
    <row r="37" spans="1:5">
      <c r="A37" s="4" t="s">
        <v>518</v>
      </c>
    </row>
    <row r="38" spans="1:5">
      <c r="A38" s="3" t="s">
        <v>801</v>
      </c>
    </row>
    <row r="39" spans="1:5">
      <c r="A39" s="4" t="s">
        <v>128</v>
      </c>
      <c r="B39" s="5" t="n">
        <v>15397</v>
      </c>
    </row>
    <row r="40" spans="1:5">
      <c r="A40" s="4" t="s">
        <v>834</v>
      </c>
    </row>
    <row r="41" spans="1:5">
      <c r="A41" s="3" t="s">
        <v>801</v>
      </c>
    </row>
    <row r="42" spans="1:5">
      <c r="A42" s="4" t="s">
        <v>835</v>
      </c>
      <c r="B42" s="6" t="n">
        <v>10196</v>
      </c>
      <c r="C42" s="6" t="n">
        <v>209868</v>
      </c>
    </row>
    <row r="43" spans="1:5">
      <c r="A43" s="4" t="s">
        <v>830</v>
      </c>
      <c r="B43" s="8" t="n">
        <v>86.37</v>
      </c>
      <c r="C43" s="8" t="n">
        <v>76.67</v>
      </c>
    </row>
    <row r="44" spans="1:5">
      <c r="A44" s="4" t="s">
        <v>836</v>
      </c>
      <c r="B44" s="6" t="n">
        <v>0</v>
      </c>
    </row>
    <row r="45" spans="1:5">
      <c r="A45" s="4" t="s">
        <v>837</v>
      </c>
      <c r="B45" s="5" t="n">
        <v>0</v>
      </c>
      <c r="D45" s="8" t="n">
        <v>97.25</v>
      </c>
    </row>
    <row r="46" spans="1:5">
      <c r="A46" s="4" t="s">
        <v>838</v>
      </c>
      <c r="B46" s="6" t="n">
        <v>-54669</v>
      </c>
    </row>
    <row r="47" spans="1:5">
      <c r="A47" s="4" t="s">
        <v>839</v>
      </c>
      <c r="B47" s="8" t="n">
        <v>76.7</v>
      </c>
    </row>
    <row r="48" spans="1:5">
      <c r="A48" s="4" t="s">
        <v>840</v>
      </c>
      <c r="B48" s="6" t="n">
        <v>-145003</v>
      </c>
    </row>
    <row r="49" spans="1:5">
      <c r="A49" s="4" t="s">
        <v>841</v>
      </c>
      <c r="B49" s="8" t="n">
        <v>75.98</v>
      </c>
    </row>
    <row r="50" spans="1:5">
      <c r="A50" s="4" t="s">
        <v>832</v>
      </c>
      <c r="B50" s="5" t="n">
        <v>6749</v>
      </c>
      <c r="C50" s="5" t="n">
        <v>11581</v>
      </c>
      <c r="D50" s="5" t="n">
        <v>21130</v>
      </c>
    </row>
    <row r="51" spans="1:5">
      <c r="A51" s="4" t="s">
        <v>842</v>
      </c>
      <c r="B51" s="5" t="n">
        <v>927</v>
      </c>
    </row>
    <row r="52" spans="1:5">
      <c r="A52" s="4" t="s">
        <v>843</v>
      </c>
    </row>
    <row r="53" spans="1:5">
      <c r="A53" s="3" t="s">
        <v>801</v>
      </c>
    </row>
    <row r="54" spans="1:5">
      <c r="A54" s="4" t="s">
        <v>835</v>
      </c>
      <c r="B54" s="6" t="n">
        <v>4145</v>
      </c>
      <c r="C54" s="6" t="n">
        <v>8291</v>
      </c>
    </row>
    <row r="55" spans="1:5">
      <c r="A55" s="4" t="s">
        <v>830</v>
      </c>
      <c r="B55" s="8" t="n">
        <v>64.53</v>
      </c>
      <c r="C55" s="8" t="n">
        <v>64.53</v>
      </c>
    </row>
    <row r="56" spans="1:5">
      <c r="A56" s="4" t="s">
        <v>836</v>
      </c>
      <c r="B56" s="6" t="n">
        <v>0</v>
      </c>
    </row>
    <row r="57" spans="1:5">
      <c r="A57" s="4" t="s">
        <v>837</v>
      </c>
      <c r="B57" s="5" t="n">
        <v>0</v>
      </c>
    </row>
    <row r="58" spans="1:5">
      <c r="A58" s="4" t="s">
        <v>838</v>
      </c>
      <c r="B58" s="6" t="n">
        <v>-4146</v>
      </c>
    </row>
    <row r="59" spans="1:5">
      <c r="A59" s="4" t="s">
        <v>839</v>
      </c>
      <c r="B59" s="8" t="n">
        <v>64.53</v>
      </c>
    </row>
    <row r="60" spans="1:5">
      <c r="A60" s="4" t="s">
        <v>840</v>
      </c>
      <c r="B60" s="6" t="n">
        <v>0</v>
      </c>
    </row>
    <row r="61" spans="1:5">
      <c r="A61" s="4" t="s">
        <v>841</v>
      </c>
      <c r="B61" s="5" t="n">
        <v>0</v>
      </c>
    </row>
    <row r="62" spans="1:5">
      <c r="A62" s="4" t="s">
        <v>832</v>
      </c>
      <c r="B62" s="5" t="n">
        <v>377</v>
      </c>
    </row>
    <row r="63" spans="1:5">
      <c r="A63" s="4" t="s">
        <v>844</v>
      </c>
    </row>
    <row r="64" spans="1:5">
      <c r="A64" s="3" t="s">
        <v>801</v>
      </c>
    </row>
    <row r="65" spans="1:5">
      <c r="A65" s="4" t="s">
        <v>836</v>
      </c>
      <c r="B65" s="6" t="n">
        <v>226220</v>
      </c>
    </row>
    <row r="66" spans="1:5">
      <c r="A66" s="4" t="s">
        <v>837</v>
      </c>
      <c r="B66" s="8" t="n">
        <v>176.16</v>
      </c>
      <c r="C66" s="8" t="n">
        <v>115.02</v>
      </c>
      <c r="D66" s="8" t="n">
        <v>123.51</v>
      </c>
    </row>
    <row r="67" spans="1:5">
      <c r="A67" s="4" t="s">
        <v>839</v>
      </c>
      <c r="B67" s="8" t="n">
        <v>140.4</v>
      </c>
    </row>
    <row r="68" spans="1:5">
      <c r="A68" s="4" t="s">
        <v>840</v>
      </c>
      <c r="B68" s="6" t="n">
        <v>-85238</v>
      </c>
    </row>
    <row r="69" spans="1:5">
      <c r="A69" s="4" t="s">
        <v>845</v>
      </c>
    </row>
    <row r="70" spans="1:5">
      <c r="A70" s="3" t="s">
        <v>801</v>
      </c>
    </row>
    <row r="71" spans="1:5">
      <c r="A71" s="4" t="s">
        <v>846</v>
      </c>
      <c r="B71" s="6" t="n">
        <v>6200000</v>
      </c>
    </row>
    <row r="72" spans="1:5">
      <c r="A72" s="4" t="s">
        <v>847</v>
      </c>
      <c r="B72" s="6" t="n">
        <v>240429</v>
      </c>
    </row>
    <row r="73" spans="1:5">
      <c r="A73" s="4" t="s">
        <v>848</v>
      </c>
      <c r="B73" s="5" t="n">
        <v>24105</v>
      </c>
    </row>
    <row r="74" spans="1:5">
      <c r="A74" s="4" t="s">
        <v>849</v>
      </c>
    </row>
    <row r="75" spans="1:5">
      <c r="A75" s="3" t="s">
        <v>801</v>
      </c>
    </row>
    <row r="76" spans="1:5">
      <c r="A76" s="4" t="s">
        <v>846</v>
      </c>
      <c r="B76" s="6" t="n">
        <v>5500000</v>
      </c>
    </row>
    <row r="77" spans="1:5">
      <c r="A77" s="4" t="s">
        <v>847</v>
      </c>
      <c r="B77" s="6" t="n">
        <v>354021</v>
      </c>
    </row>
    <row r="78" spans="1:5">
      <c r="A78" s="4" t="s">
        <v>848</v>
      </c>
      <c r="B78" s="5" t="n">
        <v>31462</v>
      </c>
    </row>
    <row r="79" spans="1:5">
      <c r="A79" s="4" t="s">
        <v>850</v>
      </c>
    </row>
    <row r="80" spans="1:5">
      <c r="A80" s="3" t="s">
        <v>801</v>
      </c>
    </row>
    <row r="81" spans="1:5">
      <c r="A81" s="4" t="s">
        <v>851</v>
      </c>
      <c r="B81" s="4" t="s">
        <v>852</v>
      </c>
    </row>
    <row r="82" spans="1:5">
      <c r="A82" s="4" t="s">
        <v>853</v>
      </c>
    </row>
    <row r="83" spans="1:5">
      <c r="A83" s="3" t="s">
        <v>801</v>
      </c>
    </row>
    <row r="84" spans="1:5">
      <c r="A84" s="4" t="s">
        <v>854</v>
      </c>
      <c r="B84" s="6" t="n">
        <v>6000000</v>
      </c>
    </row>
    <row r="85" spans="1:5">
      <c r="A85" s="4" t="s">
        <v>812</v>
      </c>
      <c r="B85" s="4" t="s">
        <v>813</v>
      </c>
    </row>
    <row r="86" spans="1:5">
      <c r="A86" s="4" t="s">
        <v>855</v>
      </c>
      <c r="B86" s="6" t="n">
        <v>2054363</v>
      </c>
    </row>
    <row r="87" spans="1:5">
      <c r="A87" s="4" t="s">
        <v>856</v>
      </c>
    </row>
    <row r="88" spans="1:5">
      <c r="A88" s="3" t="s">
        <v>801</v>
      </c>
    </row>
    <row r="89" spans="1:5">
      <c r="A89" s="4" t="s">
        <v>851</v>
      </c>
      <c r="B89" s="4" t="s">
        <v>681</v>
      </c>
    </row>
    <row r="90" spans="1:5">
      <c r="A90" s="4" t="s">
        <v>857</v>
      </c>
    </row>
    <row r="91" spans="1:5">
      <c r="A91" s="3" t="s">
        <v>801</v>
      </c>
    </row>
    <row r="92" spans="1:5">
      <c r="A92" s="4" t="s">
        <v>812</v>
      </c>
      <c r="B92" s="4" t="s">
        <v>858</v>
      </c>
    </row>
    <row r="93" spans="1:5">
      <c r="A93" s="4" t="s">
        <v>855</v>
      </c>
      <c r="B93" s="6" t="n">
        <v>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4"/>
    <col customWidth="1" max="5" min="5" width="36"/>
    <col customWidth="1" max="6" min="6" width="27"/>
    <col customWidth="1" max="7" min="7" width="37"/>
  </cols>
  <sheetData>
    <row r="1" spans="1:7">
      <c r="A1" s="1" t="s">
        <v>144</v>
      </c>
      <c r="B1" s="2" t="s">
        <v>145</v>
      </c>
      <c r="C1" s="2" t="s">
        <v>146</v>
      </c>
      <c r="D1" s="2" t="s">
        <v>147</v>
      </c>
      <c r="E1" s="2" t="s">
        <v>148</v>
      </c>
      <c r="F1" s="2" t="s">
        <v>149</v>
      </c>
      <c r="G1" s="2" t="s">
        <v>150</v>
      </c>
    </row>
    <row r="2" spans="1:7">
      <c r="A2" s="4" t="s">
        <v>151</v>
      </c>
      <c r="C2" s="6" t="n">
        <v>-44080000</v>
      </c>
      <c r="D2" s="6" t="n">
        <v>-12544000</v>
      </c>
    </row>
    <row r="3" spans="1:7">
      <c r="A3" s="4" t="s">
        <v>152</v>
      </c>
      <c r="B3" s="5" t="n">
        <v>165725</v>
      </c>
      <c r="C3" s="5" t="n">
        <v>615</v>
      </c>
      <c r="D3" s="5" t="n">
        <v>-548549</v>
      </c>
      <c r="E3" s="5" t="n">
        <v>335192</v>
      </c>
      <c r="F3" s="5" t="n">
        <v>486482</v>
      </c>
      <c r="G3" s="5" t="n">
        <v>-108015</v>
      </c>
    </row>
    <row r="4" spans="1:7">
      <c r="A4" s="4" t="s">
        <v>153</v>
      </c>
      <c r="D4" s="6" t="n">
        <v>319000</v>
      </c>
    </row>
    <row r="5" spans="1:7">
      <c r="A5" s="4" t="s">
        <v>154</v>
      </c>
      <c r="B5" s="6" t="n">
        <v>-3494</v>
      </c>
      <c r="D5" s="5" t="n">
        <v>-6949</v>
      </c>
      <c r="E5" s="6" t="n">
        <v>-3455</v>
      </c>
    </row>
    <row r="6" spans="1:7">
      <c r="A6" s="4" t="s">
        <v>155</v>
      </c>
      <c r="B6" s="6" t="n">
        <v>-7333</v>
      </c>
      <c r="D6" s="5" t="n">
        <v>3243</v>
      </c>
      <c r="E6" s="6" t="n">
        <v>-10576</v>
      </c>
    </row>
    <row r="7" spans="1:7">
      <c r="A7" s="4" t="s">
        <v>156</v>
      </c>
      <c r="D7" s="6" t="n">
        <v>154000</v>
      </c>
    </row>
    <row r="8" spans="1:7">
      <c r="A8" s="4" t="s">
        <v>128</v>
      </c>
      <c r="B8" s="6" t="n">
        <v>43504</v>
      </c>
      <c r="E8" s="6" t="n">
        <v>43504</v>
      </c>
    </row>
    <row r="9" spans="1:7">
      <c r="A9" s="4" t="s">
        <v>157</v>
      </c>
      <c r="D9" s="6" t="n">
        <v>-594000</v>
      </c>
    </row>
    <row r="10" spans="1:7">
      <c r="A10" s="4" t="s">
        <v>158</v>
      </c>
      <c r="B10" s="6" t="n">
        <v>-50008</v>
      </c>
      <c r="D10" s="5" t="n">
        <v>50008</v>
      </c>
    </row>
    <row r="11" spans="1:7">
      <c r="A11" s="4" t="s">
        <v>159</v>
      </c>
      <c r="B11" s="6" t="n">
        <v>-68</v>
      </c>
      <c r="E11" s="6" t="n">
        <v>-68</v>
      </c>
    </row>
    <row r="12" spans="1:7">
      <c r="A12" s="4" t="s">
        <v>160</v>
      </c>
      <c r="B12" s="6" t="n">
        <v>-71711</v>
      </c>
      <c r="F12" s="6" t="n">
        <v>-71711</v>
      </c>
    </row>
    <row r="13" spans="1:7">
      <c r="A13" s="4" t="s">
        <v>161</v>
      </c>
      <c r="B13" s="6" t="n">
        <v>72</v>
      </c>
      <c r="G13" s="6" t="n">
        <v>72</v>
      </c>
    </row>
    <row r="14" spans="1:7">
      <c r="A14" s="4" t="s">
        <v>162</v>
      </c>
      <c r="B14" s="6" t="n">
        <v>-4161</v>
      </c>
      <c r="G14" s="6" t="n">
        <v>-4161</v>
      </c>
    </row>
    <row r="15" spans="1:7">
      <c r="A15" s="4" t="s">
        <v>163</v>
      </c>
      <c r="B15" s="6" t="n">
        <v>2194</v>
      </c>
    </row>
    <row r="16" spans="1:7">
      <c r="A16" s="4" t="s">
        <v>164</v>
      </c>
      <c r="C16" s="6" t="n">
        <v>-44080000</v>
      </c>
      <c r="D16" s="6" t="n">
        <v>-12665000</v>
      </c>
    </row>
    <row r="17" spans="1:7">
      <c r="A17" s="4" t="s">
        <v>165</v>
      </c>
      <c r="B17" s="6" t="n">
        <v>74999</v>
      </c>
      <c r="C17" s="5" t="n">
        <v>615</v>
      </c>
      <c r="D17" s="5" t="n">
        <v>-588365</v>
      </c>
      <c r="E17" s="6" t="n">
        <v>361376</v>
      </c>
      <c r="F17" s="6" t="n">
        <v>414771</v>
      </c>
      <c r="G17" s="6" t="n">
        <v>-113398</v>
      </c>
    </row>
    <row r="18" spans="1:7">
      <c r="A18" s="4" t="s">
        <v>166</v>
      </c>
      <c r="B18" s="6" t="n">
        <v>-3357</v>
      </c>
      <c r="E18" s="6" t="n">
        <v>-3357</v>
      </c>
    </row>
    <row r="19" spans="1:7">
      <c r="A19" s="4" t="s">
        <v>167</v>
      </c>
      <c r="B19" s="6" t="n">
        <v>-5756</v>
      </c>
      <c r="G19" s="6" t="n">
        <v>-5756</v>
      </c>
    </row>
    <row r="20" spans="1:7">
      <c r="A20" s="4" t="s">
        <v>168</v>
      </c>
      <c r="B20" s="6" t="n">
        <v>2268</v>
      </c>
      <c r="G20" s="6" t="n">
        <v>2268</v>
      </c>
    </row>
    <row r="21" spans="1:7">
      <c r="A21" s="4" t="s">
        <v>153</v>
      </c>
      <c r="D21" s="6" t="n">
        <v>293000</v>
      </c>
    </row>
    <row r="22" spans="1:7">
      <c r="A22" s="4" t="s">
        <v>154</v>
      </c>
      <c r="B22" s="6" t="n">
        <v>-8173</v>
      </c>
      <c r="D22" s="5" t="n">
        <v>-3174</v>
      </c>
      <c r="E22" s="6" t="n">
        <v>-4999</v>
      </c>
    </row>
    <row r="23" spans="1:7">
      <c r="A23" s="4" t="s">
        <v>155</v>
      </c>
      <c r="B23" s="6" t="n">
        <v>-3944</v>
      </c>
      <c r="D23" s="5" t="n">
        <v>840</v>
      </c>
      <c r="E23" s="6" t="n">
        <v>-4784</v>
      </c>
    </row>
    <row r="24" spans="1:7">
      <c r="A24" s="4" t="s">
        <v>156</v>
      </c>
      <c r="D24" s="6" t="n">
        <v>63000</v>
      </c>
    </row>
    <row r="25" spans="1:7">
      <c r="A25" s="4" t="s">
        <v>169</v>
      </c>
      <c r="B25" s="6" t="n">
        <v>-168</v>
      </c>
      <c r="D25" s="5" t="n">
        <v>-168</v>
      </c>
    </row>
    <row r="26" spans="1:7">
      <c r="A26" s="4" t="s">
        <v>170</v>
      </c>
      <c r="D26" s="6" t="n">
        <v>-2000</v>
      </c>
    </row>
    <row r="27" spans="1:7">
      <c r="A27" s="4" t="s">
        <v>128</v>
      </c>
      <c r="B27" s="6" t="n">
        <v>44089</v>
      </c>
      <c r="E27" s="6" t="n">
        <v>44089</v>
      </c>
    </row>
    <row r="28" spans="1:7">
      <c r="A28" s="4" t="s">
        <v>157</v>
      </c>
      <c r="D28" s="6" t="n">
        <v>-895000</v>
      </c>
    </row>
    <row r="29" spans="1:7">
      <c r="A29" s="4" t="s">
        <v>158</v>
      </c>
      <c r="B29" s="6" t="n">
        <v>-94710</v>
      </c>
      <c r="D29" s="5" t="n">
        <v>94710</v>
      </c>
    </row>
    <row r="30" spans="1:7">
      <c r="A30" s="4" t="s">
        <v>160</v>
      </c>
      <c r="B30" s="6" t="n">
        <v>43733</v>
      </c>
      <c r="F30" s="6" t="n">
        <v>43733</v>
      </c>
    </row>
    <row r="31" spans="1:7">
      <c r="A31" s="4" t="s">
        <v>171</v>
      </c>
      <c r="B31" s="6" t="n">
        <v>-5864</v>
      </c>
      <c r="F31" s="6" t="n">
        <v>-5864</v>
      </c>
    </row>
    <row r="32" spans="1:7">
      <c r="A32" s="4" t="s">
        <v>172</v>
      </c>
      <c r="B32" s="6" t="n">
        <v>0</v>
      </c>
      <c r="F32" s="6" t="n">
        <v>-116</v>
      </c>
      <c r="G32" s="6" t="n">
        <v>-116</v>
      </c>
    </row>
    <row r="33" spans="1:7">
      <c r="A33" s="4" t="s">
        <v>161</v>
      </c>
      <c r="B33" s="6" t="n">
        <v>10561</v>
      </c>
      <c r="G33" s="6" t="n">
        <v>10561</v>
      </c>
    </row>
    <row r="34" spans="1:7">
      <c r="A34" s="4" t="s">
        <v>162</v>
      </c>
      <c r="B34" s="6" t="n">
        <v>32782</v>
      </c>
      <c r="G34" s="6" t="n">
        <v>32782</v>
      </c>
    </row>
    <row r="35" spans="1:7">
      <c r="A35" s="4" t="s">
        <v>163</v>
      </c>
      <c r="B35" s="6" t="n">
        <v>357</v>
      </c>
      <c r="G35" s="6" t="n">
        <v>357</v>
      </c>
    </row>
    <row r="36" spans="1:7">
      <c r="A36" s="4" t="s">
        <v>173</v>
      </c>
      <c r="C36" s="6" t="n">
        <v>-44080000</v>
      </c>
      <c r="D36" s="6" t="n">
        <v>-13206000</v>
      </c>
    </row>
    <row r="37" spans="1:7">
      <c r="A37" s="4" t="s">
        <v>174</v>
      </c>
      <c r="B37" s="5" t="n">
        <v>93662</v>
      </c>
      <c r="C37" s="5" t="n">
        <v>615</v>
      </c>
      <c r="D37" s="5" t="n">
        <v>-685577</v>
      </c>
      <c r="E37" s="6" t="n">
        <v>395682</v>
      </c>
      <c r="F37" s="6" t="n">
        <v>452756</v>
      </c>
      <c r="G37" s="6" t="n">
        <v>-69814</v>
      </c>
    </row>
    <row r="38" spans="1:7">
      <c r="A38" s="4" t="s">
        <v>153</v>
      </c>
      <c r="B38" s="6" t="n">
        <v>218085</v>
      </c>
      <c r="D38" s="6" t="n">
        <v>123000</v>
      </c>
    </row>
    <row r="39" spans="1:7">
      <c r="A39" s="4" t="s">
        <v>154</v>
      </c>
      <c r="B39" s="5" t="n">
        <v>-6</v>
      </c>
      <c r="D39" s="5" t="n">
        <v>-3100</v>
      </c>
      <c r="E39" s="6" t="n">
        <v>-3106</v>
      </c>
    </row>
    <row r="40" spans="1:7">
      <c r="A40" s="4" t="s">
        <v>155</v>
      </c>
      <c r="B40" s="6" t="n">
        <v>-2293</v>
      </c>
      <c r="D40" s="5" t="n">
        <v>573</v>
      </c>
      <c r="E40" s="6" t="n">
        <v>-2866</v>
      </c>
    </row>
    <row r="41" spans="1:7">
      <c r="A41" s="4" t="s">
        <v>156</v>
      </c>
      <c r="D41" s="6" t="n">
        <v>38000</v>
      </c>
    </row>
    <row r="42" spans="1:7">
      <c r="A42" s="4" t="s">
        <v>169</v>
      </c>
      <c r="B42" s="6" t="n">
        <v>-24</v>
      </c>
      <c r="D42" s="5" t="n">
        <v>-24</v>
      </c>
    </row>
    <row r="43" spans="1:7">
      <c r="A43" s="4" t="s">
        <v>170</v>
      </c>
      <c r="D43" s="6" t="n">
        <v>-4000</v>
      </c>
    </row>
    <row r="44" spans="1:7">
      <c r="A44" s="4" t="s">
        <v>128</v>
      </c>
      <c r="B44" s="6" t="n">
        <v>18064</v>
      </c>
      <c r="E44" s="6" t="n">
        <v>18064</v>
      </c>
    </row>
    <row r="45" spans="1:7">
      <c r="A45" s="4" t="s">
        <v>157</v>
      </c>
      <c r="D45" s="6" t="n">
        <v>-594000</v>
      </c>
    </row>
    <row r="46" spans="1:7">
      <c r="A46" s="4" t="s">
        <v>158</v>
      </c>
      <c r="B46" s="6" t="n">
        <v>-55567</v>
      </c>
      <c r="D46" s="5" t="n">
        <v>55567</v>
      </c>
    </row>
    <row r="47" spans="1:7">
      <c r="A47" s="4" t="s">
        <v>159</v>
      </c>
      <c r="B47" s="6" t="n">
        <v>-7140</v>
      </c>
      <c r="F47" s="6" t="n">
        <v>7140</v>
      </c>
    </row>
    <row r="48" spans="1:7">
      <c r="A48" s="4" t="s">
        <v>160</v>
      </c>
      <c r="B48" s="6" t="n">
        <v>95052</v>
      </c>
      <c r="F48" s="6" t="n">
        <v>95052</v>
      </c>
    </row>
    <row r="49" spans="1:7">
      <c r="A49" s="4" t="s">
        <v>171</v>
      </c>
      <c r="B49" s="6" t="n">
        <v>-3246</v>
      </c>
      <c r="F49" s="6" t="n">
        <v>-3246</v>
      </c>
    </row>
    <row r="50" spans="1:7">
      <c r="A50" s="4" t="s">
        <v>175</v>
      </c>
      <c r="B50" s="6" t="n">
        <v>591</v>
      </c>
      <c r="E50" s="6" t="n">
        <v>591</v>
      </c>
    </row>
    <row r="51" spans="1:7">
      <c r="A51" s="4" t="s">
        <v>161</v>
      </c>
      <c r="B51" s="6" t="n">
        <v>-19477</v>
      </c>
      <c r="G51" s="6" t="n">
        <v>-19477</v>
      </c>
    </row>
    <row r="52" spans="1:7">
      <c r="A52" s="4" t="s">
        <v>162</v>
      </c>
      <c r="B52" s="6" t="n">
        <v>9638</v>
      </c>
      <c r="G52" s="6" t="n">
        <v>9638</v>
      </c>
    </row>
    <row r="53" spans="1:7">
      <c r="A53" s="4" t="s">
        <v>163</v>
      </c>
      <c r="B53" s="6" t="n">
        <v>-204</v>
      </c>
      <c r="G53" s="6" t="n">
        <v>-204</v>
      </c>
    </row>
    <row r="54" spans="1:7">
      <c r="A54" s="4" t="s">
        <v>176</v>
      </c>
      <c r="C54" s="6" t="n">
        <v>-44080000</v>
      </c>
      <c r="D54" s="6" t="n">
        <v>-13635000</v>
      </c>
    </row>
    <row r="55" spans="1:7">
      <c r="A55" s="4" t="s">
        <v>177</v>
      </c>
      <c r="B55" s="5" t="n">
        <v>131812</v>
      </c>
      <c r="C55" s="5" t="n">
        <v>615</v>
      </c>
      <c r="D55" s="5" t="n">
        <v>-737447</v>
      </c>
      <c r="E55" s="5" t="n">
        <v>411079</v>
      </c>
      <c r="F55" s="5" t="n">
        <v>537422</v>
      </c>
      <c r="G55" s="5" t="n">
        <v>-798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03</v>
      </c>
    </row>
    <row r="2" spans="1:4">
      <c r="B2" s="2" t="s">
        <v>45</v>
      </c>
      <c r="C2" s="2" t="s">
        <v>46</v>
      </c>
      <c r="D2" s="2" t="s">
        <v>104</v>
      </c>
    </row>
    <row r="3" spans="1:4">
      <c r="A3" s="3" t="s">
        <v>860</v>
      </c>
    </row>
    <row r="4" spans="1:4">
      <c r="A4" s="4" t="s">
        <v>861</v>
      </c>
      <c r="B4" s="5" t="n">
        <v>84</v>
      </c>
      <c r="C4" s="5" t="n">
        <v>446</v>
      </c>
      <c r="D4" s="5" t="n">
        <v>-1144</v>
      </c>
    </row>
    <row r="5" spans="1:4">
      <c r="A5" s="4" t="s">
        <v>862</v>
      </c>
      <c r="B5" s="6" t="n">
        <v>80832</v>
      </c>
      <c r="C5" s="6" t="n">
        <v>94925</v>
      </c>
    </row>
    <row r="6" spans="1:4">
      <c r="A6" s="4" t="s">
        <v>863</v>
      </c>
      <c r="B6" s="6" t="n">
        <v>30166</v>
      </c>
      <c r="C6" s="6" t="n">
        <v>27980</v>
      </c>
    </row>
    <row r="7" spans="1:4">
      <c r="A7" s="4" t="s">
        <v>864</v>
      </c>
      <c r="B7" s="6" t="n">
        <v>3314</v>
      </c>
      <c r="C7" s="6" t="n">
        <v>3211</v>
      </c>
    </row>
    <row r="8" spans="1:4">
      <c r="A8" s="4" t="s">
        <v>865</v>
      </c>
      <c r="B8" s="6" t="n">
        <v>7286</v>
      </c>
      <c r="C8" s="6" t="n">
        <v>6023</v>
      </c>
    </row>
    <row r="9" spans="1:4">
      <c r="A9" s="4" t="s">
        <v>119</v>
      </c>
      <c r="B9" s="6" t="n">
        <v>33432</v>
      </c>
      <c r="C9" s="6" t="n">
        <v>19578</v>
      </c>
      <c r="D9" s="6" t="n">
        <v>-7118</v>
      </c>
    </row>
    <row r="10" spans="1:4">
      <c r="A10" s="4" t="s">
        <v>866</v>
      </c>
      <c r="B10" s="6" t="n">
        <v>11241</v>
      </c>
      <c r="C10" s="6" t="n">
        <v>17194</v>
      </c>
    </row>
    <row r="11" spans="1:4">
      <c r="A11" s="4" t="s">
        <v>867</v>
      </c>
      <c r="B11" s="6" t="n">
        <v>24714</v>
      </c>
      <c r="C11" s="6" t="n">
        <v>6649</v>
      </c>
    </row>
    <row r="12" spans="1:4">
      <c r="A12" s="4" t="s">
        <v>868</v>
      </c>
      <c r="B12" s="6" t="n">
        <v>2924</v>
      </c>
      <c r="C12" s="6" t="n">
        <v>7552</v>
      </c>
    </row>
    <row r="13" spans="1:4">
      <c r="A13" s="4" t="s">
        <v>869</v>
      </c>
      <c r="B13" s="6" t="n">
        <v>3167</v>
      </c>
      <c r="C13" s="6" t="n">
        <v>3206</v>
      </c>
    </row>
    <row r="14" spans="1:4">
      <c r="A14" s="4" t="s">
        <v>870</v>
      </c>
      <c r="B14" s="6" t="n">
        <v>163644</v>
      </c>
      <c r="C14" s="6" t="n">
        <v>166740</v>
      </c>
    </row>
    <row r="15" spans="1:4">
      <c r="A15" s="4" t="s">
        <v>871</v>
      </c>
      <c r="B15" s="6" t="n">
        <v>59410</v>
      </c>
      <c r="C15" s="6" t="n">
        <v>58716</v>
      </c>
    </row>
    <row r="16" spans="1:4">
      <c r="A16" s="4" t="s">
        <v>872</v>
      </c>
      <c r="B16" s="6" t="n">
        <v>59410</v>
      </c>
      <c r="C16" s="6" t="n">
        <v>58716</v>
      </c>
    </row>
    <row r="17" spans="1:4">
      <c r="A17" s="4" t="s">
        <v>873</v>
      </c>
      <c r="B17" s="6" t="n">
        <v>-2197</v>
      </c>
    </row>
    <row r="18" spans="1:4">
      <c r="A18" s="4" t="s">
        <v>874</v>
      </c>
      <c r="B18" s="6" t="n">
        <v>2891</v>
      </c>
    </row>
    <row r="19" spans="1:4">
      <c r="A19" s="4" t="s">
        <v>875</v>
      </c>
      <c r="B19" s="6" t="n">
        <v>104234</v>
      </c>
      <c r="C19" s="6" t="n">
        <v>108024</v>
      </c>
    </row>
    <row r="20" spans="1:4">
      <c r="A20" s="4" t="s">
        <v>876</v>
      </c>
      <c r="B20" s="6" t="n">
        <v>-50091</v>
      </c>
      <c r="C20" s="6" t="n">
        <v>-54102</v>
      </c>
    </row>
    <row r="21" spans="1:4">
      <c r="A21" s="4" t="s">
        <v>877</v>
      </c>
      <c r="B21" s="6" t="n">
        <v>0</v>
      </c>
      <c r="C21" s="6" t="n">
        <v>-2103</v>
      </c>
    </row>
    <row r="22" spans="1:4">
      <c r="A22" s="4" t="s">
        <v>878</v>
      </c>
      <c r="B22" s="6" t="n">
        <v>-27694</v>
      </c>
      <c r="C22" s="6" t="n">
        <v>-28859</v>
      </c>
    </row>
    <row r="23" spans="1:4">
      <c r="A23" s="4" t="s">
        <v>879</v>
      </c>
      <c r="B23" s="6" t="n">
        <v>-3078</v>
      </c>
      <c r="C23" s="6" t="n">
        <v>0</v>
      </c>
    </row>
    <row r="24" spans="1:4">
      <c r="A24" s="4" t="s">
        <v>880</v>
      </c>
      <c r="B24" s="6" t="n">
        <v>0</v>
      </c>
      <c r="C24" s="6" t="n">
        <v>-1034</v>
      </c>
    </row>
    <row r="25" spans="1:4">
      <c r="A25" s="4" t="s">
        <v>881</v>
      </c>
      <c r="B25" s="6" t="n">
        <v>-5145</v>
      </c>
      <c r="C25" s="6" t="n">
        <v>-4592</v>
      </c>
    </row>
    <row r="26" spans="1:4">
      <c r="A26" s="4" t="s">
        <v>882</v>
      </c>
      <c r="B26" s="6" t="n">
        <v>-2851</v>
      </c>
      <c r="C26" s="6" t="n">
        <v>-1490</v>
      </c>
    </row>
    <row r="27" spans="1:4">
      <c r="A27" s="4" t="s">
        <v>883</v>
      </c>
      <c r="B27" s="6" t="n">
        <v>-88859</v>
      </c>
      <c r="C27" s="6" t="n">
        <v>-92180</v>
      </c>
    </row>
    <row r="28" spans="1:4">
      <c r="A28" s="4" t="s">
        <v>884</v>
      </c>
      <c r="B28" s="6" t="n">
        <v>499392</v>
      </c>
    </row>
    <row r="29" spans="1:4">
      <c r="A29" s="4" t="s">
        <v>885</v>
      </c>
      <c r="B29" s="6" t="n">
        <v>41233</v>
      </c>
    </row>
    <row r="30" spans="1:4">
      <c r="A30" s="4" t="s">
        <v>886</v>
      </c>
      <c r="B30" s="6" t="n">
        <v>32591</v>
      </c>
    </row>
    <row r="31" spans="1:4">
      <c r="A31" s="4" t="s">
        <v>171</v>
      </c>
      <c r="B31" s="6" t="n">
        <v>-3246</v>
      </c>
      <c r="C31" s="6" t="n">
        <v>-5864</v>
      </c>
    </row>
    <row r="32" spans="1:4">
      <c r="A32" s="4" t="s">
        <v>887</v>
      </c>
      <c r="B32" s="6" t="n">
        <v>1130</v>
      </c>
      <c r="C32" s="6" t="n">
        <v>-117</v>
      </c>
      <c r="D32" s="6" t="n">
        <v>1344</v>
      </c>
    </row>
    <row r="33" spans="1:4">
      <c r="A33" s="4" t="s">
        <v>888</v>
      </c>
      <c r="B33" s="6" t="n">
        <v>26862</v>
      </c>
      <c r="C33" s="6" t="n">
        <v>33065</v>
      </c>
      <c r="D33" s="6" t="n">
        <v>26191</v>
      </c>
    </row>
    <row r="34" spans="1:4">
      <c r="A34" s="4" t="s">
        <v>889</v>
      </c>
      <c r="B34" s="6" t="n">
        <v>28076</v>
      </c>
      <c r="C34" s="6" t="n">
        <v>33394</v>
      </c>
      <c r="D34" s="6" t="n">
        <v>26391</v>
      </c>
    </row>
    <row r="35" spans="1:4">
      <c r="A35" s="4" t="s">
        <v>890</v>
      </c>
      <c r="B35" s="6" t="n">
        <v>-1347</v>
      </c>
      <c r="C35" s="6" t="n">
        <v>-6673</v>
      </c>
      <c r="D35" s="6" t="n">
        <v>-1999</v>
      </c>
    </row>
    <row r="36" spans="1:4">
      <c r="A36" s="4" t="s">
        <v>891</v>
      </c>
      <c r="B36" s="6" t="n">
        <v>-183</v>
      </c>
      <c r="C36" s="6" t="n">
        <v>2306</v>
      </c>
      <c r="D36" s="6" t="n">
        <v>-1497</v>
      </c>
    </row>
    <row r="37" spans="1:4">
      <c r="A37" s="4" t="s">
        <v>892</v>
      </c>
      <c r="B37" s="6" t="n">
        <v>6886</v>
      </c>
      <c r="C37" s="6" t="n">
        <v>-9449</v>
      </c>
      <c r="D37" s="6" t="n">
        <v>-30013</v>
      </c>
    </row>
    <row r="38" spans="1:4">
      <c r="A38" s="4" t="s">
        <v>893</v>
      </c>
      <c r="B38" s="6" t="n">
        <v>5356</v>
      </c>
      <c r="C38" s="6" t="n">
        <v>-13816</v>
      </c>
      <c r="D38" s="5" t="n">
        <v>-33509</v>
      </c>
    </row>
    <row r="39" spans="1:4">
      <c r="A39" s="4" t="s">
        <v>894</v>
      </c>
      <c r="B39" s="6" t="n">
        <v>15375</v>
      </c>
      <c r="C39" s="5" t="n">
        <v>15844</v>
      </c>
    </row>
    <row r="40" spans="1:4">
      <c r="A40" s="4" t="s">
        <v>895</v>
      </c>
    </row>
    <row r="41" spans="1:4">
      <c r="A41" s="3" t="s">
        <v>860</v>
      </c>
    </row>
    <row r="42" spans="1:4">
      <c r="A42" s="4" t="s">
        <v>868</v>
      </c>
      <c r="B42" s="6" t="n">
        <v>1342</v>
      </c>
    </row>
    <row r="43" spans="1:4">
      <c r="A43" s="4" t="s">
        <v>896</v>
      </c>
    </row>
    <row r="44" spans="1:4">
      <c r="A44" s="3" t="s">
        <v>860</v>
      </c>
    </row>
    <row r="45" spans="1:4">
      <c r="A45" s="4" t="s">
        <v>872</v>
      </c>
      <c r="B45" s="6" t="n">
        <v>4134</v>
      </c>
    </row>
    <row r="46" spans="1:4">
      <c r="A46" s="4" t="s">
        <v>897</v>
      </c>
    </row>
    <row r="47" spans="1:4">
      <c r="A47" s="3" t="s">
        <v>860</v>
      </c>
    </row>
    <row r="48" spans="1:4">
      <c r="A48" s="4" t="s">
        <v>898</v>
      </c>
      <c r="B48" s="6" t="n">
        <v>8000</v>
      </c>
    </row>
    <row r="49" spans="1:4">
      <c r="A49" s="4" t="s">
        <v>899</v>
      </c>
    </row>
    <row r="50" spans="1:4">
      <c r="A50" s="3" t="s">
        <v>860</v>
      </c>
    </row>
    <row r="51" spans="1:4">
      <c r="A51" s="4" t="s">
        <v>898</v>
      </c>
      <c r="B51" s="6" t="n">
        <v>9000</v>
      </c>
    </row>
    <row r="52" spans="1:4">
      <c r="A52" s="4" t="s">
        <v>900</v>
      </c>
    </row>
    <row r="53" spans="1:4">
      <c r="A53" s="3" t="s">
        <v>860</v>
      </c>
    </row>
    <row r="54" spans="1:4">
      <c r="A54" s="4" t="s">
        <v>862</v>
      </c>
      <c r="B54" s="6" t="n">
        <v>38004</v>
      </c>
    </row>
    <row r="55" spans="1:4">
      <c r="A55" s="4" t="s">
        <v>513</v>
      </c>
    </row>
    <row r="56" spans="1:4">
      <c r="A56" s="3" t="s">
        <v>860</v>
      </c>
    </row>
    <row r="57" spans="1:4">
      <c r="A57" s="4" t="s">
        <v>171</v>
      </c>
      <c r="B57" s="5" t="n">
        <v>-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1</v>
      </c>
      <c r="B1" s="2" t="s">
        <v>103</v>
      </c>
    </row>
    <row r="2" spans="1:5">
      <c r="B2" s="2" t="s">
        <v>45</v>
      </c>
      <c r="C2" s="2" t="s">
        <v>46</v>
      </c>
      <c r="D2" s="2" t="s">
        <v>104</v>
      </c>
      <c r="E2" s="2" t="s">
        <v>609</v>
      </c>
    </row>
    <row r="3" spans="1:5">
      <c r="A3" s="3" t="s">
        <v>860</v>
      </c>
    </row>
    <row r="4" spans="1:5">
      <c r="A4" s="4" t="s">
        <v>871</v>
      </c>
      <c r="B4" s="5" t="n">
        <v>-59410</v>
      </c>
      <c r="C4" s="5" t="n">
        <v>-58716</v>
      </c>
    </row>
    <row r="5" spans="1:5">
      <c r="A5" s="4" t="s">
        <v>902</v>
      </c>
      <c r="B5" s="6" t="n">
        <v>230</v>
      </c>
    </row>
    <row r="6" spans="1:5">
      <c r="A6" s="4" t="s">
        <v>885</v>
      </c>
      <c r="B6" s="6" t="n">
        <v>41233</v>
      </c>
    </row>
    <row r="7" spans="1:5">
      <c r="A7" s="4" t="s">
        <v>903</v>
      </c>
      <c r="B7" s="6" t="n">
        <v>-10879</v>
      </c>
      <c r="C7" s="6" t="n">
        <v>9183</v>
      </c>
      <c r="D7" s="5" t="n">
        <v>13390</v>
      </c>
    </row>
    <row r="8" spans="1:5">
      <c r="A8" s="4" t="s">
        <v>904</v>
      </c>
      <c r="B8" s="6" t="n">
        <v>137791</v>
      </c>
      <c r="C8" s="6" t="n">
        <v>57183</v>
      </c>
      <c r="D8" s="6" t="n">
        <v>-92707</v>
      </c>
    </row>
    <row r="9" spans="1:5">
      <c r="A9" s="4" t="s">
        <v>905</v>
      </c>
      <c r="B9" s="6" t="n">
        <v>126912</v>
      </c>
      <c r="C9" s="6" t="n">
        <v>66366</v>
      </c>
      <c r="D9" s="6" t="n">
        <v>-79317</v>
      </c>
    </row>
    <row r="10" spans="1:5">
      <c r="A10" s="4" t="s">
        <v>861</v>
      </c>
      <c r="B10" s="6" t="n">
        <v>84</v>
      </c>
      <c r="C10" s="6" t="n">
        <v>446</v>
      </c>
      <c r="D10" s="6" t="n">
        <v>-1144</v>
      </c>
    </row>
    <row r="11" spans="1:5">
      <c r="A11" s="4" t="s">
        <v>887</v>
      </c>
      <c r="B11" s="6" t="n">
        <v>1130</v>
      </c>
      <c r="C11" s="6" t="n">
        <v>-117</v>
      </c>
      <c r="D11" s="6" t="n">
        <v>1344</v>
      </c>
    </row>
    <row r="12" spans="1:5">
      <c r="A12" s="4" t="s">
        <v>888</v>
      </c>
      <c r="B12" s="6" t="n">
        <v>26862</v>
      </c>
      <c r="C12" s="6" t="n">
        <v>33065</v>
      </c>
      <c r="D12" s="6" t="n">
        <v>26191</v>
      </c>
    </row>
    <row r="13" spans="1:5">
      <c r="A13" s="4" t="s">
        <v>889</v>
      </c>
      <c r="B13" s="6" t="n">
        <v>28076</v>
      </c>
      <c r="C13" s="6" t="n">
        <v>33394</v>
      </c>
      <c r="D13" s="6" t="n">
        <v>26391</v>
      </c>
    </row>
    <row r="14" spans="1:5">
      <c r="A14" s="4" t="s">
        <v>890</v>
      </c>
      <c r="B14" s="6" t="n">
        <v>-1347</v>
      </c>
      <c r="C14" s="6" t="n">
        <v>-6673</v>
      </c>
      <c r="D14" s="6" t="n">
        <v>-1999</v>
      </c>
    </row>
    <row r="15" spans="1:5">
      <c r="A15" s="4" t="s">
        <v>891</v>
      </c>
      <c r="B15" s="6" t="n">
        <v>-183</v>
      </c>
      <c r="C15" s="6" t="n">
        <v>2306</v>
      </c>
      <c r="D15" s="6" t="n">
        <v>-1497</v>
      </c>
    </row>
    <row r="16" spans="1:5">
      <c r="A16" s="4" t="s">
        <v>892</v>
      </c>
      <c r="B16" s="6" t="n">
        <v>6886</v>
      </c>
      <c r="C16" s="6" t="n">
        <v>-9449</v>
      </c>
      <c r="D16" s="6" t="n">
        <v>-30013</v>
      </c>
    </row>
    <row r="17" spans="1:5">
      <c r="A17" s="4" t="s">
        <v>893</v>
      </c>
      <c r="B17" s="6" t="n">
        <v>5356</v>
      </c>
      <c r="C17" s="6" t="n">
        <v>-13816</v>
      </c>
      <c r="D17" s="6" t="n">
        <v>-33509</v>
      </c>
    </row>
    <row r="18" spans="1:5">
      <c r="A18" s="4" t="s">
        <v>119</v>
      </c>
      <c r="B18" s="6" t="n">
        <v>33432</v>
      </c>
      <c r="C18" s="6" t="n">
        <v>19578</v>
      </c>
      <c r="D18" s="5" t="n">
        <v>-7118</v>
      </c>
    </row>
    <row r="19" spans="1:5">
      <c r="A19" s="4" t="s">
        <v>171</v>
      </c>
      <c r="B19" s="5" t="n">
        <v>-3246</v>
      </c>
      <c r="C19" s="5" t="n">
        <v>-5864</v>
      </c>
    </row>
    <row r="20" spans="1:5">
      <c r="A20" s="4" t="s">
        <v>906</v>
      </c>
      <c r="B20" s="4" t="s">
        <v>907</v>
      </c>
      <c r="C20" s="4" t="s">
        <v>908</v>
      </c>
      <c r="D20" s="4" t="s">
        <v>909</v>
      </c>
    </row>
    <row r="21" spans="1:5">
      <c r="A21" s="4" t="s">
        <v>910</v>
      </c>
      <c r="B21" s="4" t="s">
        <v>911</v>
      </c>
      <c r="C21" s="4" t="s">
        <v>912</v>
      </c>
      <c r="D21" s="4" t="s">
        <v>913</v>
      </c>
    </row>
    <row r="22" spans="1:5">
      <c r="A22" s="4" t="s">
        <v>914</v>
      </c>
      <c r="B22" s="4" t="s">
        <v>915</v>
      </c>
      <c r="C22" s="4" t="s">
        <v>916</v>
      </c>
      <c r="D22" s="4" t="s">
        <v>917</v>
      </c>
    </row>
    <row r="23" spans="1:5">
      <c r="A23" s="4" t="s">
        <v>918</v>
      </c>
      <c r="B23" s="4" t="s">
        <v>919</v>
      </c>
      <c r="C23" s="4" t="s">
        <v>858</v>
      </c>
      <c r="D23" s="4" t="s">
        <v>858</v>
      </c>
    </row>
    <row r="24" spans="1:5">
      <c r="A24" s="4" t="s">
        <v>920</v>
      </c>
      <c r="B24" s="4" t="s">
        <v>921</v>
      </c>
      <c r="C24" s="4" t="s">
        <v>858</v>
      </c>
      <c r="D24" s="4" t="s">
        <v>858</v>
      </c>
    </row>
    <row r="25" spans="1:5">
      <c r="A25" s="4" t="s">
        <v>922</v>
      </c>
      <c r="B25" s="4" t="s">
        <v>923</v>
      </c>
      <c r="C25" s="4" t="s">
        <v>924</v>
      </c>
      <c r="D25" s="4" t="s">
        <v>858</v>
      </c>
    </row>
    <row r="26" spans="1:5">
      <c r="A26" s="4" t="s">
        <v>925</v>
      </c>
      <c r="B26" s="4" t="s">
        <v>926</v>
      </c>
      <c r="C26" s="4" t="s">
        <v>927</v>
      </c>
      <c r="D26" s="4" t="s">
        <v>928</v>
      </c>
    </row>
    <row r="27" spans="1:5">
      <c r="A27" s="4" t="s">
        <v>929</v>
      </c>
      <c r="B27" s="4" t="s">
        <v>930</v>
      </c>
      <c r="C27" s="4" t="s">
        <v>931</v>
      </c>
      <c r="D27" s="4" t="s">
        <v>932</v>
      </c>
    </row>
    <row r="28" spans="1:5">
      <c r="A28" s="4" t="s">
        <v>933</v>
      </c>
      <c r="B28" s="4" t="s">
        <v>934</v>
      </c>
      <c r="C28" s="4" t="s">
        <v>935</v>
      </c>
      <c r="D28" s="4" t="s">
        <v>936</v>
      </c>
    </row>
    <row r="29" spans="1:5">
      <c r="A29" s="4" t="s">
        <v>937</v>
      </c>
      <c r="B29" s="4" t="s">
        <v>774</v>
      </c>
      <c r="C29" s="4" t="s">
        <v>858</v>
      </c>
      <c r="D29" s="4" t="s">
        <v>938</v>
      </c>
    </row>
    <row r="30" spans="1:5">
      <c r="A30" s="4" t="s">
        <v>939</v>
      </c>
      <c r="B30" s="4" t="s">
        <v>940</v>
      </c>
      <c r="C30" s="4" t="s">
        <v>941</v>
      </c>
      <c r="D30" s="4" t="s">
        <v>942</v>
      </c>
    </row>
    <row r="31" spans="1:5">
      <c r="A31" s="4" t="s">
        <v>943</v>
      </c>
      <c r="B31" s="4" t="s">
        <v>944</v>
      </c>
      <c r="C31" s="4" t="s">
        <v>945</v>
      </c>
      <c r="D31" s="4" t="s">
        <v>916</v>
      </c>
    </row>
    <row r="32" spans="1:5">
      <c r="A32" s="4" t="s">
        <v>946</v>
      </c>
      <c r="B32" s="4" t="s">
        <v>947</v>
      </c>
      <c r="C32" s="4" t="s">
        <v>948</v>
      </c>
      <c r="D32" s="4" t="s">
        <v>949</v>
      </c>
    </row>
    <row r="33" spans="1:5">
      <c r="A33" s="4" t="s">
        <v>950</v>
      </c>
      <c r="B33" s="4" t="s">
        <v>858</v>
      </c>
      <c r="C33" s="4" t="s">
        <v>858</v>
      </c>
      <c r="D33" s="4" t="s">
        <v>951</v>
      </c>
    </row>
    <row r="34" spans="1:5">
      <c r="A34" s="4" t="s">
        <v>952</v>
      </c>
      <c r="B34" s="4" t="s">
        <v>858</v>
      </c>
      <c r="C34" s="4" t="s">
        <v>953</v>
      </c>
      <c r="D34" s="4" t="s">
        <v>954</v>
      </c>
    </row>
    <row r="35" spans="1:5">
      <c r="A35" s="4" t="s">
        <v>955</v>
      </c>
      <c r="B35" s="4" t="s">
        <v>956</v>
      </c>
      <c r="C35" s="4" t="s">
        <v>957</v>
      </c>
      <c r="D35" s="4" t="s">
        <v>958</v>
      </c>
    </row>
    <row r="36" spans="1:5">
      <c r="A36" s="4" t="s">
        <v>959</v>
      </c>
      <c r="B36" s="4" t="s">
        <v>960</v>
      </c>
      <c r="C36" s="4" t="s">
        <v>961</v>
      </c>
      <c r="D36" s="4" t="s">
        <v>919</v>
      </c>
    </row>
    <row r="37" spans="1:5">
      <c r="A37" s="4" t="s">
        <v>962</v>
      </c>
      <c r="B37" s="5" t="n">
        <v>4721</v>
      </c>
      <c r="C37" s="5" t="n">
        <v>4705</v>
      </c>
      <c r="D37" s="5" t="n">
        <v>5383</v>
      </c>
      <c r="E37" s="5" t="n">
        <v>4249</v>
      </c>
    </row>
    <row r="38" spans="1:5">
      <c r="A38" s="4" t="s">
        <v>963</v>
      </c>
      <c r="B38" s="6" t="n">
        <v>4430</v>
      </c>
    </row>
    <row r="39" spans="1:5">
      <c r="A39" s="4" t="s">
        <v>964</v>
      </c>
      <c r="B39" s="6" t="n">
        <v>515</v>
      </c>
      <c r="C39" s="6" t="n">
        <v>448</v>
      </c>
      <c r="D39" s="6" t="n">
        <v>384</v>
      </c>
    </row>
    <row r="40" spans="1:5">
      <c r="A40" s="4" t="s">
        <v>965</v>
      </c>
      <c r="B40" s="6" t="n">
        <v>702</v>
      </c>
      <c r="C40" s="6" t="n">
        <v>612</v>
      </c>
      <c r="D40" s="6" t="n">
        <v>632</v>
      </c>
    </row>
    <row r="41" spans="1:5">
      <c r="A41" s="4" t="s">
        <v>966</v>
      </c>
      <c r="B41" s="6" t="n">
        <v>201</v>
      </c>
      <c r="C41" s="6" t="n">
        <v>93</v>
      </c>
      <c r="D41" s="6" t="n">
        <v>1580</v>
      </c>
    </row>
    <row r="42" spans="1:5">
      <c r="A42" s="4" t="s">
        <v>967</v>
      </c>
      <c r="B42" s="6" t="n">
        <v>-117</v>
      </c>
      <c r="C42" s="6" t="n">
        <v>-261</v>
      </c>
      <c r="D42" s="6" t="n">
        <v>-30</v>
      </c>
    </row>
    <row r="43" spans="1:5">
      <c r="A43" s="4" t="s">
        <v>968</v>
      </c>
      <c r="C43" s="6" t="n">
        <v>-31</v>
      </c>
      <c r="D43" s="5" t="n">
        <v>-1048</v>
      </c>
    </row>
    <row r="44" spans="1:5">
      <c r="A44" s="4" t="s">
        <v>969</v>
      </c>
      <c r="B44" s="6" t="n">
        <v>-763</v>
      </c>
      <c r="C44" s="6" t="n">
        <v>-1105</v>
      </c>
    </row>
    <row r="45" spans="1:5">
      <c r="A45" s="4" t="s">
        <v>970</v>
      </c>
      <c r="B45" s="6" t="n">
        <v>-7</v>
      </c>
      <c r="C45" s="6" t="n">
        <v>-14</v>
      </c>
    </row>
    <row r="46" spans="1:5">
      <c r="A46" s="4" t="s">
        <v>884</v>
      </c>
      <c r="B46" s="6" t="n">
        <v>499392</v>
      </c>
    </row>
    <row r="47" spans="1:5">
      <c r="A47" s="4" t="s">
        <v>971</v>
      </c>
      <c r="B47" s="6" t="n">
        <v>10469</v>
      </c>
    </row>
    <row r="48" spans="1:5">
      <c r="A48" s="4" t="s">
        <v>875</v>
      </c>
      <c r="B48" s="5" t="n">
        <v>104234</v>
      </c>
      <c r="C48" s="5" t="n">
        <v>108024</v>
      </c>
    </row>
    <row r="49" spans="1:5">
      <c r="A49" s="4" t="s">
        <v>972</v>
      </c>
    </row>
    <row r="50" spans="1:5">
      <c r="A50" s="3" t="s">
        <v>860</v>
      </c>
    </row>
    <row r="51" spans="1:5">
      <c r="A51" s="4" t="s">
        <v>973</v>
      </c>
      <c r="B51" s="4" t="s">
        <v>974</v>
      </c>
      <c r="C51" s="4" t="s">
        <v>858</v>
      </c>
      <c r="D51" s="4" t="s">
        <v>858</v>
      </c>
    </row>
    <row r="52" spans="1:5">
      <c r="A52" s="4" t="s">
        <v>975</v>
      </c>
    </row>
    <row r="53" spans="1:5">
      <c r="A53" s="3" t="s">
        <v>860</v>
      </c>
    </row>
    <row r="54" spans="1:5">
      <c r="A54" s="4" t="s">
        <v>973</v>
      </c>
      <c r="B54" s="4" t="s">
        <v>976</v>
      </c>
      <c r="C54" s="4" t="s">
        <v>858</v>
      </c>
      <c r="D54" s="4" t="s">
        <v>858</v>
      </c>
    </row>
    <row r="55" spans="1:5">
      <c r="A55" s="4" t="s">
        <v>897</v>
      </c>
    </row>
    <row r="56" spans="1:5">
      <c r="A56" s="3" t="s">
        <v>860</v>
      </c>
    </row>
    <row r="57" spans="1:5">
      <c r="A57" s="4" t="s">
        <v>914</v>
      </c>
      <c r="B57" s="4" t="s">
        <v>977</v>
      </c>
    </row>
    <row r="58" spans="1:5">
      <c r="A58" s="4" t="s">
        <v>959</v>
      </c>
      <c r="B58" s="4" t="s">
        <v>977</v>
      </c>
    </row>
    <row r="59" spans="1:5">
      <c r="A59" s="4" t="s">
        <v>962</v>
      </c>
      <c r="B59" s="5" t="n">
        <v>400</v>
      </c>
    </row>
    <row r="60" spans="1:5">
      <c r="A60" s="4" t="s">
        <v>899</v>
      </c>
    </row>
    <row r="61" spans="1:5">
      <c r="A61" s="3" t="s">
        <v>860</v>
      </c>
    </row>
    <row r="62" spans="1:5">
      <c r="A62" s="4" t="s">
        <v>914</v>
      </c>
      <c r="B62" s="4" t="s">
        <v>978</v>
      </c>
    </row>
    <row r="63" spans="1:5">
      <c r="A63" s="4" t="s">
        <v>959</v>
      </c>
      <c r="B63" s="4" t="s">
        <v>979</v>
      </c>
    </row>
    <row r="64" spans="1:5">
      <c r="A64" s="4" t="s">
        <v>962</v>
      </c>
      <c r="B64" s="5" t="n">
        <v>800</v>
      </c>
    </row>
    <row r="65" spans="1:5">
      <c r="A65" s="4" t="s">
        <v>980</v>
      </c>
    </row>
    <row r="66" spans="1:5">
      <c r="A66" s="3" t="s">
        <v>860</v>
      </c>
    </row>
    <row r="67" spans="1:5">
      <c r="A67" s="4" t="s">
        <v>119</v>
      </c>
      <c r="B67" s="6" t="n">
        <v>4260</v>
      </c>
    </row>
    <row r="68" spans="1:5">
      <c r="A68" s="4" t="s">
        <v>149</v>
      </c>
    </row>
    <row r="69" spans="1:5">
      <c r="A69" s="3" t="s">
        <v>860</v>
      </c>
    </row>
    <row r="70" spans="1:5">
      <c r="A70" s="4" t="s">
        <v>171</v>
      </c>
      <c r="B70" s="6" t="n">
        <v>-3246</v>
      </c>
      <c r="C70" s="5" t="n">
        <v>-5864</v>
      </c>
    </row>
    <row r="71" spans="1:5">
      <c r="A71" s="4" t="s">
        <v>981</v>
      </c>
    </row>
    <row r="72" spans="1:5">
      <c r="A72" s="3" t="s">
        <v>860</v>
      </c>
    </row>
    <row r="73" spans="1:5">
      <c r="A73" s="4" t="s">
        <v>171</v>
      </c>
      <c r="C73" s="6" t="n">
        <v>5863</v>
      </c>
    </row>
    <row r="74" spans="1:5">
      <c r="A74" s="4" t="s">
        <v>502</v>
      </c>
    </row>
    <row r="75" spans="1:5">
      <c r="A75" s="3" t="s">
        <v>860</v>
      </c>
    </row>
    <row r="76" spans="1:5">
      <c r="A76" s="4" t="s">
        <v>171</v>
      </c>
      <c r="B76" s="5" t="n">
        <v>-162</v>
      </c>
    </row>
    <row r="77" spans="1:5">
      <c r="A77" s="4" t="s">
        <v>982</v>
      </c>
    </row>
    <row r="78" spans="1:5">
      <c r="A78" s="3" t="s">
        <v>860</v>
      </c>
    </row>
    <row r="79" spans="1:5">
      <c r="A79" s="4" t="s">
        <v>171</v>
      </c>
      <c r="C79" s="6" t="n">
        <v>4908</v>
      </c>
    </row>
    <row r="80" spans="1:5">
      <c r="A80" s="4" t="s">
        <v>983</v>
      </c>
    </row>
    <row r="81" spans="1:5">
      <c r="A81" s="3" t="s">
        <v>860</v>
      </c>
    </row>
    <row r="82" spans="1:5">
      <c r="A82" s="4" t="s">
        <v>171</v>
      </c>
      <c r="C82" s="6" t="n">
        <v>18710</v>
      </c>
    </row>
    <row r="83" spans="1:5">
      <c r="A83" s="4" t="s">
        <v>984</v>
      </c>
    </row>
    <row r="84" spans="1:5">
      <c r="A84" s="3" t="s">
        <v>860</v>
      </c>
    </row>
    <row r="85" spans="1:5">
      <c r="A85" s="4" t="s">
        <v>171</v>
      </c>
      <c r="C85" s="5" t="n">
        <v>24573</v>
      </c>
    </row>
    <row r="86" spans="1:5">
      <c r="A86" s="4" t="s">
        <v>985</v>
      </c>
    </row>
    <row r="87" spans="1:5">
      <c r="A87" s="3" t="s">
        <v>860</v>
      </c>
    </row>
    <row r="88" spans="1:5">
      <c r="A88" s="4" t="s">
        <v>973</v>
      </c>
      <c r="B88" s="4" t="s">
        <v>986</v>
      </c>
      <c r="C88" s="4" t="s">
        <v>858</v>
      </c>
      <c r="D88" s="4" t="s">
        <v>858</v>
      </c>
    </row>
    <row r="89" spans="1:5">
      <c r="A89" s="4" t="s">
        <v>987</v>
      </c>
    </row>
    <row r="90" spans="1:5">
      <c r="A90" s="3" t="s">
        <v>860</v>
      </c>
    </row>
    <row r="91" spans="1:5">
      <c r="A91" s="4" t="s">
        <v>973</v>
      </c>
      <c r="B91" s="4" t="s">
        <v>988</v>
      </c>
      <c r="C91" s="4" t="s">
        <v>858</v>
      </c>
      <c r="D91" s="4" t="s">
        <v>858</v>
      </c>
    </row>
    <row r="92" spans="1:5">
      <c r="A92" s="4" t="s">
        <v>989</v>
      </c>
    </row>
    <row r="93" spans="1:5">
      <c r="A93" s="3" t="s">
        <v>860</v>
      </c>
    </row>
    <row r="94" spans="1:5">
      <c r="A94" s="4" t="s">
        <v>171</v>
      </c>
      <c r="C94" s="5" t="n">
        <v>8363</v>
      </c>
    </row>
    <row r="95" spans="1:5">
      <c r="A95" s="4" t="s">
        <v>990</v>
      </c>
    </row>
    <row r="96" spans="1:5">
      <c r="A96" s="3" t="s">
        <v>860</v>
      </c>
    </row>
    <row r="97" spans="1:5">
      <c r="A97" s="4" t="s">
        <v>119</v>
      </c>
      <c r="B97" s="5" t="n">
        <v>1539</v>
      </c>
      <c r="C97" s="6" t="n">
        <v>12802</v>
      </c>
    </row>
    <row r="98" spans="1:5">
      <c r="A98" s="4" t="s">
        <v>991</v>
      </c>
    </row>
    <row r="99" spans="1:5">
      <c r="A99" s="3" t="s">
        <v>860</v>
      </c>
    </row>
    <row r="100" spans="1:5">
      <c r="A100" s="4" t="s">
        <v>171</v>
      </c>
      <c r="C100" s="6" t="n">
        <v>12802</v>
      </c>
      <c r="D100" s="5" t="n">
        <v>8003</v>
      </c>
    </row>
    <row r="101" spans="1:5">
      <c r="A101" s="4" t="s">
        <v>513</v>
      </c>
    </row>
    <row r="102" spans="1:5">
      <c r="A102" s="3" t="s">
        <v>860</v>
      </c>
    </row>
    <row r="103" spans="1:5">
      <c r="A103" s="4" t="s">
        <v>171</v>
      </c>
      <c r="B103" s="5" t="n">
        <v>-6</v>
      </c>
    </row>
    <row r="104" spans="1:5">
      <c r="A104" s="4" t="s">
        <v>989</v>
      </c>
    </row>
    <row r="105" spans="1:5">
      <c r="A105" s="3" t="s">
        <v>860</v>
      </c>
    </row>
    <row r="106" spans="1:5">
      <c r="A106" s="4" t="s">
        <v>171</v>
      </c>
      <c r="C106" s="5" t="n">
        <v>1292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2</v>
      </c>
      <c r="B1" s="2" t="s">
        <v>103</v>
      </c>
    </row>
    <row r="2" spans="1:5">
      <c r="B2" s="2" t="s">
        <v>45</v>
      </c>
      <c r="C2" s="2" t="s">
        <v>46</v>
      </c>
      <c r="D2" s="2" t="s">
        <v>104</v>
      </c>
      <c r="E2" s="2" t="s">
        <v>609</v>
      </c>
    </row>
    <row r="3" spans="1:5">
      <c r="A3" s="3" t="s">
        <v>860</v>
      </c>
    </row>
    <row r="4" spans="1:5">
      <c r="A4" s="4" t="s">
        <v>903</v>
      </c>
      <c r="B4" s="5" t="n">
        <v>-10879</v>
      </c>
      <c r="C4" s="5" t="n">
        <v>9183</v>
      </c>
      <c r="D4" s="5" t="n">
        <v>13390</v>
      </c>
    </row>
    <row r="5" spans="1:5">
      <c r="A5" s="4" t="s">
        <v>993</v>
      </c>
      <c r="B5" s="6" t="n">
        <v>33432</v>
      </c>
      <c r="C5" s="6" t="n">
        <v>19578</v>
      </c>
      <c r="D5" s="6" t="n">
        <v>-7118</v>
      </c>
    </row>
    <row r="6" spans="1:5">
      <c r="A6" s="4" t="s">
        <v>962</v>
      </c>
      <c r="B6" s="6" t="n">
        <v>4721</v>
      </c>
      <c r="C6" s="6" t="n">
        <v>4705</v>
      </c>
      <c r="D6" s="6" t="n">
        <v>5383</v>
      </c>
      <c r="E6" s="5" t="n">
        <v>4249</v>
      </c>
    </row>
    <row r="7" spans="1:5">
      <c r="A7" s="4" t="s">
        <v>904</v>
      </c>
      <c r="B7" s="6" t="n">
        <v>137791</v>
      </c>
      <c r="C7" s="6" t="n">
        <v>57183</v>
      </c>
      <c r="D7" s="6" t="n">
        <v>-92707</v>
      </c>
    </row>
    <row r="8" spans="1:5">
      <c r="A8" s="4" t="s">
        <v>905</v>
      </c>
      <c r="B8" s="6" t="n">
        <v>126912</v>
      </c>
      <c r="C8" s="5" t="n">
        <v>66366</v>
      </c>
      <c r="D8" s="5" t="n">
        <v>-79317</v>
      </c>
    </row>
    <row r="9" spans="1:5">
      <c r="A9" s="4" t="s">
        <v>897</v>
      </c>
    </row>
    <row r="10" spans="1:5">
      <c r="A10" s="3" t="s">
        <v>860</v>
      </c>
    </row>
    <row r="11" spans="1:5">
      <c r="A11" s="4" t="s">
        <v>962</v>
      </c>
      <c r="B11" s="6" t="n">
        <v>400</v>
      </c>
    </row>
    <row r="12" spans="1:5">
      <c r="A12" s="4" t="s">
        <v>899</v>
      </c>
    </row>
    <row r="13" spans="1:5">
      <c r="A13" s="3" t="s">
        <v>860</v>
      </c>
    </row>
    <row r="14" spans="1:5">
      <c r="A14" s="4" t="s">
        <v>962</v>
      </c>
      <c r="B14" s="5" t="n">
        <v>8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4"/>
    <col customWidth="1" max="11" min="11" width="14"/>
  </cols>
  <sheetData>
    <row r="1" spans="1:11">
      <c r="A1" s="1" t="s">
        <v>994</v>
      </c>
      <c r="B1" s="2" t="s">
        <v>995</v>
      </c>
      <c r="C1" s="2" t="s">
        <v>996</v>
      </c>
      <c r="D1" s="2" t="s">
        <v>627</v>
      </c>
      <c r="E1" s="2" t="s">
        <v>997</v>
      </c>
      <c r="F1" s="2" t="s">
        <v>628</v>
      </c>
      <c r="G1" s="2" t="s">
        <v>558</v>
      </c>
      <c r="H1" s="2" t="s">
        <v>997</v>
      </c>
      <c r="I1" s="2" t="s">
        <v>998</v>
      </c>
      <c r="J1" s="2" t="s">
        <v>999</v>
      </c>
      <c r="K1" s="2" t="s">
        <v>1000</v>
      </c>
    </row>
    <row r="2" spans="1:11">
      <c r="A2" s="3" t="s">
        <v>449</v>
      </c>
    </row>
    <row r="3" spans="1:11">
      <c r="A3" s="4" t="s">
        <v>217</v>
      </c>
      <c r="B3" s="5" t="n">
        <v>-85520</v>
      </c>
      <c r="D3" s="5" t="n">
        <v>-85520</v>
      </c>
      <c r="F3" s="5" t="n">
        <v>-1144</v>
      </c>
      <c r="G3" s="5" t="n">
        <v>-20230</v>
      </c>
    </row>
    <row r="4" spans="1:11">
      <c r="A4" s="4" t="s">
        <v>1001</v>
      </c>
      <c r="D4" s="6" t="n">
        <v>57046</v>
      </c>
      <c r="F4" s="6" t="n">
        <v>35390</v>
      </c>
      <c r="G4" s="6" t="n">
        <v>0</v>
      </c>
    </row>
    <row r="5" spans="1:11">
      <c r="A5" s="4" t="s">
        <v>1002</v>
      </c>
      <c r="F5" s="6" t="n">
        <v>4366</v>
      </c>
    </row>
    <row r="6" spans="1:11">
      <c r="A6" s="4" t="s">
        <v>1003</v>
      </c>
      <c r="D6" s="6" t="n">
        <v>0</v>
      </c>
      <c r="F6" s="6" t="n">
        <v>285</v>
      </c>
    </row>
    <row r="7" spans="1:11">
      <c r="A7" s="4" t="s">
        <v>1004</v>
      </c>
      <c r="D7" s="6" t="n">
        <v>-1572</v>
      </c>
      <c r="F7" s="6" t="n">
        <v>3055</v>
      </c>
      <c r="G7" s="6" t="n">
        <v>-488</v>
      </c>
    </row>
    <row r="8" spans="1:11">
      <c r="A8" s="4" t="s">
        <v>219</v>
      </c>
      <c r="D8" s="6" t="n">
        <v>-3375</v>
      </c>
      <c r="F8" s="6" t="n">
        <v>0</v>
      </c>
      <c r="G8" s="6" t="n">
        <v>0</v>
      </c>
    </row>
    <row r="9" spans="1:11">
      <c r="A9" s="4" t="s">
        <v>1005</v>
      </c>
      <c r="D9" s="6" t="n">
        <v>-2994</v>
      </c>
    </row>
    <row r="10" spans="1:11">
      <c r="A10" s="4" t="s">
        <v>166</v>
      </c>
      <c r="G10" s="6" t="n">
        <v>-3357</v>
      </c>
    </row>
    <row r="11" spans="1:11">
      <c r="A11" s="4" t="s">
        <v>1006</v>
      </c>
      <c r="D11" s="6" t="n">
        <v>7140</v>
      </c>
      <c r="G11" s="6" t="n">
        <v>68</v>
      </c>
    </row>
    <row r="12" spans="1:11">
      <c r="A12" s="4" t="s">
        <v>1007</v>
      </c>
    </row>
    <row r="13" spans="1:11">
      <c r="A13" s="3" t="s">
        <v>449</v>
      </c>
    </row>
    <row r="14" spans="1:11">
      <c r="A14" s="4" t="s">
        <v>217</v>
      </c>
      <c r="B14" s="5" t="n">
        <v>-41177</v>
      </c>
      <c r="C14" s="9" t="n">
        <v>-36173</v>
      </c>
    </row>
    <row r="15" spans="1:11">
      <c r="A15" s="4" t="s">
        <v>649</v>
      </c>
      <c r="B15" s="4" t="s">
        <v>1008</v>
      </c>
      <c r="C15" s="4" t="s">
        <v>1008</v>
      </c>
    </row>
    <row r="16" spans="1:11">
      <c r="A16" s="4" t="s">
        <v>219</v>
      </c>
      <c r="D16" s="6" t="n">
        <v>-3375</v>
      </c>
    </row>
    <row r="17" spans="1:11">
      <c r="A17" s="4" t="s">
        <v>1006</v>
      </c>
      <c r="D17" s="6" t="n">
        <v>7133</v>
      </c>
    </row>
    <row r="18" spans="1:11">
      <c r="A18" s="4" t="s">
        <v>1009</v>
      </c>
    </row>
    <row r="19" spans="1:11">
      <c r="A19" s="3" t="s">
        <v>449</v>
      </c>
    </row>
    <row r="20" spans="1:11">
      <c r="A20" s="4" t="s">
        <v>217</v>
      </c>
      <c r="D20" s="6" t="n">
        <v>-44343</v>
      </c>
    </row>
    <row r="21" spans="1:11">
      <c r="A21" s="4" t="s">
        <v>647</v>
      </c>
      <c r="I21" s="4" t="s">
        <v>979</v>
      </c>
      <c r="K21" s="4" t="s">
        <v>1010</v>
      </c>
    </row>
    <row r="22" spans="1:11">
      <c r="A22" s="4" t="s">
        <v>649</v>
      </c>
      <c r="K22" s="4" t="s">
        <v>979</v>
      </c>
    </row>
    <row r="23" spans="1:11">
      <c r="A23" s="4" t="s">
        <v>1011</v>
      </c>
      <c r="H23" s="9" t="n">
        <v>39000</v>
      </c>
    </row>
    <row r="24" spans="1:11">
      <c r="A24" s="4" t="s">
        <v>646</v>
      </c>
    </row>
    <row r="25" spans="1:11">
      <c r="A25" s="3" t="s">
        <v>449</v>
      </c>
    </row>
    <row r="26" spans="1:11">
      <c r="A26" s="4" t="s">
        <v>1012</v>
      </c>
      <c r="D26" s="6" t="n">
        <v>-40</v>
      </c>
    </row>
    <row r="27" spans="1:11">
      <c r="A27" s="4" t="s">
        <v>148</v>
      </c>
    </row>
    <row r="28" spans="1:11">
      <c r="A28" s="3" t="s">
        <v>449</v>
      </c>
    </row>
    <row r="29" spans="1:11">
      <c r="A29" s="4" t="s">
        <v>217</v>
      </c>
      <c r="D29" s="6" t="n">
        <v>-2714</v>
      </c>
    </row>
    <row r="30" spans="1:11">
      <c r="A30" s="4" t="s">
        <v>166</v>
      </c>
      <c r="G30" s="6" t="n">
        <v>-3357</v>
      </c>
    </row>
    <row r="31" spans="1:11">
      <c r="A31" s="4" t="s">
        <v>1006</v>
      </c>
      <c r="G31" s="6" t="n">
        <v>68</v>
      </c>
    </row>
    <row r="32" spans="1:11">
      <c r="A32" s="4" t="s">
        <v>1013</v>
      </c>
    </row>
    <row r="33" spans="1:11">
      <c r="A33" s="3" t="s">
        <v>449</v>
      </c>
    </row>
    <row r="34" spans="1:11">
      <c r="A34" s="4" t="s">
        <v>1012</v>
      </c>
      <c r="D34" s="6" t="n">
        <v>-308</v>
      </c>
    </row>
    <row r="35" spans="1:11">
      <c r="A35" s="4" t="s">
        <v>1003</v>
      </c>
      <c r="D35" s="6" t="n">
        <v>0</v>
      </c>
      <c r="F35" s="6" t="n">
        <v>285</v>
      </c>
      <c r="G35" s="6" t="n">
        <v>213</v>
      </c>
    </row>
    <row r="36" spans="1:11">
      <c r="A36" s="4" t="s">
        <v>1004</v>
      </c>
      <c r="D36" s="6" t="n">
        <v>-6</v>
      </c>
      <c r="F36" s="6" t="n">
        <v>72</v>
      </c>
    </row>
    <row r="37" spans="1:11">
      <c r="A37" s="4" t="s">
        <v>1005</v>
      </c>
      <c r="D37" s="6" t="n">
        <v>29</v>
      </c>
    </row>
    <row r="38" spans="1:11">
      <c r="A38" s="4" t="s">
        <v>1014</v>
      </c>
    </row>
    <row r="39" spans="1:11">
      <c r="A39" s="3" t="s">
        <v>449</v>
      </c>
    </row>
    <row r="40" spans="1:11">
      <c r="A40" s="4" t="s">
        <v>1001</v>
      </c>
      <c r="F40" s="6" t="n">
        <v>35390</v>
      </c>
    </row>
    <row r="41" spans="1:11">
      <c r="A41" s="4" t="s">
        <v>1003</v>
      </c>
      <c r="D41" s="6" t="n">
        <v>63182</v>
      </c>
      <c r="F41" s="6" t="n">
        <v>86151</v>
      </c>
      <c r="G41" s="5" t="n">
        <v>45412</v>
      </c>
    </row>
    <row r="42" spans="1:11">
      <c r="A42" s="4" t="s">
        <v>1004</v>
      </c>
      <c r="D42" s="6" t="n">
        <v>-1566</v>
      </c>
      <c r="F42" s="6" t="n">
        <v>2983</v>
      </c>
    </row>
    <row r="43" spans="1:11">
      <c r="A43" s="4" t="s">
        <v>1005</v>
      </c>
      <c r="F43" s="5" t="n">
        <v>2366</v>
      </c>
    </row>
    <row r="44" spans="1:11">
      <c r="A44" s="4" t="s">
        <v>1015</v>
      </c>
      <c r="D44" s="6" t="n">
        <v>9061</v>
      </c>
    </row>
    <row r="45" spans="1:11">
      <c r="A45" s="4" t="s">
        <v>646</v>
      </c>
    </row>
    <row r="46" spans="1:11">
      <c r="A46" s="3" t="s">
        <v>449</v>
      </c>
    </row>
    <row r="47" spans="1:11">
      <c r="A47" s="4" t="s">
        <v>647</v>
      </c>
      <c r="J47" s="4" t="s">
        <v>648</v>
      </c>
    </row>
    <row r="48" spans="1:11">
      <c r="A48" s="4" t="s">
        <v>649</v>
      </c>
      <c r="J48" s="4" t="s">
        <v>650</v>
      </c>
    </row>
    <row r="49" spans="1:11">
      <c r="A49" s="4" t="s">
        <v>712</v>
      </c>
    </row>
    <row r="50" spans="1:11">
      <c r="A50" s="3" t="s">
        <v>449</v>
      </c>
    </row>
    <row r="51" spans="1:11">
      <c r="A51" s="4" t="s">
        <v>1001</v>
      </c>
      <c r="D51" s="5" t="n">
        <v>57046</v>
      </c>
      <c r="E51" s="9" t="n">
        <v>50173</v>
      </c>
    </row>
    <row r="52" spans="1:11">
      <c r="A52" s="4" t="s">
        <v>1016</v>
      </c>
    </row>
    <row r="53" spans="1:11">
      <c r="A53" s="3" t="s">
        <v>449</v>
      </c>
    </row>
    <row r="54" spans="1:11">
      <c r="A54" s="4" t="s">
        <v>649</v>
      </c>
      <c r="D54" s="4" t="s">
        <v>1008</v>
      </c>
      <c r="H54" s="4" t="s">
        <v>1008</v>
      </c>
    </row>
    <row r="55" spans="1:11">
      <c r="A55" s="4" t="s">
        <v>1017</v>
      </c>
    </row>
    <row r="56" spans="1:11">
      <c r="A56" s="3" t="s">
        <v>449</v>
      </c>
    </row>
    <row r="57" spans="1:11">
      <c r="A57" s="4" t="s">
        <v>649</v>
      </c>
      <c r="D57" s="4" t="s">
        <v>1018</v>
      </c>
      <c r="H57" s="4" t="s">
        <v>10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9</v>
      </c>
      <c r="B1" s="2" t="s">
        <v>103</v>
      </c>
    </row>
    <row r="2" spans="1:3">
      <c r="B2" s="2" t="s">
        <v>45</v>
      </c>
      <c r="C2" s="2" t="s">
        <v>46</v>
      </c>
    </row>
    <row r="3" spans="1:3">
      <c r="A3" s="3" t="s">
        <v>285</v>
      </c>
    </row>
    <row r="4" spans="1:3">
      <c r="A4" s="4" t="s">
        <v>1002</v>
      </c>
      <c r="C4" s="5" t="n">
        <v>4366</v>
      </c>
    </row>
    <row r="5" spans="1:3">
      <c r="A5" s="4" t="s">
        <v>1020</v>
      </c>
      <c r="B5" s="4" t="s">
        <v>1021</v>
      </c>
    </row>
    <row r="6" spans="1:3">
      <c r="A6" s="4" t="s">
        <v>754</v>
      </c>
      <c r="B6" s="5" t="n">
        <v>0</v>
      </c>
      <c r="C6" s="6" t="n">
        <v>15464</v>
      </c>
    </row>
    <row r="7" spans="1:3">
      <c r="A7" s="4" t="s">
        <v>1022</v>
      </c>
      <c r="B7" s="5" t="n">
        <v>0</v>
      </c>
      <c r="C7" s="5" t="n">
        <v>22234</v>
      </c>
    </row>
    <row r="8" spans="1:3">
      <c r="A8" s="4" t="s">
        <v>1023</v>
      </c>
    </row>
    <row r="9" spans="1:3">
      <c r="A9" s="3" t="s">
        <v>285</v>
      </c>
    </row>
    <row r="10" spans="1:3">
      <c r="A10" s="4" t="s">
        <v>649</v>
      </c>
      <c r="B10" s="4" t="s">
        <v>1024</v>
      </c>
    </row>
    <row r="11" spans="1:3">
      <c r="A11" s="4" t="s">
        <v>1025</v>
      </c>
    </row>
    <row r="12" spans="1:3">
      <c r="A12" s="3" t="s">
        <v>285</v>
      </c>
    </row>
    <row r="13" spans="1:3">
      <c r="A13" s="4" t="s">
        <v>649</v>
      </c>
      <c r="B13" s="4" t="s">
        <v>10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2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027</v>
      </c>
      <c r="B1" s="2" t="s">
        <v>478</v>
      </c>
      <c r="J1" s="2" t="s">
        <v>103</v>
      </c>
    </row>
    <row r="2" spans="1:13">
      <c r="B2" s="2" t="s">
        <v>627</v>
      </c>
      <c r="C2" s="2" t="s">
        <v>1028</v>
      </c>
      <c r="D2" s="2" t="s">
        <v>1029</v>
      </c>
      <c r="E2" s="2" t="s">
        <v>1030</v>
      </c>
      <c r="F2" s="2" t="s">
        <v>628</v>
      </c>
      <c r="G2" s="2" t="s">
        <v>1031</v>
      </c>
      <c r="H2" s="2" t="s">
        <v>1032</v>
      </c>
      <c r="I2" s="2" t="s">
        <v>1033</v>
      </c>
      <c r="J2" s="2" t="s">
        <v>627</v>
      </c>
      <c r="K2" s="2" t="s">
        <v>628</v>
      </c>
      <c r="L2" s="2" t="s">
        <v>558</v>
      </c>
      <c r="M2" s="2" t="s">
        <v>1034</v>
      </c>
    </row>
    <row r="3" spans="1:13">
      <c r="A3" s="3" t="s">
        <v>1035</v>
      </c>
    </row>
    <row r="4" spans="1:13">
      <c r="A4" s="4" t="s">
        <v>1036</v>
      </c>
      <c r="J4" s="5" t="n">
        <v>163607</v>
      </c>
      <c r="K4" s="5" t="n">
        <v>157800</v>
      </c>
      <c r="L4" s="5" t="n">
        <v>-45702</v>
      </c>
    </row>
    <row r="5" spans="1:13">
      <c r="A5" s="4" t="s">
        <v>131</v>
      </c>
      <c r="J5" s="6" t="n">
        <v>-713863</v>
      </c>
      <c r="K5" s="6" t="n">
        <v>-714654</v>
      </c>
      <c r="L5" s="6" t="n">
        <v>-610932</v>
      </c>
    </row>
    <row r="6" spans="1:13">
      <c r="A6" s="4" t="s">
        <v>1037</v>
      </c>
      <c r="J6" s="5" t="n">
        <v>48652</v>
      </c>
      <c r="K6" s="6" t="n">
        <v>40847</v>
      </c>
      <c r="L6" s="6" t="n">
        <v>37307</v>
      </c>
    </row>
    <row r="7" spans="1:13">
      <c r="A7" s="4" t="s">
        <v>1038</v>
      </c>
      <c r="J7" s="6" t="n">
        <v>5</v>
      </c>
    </row>
    <row r="8" spans="1:13">
      <c r="A8" s="4" t="s">
        <v>105</v>
      </c>
      <c r="B8" s="5" t="n">
        <v>-674714</v>
      </c>
      <c r="C8" s="5" t="n">
        <v>-661814</v>
      </c>
      <c r="D8" s="5" t="n">
        <v>-825567</v>
      </c>
      <c r="E8" s="5" t="n">
        <v>-588981</v>
      </c>
      <c r="F8" s="5" t="n">
        <v>-631134</v>
      </c>
      <c r="G8" s="5" t="n">
        <v>-636069</v>
      </c>
      <c r="H8" s="5" t="n">
        <v>-762054</v>
      </c>
      <c r="I8" s="5" t="n">
        <v>-563284</v>
      </c>
      <c r="J8" s="5" t="n">
        <v>-2751076</v>
      </c>
      <c r="K8" s="6" t="n">
        <v>-2592541</v>
      </c>
      <c r="L8" s="6" t="n">
        <v>-2135405</v>
      </c>
    </row>
    <row r="9" spans="1:13">
      <c r="A9" s="4" t="s">
        <v>185</v>
      </c>
      <c r="J9" s="6" t="n">
        <v>0</v>
      </c>
      <c r="K9" s="6" t="n">
        <v>1774</v>
      </c>
      <c r="L9" s="6" t="n">
        <v>39377</v>
      </c>
    </row>
    <row r="10" spans="1:13">
      <c r="A10" s="4" t="s">
        <v>128</v>
      </c>
      <c r="J10" s="6" t="n">
        <v>-21716</v>
      </c>
      <c r="K10" s="6" t="n">
        <v>-50466</v>
      </c>
      <c r="L10" s="6" t="n">
        <v>-48627</v>
      </c>
    </row>
    <row r="11" spans="1:13">
      <c r="A11" s="4" t="s">
        <v>294</v>
      </c>
      <c r="J11" s="6" t="n">
        <v>-12054</v>
      </c>
      <c r="K11" s="6" t="n">
        <v>-15236</v>
      </c>
      <c r="L11" s="6" t="n">
        <v>-26700</v>
      </c>
    </row>
    <row r="12" spans="1:13">
      <c r="A12" s="4" t="s">
        <v>1039</v>
      </c>
      <c r="J12" s="6" t="n">
        <v>0</v>
      </c>
      <c r="K12" s="6" t="n">
        <v>47945</v>
      </c>
      <c r="L12" s="6" t="n">
        <v>0</v>
      </c>
    </row>
    <row r="13" spans="1:13">
      <c r="A13" s="4" t="s">
        <v>171</v>
      </c>
      <c r="J13" s="6" t="n">
        <v>-3246</v>
      </c>
      <c r="K13" s="6" t="n">
        <v>-5864</v>
      </c>
    </row>
    <row r="14" spans="1:13">
      <c r="A14" s="4" t="s">
        <v>1040</v>
      </c>
      <c r="J14" s="6" t="n">
        <v>445962</v>
      </c>
      <c r="K14" s="6" t="n">
        <v>414764</v>
      </c>
      <c r="L14" s="6" t="n">
        <v>298434</v>
      </c>
    </row>
    <row r="15" spans="1:13">
      <c r="A15" s="4" t="s">
        <v>491</v>
      </c>
      <c r="J15" s="6" t="n">
        <v>26476</v>
      </c>
      <c r="K15" s="6" t="n">
        <v>-21032</v>
      </c>
      <c r="L15" s="6" t="n">
        <v>10362</v>
      </c>
    </row>
    <row r="16" spans="1:13">
      <c r="A16" s="4" t="s">
        <v>116</v>
      </c>
      <c r="J16" s="6" t="n">
        <v>-63171</v>
      </c>
      <c r="K16" s="6" t="n">
        <v>-53043</v>
      </c>
      <c r="L16" s="6" t="n">
        <v>-43977</v>
      </c>
    </row>
    <row r="17" spans="1:13">
      <c r="A17" s="4" t="s">
        <v>117</v>
      </c>
      <c r="J17" s="6" t="n">
        <v>0</v>
      </c>
      <c r="K17" s="6" t="n">
        <v>-17359</v>
      </c>
      <c r="L17" s="6" t="n">
        <v>0</v>
      </c>
    </row>
    <row r="18" spans="1:13">
      <c r="A18" s="4" t="s">
        <v>905</v>
      </c>
      <c r="J18" s="6" t="n">
        <v>126912</v>
      </c>
      <c r="K18" s="6" t="n">
        <v>66366</v>
      </c>
      <c r="L18" s="6" t="n">
        <v>-79317</v>
      </c>
    </row>
    <row r="19" spans="1:13">
      <c r="A19" s="4" t="s">
        <v>1041</v>
      </c>
      <c r="J19" s="6" t="n">
        <v>-70563</v>
      </c>
      <c r="K19" s="6" t="n">
        <v>-60930</v>
      </c>
      <c r="L19" s="6" t="n">
        <v>-74157</v>
      </c>
    </row>
    <row r="20" spans="1:13">
      <c r="A20" s="4" t="s">
        <v>1042</v>
      </c>
      <c r="B20" s="6" t="n">
        <v>462180</v>
      </c>
      <c r="F20" s="6" t="n">
        <v>482864</v>
      </c>
      <c r="J20" s="6" t="n">
        <v>462180</v>
      </c>
      <c r="K20" s="6" t="n">
        <v>482864</v>
      </c>
    </row>
    <row r="21" spans="1:13">
      <c r="A21" s="4" t="s">
        <v>55</v>
      </c>
      <c r="B21" s="6" t="n">
        <v>59906</v>
      </c>
      <c r="F21" s="6" t="n">
        <v>67087</v>
      </c>
      <c r="J21" s="6" t="n">
        <v>59906</v>
      </c>
      <c r="K21" s="6" t="n">
        <v>67087</v>
      </c>
      <c r="M21" s="5" t="n">
        <v>67682</v>
      </c>
    </row>
    <row r="22" spans="1:13">
      <c r="A22" s="4" t="s">
        <v>56</v>
      </c>
      <c r="B22" s="6" t="n">
        <v>718880</v>
      </c>
      <c r="F22" s="6" t="n">
        <v>520843</v>
      </c>
      <c r="J22" s="6" t="n">
        <v>718880</v>
      </c>
      <c r="K22" s="6" t="n">
        <v>520843</v>
      </c>
      <c r="L22" s="6" t="n">
        <v>514963</v>
      </c>
    </row>
    <row r="23" spans="1:13">
      <c r="A23" s="4" t="s">
        <v>57</v>
      </c>
      <c r="B23" s="6" t="n">
        <v>262701</v>
      </c>
      <c r="F23" s="6" t="n">
        <v>230201</v>
      </c>
      <c r="J23" s="6" t="n">
        <v>262701</v>
      </c>
      <c r="K23" s="6" t="n">
        <v>230201</v>
      </c>
    </row>
    <row r="24" spans="1:13">
      <c r="A24" s="4" t="s">
        <v>53</v>
      </c>
      <c r="B24" s="6" t="n">
        <v>490755</v>
      </c>
      <c r="F24" s="6" t="n">
        <v>483664</v>
      </c>
      <c r="J24" s="6" t="n">
        <v>490755</v>
      </c>
      <c r="K24" s="6" t="n">
        <v>483664</v>
      </c>
    </row>
    <row r="25" spans="1:13">
      <c r="A25" s="4" t="s">
        <v>181</v>
      </c>
      <c r="J25" s="6" t="n">
        <v>-173771</v>
      </c>
      <c r="K25" s="6" t="n">
        <v>-169005</v>
      </c>
      <c r="L25" s="6" t="n">
        <v>-158400</v>
      </c>
    </row>
    <row r="26" spans="1:13">
      <c r="A26" s="4" t="s">
        <v>1043</v>
      </c>
    </row>
    <row r="27" spans="1:13">
      <c r="A27" s="3" t="s">
        <v>1035</v>
      </c>
    </row>
    <row r="28" spans="1:13">
      <c r="A28" s="4" t="s">
        <v>105</v>
      </c>
      <c r="J28" s="6" t="n">
        <v>-1332568</v>
      </c>
      <c r="K28" s="6" t="n">
        <v>-1188373</v>
      </c>
      <c r="L28" s="6" t="n">
        <v>-981802</v>
      </c>
    </row>
    <row r="29" spans="1:13">
      <c r="A29" s="4" t="s">
        <v>1044</v>
      </c>
    </row>
    <row r="30" spans="1:13">
      <c r="A30" s="3" t="s">
        <v>1035</v>
      </c>
    </row>
    <row r="31" spans="1:13">
      <c r="A31" s="4" t="s">
        <v>1042</v>
      </c>
      <c r="B31" s="6" t="n">
        <v>73447</v>
      </c>
      <c r="F31" s="6" t="n">
        <v>81334</v>
      </c>
      <c r="J31" s="6" t="n">
        <v>73447</v>
      </c>
      <c r="K31" s="6" t="n">
        <v>81334</v>
      </c>
    </row>
    <row r="32" spans="1:13">
      <c r="A32" s="4" t="s">
        <v>1045</v>
      </c>
    </row>
    <row r="33" spans="1:13">
      <c r="A33" s="3" t="s">
        <v>1035</v>
      </c>
    </row>
    <row r="34" spans="1:13">
      <c r="A34" s="4" t="s">
        <v>1042</v>
      </c>
      <c r="B34" s="6" t="n">
        <v>73601</v>
      </c>
      <c r="F34" s="6" t="n">
        <v>109556</v>
      </c>
      <c r="J34" s="6" t="n">
        <v>73601</v>
      </c>
      <c r="K34" s="6" t="n">
        <v>109556</v>
      </c>
    </row>
    <row r="35" spans="1:13">
      <c r="A35" s="4" t="s">
        <v>900</v>
      </c>
    </row>
    <row r="36" spans="1:13">
      <c r="A36" s="3" t="s">
        <v>1035</v>
      </c>
    </row>
    <row r="37" spans="1:13">
      <c r="A37" s="4" t="s">
        <v>1042</v>
      </c>
      <c r="B37" s="6" t="n">
        <v>57488</v>
      </c>
      <c r="F37" s="6" t="n">
        <v>52523</v>
      </c>
      <c r="J37" s="6" t="n">
        <v>57488</v>
      </c>
      <c r="K37" s="6" t="n">
        <v>52523</v>
      </c>
    </row>
    <row r="38" spans="1:13">
      <c r="A38" s="4" t="s">
        <v>1046</v>
      </c>
    </row>
    <row r="39" spans="1:13">
      <c r="A39" s="3" t="s">
        <v>1035</v>
      </c>
    </row>
    <row r="40" spans="1:13">
      <c r="A40" s="4" t="s">
        <v>1042</v>
      </c>
      <c r="B40" s="6" t="n">
        <v>20749</v>
      </c>
      <c r="F40" s="6" t="n">
        <v>22418</v>
      </c>
      <c r="J40" s="6" t="n">
        <v>20749</v>
      </c>
      <c r="K40" s="6" t="n">
        <v>22418</v>
      </c>
    </row>
    <row r="41" spans="1:13">
      <c r="A41" s="4" t="s">
        <v>1047</v>
      </c>
    </row>
    <row r="42" spans="1:13">
      <c r="A42" s="3" t="s">
        <v>1035</v>
      </c>
    </row>
    <row r="43" spans="1:13">
      <c r="A43" s="4" t="s">
        <v>1042</v>
      </c>
      <c r="B43" s="6" t="n">
        <v>21267</v>
      </c>
      <c r="F43" s="6" t="n">
        <v>21720</v>
      </c>
      <c r="J43" s="6" t="n">
        <v>21267</v>
      </c>
      <c r="K43" s="6" t="n">
        <v>21720</v>
      </c>
    </row>
    <row r="44" spans="1:13">
      <c r="A44" s="4" t="s">
        <v>1048</v>
      </c>
    </row>
    <row r="45" spans="1:13">
      <c r="A45" s="3" t="s">
        <v>1035</v>
      </c>
    </row>
    <row r="46" spans="1:13">
      <c r="A46" s="4" t="s">
        <v>1042</v>
      </c>
      <c r="B46" s="6" t="n">
        <v>18533</v>
      </c>
      <c r="F46" s="6" t="n">
        <v>20131</v>
      </c>
      <c r="J46" s="6" t="n">
        <v>18533</v>
      </c>
      <c r="K46" s="6" t="n">
        <v>20131</v>
      </c>
    </row>
    <row r="47" spans="1:13">
      <c r="A47" s="4" t="s">
        <v>972</v>
      </c>
    </row>
    <row r="48" spans="1:13">
      <c r="A48" s="3" t="s">
        <v>1035</v>
      </c>
    </row>
    <row r="49" spans="1:13">
      <c r="A49" s="4" t="s">
        <v>1042</v>
      </c>
      <c r="B49" s="6" t="n">
        <v>43203</v>
      </c>
      <c r="F49" s="6" t="n">
        <v>42514</v>
      </c>
      <c r="J49" s="6" t="n">
        <v>43203</v>
      </c>
      <c r="K49" s="6" t="n">
        <v>42514</v>
      </c>
    </row>
    <row r="50" spans="1:13">
      <c r="A50" s="4" t="s">
        <v>1049</v>
      </c>
    </row>
    <row r="51" spans="1:13">
      <c r="A51" s="3" t="s">
        <v>1035</v>
      </c>
    </row>
    <row r="52" spans="1:13">
      <c r="A52" s="4" t="s">
        <v>1042</v>
      </c>
      <c r="B52" s="6" t="n">
        <v>17768</v>
      </c>
      <c r="F52" s="6" t="n">
        <v>19117</v>
      </c>
      <c r="J52" s="6" t="n">
        <v>17768</v>
      </c>
      <c r="K52" s="6" t="n">
        <v>19117</v>
      </c>
    </row>
    <row r="53" spans="1:13">
      <c r="A53" s="4" t="s">
        <v>1050</v>
      </c>
    </row>
    <row r="54" spans="1:13">
      <c r="A54" s="3" t="s">
        <v>1035</v>
      </c>
    </row>
    <row r="55" spans="1:13">
      <c r="A55" s="4" t="s">
        <v>105</v>
      </c>
      <c r="J55" s="6" t="n">
        <v>-1361438</v>
      </c>
      <c r="K55" s="6" t="n">
        <v>-1078544</v>
      </c>
      <c r="L55" s="6" t="n">
        <v>-901061</v>
      </c>
    </row>
    <row r="56" spans="1:13">
      <c r="A56" s="4" t="s">
        <v>1042</v>
      </c>
      <c r="B56" s="6" t="n">
        <v>57118</v>
      </c>
      <c r="F56" s="6" t="n">
        <v>45709</v>
      </c>
      <c r="J56" s="6" t="n">
        <v>57118</v>
      </c>
      <c r="K56" s="6" t="n">
        <v>45709</v>
      </c>
    </row>
    <row r="57" spans="1:13">
      <c r="A57" s="4" t="s">
        <v>1051</v>
      </c>
    </row>
    <row r="58" spans="1:13">
      <c r="A58" s="3" t="s">
        <v>1035</v>
      </c>
    </row>
    <row r="59" spans="1:13">
      <c r="A59" s="4" t="s">
        <v>105</v>
      </c>
      <c r="J59" s="6" t="n">
        <v>-1275984</v>
      </c>
      <c r="K59" s="6" t="n">
        <v>-1257526</v>
      </c>
      <c r="L59" s="6" t="n">
        <v>-1045483</v>
      </c>
    </row>
    <row r="60" spans="1:13">
      <c r="A60" s="4" t="s">
        <v>1052</v>
      </c>
    </row>
    <row r="61" spans="1:13">
      <c r="A61" s="3" t="s">
        <v>1035</v>
      </c>
    </row>
    <row r="62" spans="1:13">
      <c r="A62" s="4" t="s">
        <v>105</v>
      </c>
      <c r="J62" s="6" t="n">
        <v>-367375</v>
      </c>
      <c r="K62" s="6" t="n">
        <v>-340881</v>
      </c>
      <c r="L62" s="6" t="n">
        <v>-256069</v>
      </c>
    </row>
    <row r="63" spans="1:13">
      <c r="A63" s="4" t="s">
        <v>1053</v>
      </c>
    </row>
    <row r="64" spans="1:13">
      <c r="A64" s="3" t="s">
        <v>1035</v>
      </c>
    </row>
    <row r="65" spans="1:13">
      <c r="A65" s="4" t="s">
        <v>105</v>
      </c>
      <c r="J65" s="6" t="n">
        <v>-142524</v>
      </c>
      <c r="K65" s="6" t="n">
        <v>-146642</v>
      </c>
      <c r="L65" s="6" t="n">
        <v>-108120</v>
      </c>
    </row>
    <row r="66" spans="1:13">
      <c r="A66" s="4" t="s">
        <v>1054</v>
      </c>
    </row>
    <row r="67" spans="1:13">
      <c r="A67" s="3" t="s">
        <v>1035</v>
      </c>
    </row>
    <row r="68" spans="1:13">
      <c r="A68" s="4" t="s">
        <v>105</v>
      </c>
      <c r="J68" s="6" t="n">
        <v>-1022263</v>
      </c>
      <c r="K68" s="6" t="n">
        <v>-1173116</v>
      </c>
      <c r="L68" s="6" t="n">
        <v>-978275</v>
      </c>
    </row>
    <row r="69" spans="1:13">
      <c r="A69" s="4" t="s">
        <v>1042</v>
      </c>
      <c r="B69" s="6" t="n">
        <v>79006</v>
      </c>
      <c r="F69" s="6" t="n">
        <v>67842</v>
      </c>
      <c r="J69" s="6" t="n">
        <v>79006</v>
      </c>
      <c r="K69" s="6" t="n">
        <v>67842</v>
      </c>
    </row>
    <row r="70" spans="1:13">
      <c r="A70" s="4" t="s">
        <v>1055</v>
      </c>
    </row>
    <row r="71" spans="1:13">
      <c r="A71" s="3" t="s">
        <v>1035</v>
      </c>
    </row>
    <row r="72" spans="1:13">
      <c r="A72" s="4" t="s">
        <v>1056</v>
      </c>
      <c r="J72" s="6" t="n">
        <v>7236</v>
      </c>
      <c r="K72" s="6" t="n">
        <v>7489</v>
      </c>
      <c r="L72" s="6" t="n">
        <v>7727</v>
      </c>
    </row>
    <row r="73" spans="1:13">
      <c r="A73" s="4" t="s">
        <v>711</v>
      </c>
    </row>
    <row r="74" spans="1:13">
      <c r="A74" s="3" t="s">
        <v>1035</v>
      </c>
    </row>
    <row r="75" spans="1:13">
      <c r="A75" s="4" t="s">
        <v>1037</v>
      </c>
      <c r="J75" s="6" t="n">
        <v>27345</v>
      </c>
      <c r="K75" s="6" t="n">
        <v>26685</v>
      </c>
      <c r="L75" s="6" t="n">
        <v>24431</v>
      </c>
    </row>
    <row r="76" spans="1:13">
      <c r="A76" s="4" t="s">
        <v>105</v>
      </c>
      <c r="J76" s="6" t="n">
        <v>-1502471</v>
      </c>
      <c r="K76" s="6" t="n">
        <v>-1493510</v>
      </c>
      <c r="L76" s="6" t="n">
        <v>-1340431</v>
      </c>
    </row>
    <row r="77" spans="1:13">
      <c r="A77" s="4" t="s">
        <v>294</v>
      </c>
      <c r="J77" s="6" t="n">
        <v>-8467</v>
      </c>
      <c r="K77" s="6" t="n">
        <v>-12112</v>
      </c>
    </row>
    <row r="78" spans="1:13">
      <c r="A78" s="4" t="s">
        <v>1040</v>
      </c>
      <c r="J78" s="6" t="n">
        <v>327509</v>
      </c>
      <c r="K78" s="6" t="n">
        <v>291271</v>
      </c>
      <c r="L78" s="6" t="n">
        <v>212602</v>
      </c>
    </row>
    <row r="79" spans="1:13">
      <c r="A79" s="4" t="s">
        <v>1041</v>
      </c>
      <c r="J79" s="6" t="n">
        <v>-32820</v>
      </c>
      <c r="K79" s="6" t="n">
        <v>-35998</v>
      </c>
      <c r="L79" s="6" t="n">
        <v>-40544</v>
      </c>
    </row>
    <row r="80" spans="1:13">
      <c r="A80" s="4" t="s">
        <v>56</v>
      </c>
      <c r="B80" s="6" t="n">
        <v>149880</v>
      </c>
      <c r="F80" s="6" t="n">
        <v>150126</v>
      </c>
      <c r="J80" s="6" t="n">
        <v>149880</v>
      </c>
      <c r="K80" s="6" t="n">
        <v>150126</v>
      </c>
      <c r="L80" s="6" t="n">
        <v>151126</v>
      </c>
    </row>
    <row r="81" spans="1:13">
      <c r="A81" s="4" t="s">
        <v>181</v>
      </c>
      <c r="J81" s="6" t="n">
        <v>69001</v>
      </c>
      <c r="K81" s="6" t="n">
        <v>70991</v>
      </c>
      <c r="L81" s="6" t="n">
        <v>69715</v>
      </c>
    </row>
    <row r="82" spans="1:13">
      <c r="A82" s="4" t="s">
        <v>1057</v>
      </c>
    </row>
    <row r="83" spans="1:13">
      <c r="A83" s="3" t="s">
        <v>1035</v>
      </c>
    </row>
    <row r="84" spans="1:13">
      <c r="A84" s="4" t="s">
        <v>105</v>
      </c>
      <c r="J84" s="6" t="n">
        <v>-1040928</v>
      </c>
      <c r="K84" s="6" t="n">
        <v>-1013775</v>
      </c>
      <c r="L84" s="6" t="n">
        <v>-917125</v>
      </c>
    </row>
    <row r="85" spans="1:13">
      <c r="A85" s="4" t="s">
        <v>1058</v>
      </c>
    </row>
    <row r="86" spans="1:13">
      <c r="A86" s="3" t="s">
        <v>1035</v>
      </c>
    </row>
    <row r="87" spans="1:13">
      <c r="A87" s="4" t="s">
        <v>105</v>
      </c>
      <c r="J87" s="6" t="n">
        <v>-373767</v>
      </c>
      <c r="K87" s="6" t="n">
        <v>-386142</v>
      </c>
      <c r="L87" s="6" t="n">
        <v>-340286</v>
      </c>
    </row>
    <row r="88" spans="1:13">
      <c r="A88" s="4" t="s">
        <v>1059</v>
      </c>
    </row>
    <row r="89" spans="1:13">
      <c r="A89" s="3" t="s">
        <v>1035</v>
      </c>
    </row>
    <row r="90" spans="1:13">
      <c r="A90" s="4" t="s">
        <v>105</v>
      </c>
      <c r="J90" s="6" t="n">
        <v>-87776</v>
      </c>
      <c r="K90" s="6" t="n">
        <v>-93593</v>
      </c>
      <c r="L90" s="6" t="n">
        <v>-83020</v>
      </c>
    </row>
    <row r="91" spans="1:13">
      <c r="A91" s="4" t="s">
        <v>713</v>
      </c>
    </row>
    <row r="92" spans="1:13">
      <c r="A92" s="3" t="s">
        <v>1035</v>
      </c>
    </row>
    <row r="93" spans="1:13">
      <c r="A93" s="4" t="s">
        <v>1037</v>
      </c>
      <c r="J93" s="6" t="n">
        <v>2327</v>
      </c>
      <c r="K93" s="6" t="n">
        <v>2174</v>
      </c>
      <c r="L93" s="6" t="n">
        <v>1515</v>
      </c>
    </row>
    <row r="94" spans="1:13">
      <c r="A94" s="4" t="s">
        <v>105</v>
      </c>
      <c r="J94" s="6" t="n">
        <v>-325076</v>
      </c>
      <c r="K94" s="6" t="n">
        <v>-319783</v>
      </c>
      <c r="L94" s="6" t="n">
        <v>-270425</v>
      </c>
    </row>
    <row r="95" spans="1:13">
      <c r="A95" s="4" t="s">
        <v>294</v>
      </c>
      <c r="J95" s="6" t="n">
        <v>-2223</v>
      </c>
    </row>
    <row r="96" spans="1:13">
      <c r="A96" s="4" t="s">
        <v>1040</v>
      </c>
      <c r="J96" s="6" t="n">
        <v>63997</v>
      </c>
      <c r="K96" s="6" t="n">
        <v>63529</v>
      </c>
      <c r="L96" s="6" t="n">
        <v>51014</v>
      </c>
    </row>
    <row r="97" spans="1:13">
      <c r="A97" s="4" t="s">
        <v>1041</v>
      </c>
      <c r="J97" s="6" t="n">
        <v>-7908</v>
      </c>
      <c r="K97" s="6" t="n">
        <v>-9743</v>
      </c>
      <c r="L97" s="6" t="n">
        <v>-11563</v>
      </c>
    </row>
    <row r="98" spans="1:13">
      <c r="A98" s="4" t="s">
        <v>56</v>
      </c>
      <c r="B98" s="6" t="n">
        <v>198363</v>
      </c>
      <c r="F98" s="6" t="n">
        <v>201200</v>
      </c>
      <c r="J98" s="6" t="n">
        <v>198363</v>
      </c>
      <c r="K98" s="6" t="n">
        <v>201200</v>
      </c>
      <c r="L98" s="6" t="n">
        <v>196938</v>
      </c>
    </row>
    <row r="99" spans="1:13">
      <c r="A99" s="4" t="s">
        <v>181</v>
      </c>
      <c r="J99" s="6" t="n">
        <v>29437</v>
      </c>
      <c r="K99" s="6" t="n">
        <v>34594</v>
      </c>
      <c r="L99" s="6" t="n">
        <v>33914</v>
      </c>
    </row>
    <row r="100" spans="1:13">
      <c r="A100" s="4" t="s">
        <v>1060</v>
      </c>
    </row>
    <row r="101" spans="1:13">
      <c r="A101" s="3" t="s">
        <v>1035</v>
      </c>
    </row>
    <row r="102" spans="1:13">
      <c r="A102" s="4" t="s">
        <v>105</v>
      </c>
      <c r="J102" s="6" t="n">
        <v>0</v>
      </c>
      <c r="K102" s="6" t="n">
        <v>-2136</v>
      </c>
      <c r="L102" s="6" t="n">
        <v>-2063</v>
      </c>
    </row>
    <row r="103" spans="1:13">
      <c r="A103" s="4" t="s">
        <v>1061</v>
      </c>
    </row>
    <row r="104" spans="1:13">
      <c r="A104" s="3" t="s">
        <v>1035</v>
      </c>
    </row>
    <row r="105" spans="1:13">
      <c r="A105" s="4" t="s">
        <v>105</v>
      </c>
      <c r="J105" s="6" t="n">
        <v>-325076</v>
      </c>
      <c r="K105" s="6" t="n">
        <v>-317647</v>
      </c>
      <c r="L105" s="6" t="n">
        <v>-268362</v>
      </c>
    </row>
    <row r="106" spans="1:13">
      <c r="A106" s="4" t="s">
        <v>712</v>
      </c>
    </row>
    <row r="107" spans="1:13">
      <c r="A107" s="3" t="s">
        <v>1035</v>
      </c>
    </row>
    <row r="108" spans="1:13">
      <c r="A108" s="4" t="s">
        <v>1037</v>
      </c>
      <c r="J108" s="6" t="n">
        <v>1787</v>
      </c>
      <c r="K108" s="6" t="n">
        <v>1836</v>
      </c>
      <c r="L108" s="6" t="n">
        <v>2658</v>
      </c>
    </row>
    <row r="109" spans="1:13">
      <c r="A109" s="4" t="s">
        <v>105</v>
      </c>
      <c r="J109" s="6" t="n">
        <v>-442760</v>
      </c>
      <c r="K109" s="6" t="n">
        <v>-408708</v>
      </c>
      <c r="L109" s="6" t="n">
        <v>-318188</v>
      </c>
    </row>
    <row r="110" spans="1:13">
      <c r="A110" s="4" t="s">
        <v>1040</v>
      </c>
      <c r="J110" s="6" t="n">
        <v>43474</v>
      </c>
      <c r="K110" s="6" t="n">
        <v>41129</v>
      </c>
      <c r="L110" s="6" t="n">
        <v>32869</v>
      </c>
    </row>
    <row r="111" spans="1:13">
      <c r="A111" s="4" t="s">
        <v>1041</v>
      </c>
      <c r="J111" s="6" t="n">
        <v>3521</v>
      </c>
      <c r="K111" s="6" t="n">
        <v>6469</v>
      </c>
      <c r="L111" s="6" t="n">
        <v>3312</v>
      </c>
    </row>
    <row r="112" spans="1:13">
      <c r="A112" s="4" t="s">
        <v>56</v>
      </c>
      <c r="B112" s="6" t="n">
        <v>124089</v>
      </c>
      <c r="F112" s="6" t="n">
        <v>127571</v>
      </c>
      <c r="J112" s="6" t="n">
        <v>124089</v>
      </c>
      <c r="K112" s="6" t="n">
        <v>127571</v>
      </c>
      <c r="L112" s="6" t="n">
        <v>124867</v>
      </c>
    </row>
    <row r="113" spans="1:13">
      <c r="A113" s="4" t="s">
        <v>181</v>
      </c>
      <c r="J113" s="6" t="n">
        <v>22108</v>
      </c>
      <c r="K113" s="6" t="n">
        <v>25005</v>
      </c>
      <c r="L113" s="6" t="n">
        <v>22159</v>
      </c>
    </row>
    <row r="114" spans="1:13">
      <c r="A114" s="4" t="s">
        <v>1062</v>
      </c>
    </row>
    <row r="115" spans="1:13">
      <c r="A115" s="3" t="s">
        <v>1035</v>
      </c>
    </row>
    <row r="116" spans="1:13">
      <c r="A116" s="4" t="s">
        <v>105</v>
      </c>
      <c r="J116" s="6" t="n">
        <v>0</v>
      </c>
      <c r="K116" s="6" t="n">
        <v>0</v>
      </c>
      <c r="L116" s="6" t="n">
        <v>0</v>
      </c>
    </row>
    <row r="117" spans="1:13">
      <c r="A117" s="4" t="s">
        <v>1063</v>
      </c>
    </row>
    <row r="118" spans="1:13">
      <c r="A118" s="3" t="s">
        <v>1035</v>
      </c>
    </row>
    <row r="119" spans="1:13">
      <c r="A119" s="4" t="s">
        <v>105</v>
      </c>
      <c r="J119" s="6" t="n">
        <v>-442760</v>
      </c>
      <c r="K119" s="6" t="n">
        <v>-408708</v>
      </c>
      <c r="L119" s="6" t="n">
        <v>-318188</v>
      </c>
    </row>
    <row r="120" spans="1:13">
      <c r="A120" s="4" t="s">
        <v>634</v>
      </c>
    </row>
    <row r="121" spans="1:13">
      <c r="A121" s="3" t="s">
        <v>1035</v>
      </c>
    </row>
    <row r="122" spans="1:13">
      <c r="A122" s="4" t="s">
        <v>1037</v>
      </c>
      <c r="J122" s="6" t="n">
        <v>3624</v>
      </c>
      <c r="K122" s="6" t="n">
        <v>1482</v>
      </c>
      <c r="L122" s="6" t="n">
        <v>0</v>
      </c>
    </row>
    <row r="123" spans="1:13">
      <c r="A123" s="4" t="s">
        <v>105</v>
      </c>
      <c r="J123" s="6" t="n">
        <v>-344680</v>
      </c>
      <c r="K123" s="6" t="n">
        <v>-330310</v>
      </c>
      <c r="L123" s="6" t="n">
        <v>-112712</v>
      </c>
    </row>
    <row r="124" spans="1:13">
      <c r="A124" s="4" t="s">
        <v>1040</v>
      </c>
      <c r="J124" s="6" t="n">
        <v>17299</v>
      </c>
      <c r="K124" s="6" t="n">
        <v>29438</v>
      </c>
      <c r="L124" s="6" t="n">
        <v>933</v>
      </c>
    </row>
    <row r="125" spans="1:13">
      <c r="A125" s="4" t="s">
        <v>1041</v>
      </c>
      <c r="J125" s="6" t="n">
        <v>-8346</v>
      </c>
      <c r="K125" s="6" t="n">
        <v>-6565</v>
      </c>
      <c r="L125" s="6" t="n">
        <v>-3714</v>
      </c>
    </row>
    <row r="126" spans="1:13">
      <c r="A126" s="4" t="s">
        <v>56</v>
      </c>
      <c r="B126" s="6" t="n">
        <v>34434</v>
      </c>
      <c r="F126" s="6" t="n">
        <v>34434</v>
      </c>
      <c r="J126" s="6" t="n">
        <v>34434</v>
      </c>
      <c r="K126" s="6" t="n">
        <v>34434</v>
      </c>
      <c r="L126" s="6" t="n">
        <v>34520</v>
      </c>
    </row>
    <row r="127" spans="1:13">
      <c r="A127" s="4" t="s">
        <v>181</v>
      </c>
      <c r="J127" s="6" t="n">
        <v>21642</v>
      </c>
      <c r="K127" s="6" t="n">
        <v>21546</v>
      </c>
      <c r="L127" s="6" t="n">
        <v>10269</v>
      </c>
    </row>
    <row r="128" spans="1:13">
      <c r="A128" s="4" t="s">
        <v>1064</v>
      </c>
    </row>
    <row r="129" spans="1:13">
      <c r="A129" s="3" t="s">
        <v>1035</v>
      </c>
    </row>
    <row r="130" spans="1:13">
      <c r="A130" s="4" t="s">
        <v>105</v>
      </c>
      <c r="J130" s="6" t="n">
        <v>-179425</v>
      </c>
      <c r="K130" s="6" t="n">
        <v>-170745</v>
      </c>
      <c r="L130" s="6" t="n">
        <v>-62614</v>
      </c>
    </row>
    <row r="131" spans="1:13">
      <c r="A131" s="4" t="s">
        <v>1065</v>
      </c>
    </row>
    <row r="132" spans="1:13">
      <c r="A132" s="3" t="s">
        <v>1035</v>
      </c>
    </row>
    <row r="133" spans="1:13">
      <c r="A133" s="4" t="s">
        <v>105</v>
      </c>
      <c r="J133" s="6" t="n">
        <v>-134381</v>
      </c>
      <c r="K133" s="6" t="n">
        <v>-132352</v>
      </c>
      <c r="L133" s="6" t="n">
        <v>-39693</v>
      </c>
    </row>
    <row r="134" spans="1:13">
      <c r="A134" s="4" t="s">
        <v>1066</v>
      </c>
    </row>
    <row r="135" spans="1:13">
      <c r="A135" s="3" t="s">
        <v>1035</v>
      </c>
    </row>
    <row r="136" spans="1:13">
      <c r="A136" s="4" t="s">
        <v>105</v>
      </c>
      <c r="J136" s="6" t="n">
        <v>-30874</v>
      </c>
      <c r="K136" s="6" t="n">
        <v>-27213</v>
      </c>
      <c r="L136" s="6" t="n">
        <v>-10405</v>
      </c>
    </row>
    <row r="137" spans="1:13">
      <c r="A137" s="4" t="s">
        <v>715</v>
      </c>
    </row>
    <row r="138" spans="1:13">
      <c r="A138" s="3" t="s">
        <v>1035</v>
      </c>
    </row>
    <row r="139" spans="1:13">
      <c r="A139" s="4" t="s">
        <v>1037</v>
      </c>
      <c r="J139" s="6" t="n">
        <v>2948</v>
      </c>
      <c r="K139" s="6" t="n">
        <v>445</v>
      </c>
      <c r="L139" s="6" t="n">
        <v>761</v>
      </c>
    </row>
    <row r="140" spans="1:13">
      <c r="A140" s="4" t="s">
        <v>105</v>
      </c>
      <c r="J140" s="6" t="n">
        <v>-136089</v>
      </c>
      <c r="K140" s="6" t="n">
        <v>-40230</v>
      </c>
      <c r="L140" s="6" t="n">
        <v>-93649</v>
      </c>
    </row>
    <row r="141" spans="1:13">
      <c r="A141" s="4" t="s">
        <v>294</v>
      </c>
      <c r="J141" s="6" t="n">
        <v>-1197</v>
      </c>
      <c r="K141" s="6" t="n">
        <v>-819</v>
      </c>
    </row>
    <row r="142" spans="1:13">
      <c r="A142" s="4" t="s">
        <v>1040</v>
      </c>
      <c r="J142" s="6" t="n">
        <v>-6317</v>
      </c>
      <c r="K142" s="6" t="n">
        <v>-10603</v>
      </c>
      <c r="L142" s="6" t="n">
        <v>1016</v>
      </c>
    </row>
    <row r="143" spans="1:13">
      <c r="A143" s="4" t="s">
        <v>1041</v>
      </c>
      <c r="J143" s="6" t="n">
        <v>-16996</v>
      </c>
      <c r="K143" s="6" t="n">
        <v>-947</v>
      </c>
      <c r="L143" s="6" t="n">
        <v>-10625</v>
      </c>
    </row>
    <row r="144" spans="1:13">
      <c r="A144" s="4" t="s">
        <v>56</v>
      </c>
      <c r="B144" s="5" t="n">
        <v>212114</v>
      </c>
      <c r="F144" s="5" t="n">
        <v>7512</v>
      </c>
      <c r="J144" s="6" t="n">
        <v>212114</v>
      </c>
      <c r="K144" s="6" t="n">
        <v>7512</v>
      </c>
      <c r="L144" s="6" t="n">
        <v>7512</v>
      </c>
    </row>
    <row r="145" spans="1:13">
      <c r="A145" s="4" t="s">
        <v>181</v>
      </c>
      <c r="J145" s="6" t="n">
        <v>17068</v>
      </c>
      <c r="K145" s="6" t="n">
        <v>3929</v>
      </c>
      <c r="L145" s="6" t="n">
        <v>9282</v>
      </c>
    </row>
    <row r="146" spans="1:13">
      <c r="A146" s="4" t="s">
        <v>1067</v>
      </c>
    </row>
    <row r="147" spans="1:13">
      <c r="A147" s="3" t="s">
        <v>1035</v>
      </c>
    </row>
    <row r="148" spans="1:13">
      <c r="A148" s="4" t="s">
        <v>105</v>
      </c>
      <c r="J148" s="6" t="n">
        <v>-112215</v>
      </c>
      <c r="K148" s="6" t="n">
        <v>-1717</v>
      </c>
      <c r="L148" s="6" t="n">
        <v>0</v>
      </c>
    </row>
    <row r="149" spans="1:13">
      <c r="A149" s="4" t="s">
        <v>1068</v>
      </c>
    </row>
    <row r="150" spans="1:13">
      <c r="A150" s="3" t="s">
        <v>1035</v>
      </c>
    </row>
    <row r="151" spans="1:13">
      <c r="A151" s="4" t="s">
        <v>105</v>
      </c>
      <c r="J151" s="6" t="n">
        <v>0</v>
      </c>
      <c r="K151" s="6" t="n">
        <v>-12677</v>
      </c>
      <c r="L151" s="6" t="n">
        <v>-78954</v>
      </c>
    </row>
    <row r="152" spans="1:13">
      <c r="A152" s="4" t="s">
        <v>1069</v>
      </c>
    </row>
    <row r="153" spans="1:13">
      <c r="A153" s="3" t="s">
        <v>1035</v>
      </c>
    </row>
    <row r="154" spans="1:13">
      <c r="A154" s="4" t="s">
        <v>105</v>
      </c>
      <c r="J154" s="6" t="n">
        <v>-23874</v>
      </c>
      <c r="K154" s="6" t="n">
        <v>-25836</v>
      </c>
      <c r="L154" s="6" t="n">
        <v>-14695</v>
      </c>
    </row>
    <row r="155" spans="1:13">
      <c r="A155" s="4" t="s">
        <v>1070</v>
      </c>
    </row>
    <row r="156" spans="1:13">
      <c r="A156" s="3" t="s">
        <v>1035</v>
      </c>
    </row>
    <row r="157" spans="1:13">
      <c r="A157" s="4" t="s">
        <v>1037</v>
      </c>
      <c r="J157" s="6" t="n">
        <v>10621</v>
      </c>
      <c r="K157" s="6" t="n">
        <v>8225</v>
      </c>
      <c r="L157" s="6" t="n">
        <v>7942</v>
      </c>
    </row>
    <row r="158" spans="1:13">
      <c r="A158" s="4" t="s">
        <v>1040</v>
      </c>
      <c r="J158" s="6" t="n">
        <v>-95107</v>
      </c>
      <c r="K158" s="6" t="n">
        <v>-119525</v>
      </c>
    </row>
    <row r="159" spans="1:13">
      <c r="A159" s="4" t="s">
        <v>1041</v>
      </c>
      <c r="J159" s="6" t="n">
        <v>-972</v>
      </c>
      <c r="K159" s="6" t="n">
        <v>-1208</v>
      </c>
      <c r="L159" s="6" t="n">
        <v>-4399</v>
      </c>
    </row>
    <row r="160" spans="1:13">
      <c r="A160" s="4" t="s">
        <v>181</v>
      </c>
      <c r="J160" s="6" t="n">
        <v>14515</v>
      </c>
      <c r="K160" s="6" t="n">
        <v>12940</v>
      </c>
    </row>
    <row r="161" spans="1:13">
      <c r="A161" s="4" t="s">
        <v>1071</v>
      </c>
    </row>
    <row r="162" spans="1:13">
      <c r="A162" s="3" t="s">
        <v>1035</v>
      </c>
    </row>
    <row r="163" spans="1:13">
      <c r="A163" s="4" t="s">
        <v>294</v>
      </c>
      <c r="J163" s="6" t="n">
        <v>-167</v>
      </c>
      <c r="K163" s="6" t="n">
        <v>-2249</v>
      </c>
      <c r="L163" s="6" t="n">
        <v>-25584</v>
      </c>
    </row>
    <row r="164" spans="1:13">
      <c r="A164" s="4" t="s">
        <v>1040</v>
      </c>
      <c r="L164" s="6" t="n">
        <v>-109242</v>
      </c>
    </row>
    <row r="165" spans="1:13">
      <c r="A165" s="4" t="s">
        <v>181</v>
      </c>
      <c r="L165" s="6" t="n">
        <v>13061</v>
      </c>
    </row>
    <row r="166" spans="1:13">
      <c r="A166" s="4" t="s">
        <v>131</v>
      </c>
    </row>
    <row r="167" spans="1:13">
      <c r="A167" s="3" t="s">
        <v>1035</v>
      </c>
    </row>
    <row r="168" spans="1:13">
      <c r="A168" s="4" t="s">
        <v>128</v>
      </c>
      <c r="J168" s="6" t="n">
        <v>-1193</v>
      </c>
      <c r="K168" s="6" t="n">
        <v>-6683</v>
      </c>
      <c r="L168" s="6" t="n">
        <v>-4857</v>
      </c>
    </row>
    <row r="169" spans="1:13">
      <c r="A169" s="4" t="s">
        <v>171</v>
      </c>
      <c r="J169" s="6" t="n">
        <v>295</v>
      </c>
    </row>
    <row r="170" spans="1:13">
      <c r="A170" s="4" t="s">
        <v>1072</v>
      </c>
    </row>
    <row r="171" spans="1:13">
      <c r="A171" s="3" t="s">
        <v>1035</v>
      </c>
    </row>
    <row r="172" spans="1:13">
      <c r="A172" s="4" t="s">
        <v>171</v>
      </c>
      <c r="J172" s="6" t="n">
        <v>295</v>
      </c>
    </row>
    <row r="173" spans="1:13">
      <c r="A173" s="4" t="s">
        <v>1073</v>
      </c>
    </row>
    <row r="174" spans="1:13">
      <c r="A174" s="3" t="s">
        <v>1035</v>
      </c>
    </row>
    <row r="175" spans="1:13">
      <c r="A175" s="4" t="s">
        <v>181</v>
      </c>
      <c r="J175" s="6" t="n">
        <v>-172957</v>
      </c>
      <c r="K175" s="6" t="n">
        <v>-169005</v>
      </c>
      <c r="L175" s="6" t="n">
        <v>-159656</v>
      </c>
    </row>
    <row r="176" spans="1:13">
      <c r="A176" s="4" t="s">
        <v>1074</v>
      </c>
    </row>
    <row r="177" spans="1:13">
      <c r="A177" s="3" t="s">
        <v>1035</v>
      </c>
    </row>
    <row r="178" spans="1:13">
      <c r="A178" s="4" t="s">
        <v>128</v>
      </c>
      <c r="J178" s="6" t="n">
        <v>-2893</v>
      </c>
      <c r="K178" s="6" t="n">
        <v>-6792</v>
      </c>
      <c r="L178" s="6" t="n">
        <v>-9638</v>
      </c>
    </row>
    <row r="179" spans="1:13">
      <c r="A179" s="4" t="s">
        <v>1075</v>
      </c>
    </row>
    <row r="180" spans="1:13">
      <c r="A180" s="3" t="s">
        <v>1035</v>
      </c>
    </row>
    <row r="181" spans="1:13">
      <c r="A181" s="4" t="s">
        <v>1076</v>
      </c>
      <c r="J181" s="6" t="n">
        <v>10700</v>
      </c>
      <c r="K181" s="6" t="n">
        <v>2893</v>
      </c>
      <c r="L181" s="6" t="n">
        <v>9556</v>
      </c>
    </row>
    <row r="182" spans="1:13">
      <c r="A182" s="4" t="s">
        <v>294</v>
      </c>
    </row>
    <row r="183" spans="1:13">
      <c r="A183" s="3" t="s">
        <v>1035</v>
      </c>
    </row>
    <row r="184" spans="1:13">
      <c r="A184" s="4" t="s">
        <v>128</v>
      </c>
      <c r="J184" s="6" t="n">
        <v>-3421</v>
      </c>
      <c r="K184" s="6" t="n">
        <v>-1327</v>
      </c>
      <c r="L184" s="6" t="n">
        <v>-6257</v>
      </c>
    </row>
    <row r="185" spans="1:13">
      <c r="A185" s="4" t="s">
        <v>294</v>
      </c>
      <c r="J185" s="6" t="n">
        <v>-12054</v>
      </c>
      <c r="K185" s="6" t="n">
        <v>-15236</v>
      </c>
      <c r="L185" s="6" t="n">
        <v>-26700</v>
      </c>
    </row>
    <row r="186" spans="1:13">
      <c r="A186" s="4" t="s">
        <v>1077</v>
      </c>
    </row>
    <row r="187" spans="1:13">
      <c r="A187" s="3" t="s">
        <v>1035</v>
      </c>
    </row>
    <row r="188" spans="1:13">
      <c r="A188" s="4" t="s">
        <v>185</v>
      </c>
      <c r="J188" s="6" t="n">
        <v>0</v>
      </c>
      <c r="K188" s="6" t="n">
        <v>-2391</v>
      </c>
      <c r="L188" s="6" t="n">
        <v>-40384</v>
      </c>
    </row>
    <row r="189" spans="1:13">
      <c r="A189" s="4" t="s">
        <v>1078</v>
      </c>
    </row>
    <row r="190" spans="1:13">
      <c r="A190" s="3" t="s">
        <v>1035</v>
      </c>
    </row>
    <row r="191" spans="1:13">
      <c r="A191" s="4" t="s">
        <v>105</v>
      </c>
      <c r="J191" s="6" t="n">
        <v>-2762792</v>
      </c>
      <c r="K191" s="6" t="n">
        <v>-2603886</v>
      </c>
      <c r="L191" s="6" t="n">
        <v>-2141095</v>
      </c>
    </row>
    <row r="192" spans="1:13">
      <c r="A192" s="4" t="s">
        <v>1079</v>
      </c>
    </row>
    <row r="193" spans="1:13">
      <c r="A193" s="3" t="s">
        <v>1035</v>
      </c>
    </row>
    <row r="194" spans="1:13">
      <c r="A194" s="4" t="s">
        <v>105</v>
      </c>
      <c r="J194" s="6" t="n">
        <v>-1508322</v>
      </c>
      <c r="K194" s="6" t="n">
        <v>-1499141</v>
      </c>
      <c r="L194" s="6" t="n">
        <v>-1346121</v>
      </c>
    </row>
    <row r="195" spans="1:13">
      <c r="A195" s="4" t="s">
        <v>1080</v>
      </c>
    </row>
    <row r="196" spans="1:13">
      <c r="A196" s="3" t="s">
        <v>1035</v>
      </c>
    </row>
    <row r="197" spans="1:13">
      <c r="A197" s="4" t="s">
        <v>105</v>
      </c>
      <c r="J197" s="6" t="n">
        <v>-325872</v>
      </c>
      <c r="K197" s="6" t="n">
        <v>-320473</v>
      </c>
      <c r="L197" s="6" t="n">
        <v>-270425</v>
      </c>
    </row>
    <row r="198" spans="1:13">
      <c r="A198" s="4" t="s">
        <v>1081</v>
      </c>
    </row>
    <row r="199" spans="1:13">
      <c r="A199" s="3" t="s">
        <v>1035</v>
      </c>
    </row>
    <row r="200" spans="1:13">
      <c r="A200" s="4" t="s">
        <v>105</v>
      </c>
      <c r="J200" s="6" t="n">
        <v>-443987</v>
      </c>
      <c r="K200" s="6" t="n">
        <v>-410776</v>
      </c>
      <c r="L200" s="6" t="n">
        <v>-318188</v>
      </c>
    </row>
    <row r="201" spans="1:13">
      <c r="A201" s="4" t="s">
        <v>1082</v>
      </c>
    </row>
    <row r="202" spans="1:13">
      <c r="A202" s="3" t="s">
        <v>1035</v>
      </c>
    </row>
    <row r="203" spans="1:13">
      <c r="A203" s="4" t="s">
        <v>105</v>
      </c>
      <c r="J203" s="6" t="n">
        <v>-348409</v>
      </c>
      <c r="K203" s="6" t="n">
        <v>-333266</v>
      </c>
      <c r="L203" s="6" t="n">
        <v>-112712</v>
      </c>
    </row>
    <row r="204" spans="1:13">
      <c r="A204" s="4" t="s">
        <v>1083</v>
      </c>
    </row>
    <row r="205" spans="1:13">
      <c r="A205" s="3" t="s">
        <v>1035</v>
      </c>
    </row>
    <row r="206" spans="1:13">
      <c r="A206" s="4" t="s">
        <v>105</v>
      </c>
      <c r="J206" s="6" t="n">
        <v>-136202</v>
      </c>
      <c r="K206" s="6" t="n">
        <v>-40230</v>
      </c>
      <c r="L206" s="6" t="n">
        <v>-93649</v>
      </c>
    </row>
    <row r="207" spans="1:13">
      <c r="A207" s="4" t="s">
        <v>1084</v>
      </c>
    </row>
    <row r="208" spans="1:13">
      <c r="A208" s="3" t="s">
        <v>1035</v>
      </c>
    </row>
    <row r="209" spans="1:13">
      <c r="A209" s="4" t="s">
        <v>105</v>
      </c>
      <c r="J209" s="6" t="n">
        <v>-11716</v>
      </c>
      <c r="K209" s="6" t="n">
        <v>-11345</v>
      </c>
      <c r="L209" s="6" t="n">
        <v>-5690</v>
      </c>
    </row>
    <row r="210" spans="1:13">
      <c r="A210" s="4" t="s">
        <v>1085</v>
      </c>
    </row>
    <row r="211" spans="1:13">
      <c r="A211" s="3" t="s">
        <v>1035</v>
      </c>
    </row>
    <row r="212" spans="1:13">
      <c r="A212" s="4" t="s">
        <v>105</v>
      </c>
      <c r="J212" s="6" t="n">
        <v>-5851</v>
      </c>
      <c r="K212" s="6" t="n">
        <v>-5631</v>
      </c>
      <c r="L212" s="6" t="n">
        <v>-5690</v>
      </c>
    </row>
    <row r="213" spans="1:13">
      <c r="A213" s="4" t="s">
        <v>1086</v>
      </c>
    </row>
    <row r="214" spans="1:13">
      <c r="A214" s="3" t="s">
        <v>1035</v>
      </c>
    </row>
    <row r="215" spans="1:13">
      <c r="A215" s="4" t="s">
        <v>105</v>
      </c>
      <c r="J215" s="6" t="n">
        <v>-796</v>
      </c>
      <c r="K215" s="6" t="n">
        <v>-690</v>
      </c>
      <c r="L215" s="6" t="n">
        <v>0</v>
      </c>
    </row>
    <row r="216" spans="1:13">
      <c r="A216" s="4" t="s">
        <v>1087</v>
      </c>
    </row>
    <row r="217" spans="1:13">
      <c r="A217" s="3" t="s">
        <v>1035</v>
      </c>
    </row>
    <row r="218" spans="1:13">
      <c r="A218" s="4" t="s">
        <v>105</v>
      </c>
      <c r="J218" s="6" t="n">
        <v>-1227</v>
      </c>
      <c r="K218" s="6" t="n">
        <v>-2068</v>
      </c>
      <c r="L218" s="6" t="n">
        <v>0</v>
      </c>
    </row>
    <row r="219" spans="1:13">
      <c r="A219" s="4" t="s">
        <v>1088</v>
      </c>
    </row>
    <row r="220" spans="1:13">
      <c r="A220" s="3" t="s">
        <v>1035</v>
      </c>
    </row>
    <row r="221" spans="1:13">
      <c r="A221" s="4" t="s">
        <v>105</v>
      </c>
      <c r="J221" s="6" t="n">
        <v>-3729</v>
      </c>
      <c r="K221" s="6" t="n">
        <v>-2956</v>
      </c>
      <c r="L221" s="6" t="n">
        <v>0</v>
      </c>
    </row>
    <row r="222" spans="1:13">
      <c r="A222" s="4" t="s">
        <v>1089</v>
      </c>
    </row>
    <row r="223" spans="1:13">
      <c r="A223" s="3" t="s">
        <v>1035</v>
      </c>
    </row>
    <row r="224" spans="1:13">
      <c r="A224" s="4" t="s">
        <v>105</v>
      </c>
      <c r="J224" s="6" t="n">
        <v>-113</v>
      </c>
      <c r="K224" s="6" t="n">
        <v>0</v>
      </c>
      <c r="L224" s="6" t="n">
        <v>0</v>
      </c>
    </row>
    <row r="225" spans="1:13">
      <c r="A225" s="4" t="s">
        <v>1090</v>
      </c>
    </row>
    <row r="226" spans="1:13">
      <c r="A226" s="3" t="s">
        <v>1035</v>
      </c>
    </row>
    <row r="227" spans="1:13">
      <c r="A227" s="4" t="s">
        <v>105</v>
      </c>
      <c r="J227" s="6" t="n">
        <v>-2700167</v>
      </c>
      <c r="K227" s="6" t="n">
        <v>-2537201</v>
      </c>
      <c r="L227" s="6" t="n">
        <v>-2076564</v>
      </c>
    </row>
    <row r="228" spans="1:13">
      <c r="A228" s="4" t="s">
        <v>1091</v>
      </c>
    </row>
    <row r="229" spans="1:13">
      <c r="A229" s="3" t="s">
        <v>1035</v>
      </c>
    </row>
    <row r="230" spans="1:13">
      <c r="A230" s="4" t="s">
        <v>105</v>
      </c>
      <c r="J230" s="5" t="n">
        <v>-50909</v>
      </c>
      <c r="K230" s="5" t="n">
        <v>-55340</v>
      </c>
      <c r="L230" s="5" t="n">
        <v>-5884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1092</v>
      </c>
      <c r="B1" s="2" t="s">
        <v>478</v>
      </c>
      <c r="C1" s="2" t="s">
        <v>103</v>
      </c>
    </row>
    <row r="2" spans="1:4">
      <c r="B2" s="2" t="s">
        <v>45</v>
      </c>
      <c r="C2" s="2" t="s">
        <v>45</v>
      </c>
      <c r="D2" s="2" t="s">
        <v>46</v>
      </c>
    </row>
    <row r="3" spans="1:4">
      <c r="A3" s="3" t="s">
        <v>1093</v>
      </c>
    </row>
    <row r="4" spans="1:4">
      <c r="A4" s="4" t="s">
        <v>1094</v>
      </c>
      <c r="B4" s="5" t="n">
        <v>18159</v>
      </c>
      <c r="C4" s="5" t="n">
        <v>14231</v>
      </c>
      <c r="D4" s="5" t="n">
        <v>13959</v>
      </c>
    </row>
    <row r="5" spans="1:4">
      <c r="A5" s="4" t="s">
        <v>1095</v>
      </c>
      <c r="B5" s="6" t="n">
        <v>29211</v>
      </c>
      <c r="C5" s="6" t="n">
        <v>29211</v>
      </c>
    </row>
    <row r="6" spans="1:4">
      <c r="A6" s="4" t="s">
        <v>1096</v>
      </c>
      <c r="B6" s="6" t="n">
        <v>41962</v>
      </c>
      <c r="C6" s="6" t="n">
        <v>41962</v>
      </c>
    </row>
    <row r="7" spans="1:4">
      <c r="A7" s="4" t="s">
        <v>1097</v>
      </c>
      <c r="B7" s="6" t="n">
        <v>26705</v>
      </c>
      <c r="C7" s="6" t="n">
        <v>26705</v>
      </c>
    </row>
    <row r="8" spans="1:4">
      <c r="A8" s="4" t="s">
        <v>1098</v>
      </c>
      <c r="B8" s="6" t="n">
        <v>71600</v>
      </c>
      <c r="C8" s="6" t="n">
        <v>71600</v>
      </c>
    </row>
    <row r="9" spans="1:4">
      <c r="A9" s="4" t="s">
        <v>534</v>
      </c>
      <c r="B9" s="6" t="n">
        <v>2396</v>
      </c>
      <c r="C9" s="6" t="n">
        <v>2396</v>
      </c>
    </row>
    <row r="10" spans="1:4">
      <c r="A10" s="4" t="s">
        <v>1099</v>
      </c>
      <c r="B10" s="6" t="n">
        <v>30269</v>
      </c>
      <c r="C10" s="6" t="n">
        <v>30269</v>
      </c>
    </row>
    <row r="11" spans="1:4">
      <c r="A11" s="4" t="s">
        <v>1100</v>
      </c>
      <c r="B11" s="6" t="n">
        <v>11468</v>
      </c>
      <c r="C11" s="6" t="n">
        <v>11468</v>
      </c>
    </row>
    <row r="12" spans="1:4">
      <c r="A12" s="4" t="s">
        <v>1101</v>
      </c>
      <c r="B12" s="6" t="n">
        <v>55219</v>
      </c>
      <c r="C12" s="6" t="n">
        <v>55219</v>
      </c>
    </row>
    <row r="13" spans="1:4">
      <c r="A13" s="4" t="s">
        <v>1102</v>
      </c>
      <c r="B13" s="6" t="n">
        <v>22849</v>
      </c>
      <c r="C13" s="6" t="n">
        <v>22849</v>
      </c>
    </row>
    <row r="14" spans="1:4">
      <c r="A14" s="4" t="s">
        <v>1103</v>
      </c>
      <c r="B14" s="6" t="n">
        <v>6414</v>
      </c>
      <c r="C14" s="6" t="n">
        <v>6414</v>
      </c>
    </row>
    <row r="15" spans="1:4">
      <c r="A15" s="4" t="s">
        <v>1104</v>
      </c>
      <c r="B15" s="6" t="n">
        <v>43099</v>
      </c>
      <c r="C15" s="6" t="n">
        <v>43099</v>
      </c>
    </row>
    <row r="16" spans="1:4">
      <c r="A16" s="4" t="s">
        <v>1105</v>
      </c>
      <c r="B16" s="6" t="n">
        <v>16592</v>
      </c>
      <c r="C16" s="6" t="n">
        <v>16592</v>
      </c>
    </row>
    <row r="17" spans="1:4">
      <c r="A17" s="4" t="s">
        <v>1106</v>
      </c>
      <c r="B17" s="6" t="n">
        <v>3724</v>
      </c>
      <c r="C17" s="6" t="n">
        <v>3724</v>
      </c>
    </row>
    <row r="18" spans="1:4">
      <c r="A18" s="4" t="s">
        <v>1107</v>
      </c>
      <c r="B18" s="6" t="n">
        <v>34193</v>
      </c>
      <c r="C18" s="6" t="n">
        <v>34193</v>
      </c>
    </row>
    <row r="19" spans="1:4">
      <c r="A19" s="4" t="s">
        <v>1108</v>
      </c>
      <c r="B19" s="6" t="n">
        <v>12553</v>
      </c>
      <c r="C19" s="6" t="n">
        <v>12553</v>
      </c>
    </row>
    <row r="20" spans="1:4">
      <c r="A20" s="4" t="s">
        <v>1109</v>
      </c>
      <c r="B20" s="6" t="n">
        <v>2544</v>
      </c>
      <c r="C20" s="6" t="n">
        <v>2544</v>
      </c>
    </row>
    <row r="21" spans="1:4">
      <c r="A21" s="4" t="s">
        <v>1110</v>
      </c>
      <c r="B21" s="6" t="n">
        <v>27523</v>
      </c>
      <c r="C21" s="6" t="n">
        <v>27523</v>
      </c>
    </row>
    <row r="22" spans="1:4">
      <c r="A22" s="4" t="s">
        <v>1111</v>
      </c>
      <c r="B22" s="6" t="n">
        <v>9032</v>
      </c>
      <c r="C22" s="6" t="n">
        <v>9032</v>
      </c>
    </row>
    <row r="23" spans="1:4">
      <c r="A23" s="4" t="s">
        <v>1112</v>
      </c>
      <c r="B23" s="6" t="n">
        <v>1565</v>
      </c>
      <c r="C23" s="6" t="n">
        <v>1565</v>
      </c>
    </row>
    <row r="24" spans="1:4">
      <c r="A24" s="4" t="s">
        <v>1113</v>
      </c>
      <c r="B24" s="6" t="n">
        <v>22760</v>
      </c>
      <c r="C24" s="6" t="n">
        <v>22760</v>
      </c>
    </row>
    <row r="25" spans="1:4">
      <c r="A25" s="4" t="s">
        <v>1114</v>
      </c>
      <c r="B25" s="6" t="n">
        <v>8338</v>
      </c>
      <c r="C25" s="6" t="n">
        <v>8338</v>
      </c>
    </row>
    <row r="26" spans="1:4">
      <c r="A26" s="4" t="s">
        <v>1115</v>
      </c>
      <c r="B26" s="6" t="n">
        <v>2403</v>
      </c>
      <c r="C26" s="6" t="n">
        <v>2403</v>
      </c>
    </row>
    <row r="27" spans="1:4">
      <c r="A27" s="4" t="s">
        <v>1116</v>
      </c>
      <c r="B27" s="6" t="n">
        <v>51397</v>
      </c>
      <c r="C27" s="6" t="n">
        <v>51397</v>
      </c>
    </row>
    <row r="28" spans="1:4">
      <c r="A28" s="4" t="s">
        <v>1117</v>
      </c>
      <c r="B28" s="6" t="n">
        <v>99633</v>
      </c>
      <c r="C28" s="6" t="n">
        <v>99633</v>
      </c>
    </row>
    <row r="29" spans="1:4">
      <c r="A29" s="4" t="s">
        <v>1118</v>
      </c>
      <c r="B29" s="6" t="n">
        <v>28118</v>
      </c>
      <c r="C29" s="6" t="n">
        <v>28118</v>
      </c>
    </row>
    <row r="30" spans="1:4">
      <c r="A30" s="4" t="s">
        <v>1119</v>
      </c>
      <c r="B30" s="6" t="n">
        <v>234191</v>
      </c>
      <c r="C30" s="6" t="n">
        <v>234191</v>
      </c>
    </row>
    <row r="31" spans="1:4">
      <c r="A31" s="4" t="s">
        <v>1120</v>
      </c>
    </row>
    <row r="32" spans="1:4">
      <c r="A32" s="3" t="s">
        <v>1093</v>
      </c>
    </row>
    <row r="33" spans="1:4">
      <c r="A33" s="4" t="s">
        <v>1098</v>
      </c>
      <c r="B33" s="6" t="n">
        <v>46355</v>
      </c>
      <c r="C33" s="6" t="n">
        <v>46355</v>
      </c>
    </row>
    <row r="34" spans="1:4">
      <c r="A34" s="4" t="s">
        <v>1121</v>
      </c>
    </row>
    <row r="35" spans="1:4">
      <c r="A35" s="3" t="s">
        <v>1093</v>
      </c>
    </row>
    <row r="36" spans="1:4">
      <c r="A36" s="4" t="s">
        <v>1098</v>
      </c>
      <c r="B36" s="6" t="n">
        <v>8066</v>
      </c>
      <c r="C36" s="6" t="n">
        <v>8066</v>
      </c>
    </row>
    <row r="37" spans="1:4">
      <c r="A37" s="4" t="s">
        <v>1122</v>
      </c>
    </row>
    <row r="38" spans="1:4">
      <c r="A38" s="3" t="s">
        <v>1093</v>
      </c>
    </row>
    <row r="39" spans="1:4">
      <c r="A39" s="4" t="s">
        <v>1098</v>
      </c>
      <c r="B39" s="6" t="n">
        <v>1140</v>
      </c>
      <c r="C39" s="6" t="n">
        <v>1140</v>
      </c>
    </row>
    <row r="40" spans="1:4">
      <c r="A40" s="4" t="s">
        <v>1123</v>
      </c>
    </row>
    <row r="41" spans="1:4">
      <c r="A41" s="3" t="s">
        <v>1093</v>
      </c>
    </row>
    <row r="42" spans="1:4">
      <c r="A42" s="4" t="s">
        <v>1098</v>
      </c>
      <c r="B42" s="6" t="n">
        <v>3352</v>
      </c>
      <c r="C42" s="6" t="n">
        <v>3352</v>
      </c>
    </row>
    <row r="43" spans="1:4">
      <c r="A43" s="4" t="s">
        <v>1124</v>
      </c>
    </row>
    <row r="44" spans="1:4">
      <c r="A44" s="3" t="s">
        <v>1093</v>
      </c>
    </row>
    <row r="45" spans="1:4">
      <c r="A45" s="4" t="s">
        <v>1098</v>
      </c>
      <c r="B45" s="6" t="n">
        <v>603</v>
      </c>
      <c r="C45" s="6" t="n">
        <v>603</v>
      </c>
    </row>
    <row r="46" spans="1:4">
      <c r="A46" s="4" t="s">
        <v>1125</v>
      </c>
    </row>
    <row r="47" spans="1:4">
      <c r="A47" s="3" t="s">
        <v>1093</v>
      </c>
    </row>
    <row r="48" spans="1:4">
      <c r="A48" s="4" t="s">
        <v>1098</v>
      </c>
      <c r="B48" s="6" t="n">
        <v>12084</v>
      </c>
      <c r="C48" s="6" t="n">
        <v>12084</v>
      </c>
    </row>
    <row r="49" spans="1:4">
      <c r="A49" s="4" t="s">
        <v>1126</v>
      </c>
    </row>
    <row r="50" spans="1:4">
      <c r="A50" s="3" t="s">
        <v>1093</v>
      </c>
    </row>
    <row r="51" spans="1:4">
      <c r="A51" s="4" t="s">
        <v>1100</v>
      </c>
      <c r="B51" s="6" t="n">
        <v>13482</v>
      </c>
      <c r="C51" s="6" t="n">
        <v>13482</v>
      </c>
    </row>
    <row r="52" spans="1:4">
      <c r="A52" s="4" t="s">
        <v>1103</v>
      </c>
      <c r="B52" s="6" t="n">
        <v>13836</v>
      </c>
      <c r="C52" s="6" t="n">
        <v>13836</v>
      </c>
    </row>
    <row r="53" spans="1:4">
      <c r="A53" s="4" t="s">
        <v>1106</v>
      </c>
      <c r="B53" s="6" t="n">
        <v>13877</v>
      </c>
      <c r="C53" s="6" t="n">
        <v>13877</v>
      </c>
    </row>
    <row r="54" spans="1:4">
      <c r="A54" s="4" t="s">
        <v>1109</v>
      </c>
      <c r="B54" s="6" t="n">
        <v>12426</v>
      </c>
      <c r="C54" s="6" t="n">
        <v>12426</v>
      </c>
    </row>
    <row r="55" spans="1:4">
      <c r="A55" s="4" t="s">
        <v>1112</v>
      </c>
      <c r="B55" s="6" t="n">
        <v>12163</v>
      </c>
      <c r="C55" s="6" t="n">
        <v>12163</v>
      </c>
    </row>
    <row r="56" spans="1:4">
      <c r="A56" s="4" t="s">
        <v>1115</v>
      </c>
      <c r="B56" s="6" t="n">
        <v>40656</v>
      </c>
      <c r="C56" s="6" t="n">
        <v>40656</v>
      </c>
    </row>
    <row r="57" spans="1:4">
      <c r="A57" s="4" t="s">
        <v>1118</v>
      </c>
      <c r="B57" s="5" t="n">
        <v>106440</v>
      </c>
      <c r="C57" s="5" t="n">
        <v>10644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45</v>
      </c>
      <c r="C1" s="2" t="s">
        <v>1128</v>
      </c>
    </row>
    <row r="2" spans="1:3">
      <c r="A2" s="3" t="s">
        <v>1093</v>
      </c>
    </row>
    <row r="3" spans="1:3">
      <c r="A3" s="4" t="s">
        <v>1129</v>
      </c>
      <c r="C3" s="5" t="n">
        <v>1613172</v>
      </c>
    </row>
    <row r="4" spans="1:3">
      <c r="A4" s="4" t="s">
        <v>1130</v>
      </c>
      <c r="B4" s="5" t="n">
        <v>83761</v>
      </c>
    </row>
    <row r="5" spans="1:3">
      <c r="A5" s="4" t="s">
        <v>1131</v>
      </c>
      <c r="B5" s="6" t="n">
        <v>72439</v>
      </c>
    </row>
    <row r="6" spans="1:3">
      <c r="A6" s="4" t="s">
        <v>1132</v>
      </c>
      <c r="B6" s="6" t="n">
        <v>79220</v>
      </c>
    </row>
    <row r="7" spans="1:3">
      <c r="A7" s="4" t="s">
        <v>1133</v>
      </c>
      <c r="B7" s="6" t="n">
        <v>397380</v>
      </c>
    </row>
    <row r="8" spans="1:3">
      <c r="A8" s="4" t="s">
        <v>1134</v>
      </c>
      <c r="B8" s="6" t="n">
        <v>1609</v>
      </c>
    </row>
    <row r="9" spans="1:3">
      <c r="A9" s="4" t="s">
        <v>1135</v>
      </c>
      <c r="B9" s="6" t="n">
        <v>401176</v>
      </c>
    </row>
    <row r="10" spans="1:3">
      <c r="A10" s="4" t="s">
        <v>1136</v>
      </c>
      <c r="B10" s="5" t="n">
        <v>1035585</v>
      </c>
    </row>
    <row r="11" spans="1:3">
      <c r="A11" s="4" t="s">
        <v>776</v>
      </c>
    </row>
    <row r="12" spans="1:3">
      <c r="A12" s="3" t="s">
        <v>1093</v>
      </c>
    </row>
    <row r="13" spans="1:3">
      <c r="A13" s="4" t="s">
        <v>1129</v>
      </c>
      <c r="C13" s="6" t="n">
        <v>1087257</v>
      </c>
    </row>
    <row r="14" spans="1:3">
      <c r="A14" s="4" t="s">
        <v>1137</v>
      </c>
    </row>
    <row r="15" spans="1:3">
      <c r="A15" s="3" t="s">
        <v>1093</v>
      </c>
    </row>
    <row r="16" spans="1:3">
      <c r="A16" s="4" t="s">
        <v>1129</v>
      </c>
      <c r="C16" s="5" t="n">
        <v>5259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38</v>
      </c>
      <c r="B1" s="2" t="s">
        <v>103</v>
      </c>
    </row>
    <row r="2" spans="1:4">
      <c r="B2" s="2" t="s">
        <v>45</v>
      </c>
      <c r="C2" s="2" t="s">
        <v>46</v>
      </c>
      <c r="D2" s="2" t="s">
        <v>104</v>
      </c>
    </row>
    <row r="3" spans="1:4">
      <c r="A3" s="3" t="s">
        <v>470</v>
      </c>
    </row>
    <row r="4" spans="1:4">
      <c r="A4" s="4" t="s">
        <v>1139</v>
      </c>
      <c r="B4" s="5" t="n">
        <v>3212</v>
      </c>
      <c r="C4" s="5" t="n">
        <v>1387</v>
      </c>
      <c r="D4" s="5" t="n">
        <v>4810</v>
      </c>
    </row>
    <row r="5" spans="1:4">
      <c r="A5" s="4" t="s">
        <v>294</v>
      </c>
      <c r="B5" s="6" t="n">
        <v>12054</v>
      </c>
      <c r="C5" s="6" t="n">
        <v>15236</v>
      </c>
      <c r="D5" s="6" t="n">
        <v>26700</v>
      </c>
    </row>
    <row r="6" spans="1:4">
      <c r="A6" s="4" t="s">
        <v>1140</v>
      </c>
      <c r="B6" s="6" t="n">
        <v>-6032</v>
      </c>
      <c r="C6" s="6" t="n">
        <v>-17342</v>
      </c>
    </row>
    <row r="7" spans="1:4">
      <c r="A7" s="4" t="s">
        <v>1141</v>
      </c>
      <c r="B7" s="6" t="n">
        <v>-4197</v>
      </c>
      <c r="C7" s="6" t="n">
        <v>-1317</v>
      </c>
    </row>
    <row r="8" spans="1:4">
      <c r="A8" s="4" t="s">
        <v>1142</v>
      </c>
    </row>
    <row r="9" spans="1:4">
      <c r="A9" s="3" t="s">
        <v>470</v>
      </c>
    </row>
    <row r="10" spans="1:4">
      <c r="A10" s="4" t="s">
        <v>1139</v>
      </c>
      <c r="B10" s="6" t="n">
        <v>3045</v>
      </c>
      <c r="C10" s="6" t="n">
        <v>1385</v>
      </c>
      <c r="D10" s="6" t="n">
        <v>4602</v>
      </c>
    </row>
    <row r="11" spans="1:4">
      <c r="A11" s="4" t="s">
        <v>294</v>
      </c>
      <c r="B11" s="6" t="n">
        <v>11057</v>
      </c>
      <c r="C11" s="6" t="n">
        <v>15236</v>
      </c>
    </row>
    <row r="12" spans="1:4">
      <c r="A12" s="4" t="s">
        <v>1140</v>
      </c>
      <c r="B12" s="6" t="n">
        <v>-5976</v>
      </c>
      <c r="C12" s="6" t="n">
        <v>-17136</v>
      </c>
    </row>
    <row r="13" spans="1:4">
      <c r="A13" s="4" t="s">
        <v>1141</v>
      </c>
      <c r="B13" s="6" t="n">
        <v>-3421</v>
      </c>
      <c r="C13" s="6" t="n">
        <v>-1317</v>
      </c>
    </row>
    <row r="14" spans="1:4">
      <c r="A14" s="4" t="s">
        <v>1143</v>
      </c>
    </row>
    <row r="15" spans="1:4">
      <c r="A15" s="3" t="s">
        <v>470</v>
      </c>
    </row>
    <row r="16" spans="1:4">
      <c r="A16" s="4" t="s">
        <v>1139</v>
      </c>
      <c r="B16" s="6" t="n">
        <v>167</v>
      </c>
      <c r="C16" s="6" t="n">
        <v>2</v>
      </c>
      <c r="D16" s="6" t="n">
        <v>208</v>
      </c>
    </row>
    <row r="17" spans="1:4">
      <c r="A17" s="4" t="s">
        <v>294</v>
      </c>
      <c r="B17" s="6" t="n">
        <v>997</v>
      </c>
      <c r="C17" s="6" t="n">
        <v>0</v>
      </c>
    </row>
    <row r="18" spans="1:4">
      <c r="A18" s="4" t="s">
        <v>1140</v>
      </c>
      <c r="B18" s="6" t="n">
        <v>-56</v>
      </c>
      <c r="C18" s="6" t="n">
        <v>-206</v>
      </c>
    </row>
    <row r="19" spans="1:4">
      <c r="A19" s="4" t="s">
        <v>1141</v>
      </c>
      <c r="B19" s="6" t="n">
        <v>-776</v>
      </c>
      <c r="C19" s="6" t="n">
        <v>0</v>
      </c>
    </row>
    <row r="20" spans="1:4">
      <c r="A20" s="4" t="s">
        <v>653</v>
      </c>
    </row>
    <row r="21" spans="1:4">
      <c r="A21" s="3" t="s">
        <v>470</v>
      </c>
    </row>
    <row r="22" spans="1:4">
      <c r="A22" s="4" t="s">
        <v>294</v>
      </c>
      <c r="D22" s="6" t="n">
        <v>1116</v>
      </c>
    </row>
    <row r="23" spans="1:4">
      <c r="A23" s="4" t="s">
        <v>711</v>
      </c>
    </row>
    <row r="24" spans="1:4">
      <c r="A24" s="3" t="s">
        <v>470</v>
      </c>
    </row>
    <row r="25" spans="1:4">
      <c r="A25" s="4" t="s">
        <v>294</v>
      </c>
      <c r="B25" s="6" t="n">
        <v>8467</v>
      </c>
      <c r="C25" s="6" t="n">
        <v>12112</v>
      </c>
    </row>
    <row r="26" spans="1:4">
      <c r="A26" s="4" t="s">
        <v>713</v>
      </c>
    </row>
    <row r="27" spans="1:4">
      <c r="A27" s="3" t="s">
        <v>470</v>
      </c>
    </row>
    <row r="28" spans="1:4">
      <c r="A28" s="4" t="s">
        <v>294</v>
      </c>
      <c r="B28" s="6" t="n">
        <v>2223</v>
      </c>
    </row>
    <row r="29" spans="1:4">
      <c r="A29" s="4" t="s">
        <v>715</v>
      </c>
    </row>
    <row r="30" spans="1:4">
      <c r="A30" s="3" t="s">
        <v>470</v>
      </c>
    </row>
    <row r="31" spans="1:4">
      <c r="A31" s="4" t="s">
        <v>294</v>
      </c>
      <c r="B31" s="6" t="n">
        <v>1197</v>
      </c>
      <c r="C31" s="6" t="n">
        <v>819</v>
      </c>
    </row>
    <row r="32" spans="1:4">
      <c r="A32" s="4" t="s">
        <v>1071</v>
      </c>
    </row>
    <row r="33" spans="1:4">
      <c r="A33" s="3" t="s">
        <v>470</v>
      </c>
    </row>
    <row r="34" spans="1:4">
      <c r="A34" s="4" t="s">
        <v>294</v>
      </c>
      <c r="B34" s="5" t="n">
        <v>167</v>
      </c>
      <c r="C34" s="6" t="n">
        <v>2249</v>
      </c>
      <c r="D34" s="5" t="n">
        <v>25584</v>
      </c>
    </row>
    <row r="35" spans="1:4">
      <c r="A35" s="4" t="s">
        <v>1144</v>
      </c>
    </row>
    <row r="36" spans="1:4">
      <c r="A36" s="3" t="s">
        <v>470</v>
      </c>
    </row>
    <row r="37" spans="1:4">
      <c r="A37" s="4" t="s">
        <v>294</v>
      </c>
      <c r="C37" s="5" t="n">
        <v>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5</v>
      </c>
      <c r="B1" s="2" t="s">
        <v>478</v>
      </c>
      <c r="J1" s="2" t="s">
        <v>103</v>
      </c>
    </row>
    <row r="2" spans="1:12">
      <c r="B2" s="2" t="s">
        <v>45</v>
      </c>
      <c r="C2" s="2" t="s">
        <v>520</v>
      </c>
      <c r="D2" s="2" t="s">
        <v>521</v>
      </c>
      <c r="E2" s="2" t="s">
        <v>522</v>
      </c>
      <c r="F2" s="2" t="s">
        <v>46</v>
      </c>
      <c r="G2" s="2" t="s">
        <v>523</v>
      </c>
      <c r="H2" s="2" t="s">
        <v>524</v>
      </c>
      <c r="I2" s="2" t="s">
        <v>525</v>
      </c>
      <c r="J2" s="2" t="s">
        <v>45</v>
      </c>
      <c r="K2" s="2" t="s">
        <v>46</v>
      </c>
      <c r="L2" s="2" t="s">
        <v>104</v>
      </c>
    </row>
    <row r="3" spans="1:12">
      <c r="A3" s="3" t="s">
        <v>298</v>
      </c>
    </row>
    <row r="4" spans="1:12">
      <c r="A4" s="4" t="s">
        <v>105</v>
      </c>
      <c r="B4" s="5" t="n">
        <v>674714</v>
      </c>
      <c r="C4" s="5" t="n">
        <v>661814</v>
      </c>
      <c r="D4" s="5" t="n">
        <v>825567</v>
      </c>
      <c r="E4" s="5" t="n">
        <v>588981</v>
      </c>
      <c r="F4" s="5" t="n">
        <v>631134</v>
      </c>
      <c r="G4" s="5" t="n">
        <v>636069</v>
      </c>
      <c r="H4" s="5" t="n">
        <v>762054</v>
      </c>
      <c r="I4" s="5" t="n">
        <v>563284</v>
      </c>
      <c r="J4" s="5" t="n">
        <v>2751076</v>
      </c>
      <c r="K4" s="5" t="n">
        <v>2592541</v>
      </c>
      <c r="L4" s="5" t="n">
        <v>2135405</v>
      </c>
    </row>
    <row r="5" spans="1:12">
      <c r="A5" s="4" t="s">
        <v>129</v>
      </c>
      <c r="B5" s="6" t="n">
        <v>344677</v>
      </c>
      <c r="C5" s="6" t="n">
        <v>342700</v>
      </c>
      <c r="D5" s="6" t="n">
        <v>411496</v>
      </c>
      <c r="E5" s="6" t="n">
        <v>302471</v>
      </c>
      <c r="F5" s="6" t="n">
        <v>316550</v>
      </c>
      <c r="G5" s="6" t="n">
        <v>319209</v>
      </c>
      <c r="H5" s="6" t="n">
        <v>360285</v>
      </c>
      <c r="I5" s="6" t="n">
        <v>283755</v>
      </c>
      <c r="J5" s="6" t="n">
        <v>1401344</v>
      </c>
      <c r="K5" s="6" t="n">
        <v>1279799</v>
      </c>
      <c r="L5" s="6" t="n">
        <v>1036975</v>
      </c>
    </row>
    <row r="6" spans="1:12">
      <c r="A6" s="4" t="s">
        <v>120</v>
      </c>
      <c r="B6" s="6" t="n">
        <v>33195</v>
      </c>
      <c r="C6" s="6" t="n">
        <v>6242</v>
      </c>
      <c r="D6" s="6" t="n">
        <v>69037</v>
      </c>
      <c r="E6" s="6" t="n">
        <v>-14994</v>
      </c>
      <c r="F6" s="6" t="n">
        <v>-5639</v>
      </c>
      <c r="G6" s="6" t="n">
        <v>-1602</v>
      </c>
      <c r="H6" s="6" t="n">
        <v>30623</v>
      </c>
      <c r="I6" s="6" t="n">
        <v>23406</v>
      </c>
      <c r="J6" s="6" t="n">
        <v>93480</v>
      </c>
      <c r="K6" s="6" t="n">
        <v>46788</v>
      </c>
      <c r="L6" s="6" t="n">
        <v>-72199</v>
      </c>
    </row>
    <row r="7" spans="1:12">
      <c r="A7" s="4" t="s">
        <v>160</v>
      </c>
      <c r="B7" s="5" t="n">
        <v>34147</v>
      </c>
      <c r="C7" s="5" t="n">
        <v>6530</v>
      </c>
      <c r="D7" s="5" t="n">
        <v>69014</v>
      </c>
      <c r="E7" s="5" t="n">
        <v>-14639</v>
      </c>
      <c r="F7" s="5" t="n">
        <v>-7300</v>
      </c>
      <c r="G7" s="5" t="n">
        <v>-2265</v>
      </c>
      <c r="H7" s="5" t="n">
        <v>29935</v>
      </c>
      <c r="I7" s="5" t="n">
        <v>23363</v>
      </c>
      <c r="J7" s="5" t="n">
        <v>95052</v>
      </c>
      <c r="K7" s="5" t="n">
        <v>43733</v>
      </c>
      <c r="L7" s="5" t="n">
        <v>-71711</v>
      </c>
    </row>
    <row r="8" spans="1:12">
      <c r="A8" s="4" t="s">
        <v>123</v>
      </c>
      <c r="B8" s="8" t="n">
        <v>1.11</v>
      </c>
      <c r="C8" s="8" t="n">
        <v>0.21</v>
      </c>
      <c r="D8" s="8" t="n">
        <v>2.24</v>
      </c>
      <c r="E8" s="8" t="n">
        <v>-0.47</v>
      </c>
      <c r="F8" s="8" t="n">
        <v>-0.24</v>
      </c>
      <c r="G8" s="8" t="n">
        <v>-0.07000000000000001</v>
      </c>
      <c r="H8" s="8" t="n">
        <v>0.96</v>
      </c>
      <c r="I8" s="8" t="n">
        <v>0.75</v>
      </c>
      <c r="J8" s="8" t="n">
        <v>3.09</v>
      </c>
      <c r="K8" s="8" t="n">
        <v>1.41</v>
      </c>
      <c r="L8" s="8" t="n">
        <v>-2.29</v>
      </c>
    </row>
    <row r="9" spans="1:12">
      <c r="A9" s="4" t="s">
        <v>1146</v>
      </c>
      <c r="B9" s="8" t="n">
        <v>1.09</v>
      </c>
      <c r="C9" s="8" t="n">
        <v>0.21</v>
      </c>
      <c r="D9" s="8" t="n">
        <v>2.17</v>
      </c>
      <c r="E9" s="8" t="n">
        <v>-0.47</v>
      </c>
      <c r="F9" s="8" t="n">
        <v>-0.24</v>
      </c>
      <c r="G9" s="8" t="n">
        <v>-0.07000000000000001</v>
      </c>
      <c r="H9" s="8" t="n">
        <v>0.93</v>
      </c>
      <c r="I9" s="8" t="n">
        <v>0.72</v>
      </c>
      <c r="J9" s="5" t="n">
        <v>3</v>
      </c>
      <c r="K9" s="8" t="n">
        <v>1.36</v>
      </c>
      <c r="L9" s="8" t="n">
        <v>-2.2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03</v>
      </c>
    </row>
    <row r="2" spans="1:4">
      <c r="B2" s="2" t="s">
        <v>45</v>
      </c>
      <c r="C2" s="2" t="s">
        <v>46</v>
      </c>
      <c r="D2" s="2" t="s">
        <v>104</v>
      </c>
    </row>
    <row r="3" spans="1:4">
      <c r="A3" s="3" t="s">
        <v>179</v>
      </c>
    </row>
    <row r="4" spans="1:4">
      <c r="A4" s="4" t="s">
        <v>120</v>
      </c>
      <c r="B4" s="5" t="n">
        <v>93480</v>
      </c>
      <c r="C4" s="5" t="n">
        <v>46788</v>
      </c>
      <c r="D4" s="5" t="n">
        <v>-72199</v>
      </c>
    </row>
    <row r="5" spans="1:4">
      <c r="A5" s="3" t="s">
        <v>180</v>
      </c>
    </row>
    <row r="6" spans="1:4">
      <c r="A6" s="4" t="s">
        <v>181</v>
      </c>
      <c r="B6" s="6" t="n">
        <v>173771</v>
      </c>
      <c r="C6" s="6" t="n">
        <v>169005</v>
      </c>
      <c r="D6" s="6" t="n">
        <v>158400</v>
      </c>
    </row>
    <row r="7" spans="1:4">
      <c r="A7" s="4" t="s">
        <v>113</v>
      </c>
      <c r="B7" s="6" t="n">
        <v>7503</v>
      </c>
      <c r="C7" s="6" t="n">
        <v>0</v>
      </c>
      <c r="D7" s="6" t="n">
        <v>9556</v>
      </c>
    </row>
    <row r="8" spans="1:4">
      <c r="A8" s="4" t="s">
        <v>128</v>
      </c>
      <c r="B8" s="6" t="n">
        <v>21716</v>
      </c>
      <c r="C8" s="6" t="n">
        <v>50466</v>
      </c>
      <c r="D8" s="6" t="n">
        <v>48627</v>
      </c>
    </row>
    <row r="9" spans="1:4">
      <c r="A9" s="4" t="s">
        <v>182</v>
      </c>
      <c r="B9" s="6" t="n">
        <v>6838</v>
      </c>
      <c r="C9" s="6" t="n">
        <v>-14039</v>
      </c>
      <c r="D9" s="6" t="n">
        <v>-41358</v>
      </c>
    </row>
    <row r="10" spans="1:4">
      <c r="A10" s="4" t="s">
        <v>183</v>
      </c>
      <c r="B10" s="6" t="n">
        <v>0</v>
      </c>
      <c r="C10" s="6" t="n">
        <v>0</v>
      </c>
      <c r="D10" s="6" t="n">
        <v>2408</v>
      </c>
    </row>
    <row r="11" spans="1:4">
      <c r="A11" s="4" t="s">
        <v>184</v>
      </c>
      <c r="B11" s="6" t="n">
        <v>0</v>
      </c>
      <c r="C11" s="6" t="n">
        <v>-47545</v>
      </c>
      <c r="D11" s="6" t="n">
        <v>0</v>
      </c>
    </row>
    <row r="12" spans="1:4">
      <c r="A12" s="4" t="s">
        <v>117</v>
      </c>
      <c r="B12" s="6" t="n">
        <v>0</v>
      </c>
      <c r="C12" s="6" t="n">
        <v>17359</v>
      </c>
      <c r="D12" s="6" t="n">
        <v>0</v>
      </c>
    </row>
    <row r="13" spans="1:4">
      <c r="A13" s="4" t="s">
        <v>185</v>
      </c>
      <c r="B13" s="6" t="n">
        <v>0</v>
      </c>
      <c r="C13" s="6" t="n">
        <v>-1774</v>
      </c>
      <c r="D13" s="6" t="n">
        <v>-39377</v>
      </c>
    </row>
    <row r="14" spans="1:4">
      <c r="A14" s="4" t="s">
        <v>139</v>
      </c>
      <c r="B14" s="6" t="n">
        <v>0</v>
      </c>
      <c r="C14" s="6" t="n">
        <v>0</v>
      </c>
      <c r="D14" s="6" t="n">
        <v>2268</v>
      </c>
    </row>
    <row r="15" spans="1:4">
      <c r="A15" s="4" t="s">
        <v>186</v>
      </c>
      <c r="B15" s="6" t="n">
        <v>-5358</v>
      </c>
      <c r="C15" s="6" t="n">
        <v>-15540</v>
      </c>
      <c r="D15" s="6" t="n">
        <v>15813</v>
      </c>
    </row>
    <row r="16" spans="1:4">
      <c r="A16" s="4" t="s">
        <v>187</v>
      </c>
      <c r="B16" s="6" t="n">
        <v>-4364</v>
      </c>
      <c r="C16" s="6" t="n">
        <v>19460</v>
      </c>
      <c r="D16" s="6" t="n">
        <v>-5690</v>
      </c>
    </row>
    <row r="17" spans="1:4">
      <c r="A17" s="4" t="s">
        <v>188</v>
      </c>
      <c r="B17" s="6" t="n">
        <v>0</v>
      </c>
      <c r="C17" s="6" t="n">
        <v>4639</v>
      </c>
      <c r="D17" s="6" t="n">
        <v>0</v>
      </c>
    </row>
    <row r="18" spans="1:4">
      <c r="A18" s="4" t="s">
        <v>189</v>
      </c>
      <c r="B18" s="6" t="n">
        <v>9209</v>
      </c>
      <c r="C18" s="6" t="n">
        <v>4668</v>
      </c>
      <c r="D18" s="6" t="n">
        <v>2886</v>
      </c>
    </row>
    <row r="19" spans="1:4">
      <c r="A19" s="3" t="s">
        <v>190</v>
      </c>
    </row>
    <row r="20" spans="1:4">
      <c r="A20" s="4" t="s">
        <v>191</v>
      </c>
      <c r="B20" s="6" t="n">
        <v>-4186</v>
      </c>
      <c r="C20" s="6" t="n">
        <v>-5123</v>
      </c>
      <c r="D20" s="6" t="n">
        <v>4701</v>
      </c>
    </row>
    <row r="21" spans="1:4">
      <c r="A21" s="4" t="s">
        <v>50</v>
      </c>
      <c r="B21" s="6" t="n">
        <v>-3627</v>
      </c>
      <c r="C21" s="6" t="n">
        <v>-7068</v>
      </c>
      <c r="D21" s="6" t="n">
        <v>-8699</v>
      </c>
    </row>
    <row r="22" spans="1:4">
      <c r="A22" s="4" t="s">
        <v>192</v>
      </c>
      <c r="B22" s="6" t="n">
        <v>4475</v>
      </c>
      <c r="C22" s="6" t="n">
        <v>-2472</v>
      </c>
      <c r="D22" s="6" t="n">
        <v>521</v>
      </c>
    </row>
    <row r="23" spans="1:4">
      <c r="A23" s="4" t="s">
        <v>61</v>
      </c>
      <c r="B23" s="6" t="n">
        <v>19835</v>
      </c>
      <c r="C23" s="6" t="n">
        <v>21782</v>
      </c>
      <c r="D23" s="6" t="n">
        <v>25332</v>
      </c>
    </row>
    <row r="24" spans="1:4">
      <c r="A24" s="4" t="s">
        <v>193</v>
      </c>
      <c r="B24" s="6" t="n">
        <v>11803</v>
      </c>
      <c r="C24" s="6" t="n">
        <v>-42544</v>
      </c>
      <c r="D24" s="6" t="n">
        <v>-20671</v>
      </c>
    </row>
    <row r="25" spans="1:4">
      <c r="A25" s="4" t="s">
        <v>194</v>
      </c>
      <c r="B25" s="6" t="n">
        <v>331095</v>
      </c>
      <c r="C25" s="6" t="n">
        <v>192332</v>
      </c>
      <c r="D25" s="6" t="n">
        <v>156736</v>
      </c>
    </row>
    <row r="26" spans="1:4">
      <c r="A26" s="3" t="s">
        <v>195</v>
      </c>
    </row>
    <row r="27" spans="1:4">
      <c r="A27" s="4" t="s">
        <v>196</v>
      </c>
      <c r="B27" s="6" t="n">
        <v>-70563</v>
      </c>
      <c r="C27" s="6" t="n">
        <v>-60930</v>
      </c>
      <c r="D27" s="6" t="n">
        <v>-74157</v>
      </c>
    </row>
    <row r="28" spans="1:4">
      <c r="A28" s="4" t="s">
        <v>197</v>
      </c>
      <c r="B28" s="6" t="n">
        <v>0</v>
      </c>
      <c r="C28" s="6" t="n">
        <v>93779</v>
      </c>
      <c r="D28" s="6" t="n">
        <v>0</v>
      </c>
    </row>
    <row r="29" spans="1:4">
      <c r="A29" s="4" t="s">
        <v>198</v>
      </c>
      <c r="B29" s="6" t="n">
        <v>-289920</v>
      </c>
      <c r="C29" s="6" t="n">
        <v>-110</v>
      </c>
      <c r="D29" s="6" t="n">
        <v>-204875</v>
      </c>
    </row>
    <row r="30" spans="1:4">
      <c r="A30" s="4" t="s">
        <v>199</v>
      </c>
      <c r="B30" s="6" t="n">
        <v>-64</v>
      </c>
      <c r="C30" s="6" t="n">
        <v>-308</v>
      </c>
      <c r="D30" s="6" t="n">
        <v>-197</v>
      </c>
    </row>
    <row r="31" spans="1:4">
      <c r="A31" s="4" t="s">
        <v>200</v>
      </c>
      <c r="B31" s="6" t="n">
        <v>-48652</v>
      </c>
      <c r="C31" s="6" t="n">
        <v>-40847</v>
      </c>
      <c r="D31" s="6" t="n">
        <v>-37307</v>
      </c>
    </row>
    <row r="32" spans="1:4">
      <c r="A32" s="4" t="s">
        <v>201</v>
      </c>
      <c r="B32" s="6" t="n">
        <v>640</v>
      </c>
      <c r="C32" s="6" t="n">
        <v>886</v>
      </c>
      <c r="D32" s="6" t="n">
        <v>4513</v>
      </c>
    </row>
    <row r="33" spans="1:4">
      <c r="A33" s="4" t="s">
        <v>202</v>
      </c>
      <c r="B33" s="6" t="n">
        <v>0</v>
      </c>
      <c r="C33" s="6" t="n">
        <v>0</v>
      </c>
      <c r="D33" s="6" t="n">
        <v>-6346</v>
      </c>
    </row>
    <row r="34" spans="1:4">
      <c r="A34" s="4" t="s">
        <v>203</v>
      </c>
      <c r="B34" s="6" t="n">
        <v>12016</v>
      </c>
      <c r="C34" s="6" t="n">
        <v>0</v>
      </c>
      <c r="D34" s="6" t="n">
        <v>0</v>
      </c>
    </row>
    <row r="35" spans="1:4">
      <c r="A35" s="4" t="s">
        <v>204</v>
      </c>
      <c r="B35" s="6" t="n">
        <v>409</v>
      </c>
      <c r="C35" s="6" t="n">
        <v>-3064</v>
      </c>
      <c r="D35" s="6" t="n">
        <v>3888</v>
      </c>
    </row>
    <row r="36" spans="1:4">
      <c r="A36" s="4" t="s">
        <v>205</v>
      </c>
      <c r="B36" s="6" t="n">
        <v>-420166</v>
      </c>
      <c r="C36" s="6" t="n">
        <v>-10594</v>
      </c>
      <c r="D36" s="6" t="n">
        <v>-301789</v>
      </c>
    </row>
    <row r="37" spans="1:4">
      <c r="A37" s="3" t="s">
        <v>206</v>
      </c>
    </row>
    <row r="38" spans="1:4">
      <c r="A38" s="4" t="s">
        <v>207</v>
      </c>
      <c r="B38" s="6" t="n">
        <v>1140607</v>
      </c>
      <c r="C38" s="6" t="n">
        <v>805995</v>
      </c>
      <c r="D38" s="6" t="n">
        <v>737075</v>
      </c>
    </row>
    <row r="39" spans="1:4">
      <c r="A39" s="4" t="s">
        <v>208</v>
      </c>
      <c r="B39" s="6" t="n">
        <v>0</v>
      </c>
      <c r="C39" s="6" t="n">
        <v>400000</v>
      </c>
      <c r="D39" s="6" t="n">
        <v>0</v>
      </c>
    </row>
    <row r="40" spans="1:4">
      <c r="A40" s="4" t="s">
        <v>209</v>
      </c>
      <c r="B40" s="6" t="n">
        <v>-947696</v>
      </c>
      <c r="C40" s="6" t="n">
        <v>-974781</v>
      </c>
      <c r="D40" s="6" t="n">
        <v>-539913</v>
      </c>
    </row>
    <row r="41" spans="1:4">
      <c r="A41" s="4" t="s">
        <v>210</v>
      </c>
      <c r="B41" s="6" t="n">
        <v>0</v>
      </c>
      <c r="C41" s="6" t="n">
        <v>275000</v>
      </c>
      <c r="D41" s="6" t="n">
        <v>0</v>
      </c>
    </row>
    <row r="42" spans="1:4">
      <c r="A42" s="4" t="s">
        <v>211</v>
      </c>
      <c r="B42" s="6" t="n">
        <v>0</v>
      </c>
      <c r="C42" s="6" t="n">
        <v>-14438</v>
      </c>
      <c r="D42" s="6" t="n">
        <v>0</v>
      </c>
    </row>
    <row r="43" spans="1:4">
      <c r="A43" s="4" t="s">
        <v>212</v>
      </c>
      <c r="B43" s="6" t="n">
        <v>-2729</v>
      </c>
      <c r="C43" s="6" t="n">
        <v>-10629</v>
      </c>
      <c r="D43" s="6" t="n">
        <v>-229</v>
      </c>
    </row>
    <row r="44" spans="1:4">
      <c r="A44" s="4" t="s">
        <v>213</v>
      </c>
      <c r="B44" s="6" t="n">
        <v>3282</v>
      </c>
      <c r="C44" s="6" t="n">
        <v>2105</v>
      </c>
      <c r="D44" s="6" t="n">
        <v>539</v>
      </c>
    </row>
    <row r="45" spans="1:4">
      <c r="A45" s="4" t="s">
        <v>214</v>
      </c>
      <c r="B45" s="6" t="n">
        <v>-5979</v>
      </c>
      <c r="C45" s="6" t="n">
        <v>-19698</v>
      </c>
      <c r="D45" s="6" t="n">
        <v>-14568</v>
      </c>
    </row>
    <row r="46" spans="1:4">
      <c r="A46" s="4" t="s">
        <v>215</v>
      </c>
      <c r="B46" s="6" t="n">
        <v>-17063</v>
      </c>
      <c r="C46" s="6" t="n">
        <v>-17618</v>
      </c>
      <c r="D46" s="6" t="n">
        <v>-15887</v>
      </c>
    </row>
    <row r="47" spans="1:4">
      <c r="A47" s="4" t="s">
        <v>216</v>
      </c>
      <c r="B47" s="6" t="n">
        <v>-55567</v>
      </c>
      <c r="C47" s="6" t="n">
        <v>-94710</v>
      </c>
      <c r="D47" s="6" t="n">
        <v>-50008</v>
      </c>
    </row>
    <row r="48" spans="1:4">
      <c r="A48" s="4" t="s">
        <v>217</v>
      </c>
      <c r="B48" s="6" t="n">
        <v>-85520</v>
      </c>
      <c r="C48" s="6" t="n">
        <v>-1144</v>
      </c>
      <c r="D48" s="6" t="n">
        <v>-20230</v>
      </c>
    </row>
    <row r="49" spans="1:4">
      <c r="A49" s="4" t="s">
        <v>218</v>
      </c>
      <c r="B49" s="6" t="n">
        <v>57046</v>
      </c>
      <c r="C49" s="6" t="n">
        <v>35390</v>
      </c>
      <c r="D49" s="6" t="n">
        <v>0</v>
      </c>
    </row>
    <row r="50" spans="1:4">
      <c r="A50" s="4" t="s">
        <v>219</v>
      </c>
      <c r="B50" s="6" t="n">
        <v>3375</v>
      </c>
      <c r="C50" s="6" t="n">
        <v>0</v>
      </c>
      <c r="D50" s="6" t="n">
        <v>0</v>
      </c>
    </row>
    <row r="51" spans="1:4">
      <c r="A51" s="4" t="s">
        <v>220</v>
      </c>
      <c r="B51" s="6" t="n">
        <v>3403</v>
      </c>
      <c r="C51" s="6" t="n">
        <v>11981</v>
      </c>
      <c r="D51" s="6" t="n">
        <v>6192</v>
      </c>
    </row>
    <row r="52" spans="1:4">
      <c r="A52" s="4" t="s">
        <v>221</v>
      </c>
      <c r="B52" s="6" t="n">
        <v>0</v>
      </c>
      <c r="C52" s="6" t="n">
        <v>-21000</v>
      </c>
      <c r="D52" s="6" t="n">
        <v>0</v>
      </c>
    </row>
    <row r="53" spans="1:4">
      <c r="A53" s="4" t="s">
        <v>218</v>
      </c>
      <c r="B53" s="6" t="n">
        <v>0</v>
      </c>
      <c r="C53" s="6" t="n">
        <v>0</v>
      </c>
      <c r="D53" s="6" t="n">
        <v>1404</v>
      </c>
    </row>
    <row r="54" spans="1:4">
      <c r="A54" s="4" t="s">
        <v>222</v>
      </c>
      <c r="B54" s="6" t="n">
        <v>2144</v>
      </c>
      <c r="C54" s="6" t="n">
        <v>0</v>
      </c>
      <c r="D54" s="6" t="n">
        <v>1281</v>
      </c>
    </row>
    <row r="55" spans="1:4">
      <c r="A55" s="4" t="s">
        <v>223</v>
      </c>
      <c r="B55" s="6" t="n">
        <v>81989</v>
      </c>
      <c r="C55" s="6" t="n">
        <v>-177757</v>
      </c>
      <c r="D55" s="6" t="n">
        <v>104578</v>
      </c>
    </row>
    <row r="56" spans="1:4">
      <c r="A56" s="4" t="s">
        <v>224</v>
      </c>
      <c r="B56" s="6" t="n">
        <v>-1866</v>
      </c>
      <c r="C56" s="6" t="n">
        <v>2507</v>
      </c>
      <c r="D56" s="6" t="n">
        <v>788</v>
      </c>
    </row>
    <row r="57" spans="1:4">
      <c r="A57" s="4" t="s">
        <v>225</v>
      </c>
      <c r="B57" s="6" t="n">
        <v>0</v>
      </c>
      <c r="C57" s="6" t="n">
        <v>12042</v>
      </c>
      <c r="D57" s="6" t="n">
        <v>-12042</v>
      </c>
    </row>
    <row r="58" spans="1:4">
      <c r="A58" s="4" t="s">
        <v>226</v>
      </c>
      <c r="B58" s="6" t="n">
        <v>-8948</v>
      </c>
      <c r="C58" s="6" t="n">
        <v>18530</v>
      </c>
      <c r="D58" s="6" t="n">
        <v>-51729</v>
      </c>
    </row>
    <row r="59" spans="1:4">
      <c r="A59" s="4" t="s">
        <v>227</v>
      </c>
      <c r="B59" s="6" t="n">
        <v>44227</v>
      </c>
      <c r="C59" s="6" t="n">
        <v>25697</v>
      </c>
      <c r="D59" s="6" t="n">
        <v>77426</v>
      </c>
    </row>
    <row r="60" spans="1:4">
      <c r="A60" s="4" t="s">
        <v>228</v>
      </c>
      <c r="B60" s="6" t="n">
        <v>35279</v>
      </c>
      <c r="C60" s="6" t="n">
        <v>44227</v>
      </c>
      <c r="D60" s="6" t="n">
        <v>25697</v>
      </c>
    </row>
    <row r="61" spans="1:4">
      <c r="A61" s="3" t="s">
        <v>229</v>
      </c>
    </row>
    <row r="62" spans="1:4">
      <c r="A62" s="4" t="s">
        <v>230</v>
      </c>
      <c r="B62" s="6" t="n">
        <v>63940</v>
      </c>
      <c r="C62" s="6" t="n">
        <v>56614</v>
      </c>
      <c r="D62" s="6" t="n">
        <v>45275</v>
      </c>
    </row>
    <row r="63" spans="1:4">
      <c r="A63" s="4" t="s">
        <v>231</v>
      </c>
      <c r="B63" s="6" t="n">
        <v>26369</v>
      </c>
      <c r="C63" s="6" t="n">
        <v>32278</v>
      </c>
      <c r="D63" s="6" t="n">
        <v>49342</v>
      </c>
    </row>
    <row r="64" spans="1:4">
      <c r="A64" s="4" t="s">
        <v>232</v>
      </c>
      <c r="B64" s="6" t="n">
        <v>13448</v>
      </c>
      <c r="C64" s="6" t="n">
        <v>0</v>
      </c>
      <c r="D64" s="6" t="n">
        <v>0</v>
      </c>
    </row>
    <row r="65" spans="1:4">
      <c r="A65" s="4" t="s">
        <v>233</v>
      </c>
      <c r="B65" s="6" t="n">
        <v>11871</v>
      </c>
      <c r="C65" s="6" t="n">
        <v>531</v>
      </c>
      <c r="D65" s="6" t="n">
        <v>14422</v>
      </c>
    </row>
    <row r="66" spans="1:4">
      <c r="A66" s="4" t="s">
        <v>234</v>
      </c>
      <c r="B66" s="5" t="n">
        <v>2397</v>
      </c>
      <c r="C66" s="5" t="n">
        <v>3457</v>
      </c>
      <c r="D66" s="5" t="n">
        <v>461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57"/>
    <col customWidth="1" max="2" min="2" width="27"/>
    <col customWidth="1" max="3" min="3" width="37"/>
    <col customWidth="1" max="4" min="4" width="27"/>
    <col customWidth="1" max="5" min="5" width="27"/>
    <col customWidth="1" max="6" min="6" width="27"/>
    <col customWidth="1" max="7" min="7" width="24"/>
    <col customWidth="1" max="8" min="8" width="24"/>
    <col customWidth="1" max="9" min="9" width="30"/>
    <col customWidth="1" max="10" min="10" width="30"/>
  </cols>
  <sheetData>
    <row r="1" spans="1:10">
      <c r="A1" s="1" t="s">
        <v>1147</v>
      </c>
      <c r="B1" s="2" t="s">
        <v>1148</v>
      </c>
      <c r="C1" s="2" t="s">
        <v>1149</v>
      </c>
      <c r="D1" s="2" t="s">
        <v>86</v>
      </c>
      <c r="E1" s="2" t="s">
        <v>88</v>
      </c>
      <c r="F1" s="2" t="s">
        <v>1150</v>
      </c>
      <c r="G1" s="2" t="s">
        <v>1151</v>
      </c>
      <c r="H1" s="2" t="s">
        <v>1152</v>
      </c>
      <c r="I1" s="2" t="s">
        <v>1153</v>
      </c>
      <c r="J1" s="2" t="s">
        <v>1154</v>
      </c>
    </row>
    <row r="2" spans="1:10">
      <c r="A2" s="4" t="s">
        <v>97</v>
      </c>
      <c r="G2" s="7" t="n">
        <v>0.01</v>
      </c>
      <c r="I2" s="7" t="n">
        <v>0.01</v>
      </c>
      <c r="J2" s="7" t="n">
        <v>0.01</v>
      </c>
    </row>
    <row r="3" spans="1:10">
      <c r="A3" s="4" t="s">
        <v>1155</v>
      </c>
      <c r="H3" s="9" t="n">
        <v>135</v>
      </c>
    </row>
    <row r="4" spans="1:10">
      <c r="A4" s="4" t="s">
        <v>1156</v>
      </c>
      <c r="B4" s="8" t="n">
        <v>1.05</v>
      </c>
    </row>
    <row r="5" spans="1:10">
      <c r="A5" s="4" t="s">
        <v>1157</v>
      </c>
      <c r="I5" s="6" t="n">
        <v>30445669</v>
      </c>
      <c r="J5" s="6" t="n">
        <v>30876193</v>
      </c>
    </row>
    <row r="6" spans="1:10">
      <c r="A6" s="4" t="s">
        <v>158</v>
      </c>
      <c r="D6" s="5" t="n">
        <v>55567000</v>
      </c>
      <c r="E6" s="5" t="n">
        <v>94710000</v>
      </c>
      <c r="F6" s="5" t="n">
        <v>50008000</v>
      </c>
    </row>
    <row r="7" spans="1:10">
      <c r="A7" s="4" t="s">
        <v>147</v>
      </c>
    </row>
    <row r="8" spans="1:10">
      <c r="A8" s="4" t="s">
        <v>1158</v>
      </c>
      <c r="B8" s="5" t="n">
        <v>750000</v>
      </c>
    </row>
    <row r="9" spans="1:10">
      <c r="A9" s="4" t="s">
        <v>147</v>
      </c>
    </row>
    <row r="10" spans="1:10">
      <c r="A10" s="4" t="s">
        <v>1159</v>
      </c>
      <c r="C10" s="6" t="n">
        <v>4284707</v>
      </c>
      <c r="D10" s="6" t="n">
        <v>594000</v>
      </c>
      <c r="E10" s="6" t="n">
        <v>895000</v>
      </c>
      <c r="F10" s="6" t="n">
        <v>594000</v>
      </c>
    </row>
    <row r="11" spans="1:10">
      <c r="A11" s="4" t="s">
        <v>158</v>
      </c>
      <c r="C11" s="5" t="n">
        <v>542300000</v>
      </c>
      <c r="D11" s="5" t="n">
        <v>-55567000</v>
      </c>
      <c r="E11" s="5" t="n">
        <v>-94710000</v>
      </c>
      <c r="F11" s="5" t="n">
        <v>-50008000</v>
      </c>
    </row>
    <row r="12" spans="1:10">
      <c r="A12" s="4" t="s">
        <v>1160</v>
      </c>
      <c r="C12" s="8" t="n">
        <v>126.57</v>
      </c>
    </row>
    <row r="13" spans="1:10">
      <c r="A13" s="4" t="s">
        <v>1161</v>
      </c>
    </row>
    <row r="14" spans="1:10">
      <c r="A14" s="4" t="s">
        <v>1157</v>
      </c>
      <c r="B14" s="6" t="n">
        <v>39064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03</v>
      </c>
    </row>
    <row r="2" spans="1:2">
      <c r="B2" s="2" t="s">
        <v>45</v>
      </c>
    </row>
    <row r="3" spans="1:2">
      <c r="A3" s="3" t="s">
        <v>236</v>
      </c>
    </row>
    <row r="4" spans="1:2">
      <c r="A4" s="4" t="s">
        <v>235</v>
      </c>
      <c r="B4" s="4" t="s">
        <v>2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03</v>
      </c>
    </row>
    <row r="2" spans="1:2">
      <c r="B2" s="2" t="s">
        <v>45</v>
      </c>
    </row>
    <row r="3" spans="1:2">
      <c r="A3" s="3" t="s">
        <v>239</v>
      </c>
    </row>
    <row r="4" spans="1:2">
      <c r="A4" s="4" t="s">
        <v>238</v>
      </c>
      <c r="B4" s="4" t="s">
        <v>2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07:25:37Z</dcterms:created>
  <dcterms:modified xmlns:dcterms="http://purl.org/dc/terms/" xmlns:xsi="http://www.w3.org/2001/XMLSchema-instance" xsi:type="dcterms:W3CDTF">2020-02-10T07:25:37Z</dcterms:modified>
</cp:coreProperties>
</file>